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Business Acquisitions, Goodwill" sheetId="10" state="visible" r:id="rId10"/>
    <sheet xmlns:r="http://schemas.openxmlformats.org/officeDocument/2006/relationships" name="Financial Instruments" sheetId="11" state="visible" r:id="rId11"/>
    <sheet xmlns:r="http://schemas.openxmlformats.org/officeDocument/2006/relationships" name="Accounts Receivable" sheetId="12" state="visible" r:id="rId12"/>
    <sheet xmlns:r="http://schemas.openxmlformats.org/officeDocument/2006/relationships" name="Inventories" sheetId="13" state="visible" r:id="rId13"/>
    <sheet xmlns:r="http://schemas.openxmlformats.org/officeDocument/2006/relationships" name="Supplemental Balance Sheet Info" sheetId="14" state="visible" r:id="rId14"/>
    <sheet xmlns:r="http://schemas.openxmlformats.org/officeDocument/2006/relationships" name="Stockholder's Equity" sheetId="15" state="visible" r:id="rId15"/>
    <sheet xmlns:r="http://schemas.openxmlformats.org/officeDocument/2006/relationships" name="Long-Term Debt" sheetId="16" state="visible" r:id="rId16"/>
    <sheet xmlns:r="http://schemas.openxmlformats.org/officeDocument/2006/relationships" name="Income Taxes" sheetId="17" state="visible" r:id="rId17"/>
    <sheet xmlns:r="http://schemas.openxmlformats.org/officeDocument/2006/relationships" name="Pension Plans and Postretiremen" sheetId="18" state="visible" r:id="rId18"/>
    <sheet xmlns:r="http://schemas.openxmlformats.org/officeDocument/2006/relationships" name="Business Segments" sheetId="19" state="visible" r:id="rId19"/>
    <sheet xmlns:r="http://schemas.openxmlformats.org/officeDocument/2006/relationships" name="Lease Commitments" sheetId="20" state="visible" r:id="rId20"/>
    <sheet xmlns:r="http://schemas.openxmlformats.org/officeDocument/2006/relationships" name="Commitments and Contingencies" sheetId="21" state="visible" r:id="rId21"/>
    <sheet xmlns:r="http://schemas.openxmlformats.org/officeDocument/2006/relationships" name="Subsequent Event" sheetId="22" state="visible" r:id="rId22"/>
    <sheet xmlns:r="http://schemas.openxmlformats.org/officeDocument/2006/relationships" name="Quarterly Financial Data (Unaud" sheetId="23" state="visible" r:id="rId23"/>
    <sheet xmlns:r="http://schemas.openxmlformats.org/officeDocument/2006/relationships" name="Schedule II Valuation and Quali"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Business Acquisitions, Goodwi_2" sheetId="27" state="visible" r:id="rId27"/>
    <sheet xmlns:r="http://schemas.openxmlformats.org/officeDocument/2006/relationships" name="Accounts Receivable (Tables)" sheetId="28" state="visible" r:id="rId28"/>
    <sheet xmlns:r="http://schemas.openxmlformats.org/officeDocument/2006/relationships" name="Inventories (Tables)" sheetId="29" state="visible" r:id="rId29"/>
    <sheet xmlns:r="http://schemas.openxmlformats.org/officeDocument/2006/relationships" name="Supplemental Balance Sheet In_2" sheetId="30" state="visible" r:id="rId30"/>
    <sheet xmlns:r="http://schemas.openxmlformats.org/officeDocument/2006/relationships" name="Stockholder's Equity (Tables)" sheetId="31" state="visible" r:id="rId31"/>
    <sheet xmlns:r="http://schemas.openxmlformats.org/officeDocument/2006/relationships" name="Long-Term Debt (Tables)" sheetId="32" state="visible" r:id="rId32"/>
    <sheet xmlns:r="http://schemas.openxmlformats.org/officeDocument/2006/relationships" name="Income Taxes (Tables)" sheetId="33" state="visible" r:id="rId33"/>
    <sheet xmlns:r="http://schemas.openxmlformats.org/officeDocument/2006/relationships" name="Pension Plans and Postretirem_2" sheetId="34" state="visible" r:id="rId34"/>
    <sheet xmlns:r="http://schemas.openxmlformats.org/officeDocument/2006/relationships" name="Business Segments (Tables)" sheetId="35" state="visible" r:id="rId35"/>
    <sheet xmlns:r="http://schemas.openxmlformats.org/officeDocument/2006/relationships" name="Lease Commitments (Tables)" sheetId="36" state="visible" r:id="rId36"/>
    <sheet xmlns:r="http://schemas.openxmlformats.org/officeDocument/2006/relationships" name="Quarterly Financial Data (Una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Summary of Significant Accoun_9" sheetId="43" state="visible" r:id="rId43"/>
    <sheet xmlns:r="http://schemas.openxmlformats.org/officeDocument/2006/relationships" name="Summary of Significant Accou_10" sheetId="44" state="visible" r:id="rId44"/>
    <sheet xmlns:r="http://schemas.openxmlformats.org/officeDocument/2006/relationships" name="Summary of Significant Accou_11" sheetId="45" state="visible" r:id="rId45"/>
    <sheet xmlns:r="http://schemas.openxmlformats.org/officeDocument/2006/relationships" name="Business Acquisitions, Goodwi_3" sheetId="46" state="visible" r:id="rId46"/>
    <sheet xmlns:r="http://schemas.openxmlformats.org/officeDocument/2006/relationships" name="Business Acquistions, Goodwill " sheetId="47" state="visible" r:id="rId47"/>
    <sheet xmlns:r="http://schemas.openxmlformats.org/officeDocument/2006/relationships" name="Business Acquisitions, Goodwi_4" sheetId="48" state="visible" r:id="rId48"/>
    <sheet xmlns:r="http://schemas.openxmlformats.org/officeDocument/2006/relationships" name="Business Acquistions, Goodwil_2" sheetId="49" state="visible" r:id="rId49"/>
    <sheet xmlns:r="http://schemas.openxmlformats.org/officeDocument/2006/relationships" name="Business Acquisitions, Goodwi_5" sheetId="50" state="visible" r:id="rId50"/>
    <sheet xmlns:r="http://schemas.openxmlformats.org/officeDocument/2006/relationships" name="Business Acquisitions, Goodwi_6" sheetId="51" state="visible" r:id="rId51"/>
    <sheet xmlns:r="http://schemas.openxmlformats.org/officeDocument/2006/relationships" name="Business Acquisitions, Goodwi_7" sheetId="52" state="visible" r:id="rId52"/>
    <sheet xmlns:r="http://schemas.openxmlformats.org/officeDocument/2006/relationships" name="Business Acquisitions, Goodwi_8" sheetId="53" state="visible" r:id="rId53"/>
    <sheet xmlns:r="http://schemas.openxmlformats.org/officeDocument/2006/relationships" name="Business Acquisitions, Goodwi_9" sheetId="54" state="visible" r:id="rId54"/>
    <sheet xmlns:r="http://schemas.openxmlformats.org/officeDocument/2006/relationships" name="Business Acquisitions, Goodw_10" sheetId="55" state="visible" r:id="rId55"/>
    <sheet xmlns:r="http://schemas.openxmlformats.org/officeDocument/2006/relationships" name="Financial Instruments (Details)" sheetId="56" state="visible" r:id="rId56"/>
    <sheet xmlns:r="http://schemas.openxmlformats.org/officeDocument/2006/relationships" name="Accounts Receivable (Details)" sheetId="57" state="visible" r:id="rId57"/>
    <sheet xmlns:r="http://schemas.openxmlformats.org/officeDocument/2006/relationships" name="Inventories (Details)" sheetId="58" state="visible" r:id="rId58"/>
    <sheet xmlns:r="http://schemas.openxmlformats.org/officeDocument/2006/relationships" name="Inventories (Details Textual)" sheetId="59" state="visible" r:id="rId59"/>
    <sheet xmlns:r="http://schemas.openxmlformats.org/officeDocument/2006/relationships" name="Supplemental Balance Sheet In_3" sheetId="60" state="visible" r:id="rId60"/>
    <sheet xmlns:r="http://schemas.openxmlformats.org/officeDocument/2006/relationships" name="Supplemental Balance Sheet In_4" sheetId="61" state="visible" r:id="rId61"/>
    <sheet xmlns:r="http://schemas.openxmlformats.org/officeDocument/2006/relationships" name="Stockholder's Equity (Common St" sheetId="62" state="visible" r:id="rId62"/>
    <sheet xmlns:r="http://schemas.openxmlformats.org/officeDocument/2006/relationships" name="Stockholder's Equity (Narrative" sheetId="63" state="visible" r:id="rId63"/>
    <sheet xmlns:r="http://schemas.openxmlformats.org/officeDocument/2006/relationships" name="Stockholder's Equity (Fair Valu" sheetId="64" state="visible" r:id="rId64"/>
    <sheet xmlns:r="http://schemas.openxmlformats.org/officeDocument/2006/relationships" name="Stockholder's Equity (Stock Opt" sheetId="65" state="visible" r:id="rId65"/>
    <sheet xmlns:r="http://schemas.openxmlformats.org/officeDocument/2006/relationships" name="Stockholder's Equity (Exercise " sheetId="66" state="visible" r:id="rId66"/>
    <sheet xmlns:r="http://schemas.openxmlformats.org/officeDocument/2006/relationships" name="Stockholder's Equity (Nonvested" sheetId="67" state="visible" r:id="rId67"/>
    <sheet xmlns:r="http://schemas.openxmlformats.org/officeDocument/2006/relationships" name="Stockholder's Equity (Directors" sheetId="68" state="visible" r:id="rId68"/>
    <sheet xmlns:r="http://schemas.openxmlformats.org/officeDocument/2006/relationships" name="Long-Term Debt (Details)" sheetId="69" state="visible" r:id="rId69"/>
    <sheet xmlns:r="http://schemas.openxmlformats.org/officeDocument/2006/relationships" name="Long-Term Debt (Details Textual" sheetId="70" state="visible" r:id="rId70"/>
    <sheet xmlns:r="http://schemas.openxmlformats.org/officeDocument/2006/relationships" name="Income Taxes (Narrative) (Detai" sheetId="71" state="visible" r:id="rId71"/>
    <sheet xmlns:r="http://schemas.openxmlformats.org/officeDocument/2006/relationships" name="Income Taxes (Income Tax Expens" sheetId="72" state="visible" r:id="rId72"/>
    <sheet xmlns:r="http://schemas.openxmlformats.org/officeDocument/2006/relationships" name="Income Taxes (Effective Income " sheetId="73" state="visible" r:id="rId73"/>
    <sheet xmlns:r="http://schemas.openxmlformats.org/officeDocument/2006/relationships" name="Income Taxes (Deferred Income T" sheetId="74" state="visible" r:id="rId74"/>
    <sheet xmlns:r="http://schemas.openxmlformats.org/officeDocument/2006/relationships" name="Income Taxes (Unrecognized Tax " sheetId="75" state="visible" r:id="rId75"/>
    <sheet xmlns:r="http://schemas.openxmlformats.org/officeDocument/2006/relationships" name="Pension Plans and Postretirem_3" sheetId="76" state="visible" r:id="rId76"/>
    <sheet xmlns:r="http://schemas.openxmlformats.org/officeDocument/2006/relationships" name="Pension Plans and Postretirem_4" sheetId="77" state="visible" r:id="rId77"/>
    <sheet xmlns:r="http://schemas.openxmlformats.org/officeDocument/2006/relationships" name="Pension Plans and Postretirem_5" sheetId="78" state="visible" r:id="rId78"/>
    <sheet xmlns:r="http://schemas.openxmlformats.org/officeDocument/2006/relationships" name="Pension Plans and Postretirem_6" sheetId="79" state="visible" r:id="rId79"/>
    <sheet xmlns:r="http://schemas.openxmlformats.org/officeDocument/2006/relationships" name="Pension Plans and Postretirem_7" sheetId="80" state="visible" r:id="rId80"/>
    <sheet xmlns:r="http://schemas.openxmlformats.org/officeDocument/2006/relationships" name="Pension Plans and Postretirem_8" sheetId="81" state="visible" r:id="rId81"/>
    <sheet xmlns:r="http://schemas.openxmlformats.org/officeDocument/2006/relationships" name="Pension Plans and Post Retireme" sheetId="82" state="visible" r:id="rId82"/>
    <sheet xmlns:r="http://schemas.openxmlformats.org/officeDocument/2006/relationships" name="Pension Plans and Postretirem_9" sheetId="83" state="visible" r:id="rId83"/>
    <sheet xmlns:r="http://schemas.openxmlformats.org/officeDocument/2006/relationships" name="Pension Plans and Postretire_10" sheetId="84" state="visible" r:id="rId84"/>
    <sheet xmlns:r="http://schemas.openxmlformats.org/officeDocument/2006/relationships" name="Pension Plans and Postretire_11" sheetId="85" state="visible" r:id="rId85"/>
    <sheet xmlns:r="http://schemas.openxmlformats.org/officeDocument/2006/relationships" name="Pension Plans and Postretire_12" sheetId="86" state="visible" r:id="rId86"/>
    <sheet xmlns:r="http://schemas.openxmlformats.org/officeDocument/2006/relationships" name="Pension Plans and Postretire_13" sheetId="87" state="visible" r:id="rId87"/>
    <sheet xmlns:r="http://schemas.openxmlformats.org/officeDocument/2006/relationships" name="Pension Plans and Postretire_14" sheetId="88" state="visible" r:id="rId88"/>
    <sheet xmlns:r="http://schemas.openxmlformats.org/officeDocument/2006/relationships" name="Business Segments (Narrative) (" sheetId="89" state="visible" r:id="rId89"/>
    <sheet xmlns:r="http://schemas.openxmlformats.org/officeDocument/2006/relationships" name="Business Segments (Business Seg" sheetId="90" state="visible" r:id="rId90"/>
    <sheet xmlns:r="http://schemas.openxmlformats.org/officeDocument/2006/relationships" name="Business Segments (Sales and Lo" sheetId="91" state="visible" r:id="rId91"/>
    <sheet xmlns:r="http://schemas.openxmlformats.org/officeDocument/2006/relationships" name="Business Segments (Product Line" sheetId="92" state="visible" r:id="rId92"/>
    <sheet xmlns:r="http://schemas.openxmlformats.org/officeDocument/2006/relationships" name="Business Segments Business Segm" sheetId="93" state="visible" r:id="rId93"/>
    <sheet xmlns:r="http://schemas.openxmlformats.org/officeDocument/2006/relationships" name="Lease Commitments (Narrative) (" sheetId="94" state="visible" r:id="rId94"/>
    <sheet xmlns:r="http://schemas.openxmlformats.org/officeDocument/2006/relationships" name="Lease Commitments (Details)" sheetId="95" state="visible" r:id="rId95"/>
    <sheet xmlns:r="http://schemas.openxmlformats.org/officeDocument/2006/relationships" name="Commitments and Contingencies (" sheetId="96" state="visible" r:id="rId96"/>
    <sheet xmlns:r="http://schemas.openxmlformats.org/officeDocument/2006/relationships" name="Subsequent Event (Details)" sheetId="97" state="visible" r:id="rId97"/>
    <sheet xmlns:r="http://schemas.openxmlformats.org/officeDocument/2006/relationships" name="Quarterly Financial Data (Una_3" sheetId="98" state="visible" r:id="rId98"/>
    <sheet xmlns:r="http://schemas.openxmlformats.org/officeDocument/2006/relationships" name="Quarterly Financial Data (Una_4" sheetId="99" state="visible" r:id="rId99"/>
    <sheet xmlns:r="http://schemas.openxmlformats.org/officeDocument/2006/relationships" name="Schedule II Valuation and Qua_2" sheetId="100" state="visible" r:id="rId100"/>
    <sheet xmlns:r="http://schemas.openxmlformats.org/officeDocument/2006/relationships" name="Uncategorized Items - tdy-20181" sheetId="101" state="visible" r:id="rId101"/>
  </sheets>
  <definedNames/>
  <calcPr calcId="124519" fullCalcOnLoad="1"/>
</workbook>
</file>

<file path=xl/sharedStrings.xml><?xml version="1.0" encoding="utf-8"?>
<sst xmlns="http://schemas.openxmlformats.org/spreadsheetml/2006/main" uniqueCount="1297">
  <si>
    <t>Document and Entity Information - USD ($) $ in Billions</t>
  </si>
  <si>
    <t>12 Months Ended</t>
  </si>
  <si>
    <t>Dec. 30, 2018</t>
  </si>
  <si>
    <t>Feb. 21, 2019</t>
  </si>
  <si>
    <t>Jun. 29, 2018</t>
  </si>
  <si>
    <t>Document and Entity Information [Abstract]</t>
  </si>
  <si>
    <t>Entity Registrant Name</t>
  </si>
  <si>
    <t>TELEDYNE TECHNOLOGIES INC</t>
  </si>
  <si>
    <t>Entity Central Index Key</t>
  </si>
  <si>
    <t>Document Type</t>
  </si>
  <si>
    <t>10-K</t>
  </si>
  <si>
    <t>Document Period End Date</t>
  </si>
  <si>
    <t>Dec. 30,
		2018</t>
  </si>
  <si>
    <t>Amendment Flag</t>
  </si>
  <si>
    <t>false</t>
  </si>
  <si>
    <t>Document Fiscal Year Focus</t>
  </si>
  <si>
    <t>Document Fiscal Period Focus</t>
  </si>
  <si>
    <t>FY</t>
  </si>
  <si>
    <t>Current Fiscal Year End Date</t>
  </si>
  <si>
    <t>--12-30</t>
  </si>
  <si>
    <t>Entity Filer Category</t>
  </si>
  <si>
    <t>Large Accelerated Filer</t>
  </si>
  <si>
    <t>Entity Small Business</t>
  </si>
  <si>
    <t>Entity Emerging Growth Company</t>
  </si>
  <si>
    <t>Entity Shell Company</t>
  </si>
  <si>
    <t>Entity Common Stock, Shares Outstanding</t>
  </si>
  <si>
    <t>Entity Well-known Seasoned Issuer</t>
  </si>
  <si>
    <t>Yes</t>
  </si>
  <si>
    <t>Entity Voluntary Filers</t>
  </si>
  <si>
    <t>No</t>
  </si>
  <si>
    <t>Entity Current Reporting Status</t>
  </si>
  <si>
    <t>Entity Public Float</t>
  </si>
  <si>
    <t>Consolidated Statements of Income - USD ($) shares in Millions, $ in Millions</t>
  </si>
  <si>
    <t>3 Months Ended</t>
  </si>
  <si>
    <t>Sep. 30, 2018</t>
  </si>
  <si>
    <t>Jul. 01, 2018</t>
  </si>
  <si>
    <t>Apr. 01, 2018</t>
  </si>
  <si>
    <t>Dec. 31, 2017</t>
  </si>
  <si>
    <t>Oct. 01, 2017</t>
  </si>
  <si>
    <t>Jul. 02, 2017</t>
  </si>
  <si>
    <t>Apr. 02, 2017</t>
  </si>
  <si>
    <t>Jan. 01, 2017</t>
  </si>
  <si>
    <t>Income Statement [Abstract]</t>
  </si>
  <si>
    <t>Net Sales</t>
  </si>
  <si>
    <t>Costs and expenses</t>
  </si>
  <si>
    <t>Cost of sales</t>
  </si>
  <si>
    <t>Selling, general and administrative expenses</t>
  </si>
  <si>
    <t>Total costs and expenses</t>
  </si>
  <si>
    <t>Operating income</t>
  </si>
  <si>
    <t>Interest and debt expense, net</t>
  </si>
  <si>
    <t>Non-service retirement benefit income</t>
  </si>
  <si>
    <t>Other income/(expense), net</t>
  </si>
  <si>
    <t>Income before income taxes</t>
  </si>
  <si>
    <t>Provision for income taxes</t>
  </si>
  <si>
    <t>Net income</t>
  </si>
  <si>
    <t>Earnings Per Share, Basic [Abstract]</t>
  </si>
  <si>
    <t>Basic earnings per common share (in USD per share)</t>
  </si>
  <si>
    <t>Weighted average common shares outstanding (in shares)</t>
  </si>
  <si>
    <t>Earnings Per Share, Diluted [Abstract]</t>
  </si>
  <si>
    <t>Diluted earnings per common share (in USD per share)</t>
  </si>
  <si>
    <t>Weighted average diluted common shares outstanding (in shares)</t>
  </si>
  <si>
    <t>Consolidated Statements of Comprehensive Income - USD ($) $ in Millions</t>
  </si>
  <si>
    <t>Statement of Comprehensive Income [Abstract]</t>
  </si>
  <si>
    <t>Other comprehensive income (loss):</t>
  </si>
  <si>
    <t>Foreign exchange translation adjustment</t>
  </si>
  <si>
    <t>Hedge activity, net of tax</t>
  </si>
  <si>
    <t>Pension and postretirement benefit adjustments, net of tax</t>
  </si>
  <si>
    <t>Other comprehensive income (loss)</t>
  </si>
  <si>
    <t>[1]</t>
  </si>
  <si>
    <t>Comprehensive income</t>
  </si>
  <si>
    <t>Other comprehensive income (loss), income tax expense (benefit)</t>
  </si>
  <si>
    <t>Net of income tax benefit of $10.6 million in 2018, income tax expense of $12.7 million for 2017 and income tax benefit of $8.0 million for 2016.</t>
  </si>
  <si>
    <t>Consolidated Balance Sheets - USD ($) $ in Millions</t>
  </si>
  <si>
    <t>Current Assets</t>
  </si>
  <si>
    <t>Cash</t>
  </si>
  <si>
    <t>Accounts receivable, net</t>
  </si>
  <si>
    <t>Unbilled receivables, net</t>
  </si>
  <si>
    <t>Inventories, net</t>
  </si>
  <si>
    <t>Prepaid expenses and other current assets</t>
  </si>
  <si>
    <t>Total Current Assets</t>
  </si>
  <si>
    <t>Property, plant and equipment, net</t>
  </si>
  <si>
    <t>Goodwill, net</t>
  </si>
  <si>
    <t>Acquired intangibles, net</t>
  </si>
  <si>
    <t>Prepaid pension assets</t>
  </si>
  <si>
    <t>Other assets, net</t>
  </si>
  <si>
    <t>Total Assets</t>
  </si>
  <si>
    <t>Current Liabilities</t>
  </si>
  <si>
    <t>Accounts payable</t>
  </si>
  <si>
    <t>Accrued liabilities</t>
  </si>
  <si>
    <t>Current portion of long-term debt, capital leases and other debt</t>
  </si>
  <si>
    <t>Total Current Liabilities</t>
  </si>
  <si>
    <t>Long-term debt and capital leases</t>
  </si>
  <si>
    <t>Other long-term liabilities</t>
  </si>
  <si>
    <t>Total Liabilities</t>
  </si>
  <si>
    <t>Commitments and Contingencies</t>
  </si>
  <si>
    <t xml:space="preserve"> </t>
  </si>
  <si>
    <t>Stockholders’ Equity</t>
  </si>
  <si>
    <t>Preferred stock, $0.01 par value; outstanding shares-none</t>
  </si>
  <si>
    <t>Common stock, $0.01 par value; authorized 125 million shares; Issued shares: 37,697,865 at December 30, 2018, and December 31, 2017; outstanding shares: 36,087,297 at December 30, 2018, and 35,540,233 at December 31, 2017</t>
  </si>
  <si>
    <t>Additional paid-in capital</t>
  </si>
  <si>
    <t>Retained earnings</t>
  </si>
  <si>
    <t>Treasury stock, 1,610,568 at December 30, 2018 and 2,157,632 at December 31, 2017</t>
  </si>
  <si>
    <t>Accumulated other comprehensive loss</t>
  </si>
  <si>
    <t>Total Stockholders’ Equity</t>
  </si>
  <si>
    <t>Total Liabilities and Stockholders’ Equity</t>
  </si>
  <si>
    <t>Consolidated Balance Sheets (Parenthetical) - $ / shares</t>
  </si>
  <si>
    <t>Statement of Financial Position [Abstract]</t>
  </si>
  <si>
    <t>Preferred stock, par value (USD per share)</t>
  </si>
  <si>
    <t>Preferred stock, shares outstanding (in shares)</t>
  </si>
  <si>
    <t>Common stock, par value (USD per share)</t>
  </si>
  <si>
    <t>Common stock, shares authorized (in shares)</t>
  </si>
  <si>
    <t>Common stock, shares, issued (in shares)</t>
  </si>
  <si>
    <t>Common stock, shares outstanding (in shares)</t>
  </si>
  <si>
    <t>Treasury stock, shares (in shares)</t>
  </si>
  <si>
    <t>Consolidated Statements of Stockholders' Equity - USD ($) $ in Millions</t>
  </si>
  <si>
    <t>Total</t>
  </si>
  <si>
    <t>Common Stock</t>
  </si>
  <si>
    <t>Additional Paid-in Capital</t>
  </si>
  <si>
    <t>Treasury Stock</t>
  </si>
  <si>
    <t>Retained Earnings</t>
  </si>
  <si>
    <t>Accumulated Other Comprehensive Income (Loss)</t>
  </si>
  <si>
    <t>Beginning stockholders’ equity at Jan. 03, 2016</t>
  </si>
  <si>
    <t>Increase (Decrease) in Stockholders' Equity [Roll Forward]</t>
  </si>
  <si>
    <t>Treasury stock issued</t>
  </si>
  <si>
    <t>Stock-based compensation</t>
  </si>
  <si>
    <t>Exercise of stock options and other</t>
  </si>
  <si>
    <t>Ending stockholders' equity at Jan. 01, 2017</t>
  </si>
  <si>
    <t>Ending stockholders' equity at Dec. 31, 2017</t>
  </si>
  <si>
    <t>Ending stockholders' equity at Dec. 30, 2018</t>
  </si>
  <si>
    <t>Consolidated Statements of Cash Flows - USD ($) $ in Millions</t>
  </si>
  <si>
    <t>Operating Activities</t>
  </si>
  <si>
    <t>Adjustments to reconcile net income to net cash provided by operating activities:</t>
  </si>
  <si>
    <t>Depreciation and amortization</t>
  </si>
  <si>
    <t>Change in fair value of derivative instruments</t>
  </si>
  <si>
    <t>Gain on sale of facility</t>
  </si>
  <si>
    <t>Changes in operating assets and liabilities, excluding the effect of businesses acquired:</t>
  </si>
  <si>
    <t>Accounts receivable</t>
  </si>
  <si>
    <t>Inventories</t>
  </si>
  <si>
    <t>Prepaid expenses and other assets</t>
  </si>
  <si>
    <t>Deferred and Income taxes payable, net</t>
  </si>
  <si>
    <t>Long-term assets</t>
  </si>
  <si>
    <t>Pension benefits</t>
  </si>
  <si>
    <t>Postretirement benefits</t>
  </si>
  <si>
    <t>Other operating, net</t>
  </si>
  <si>
    <t>Net cash provided by operating activities</t>
  </si>
  <si>
    <t>Investing Activities</t>
  </si>
  <si>
    <t>Purchases of property, plant and equipment</t>
  </si>
  <si>
    <t>Purchase of businesses and other investments, net of cash acquired</t>
  </si>
  <si>
    <t>Proceeds from the sale of businesses and disposal of fixed assets</t>
  </si>
  <si>
    <t>Sales proceeds transferred to escrow as restricted cash</t>
  </si>
  <si>
    <t>Sales proceeds transferred from escrow to cash</t>
  </si>
  <si>
    <t>Net cash used in investing activities</t>
  </si>
  <si>
    <t>Financing Activities</t>
  </si>
  <si>
    <t>Net proceeds (payments) on credit facility</t>
  </si>
  <si>
    <t>Proceeds from other debt</t>
  </si>
  <si>
    <t>Payments on other debt</t>
  </si>
  <si>
    <t>Proceeds from issuance of senior notes</t>
  </si>
  <si>
    <t>Proceeds from stock options exercised</t>
  </si>
  <si>
    <t>Purchase of option contract</t>
  </si>
  <si>
    <t>Other financing</t>
  </si>
  <si>
    <t>Net cash provided by (used in) financing activities</t>
  </si>
  <si>
    <t>Effect of exchange rate changes on cash</t>
  </si>
  <si>
    <t>Change in cash</t>
  </si>
  <si>
    <t>Cash—beginning of period</t>
  </si>
  <si>
    <t>Cash—end of period</t>
  </si>
  <si>
    <t>Description of Business</t>
  </si>
  <si>
    <t>Organization, Consolidation and Presentation of Financial Statements [Abstract]</t>
  </si>
  <si>
    <t>Description of Business Teledyne Technologies Incorporated (“Teledyne” or the “Company”) became an independent, public company effective November 29, 1999. Teledyne provides enabling technologies for industrial growth markets that require advanced technology and high reliability. These markets include aerospace and defense, factory automation, air and water quality environmental monitoring, electronics design and development, oceanographic research, deepwater oil and gas exploration and production, medical imaging and pharmaceutical research. The products include digital imaging sensors, cameras and systems within the visible, infrared and X-ray spectra, monitoring and control instrumentation for marine and environmental applications, harsh environment interconnects, electronic test and measurement equipment, aircraft information management systems, and defense electronics and satellite communication subsystems. Teledyne also supplies engineered systems for defense, space, environmental and energy applications. Teledyne differentiates itself from many of its direct competitors by having a customer and company-sponsored applied research center that augments our product development expertise. Teledyne consists of the Instrumentation segment with principal operations in the United States, the United Kingdom and Denmark; the Digital Imaging segment with principal operations in the United States, Canada, France, the Netherlands and the United Kingdom: the Aerospace and Defense Electronics segment with principal operations in the United States and the United Kingdom; and the Engineered Systems segment with principal operations in the United States and the United Kingdom.</t>
  </si>
  <si>
    <t>Summary of Significant Accounting Policies</t>
  </si>
  <si>
    <t>Accounting Policies [Abstract]</t>
  </si>
  <si>
    <t>Summary of Significant Accounting Policies Principles of Consolidation The consolidated financial statements include the accounts of Teledyne and all wholly-owned and majority-owned domestic and foreign subsidiaries. Intercompany accounts and transactions have been eliminated. Fiscal Year The Company operates on a 52- or 53-week fiscal year convention ending on the Sunday nearest to December 31. Fiscal year 2018 was a 52-week fiscal year and ended on December 30, 2018 . Fiscal year 2017 was a 52-week fiscal year and ended on December 31, 2017 . Fiscal year 2016 was a 52-week fiscal year and ended on January 1, 2017 . References to the years 2018 , 2017 and 2016 are intended to refer to the respective fiscal year unless otherwise noted. Estimates The preparation of financial statements in conformity with generally accepted accounting principles requires management to make estimates and assumptions that affect reported amounts of assets, liabilities, revenues and expenses, and related disclosure of contingent liabilities. On an ongoing basis, the Company evaluates its estimates, including those related to sales returns and allowances, allowance for doubtful accounts, inventories, goodwill, intangible assets, asset valuations, income taxes, warranty obligations, pension and other postretirement benefits, long-term contracts, environmental, workers ’ compensation and general liability, employee benefits and other contingencies and litigation. The Company bases its estimates on historical experience and on various other assumptions that are believed to be reasonable under the circumstances at the time, the results of which form the basis for making its judgments. Actual results may differ materially from these estimates under different assumptions or conditions. Management believes that the estimates are reasonable. Accumulated Other Comprehensive Income/(Loss) The following table summarizes the changes in accumulated balances of other comprehensive income/(loss) (“AOCI”) for the fiscal years ended December 30, 2018 , and December 31, 2017 (in millions): Foreign Currency Translation Cash Flow Hedges and other Pension and Postretirement Benefits Total Balance as of January 1, 2017 $ (198.8 ) $ (2.8 ) $ (249.6 ) $ (451.2 ) Other comprehensive income (loss) before reclassifications 96.8 (3.0 ) — 93.8 Amounts reclassified from AOCI — 6.3 21.8 28.1 Net other comprehensive income 96.8 3.3 21.8 121.9 Balance as of December 31, 2017 (102.0 ) 0.5 (227.8 ) (329.3 ) Other comprehensive income (loss) before reclassifications (79.5 ) 1.0 — (78.5 ) Amounts reclassified from AOCI — (6.4 ) (31.4 ) (37.8 ) Net other comprehensive loss (79.5 ) (5.4 ) (31.4 ) (116.3 ) Reclassification of income tax effects for ASU 2018-02 — — (47.6 ) (47.6 ) Balance as of December 30, 2018 $ (181.5 ) $ (4.9 ) $ (306.8 ) $ (493.2 ) The reclassification out of AOCI for the fiscal years ended December 30, 2018 , and December 31, 2017 , are as follows (in millions): December 30, 2018 December 31, 2017 Amount reclassified from AOCI Amount reclassified from AOCI Financial Statement Presentation (Gain) loss on cash flow hedges: (Gain) loss recognized in income on derivatives $ (8.7 ) $ 8.5 See Note 2 Income tax impact 2.3 (2.2 ) Provision for income taxes Total $ (6.4 ) $ 6.3 Amortization of defined benefit pension and postretirement plan items: Amortization of prior service cost $ (6.1 ) $ (6.1 ) See Note 11 Amortization of net actuarial loss 31.5 29.2 See Note 11 Pension adjustments (66.6 ) 10.2 See Note 11 Total before tax (41.2 ) 33.3 Income tax impact 9.8 (11.5 ) Net of tax $ (31.4 ) $ 21.8 Revenue Recognition We determine the appropriate method by which we recognize revenue by analyzing the nature of the products or services being provided as well as the terms and conditions of contracts or arrangements entered into with our customers. We account for a contract when it has approval and commitment from both parties, the rights of the parties are identified, payment terms are identified, the contract has commercial substance and collectability of consideration is probable. A contract’s transaction price is allocated to each distinct good or service (i.e., performance obligation) identified in the contract, and each performance obligation is valued based on its estimated relative standalone selling price. For standard products or services, list prices generally represent the standalone selling price. For performance obligations where list price is not available, we typically use the expected cost plus a margin approach to estimate the standalone selling price for that performance obligation. Approximately 60% of our revenue is recognized at a point in time, with the remaining 40% recognized over time. Revenue recognized at a point in time relates primarily to the sale of standard or minimally customized products, with control transferring to the customer generally upon the transfer of title. This type of revenue arrangement is typical for our commercial contracts within the Instrumentation, Digital Imaging, and Aerospace and Defense Electronics segments, and to a lesser extent for certain commercial contracts within the Engineered Systems segment relating to the sale of standard hydrogen/oxygen gas generators. In limited circumstances, customer specified acceptance criteria exist. If we cannot objectively demonstrate that the product meets those specifications prior to the shipment, the revenue is deferred until customer acceptance is obtained. Performance obligations recognized at a point in time can include variable consideration, such as product returns and sales allowances. The estimation of this variable consideration and determination of whether to include estimated amounts as a reduction in the transaction price is based largely on an assessment of our anticipated performance and all information (historical, current and forecasted) that is reasonably available to us. Revenue recognized over time relates primarily to contracts to design, develop and/or manufacture highly engineered products used in both defense and commercial applications. This type of revenue arrangement is typical of our U.S. government contracts and to a lesser extent for certain commercial contracts, with both contract types occurring across all segments. The customer typically controls the work in process as evidenced either by contractual termination clauses or by our right to payment for costs incurred to date plus a reasonable profit for products or services that do not have an alternative use. As control transfers continuously over time on these contracts, revenue is recognized based on the extent of progress towards completion of the performance obligation. The selection of the method to measure progress towards completion requires judgment and is based on the nature of the products or services to be provided. We generally use the cost-to-cost measure of progress as this measure best depicts the transfer of control to the customer which occurs as we incur costs on our contracts. Under the cost-to-cost method, the extent of progress towards completion is measured based on the ratio of costs incurred to date to the total estimated costs at completion of the performance obligation. The transaction price in these arrangements may include estimated amounts of variable consideration, including award fees, incentive fees, contract amounts not yet funded, or other provisions that can either increase or decrease the transaction price. We estimate variable consideration at the amount to which we expect to be entitled, and we include estimated amounts in the transaction price to the extent it is probable that a significant reversal of cumulative revenue recognized will not occur when the estimation uncertainty is resolved. The estimation of this variable consideration and determination of whether to include estimated amounts in the transaction price are based largely on an assessment of our anticipated performance and all information (historical, current and forecasted) that is reasonably available to us. The majority of our over time contracts have a single performance obligation as the promise to transfer the individual goods or services is not separately identifiable from other promises in the contracts and, therefore, not distinct. Over time contracts are often modified to account for changes in contract specifications and requirements. We consider contract modifications to exist when the modification either creates new or changes the existing enforceable rights and obligations. Most of our contract modifications on over time contracts are for goods or services that are not distinct from the existing contract due to the significant integration service provided in the context of the contract and are accounted for as if they were part of that existing contract. The effect of a contract modification on the transaction price and our measure of progress for the performance obligation to which it relates, is recognized as an adjustment to revenue (either as an increase in or a reduction of revenue) on a cumulative catch-up basis. For over time contracts using cost-to-cost, we have an Estimate at Completion (“EAC”) process in which management reviews the progress and execution of our performance obligations. This EAC process requires management judgment relative to assessing risks, estimating contract revenue and cost, and making assumptions for schedule and technical issues. This EAC process requires management’s judgment to make reasonably dependable cost estimates. Since certain contracts extend over a longer period of time, the impact of revisions in cost and revenue estimates during the progress of work may adjust the current period earnings through a cumulative catch-up basis. This method recognizes, in the current period, the cumulative effect of the changes on current and prior quarters. Additionally, if the current contract estimate indicates a loss, a provision is made for the total anticipated loss in the period that it becomes evident. Contract cost and revenue estimates for significant contracts are generally reviewed and reassessed quarterly. The majority of revenue recognized over time uses an EAC process. The net aggregate effects of these changes in estimates on contracts accounted for under the cost-to-cost method in 2018 was approximately $4.4 million of favorable operating income, primarily related to changes in estimates that favorably impacted revenue. None of the effects of changes in estimates on any individual contract were material to the consolidated statements of income for any period presented. While extended or non-customary warranties do not represent a significant portion of our revenue, we recognize warranty services as a separate performance obligations when it is material to the contract. When extended or non-customary warranties represents a separate performance obligation, the revenue is deferred and recognized ratably over the extended warranty period. The timing of revenue recognition, billings and cash collections results in billed accounts receivable, unbilled receivables (contract assets), and customer advances and deposits (contract liabilities, which are included in accrued liabilities and other long-term liabilities) on the Consolidated Balance Sheet. Under the typical payment terms of our over time contracts, the customer pays us either performance-based payments or progress payments. Amounts billed and due from our customers are classified as receivables on the Consolidated Balance Sheet. We may receive interim payments as work progresses, although for some contracts, we may be entitled to receive an advance payment. We recognize a liability for these interim and advance payments in excess of revenue recognized and present it as a contract liability which is included within accrued liabilities and other long-term liabilities on the Consolidated Balance Sheet, which represented $111.5 million and $15.3 million as of December 30, 2018, and $110.3 million and $15.5 million as of January 1, 2018, respectively. Contract liabilities typically are not considered a significant financing component because these cash advances are used to meet working capital demands that can be higher in the early stages of a contract, and these cash advances protect us from the other party failing to adequately complete some or all of its obligations under the contract. When revenue recognized exceeds the amount billed to the customer, we record an unbilled receivable (contract asset) for the amount we are entitled to receive based on our enforceable right to payment. The unbilled receivable balance increased from the beginning of the year by $26.5 million , or 22.4% , primarily due to work performed ahead of billings on certain over time revenue contracts primarily in our Aerospace and Defense Electronics and Instrumentation operating segments. Contract liabilities increased slightly from the beginning of the year by $1.0 million , or 0.8% . The Company recognized revenue of $79.7 million during the year ended December 30, 2018 from contract liabilities that existed at the beginning of year. The Company recognizes the incremental costs of obtaining or fulfilling a contract as expense when incurred if the amortization period of the asset is one year or less. Incremental costs to obtain or fulfill contracts with an amortization period greater than one year were not material. Remaining performance obligations represent the transaction price of firm orders for which work has not been performed as of the period end date and excludes unexercised contract options and potential orders under ordering-type contracts (e.g., indefinite-delivery, indefinite-quantity). As of December 30, 2018, the aggregate amount of the transaction price allocated to remaining performance obligations was $1,716.6 million . The Company expects approximately 72% of remaining performance obligations to be recognized into revenue within the next twelve months, with the remaining 28% recognized thereafter. Shipping and Handling Shipping and handling fees reimbursed by customers are classified as revenue while shipping and handling costs incurred by Teledyne are classified as cost of sales in the accompanying consolidated statements of income. Product Warranty Costs Some of the Company ’ s products are subject to standard warranties and the Company reserves for the estimated cost of product warranties on a product-specific basis. Facts and circumstances related to a product warranty matter and cost estimates to return, repair and/or replace the product are considered when establishing a product warranty reserve. The adequacy of the preexisting warranty liabilities is assessed regularly and the reserve is adjusted as necessary based on a review of historic warranty experience with respect to the applicable business or products, as well as the length and actual terms of the warranties, which are typically one year . The product warranty reserve is included in current accrued liabilities and long-term liabilities on the balance sheet. Warranty Reserve (in millions): 2018 2017 2016 Balance at beginning of year $ 21.1 $ 18.4 $ 17.1 Accruals for product warranties charged to expense 10.0 6.0 7.4 Cost of product warranty claims (10.1 ) (6.4 ) (6.7 ) Acquisitions — 3.1 0.6 Balance at end of year $ 21.0 $ 21.1 $ 18.4 Research and Development Selling, general and administrative expenses include Company-funded research and development and bid and proposal costs which are expensed as incurred and were $185.6 million in 2018 , $177.7 million in 2017 and $167.7 million in 2016 . Income Taxes We compute the provision for income taxes using the asset and liability method, under which deferred tax assets and liabilities are recognized for temporary differences between the tax basis of assets and liabilities and their reported amount in the financial statements, which will result in taxable or deductible amounts in the future. In evaluating our ability to recover our deferred tax assets within the jurisdiction from which they arise, we consider all available positive and negative evidence, including scheduled reversals of deferred tax liabilities, projected future taxable income, tax-planning strategies, and results of recent operations. In projecting future taxable income, we begin with historical results adjusted for the results of discontinued operations and incorporate assumptions about the amount of future state, federal and foreign pretax operating income adjusted for items that do not have tax consequences. The assumptions about future taxable income require significant judgment and are consistent with the plans and estimates we are using to manage the underlying businesses. In evaluating the objective evidence that historical results provide, we consider three years of cumulative operating income. A valuation allowance is recorded when it is more likely than not that some of the deferred tax assets will not be realized. Income tax positions must meet a more-likely-than-not recognition in order to be recognized in the financial statements. We recognize potential accrued interest and penalties related to unrecognized tax benefits within operations as income tax expense. As new information becomes available, the assessment of the recognition threshold and the measurement of the associated tax benefit of uncertain tax positions may result in financial statement recognition or derecognition. Net Income Per Common Share Basic and diluted earnings per share were computed based on net income. The weighted average number of common shares outstanding during the period was used in the calculation of basic earnings per share. This number of shares was increased by contingent shares that could be issued under various compensation plans as well as by the dilutive effect of stock options based on the treasury stock method in the calculation of diluted earnings per share. The following table sets forth the computations of basic and diluted earnings per share (amounts in millions, except per share data): Net Income Per Common Share: 2018 2017 2016 Net income $ 333.8 $ 227.2 $ 190.9 Basic earnings per common share: Weighted average common shares outstanding 35.8 35.2 34.6 Basic earnings per common share $ 9.32 $ 6.45 $ 5.52 Diluted earnings per share: Weighted average common shares outstanding 35.8 35.2 34.6 Effect of diluted securities 1.2 1.1 0.9 Weighted average diluted common shares outstanding 37.0 36.3 35.5 Diluted earnings per common share $ 9.01 $ 6.26 $ 5.37 For 2018 , 2,580 stock options were excluded in the computation of diluted earnings per share because they had exercise prices that were greater than the weighted average market price of the Company’s common stock during the year. For 2017 and 2016, no stock options were excluded in the computation of diluted earnings per share. For 2018 , 2017 and 2016 , stock options to purchase 2.1 million , 2.3 million and 2.2 million shares of common stock, respectively, had exercise prices that were less than the average market price of the Company’s common stock during the respective periods and are included in the computation of diluted earnings per share. In addition, no contingent shares of the Company’s common stock under the restricted stock or performance share compensation plans were excluded from fully diluted shares outstanding for 2018 , 2017 or 2016. Accounts Receivable Accounts receivables are presented net of an allowance for doubtful accounts of $6.8 million at December 30, 2018 , and $10.3 million at December 31, 2017 . Expense recorded for the allowance for doubtful accounts was $0.6 million , $4.2 million and $0.7 million for 2018 , 2017 and 2016 , respectively. An allowance for doubtful accounts is established for losses expected to be incurred on accounts receivable balances. Judgment is required in the estimation of the allowance and is based upon specific identification, collection history and creditworthiness of the debtor. Trade credit is extended based upon evaluations of each customer’s ability to perform its obligations, which are updated periodically. Cash Cash totaled $142.5 million at December 30, 2018 , of which $126.6 million was held by foreign subsidiaries of Teledyne. Inventories Inventories are stated at the lower of cost or net realizable value, less progress payments. The majority of inventory values are valued on an average cost or first-in, first-out method, while the remainder are stated at cost based on the last-in, first-out method. Costs include direct material, direct labor, applicable manufacturing and engineering overhead, and other direct costs. Additionally, certain inventory costs are also reflective of the estimates used in applying the percentage-of-completion revenue recognition method. Judgment is required when establishing reserves to reduce the carrying amount of inventory to market or net realizable value. Inventory reserves are recorded when inventory is considered to be excess or obsolete based upon an analysis of actual on-hand quantities on a part-level basis to forecasted product demand and historical usage. Property, Plant and Equipment Property, plant and equipment is capitalized at cost. Property, plant and equipment is stated at cost less accumulated depreciation and amortization. Depreciation and amortization are determined using a combination of accelerated and straight-line methods over the estimated useful lives of the various asset classes. Buildings and building improvements are depreciated over periods not exceeding 45 years , equipment over 5 to 18 years , computer hardware and software over 3 to 7 years and leasehold improvements over the shorter of the estimated remaining lives or lease terms. Significant improvements are capitalized while maintenance and repairs are charged to expense as incurred. Depreciation expense on property, plant and equipment, including assets under capital leases, was $73.5 million in 2018 , $65.9 million in 2017 and $57.6 million in 2016 . Goodwill and Other Intangible Assets Business acquisitions are accounted for under the acquisition method by assigning the purchase price to tangible and intangible assets acquired and liabilities assumed. Assets acquired and liabilities assumed are recorded at their fair values and the excess of the purchase price over the amounts assigned is recorded as goodwill. Goodwill and intangible assets with indefinite lives are not amortized, but tested at least annually for impairment. The Company performs an annual impairment test for goodwill and other indefinite-lived intangible assets in the fourth quarter of each year, or more often as circumstances require. The Company uses qualitative and quantitative approaches when testing goodwill for impairment. For selected reporting units under the qualitative approach, the Company performs a qualitative evaluation of events and circumstances impacting the reporting unit to determine the likelihood of goodwill impairment. Based on that qualitative evaluation, if the Company determine it is more likely than not that the fair value of a reporting unit exceeds its carrying amount, no further evaluation is necessary. Otherwise the Company performs a quantitative impairment test. The Company performs quantitative tests for reporting units at least once every three years . However, for certain reporting units the Company may perform a quantitative impairment test every year. The two-step quantitative impairment test is used to first identify potential goodwill impairment and then measure the amount of goodwill impairment loss, if any. When it is determined that an impairment has occurred, an appropriate charge to operations is recorded. The results of our annual impairment tests of goodwill indicated that no impairment existed in 2018, 2017 or 2016. The Company reviews intangible assets subject to amortization for impairment whenever events or circumstances indicate that the carrying value of the asset may not be recoverable. Acquired intangible assets with finite lives are amortized and reflected in the segment’s operating income over their estimated useful lives. The Company assesses the recoverability of the carrying value of assets held for use based on a review of projected undiscounted cash flows. Impairment losses, where identified, are determined as the excess of the carrying value over the estimated fair value of the long-lived asset. Recorded impairment charges to acquired intangibles assets were not material in 2018, 2017 or 2016. Deferred Compensation Plan The Company has a non-qualified executive deferred compensation plan that provides supplemental retirement income benefits for a select group of management. This plan permits eligible employees to make salary and bonus deferrals that are 100% vested. We have an unsecured obligation to pay in the future the value of the deferred compensation adjusted to reflect the performance, whether positive or negative, of selected investment measurement options chosen by each participant during the deferral period. As of December 30, 2018 and December 31, 2017, $ 52.4 million and $ 55.3 million , respectively, is included in other long-term liabilities related to these deferred compensation liabilities. Additionally, the Company purchased life insurance policies on certain participants to potentially offset these unsecured obligations. These policies are recorded at their cash surrender value as determined by the insurance carrier. The cash surrender value of these policies was $ 56.1 million and $ 57.2 million , as of December 30, 2018 and December 31, 2017, respectively, and are recorded in other non-current assets. Environmental Costs that mitigate or prevent future environmental contamination or extend the life, increase the capacity or improve the safety or efficiency of property utilized in current operations are capitalized. Other costs that relate to current operations or an existing condition caused by past operations are expensed in the period incurred. Environmental liabilities are recorded when the Company ’ s liability is probable and the costs are reasonably estimable, which is generally not later than the completion of the feasibility study or the Company ’ s recommendation of a remedy or commitment to an appropriate plan of action. The accruals are reviewed periodically and, as investigations and remediations proceed, adjustments are made as necessary. Accruals for losses from environmental remediation obligations do not consider the effects of inflation, and anticipated expenditures are not discounted to their present value. The accruals are not reduced by possible recoveries from insurance carriers or other third parties, but do reflect anticipated allocations among potentially responsible parties at federal Superfund sites or similar state-managed sites and an assessment of the likelihood that such parties will fulfill their obligations at such sites. The measurement of environmental liabilities by the Company is based on currently available facts, present laws and regulations, and current technology. Such estimates take into consideration the Company’s prior experience in site investigation and remediation, the data concerning cleanup costs available from other companies and regulatory authorities, and the professional judgment of the Company’s environmental personnel in consultation with outside environmental specialists, when necessary. The Company’s reserves for environmental remediation obligations totaled $6.0 million and $5.1 million at December 30, 2018 and December 31, 2017, respectively. Foreign Currency Translation The Company ’ s foreign entities ’ accounts are generally measured using local currency as the functional currency. Assets and liabilities of these entities are translated at the exchange rate in effect at year-end. Revenues and expenses are translated at average month end rates of exchange prevailing during the year. Unrealized translation gains and losses arising from differences in exchange rates from period to period are included as a component of AOCI. Hedging Activities/Derivative Instruments Teledyne transacts business in various foreign currencies and has international sales and expenses denominated in foreign currencies, subjecting the Company to foreign currency risk. The Company ’ s primary foreign currency risk objective is to protect the U.S. dollar value of future cash flows and minimize the volatility of reported earnings. The Company utilizes foreign currency forward contracts to reduce the volatility of cash flows primarily related to forecasted revenue and expenses denominated in Canadian dollars for our Canadian companies, including DALSA and in British pounds for our U.K. companies, including e2v. These contracts are designated and qualify as cash flow hedges. The Company has also converted a U.S. dollar denominated, variable rate debt obligation into a euro fixed rate obligation using a receive-float, pay fixed cross currency swap. This cross currency swap is designated as a cash flow hedge. The effectiveness of the cash flow hedge forward contracts, excluding time value, is assessed prospectively and retrospectively on a monthly basis using regression analysis, as well as using other timing and probability criteria. To receive hedge accounting treatment, all hedging relationships are formally documented at the inception of the hedges and must be highly effective in offsetting changes to future cash flows on hedged transactions. The effective portion of the cash flow hedge contracts ’ gains or losses resulting from changes in the fair value of these hedges is initially reported, net of tax, as a component of AOCI in stockholders’ equity until the underlying hedged item is reflected in our consolidated statements of income, at which time the effective amount in AOCI is reclassified to cost of sales in our consolidated statements of income. Net deferred losses recorded in AOCI, net of tax, for forward contracts that will mature in the next 12 months total $2.8 million . These losses are expected to be offset by anticipated gains in the value of the forecasted underlying hedged item. Amounts related to the cross currency swap expected to be reclassified from AOCI into income in the coming 12 months total $0.1 million . In the event that the gains or losses in AOCI are deemed to be ineffective, the ineffective portion of gains or losses resulting from changes in fair value, if any, is reclassified to other income and expense. In the event that the underlying forecasted transactions do not occur, or it becomes remote that they will occur, within the defined hedge period, the gains or losses on the related cash flow hedges will be reclassified from AOCI to other income and expense. During the current reporting period, all forecasted transactions occurred and, therefore, there were no such gains or losses reclassified to other income and expense. As of December 30, 2018 , Teledyne had foreign currency forward contracts designated as cash flow hedges to buy Canadian dollars and to sell U.S. dollars totaling $81.6 million . These foreign currency forward contracts have maturities ranging from March 2019 to February 2020. Teledyne had foreign currency forward contracts designated as cash flow hedges to buy British pounds and to sell U.S. dollars totaling $17.2 million . These foreign currency forward contracts have maturities ranging from March 2019 to April 2020. The cross currency swap has notional amounts of 93.0 million euros equivalent to $100.0 million , matures in October 2019. In addition, the Company utilizes foreign currency forward contracts which are not designated as hedging instruments for accounting purposes to mitigate foreign exchange rate risk associated with foreign currency denominated monetary assets and liabilities, including intercompany receivables and payables. As of December 30, 2018 , Teledyne had foreign currency contracts of this type in the following pairs (in millions): Contracts to Buy Contracts to Sell Currency Amount Currency Amount Canadian Dollars C$ 77.0 U.S. Dollars US$ 57.1 Euros € 28.5 U.S. Dollars US$ 32.7 Great Britain Pounds £ 1.2 Australian Dollars A$ 2.1 Great Britain Pounds £ 35.4 U.S. Dollars US$ 44.9 Canadian Dollars C$ 23.7 Euros € 15.2 U.S. Dollars US$ 0.9 Japanese Yen ¥ 100.0 Singapore Dollars S$ 2.3 U.S. Dollars US$ 1.7 Danish Krone Kr. 65.0 U.S. Dollars US$ 10.0 Great Britain Pounds £ 9.0 Euros € 10.0 The above table includes non-designated hedges derived from terms contained in triggered or previously designated cash flow hedges. The gains and losses on these derivati</t>
  </si>
  <si>
    <t>Business Acquisitions, Goodwill and Acquired Intangible Assets</t>
  </si>
  <si>
    <t>Business Combinations [Abstract]</t>
  </si>
  <si>
    <t>Business Acquisitions, Goodwill and Acquired Intangible Assets The Company spent $3.1 million , $774.1 million and $93.4 million on acquisitions and other investments in 2018 , 2017 and 2016 , respectively, net of any cash acquired. 2017 Acquisitions On March 28, 2017, Teledyne completed the acquisition of all of the outstanding common stock of e2v technologies plc (“e2v”) for $770.7 million , including stock options and assumed debt, net of $24.4 million of cash acquired. e2v provides high performance image sensors and custom camera solutions and application specific standard products for the machine vision market. In addition, e2v provides high performance space qualified imaging sensors and arrays for space science and astronomy. e2v also produces components and subsystems that deliver high reliability radio frequency power generation for healthcare, industrial and defense applications. Finally, e2v provides high reliability semiconductors and board-level solutions for use in aerospace, space and communications applications. Teledyne funded the acquisition of e2v with borrowings under its credit facility and cash on hand as well as $100.0 million in a newly issued term loan. Most of e2v’s operations are included in the Digital Imaging and Aerospace and Defense Electronics segments. The Instrumentation segment includes a small portion of e2v’s operations. Principally located in Chelmsford, United Kingdom and Grenoble, France, e2v had sales of approximately £236 million for its fiscal year ended March 31, 2016. e2v’s results have been included since the date of the acquisition and include $274.2 million in net sales and operating income of $ 37.3 million , which included $8.3 million in acquisition-related costs and $11.2 million in additional intangible asset amortization expense for 2017. Fiscal year 2017 includes pretax charges of $27.0 million related to the acquisition of e2v, which included $13.0 million in transaction costs, including stamp duty, advisory, legal and other consulting fees and other costs recorded to selling, general and administrative expenses, $5.7 million in inventory fair value step-up amortization expense recorded to cost of sales, $2.3 million in bank bridge facility commitment expense recorded to interest expense and $6.0 million related to a foreign currency option contract expense to hedge the e2v purchase price recorded as other expense. Of these amounts, $8.0 million impacted the Digital Imaging segment and $0.3 million impacted the Aerospace and Defense segment operating results. Fiscal year 2016 includes pretax charges of $7.9 million related to the acquisition of e2v, of which, $1.9 million was recorded to selling, general and administrative expenses, $0.5 million was recorded to interest expense and $5.5 million was recorded as other expense. On July 20, 2017, a subsidiary of Teledyne acquired assets of Scientific Systems, Inc. (“SSI”) for an initial cash payment of $31.0 million . A subsequent cash payment of $0.3 million related to a purchase price adjustment was made in 2017. Headquartered in State College, PA, SSI manufactures precision components and specialized subassemblies used primarily in analytical and diagnostic instrumentation, such as High Performance Liquid Chromatography systems and specific medical devices and is part of the Instrumentation segment. 2016 Acquisitions On December 6, 2016, Teledyne Instruments, Inc. acquired Hanson Research Corporation (“Hanson Research”) for $25.0 million in cash. Hanson Research, headquartered in Chatsworth, California, specializes in analytical instrumentation for the pharmaceutical industry. On November 2, 2016, Teledyne Instruments, Inc. acquired assets of IN USA, Inc. (“IN USA”) for $10.2 million in cash. IN USA, headquartered in Norwood, Massachusetts, manufactures a range of ozone generators, ozone analyzers and other gas monitoring instruments utilizing ultraviolet and infrared based technologies. Teledyne relocated and consolidated manufacturing into the owned facility of Teledyne Advanced Pollution Instrumentation in San Diego, California. On May 3, 2016, Teledyne DALSA, Inc., a Canadian-based subsidiary, acquired the assets and business of CARIS, Inc. (“CARIS”) for an initial cash payment of $26.2 million , net of cash acquired. Based in Fredericton, New Brunswick, Canada, CARIS is a leading developer of geospatial software designed for the hydrographic and marine community. On April 15, 2016, Teledyne LeCroy, Inc., a U.S.-based subsidiary, acquired assets of Quantum Data, Inc. (“Quantum Data”) for $17.3 million in cash. Based in Elgin, Illinois, Quantum Data provides electronic test and measurement instrumentation and is a market leader in video protocol analysis test tools. On April 6, 2016, Teledyne LeCroy, Inc. also acquired Frontline Test Equipment, Inc. (“Frontline”) for $13.7 million in cash. Based in Charlottesville, Virginia, Frontline provides electronic test and measurement instrumentation and is a market leader in wireless protocol analysis test tools. Each of the 2016 acquisitions are part of the Instrumentation segment except for CARIS which is part of the Digital Imaging segment. The results of these acquisitions have been included in Teledyne’s results since the dates of their respective acquisition. Other The primary reasons for the above acquisitions were to strengthen and expand our core businesses through adding complementary product and service offerings, allowing greater integrated products and services, enhancing our technical capabilities or increasing our addressable markets. The significant factors that resulted in recognition of goodwill were: (a) the purchase price was based on cash flow and return on capital projections assuming integration with our businesses and (b) the calculation of the fair value of tangible and intangible assets acquired that qualified for recognition. Teledyne funded the acquisitions primarily from borrowings under its credit facilities, issuance of senior notes and term loans and cash on hand. Teledyne’s goodwill was $1,735.2 million at December 30, 2018 , and $1,776.7 million at December 31, 2017 . The decrease in the balance of goodwill in 2018 resulted from the impact of exchange rate changes, partially offset by adjustments for the purchase accounting allocation for the e2v and SSI acquisitions. Teledyne’s net acquired intangible assets were $344.3 million at December 30, 2018 , and $398.9 million at December 31, 2017 . The decrease in the balance of acquired intangible assets in 2018 primarily resulted from the amortization of acquired intangible assets, partially offset by the impact of exchange rate changes. The Company’s cost to acquire the 2017 acquisitions has been allocated to the assets acquired and liabilities assumed based upon their respective fair values as of the date of the completion of the acquisition. The differences between the fair value of the consideration paid and the estimated fair value of the assets and liabilities acquired has been recorded as goodwill. The Company completed the process of specifically identifying the amount to be assigned to certain assets, including acquired intangible assets, and liabilities and the related impact on taxes and goodwill for the e2v and SSI acquisitions, resulting in an increase to goodwill of $3.9 million for e2v and $4.8 million for SSI in 2018. The following table presents proforma net sales, net income and earnings per share data assuming e2v was acquired at the beginning of the 2016 fiscal year: Fiscal Year (a) (unaudited - in millions, except per share amounts) 2017 2016 Net sales $ 2,696.8 $ 2,491.8 Net income $ 209.8 $ 183.6 Basic earnings per common share $ 5.96 $ 5.31 Diluted earnings per common share $ 5.78 $ 5.17 a) The above unaudited proforma information is presented for the e2v acquisition as it is considered a material acquisition. The following tables show the purchase price (net of cash acquired), goodwill acquired and intangible assets acquired for the acquisitions made in 2017 (in millions): 2017 Acquisitions Acquisition Date Cash Paid (a) Goodwill Acquired Acquired Intangible Assets e2v March 28, 2017 $ 740.6 $ 494.3 $ 172.3 SSI July 20, 2017 31.3 18.6 4.8 Other Investments 2.2 0.6 0.4 $ 774.1 $ 513.5 $ 177.5 (a) Net of any cash acquired. Fair values allocated to the assets acquired and liabilities assumed (in millions): 2017 Current assets, excluding cash acquired $ 149.6 Property, plant and equipment 94.5 Goodwill 513.5 Acquired intangible assets 177.5 Other long-term assets 9.8 Total assets acquired 944.9 Current liabilities (82.6 ) Long-term liabilities (88.2 ) Total liabilities assumed (170.8 ) Cash paid, net of cash acquired $ 774.1 The following table is a summary at the acquisition date of the acquired intangible assets and weighted average useful life in years for the acquisitions made in 2017 (dollars in millions): 2017 Intangibles subject to amortization: Intangible Assets Weighted average useful life in years Proprietary technology $ 102.5 11.7 Customer list/relationships 25.2 12.9 Backlog 3.0 0.8 Trademarks — n/a Total intangibles subject to amortization 130.7 11.6 Intangibles not subject to amortization: Trademarks 46.8 n/a Total acquired intangible assets $ 177.5 n/a Goodwill $ 513.5 n/a Goodwill resulting from the SSI acquisition will be deductible for tax purposes. Goodwill resulting from the e2v acquisition will not be deductible for tax purposes. Goodwill (in millions) : Instrumentation Digital Imaging Aerospace and Defense Electronics Engineered Systems Total Balance at January 1, 2017 $ 713.3 $ 317.4 $ 139.4 $ 23.4 $ 1,193.5 Current year acquisitions 25.8 441.3 37.7 — 504.8 Foreign currency changes 17.3 56.9 4.9 (0.7 ) 78.4 Balance at December 31, 2017 756.4 815.6 182.0 $ 22.7 1,776.7 Current year acquisitions 1.8 — — — 1.8 Foreign currency changes and other (a) (3.5 ) (5.9 ) (33.5 ) (0.4 ) (43.3 ) Balance at December 30, 2018 $ 754.7 $ 809.7 $ 148.5 $ 22.3 $ 1,735.2 (a) Certain prior period balances have been recast due to a business realignment between the Aerospace and Defense Electronics segment and the Digital Imaging segment. Please refer to Note 12 Business Segments of the Notes to Consolidated Financial Statements included in this Form 10-K for further information. 2018 2017 Gross carrying amount Accumulated amortization Net carrying amount Gross carrying amount Accumulated amortization Net carrying amount Other acquired intangible assets (in millions): Proprietary technology $ 313.7 $ 179.8 $ 133.9 $ 329.6 $ 159.4 $ 170.2 Customer list/relationships 148.8 90.9 57.9 153.2 82.7 70.5 Patents 0.7 0.6 0.1 0.7 0.6 0.1 Non-compete agreements 0.9 0.9 — 0.9 0.9 — Trademarks 3.9 3.0 0.9 3.9 2.7 1.2 Backlog 15.6 15.6 — 16.3 15.9 0.4 Other acquired intangible assets subject to amortization 483.6 290.8 192.8 504.6 262.2 242.4 Other acquired intangible assets not subject to amortization: Trademarks 151.5 — 151.5 156.5 — 156.5 Total other acquired intangible assets $ 635.1 $ 290.8 $ 344.3 $ 661.1 $ 262.2 $ 398.9 Amortizable other intangible assets are amortized on a straight-line basis over their estimated useful lives ranging from one to 15 years . Consistent with Teledyne’s growth strategy, we seek to acquire companies in markets characterized by high barriers to entry and that include specialized products not likely to be commoditized. Given our markets and highly engineered nature of our products, the rates of new technology development and customer acquisition and/or attrition are often not volatile. As such, we believe the value of acquired intangible assets decline in a linear, as opposed to an accelerated fashion, and we believe amortization on a straight-line basis is appropriate. The Company recorded $39.5 million , $41.4 million and $28.3 million in amortization expense in 2018 , 2017 and 2016, respectively, for other acquired intangible assets. The expected future amortization expense for the next five years is as follows (in millions): 2019 - $29.1 ; 2020 - $27.5 ; 2021 - $26.5 ; 2022 - $23.7 ; 2023 - $19.8 . The estimated remaining useful lives by asset category as of December 30, 2018 , are as follows: Intangibles subject to amortization Weighted average remaining useful life in years Proprietary technology 6.5 Customer list/relationships 6.8 Patents 3.6 Backlog n/a Trademarks 5.5 Total intangibles subject to amortization 6.5</t>
  </si>
  <si>
    <t>Financial Instruments</t>
  </si>
  <si>
    <t>Fair Value Disclosures [Abstract]</t>
  </si>
  <si>
    <t>Financial Instruments The Company had no cash equivalents at December 30, 2018 or December 31, 2017 . The fair value of the Company’s forward currency contracts as of December 30, 2018 and December 31, 2017 , are disclosed in Note 2, “Hedging Activities/Derivative Instruments,” of the Notes to Consolidated Financial Statements below and are based on Level 2 inputs. The fair value of the Company’s senior unsecured notes as described in Note 9, “Long-Term Debt,” of the Notes to Consolidated Financial Statements approximated the carrying value based upon Level 2 inputs at December 30, 2018 and December 31, 2017 . The fair value of the Company’s credit facility, term loans and other debt, also described in Note 9, at December 30, 2018 and December 31, 2017 , approximates the carrying value due to the variable market rate used to calculate interest payments. The Company does not have any other significant financial assets or liabilities that are measured at fair value. The carrying value of other on-balance-sheet financial instruments approximates fair value, and the cost, if any, to terminate off-balance sheet financial instruments (primarily letters of credit) is not significant.</t>
  </si>
  <si>
    <t>Accounts Receivable</t>
  </si>
  <si>
    <t>Receivables [Abstract]</t>
  </si>
  <si>
    <t>Accounts Receivable Accounts Receivable and Unbilled Receivables (in millions): Balance at year-end 2018 2017 Commercial and other billed receivables $ 381.9 $ 372.4 Commercial and other unbilled receivables 96.4 47.4 U.S. Government and prime contractors contract receivables: Billed receivables 41.3 26.2 Unbilled receivables 48.9 42.4 568.5 488.4 Allowance for doubtful accounts (6.7 ) (10.3 ) Total accounts receivable and unbilled receivable, net $ 561.8 $ 478.1 Unbilled contract receivables represent accumulated costs and profits earned but not yet billed to customers. The Company believes that substantially all such amounts will be billed and collected within one year.</t>
  </si>
  <si>
    <t>Inventory Disclosure [Abstract]</t>
  </si>
  <si>
    <t>Inventories Inventories (in millions): Balance at year-end 2018 2017 Raw materials and supplies $ 205.6 $ 200.2 Work in process 117.5 157.9 Finished goods 50.5 54.1 373.6 412.2 Progress payments — (1.4 ) Reduction to LIFO cost basis (9.3 ) (10.6 ) Total inventories, net $ 364.3 $ 400.2 Inventories at cost determined on the LIFO method were $42.3 million at December 30, 2018 , and $63.6 million at December 31, 2017 . The remainder of the inventories using average cost or the FIFO methods, were $331.3 million at December 30, 2018 , and $348.6 million at December 31, 2017 . Certain inventory costs are also reflective of the estimates used in applying the percentage-of-completion revenue recognition method. The Company recorded $0.1 million in LIFO income in 2018 , $2.9 million in LIFO income in 2017 and $0.7 million of LIFO income in 2016 .</t>
  </si>
  <si>
    <t>Supplemental Balance Sheet Information</t>
  </si>
  <si>
    <t>Supplemental Balance Sheet Information Property, plant and equipment (in millions): Balance at year-end 2018 2017 Land $ 59.6 $ 61.4 Buildings 254.7 256.6 Equipment and software 694.3 656.4 1,008.6 974.4 Accumulated depreciation and amortization (566.0 ) (531.6 ) Total property, plant and equipment, net $ 442.6 $ 442.8 The following table presents the balance of selected components of Teledyne ’ s balance sheet (in millions): Balance sheet items Balance sheet location December 30, 2018 December 31, 2017 Salaries and wages Accrued liabilities $ 116.5 $ 121.6 Customer related accruals, deposits and credits Accrued liabilities $ 111.6 $ 109.6 Deferred tax liabilities Other long-term liabilities $ 51.2 $ 61.8</t>
  </si>
  <si>
    <t>Stockholder's Equity</t>
  </si>
  <si>
    <t>Disclosure of Compensation Related Costs, Share-based Payments [Abstract]</t>
  </si>
  <si>
    <t>Stockholders ’ Equity Common stock and treasury stock activity: Common Stock Treasury Stock Balance, January 3, 2016 37,697,865 3,183,266 Acquired — 138,831 Issued — (734,994 ) Balance, January 1, 2017 37,697,865 2,587,103 Issued — (429,471 ) Balance, December 31, 2017 37,697,865 2,157,632 Issued — (547,064 ) Balance, December 30, 2018 37,697,865 1,610,568 Shares issued include stock options exercised as well as shares issued under certain compensation plans. Treasury Stock On January 27, 2015, the Company’s Board of Directors authorized a stock repurchase program authorizing the Company to repurchase up to 2,500,000 shares of its common stock. On January 26, 2016, the Company’s Board of Directors authorized an additional stock repurchase program authorizing the Company to repurchase up to an additional 3,000,000 shares of its common stock. In 2015, the Company spent $243.8 million to repurchase a total of 2,561,815 shares of its common stock. The 2015 and 2016 stock repurchase authorizations are expected to remain open continuously, with respect to the shares remaining thereunder, and the number of shares repurchased will depend on a variety of factors, such as share price, levels of cash and borrowing capacity available, alternative investment opportunities available immediately or longer-term, and other regulatory, market or economic conditions. Future repurchases are expected to be funded with cash on hand and borrowings under the Company’s credit facility. No repurchases were made since 2015. Up to approximately three million shares may be repurchased under the stock repurchase programs. Preferred Stock Authorized preferred stock may be issued with designations, powers and preferences designated by the Board of Directors. There were no shares of preferred stock issued or outstanding in 2018 , 2017 or 2016 . Stock Incentive Plan Teledyne has long-term incentive plans which provide its Board of Directors the flexibility to grant restricted stock, restricted stock units, performance shares, non-qualified stock options, incentive stock options and stock appreciation rights to officers and employees of Teledyne. Employee stock options become exercisable in one-third increments on the first, second and third anniversary of the grant and have a maximum 10 -year life. Stock option compensation expense is recorded on a straight line basis over the appropriate vesting period, generally three years . The Company recorded $19.8 million , $14.2 million , and $11.6 million for stock option expense, for 2018 , 2017 and 2016 , respectively. The Company issues shares of common stock upon the exercise of stock options. On January 22, 2019, the Company granted 388,507 stock options to its employees at an exercise price of $217.39 per share. The total pretax intrinsic value of options exercised during 2018 and 2017 (which is the amount by which the stock price exceeded the exercise price of the options on the date of exercise) was $69.6 million and $33.1 million , respectively. At December 30, 2018 , the intrinsic value of stock options outstanding was $202.6 million and the intrinsic value of stock options exercisable was $156.6 million . During 2018 and 2017 , the amount of cash received from the exercise of stock options was $37.2 million and $24.9 million , respectively. At December 30, 2018 , there was $26.0 million of total unrecognized compensation cost related to non-vested stock option awards which is expected to be recognized over a weighted-average period of 1.3 years . The fair value of stock options is determined by using a lattice-based option pricing model. The Company uses a combination of its historical stock price volatility and the volatility of exchange traded options, if any, on the Company stock to compute the expected volatility for purposes of valuing stock options granted. The period used for the historical stock price corresponded to the expected term of the options. The period used for the exchange traded options, if any, included the longest-dated options publicly available, generally three months . The expected dividend yield is based on Teledyne’s practice of not paying dividends. The risk-free rate of return is based on the yield of U.S. Treasury Strips with terms equal to the expected life of the options as of the grant date. The expected life in years is based on historical actual stock option exercise experience. Stock option valuation assumptions: 2018 2017 2016 Expected dividend yield — — — Expected volatility 31.0 % 32.3 % 32.7 % Risk-free interest rate 1.99% to 2.58% 1.0% to 2.5% 1.5 % Expected life in years 6.8 7.2 7.2 Based on the assumptions used in the valuation of stock options, the grant date weighted average fair value of stock options granted in 2018 , 2017 and 2016 was $71.89 , $48.45 and $29.95 , respectively. Stock option transactions for Teledyne ’ s stock option plans are summarized as follows: 2018 2017 2016 Shares Weighted Average Exercise Price Shares Weighted Average Exercise Price Shares Weighted Average Exercise Price Beginning balance 2,285,703 $ 83.73 2,175,442 $ 70.44 2,383,870 $ 63.74 Granted 376,065 $ 192.28 543,880 $ 123.40 520,310 $ 78.46 Exercised (516,927 ) $ 71.95 (390,835 ) $ 63.96 (687,018 ) $ 52.54 Canceled or expired (80,101 ) $ 129.85 (42,784 ) $ 92.79 (41,720 ) $ 82.49 Ending balance 2,064,740 $ 104.66 2,285,703 $ 83.73 2,175,442 $ 70.44 Options exercisable at end of period 1,257,766 $ 78.26 1,443,241 $ 70.35 1,530,847 $ 65.52 The following table provides certain information with respect to stock options outstanding and stock options exercisable at December 30, 2018 , under the stock option plans: Stock Options Outstanding Stock Options Exercisable Range of Exercise Prices Shares Weighted Average Exercise Price Remaining life in years Shares Weighted Average Exercise Price $20.70-$49.99 230,366 $ 43.29 1.8 230,366 $ 43.29 $50.00-$99.99 1,032,206 $ 80.13 5.5 892,430 $ 80.40 $100.00-$149.99 447,694 $ 123.40 8.2 134,248 $ 123.39 $150.00-$199.99 351,894 $ 192.01 9.2 722 $ 192.00 Over $199.99 2,580 $ 231.98 9.7 — $ — 2,064,740 $ 104.66 6.3 1,257,766 $ 78.26 Performance Shares Teledyne’s Performance Share Plan (“PSP”) provides grants of performance share units, which key officers and executives may earn if Teledyne meets specified performance objectives over a three -year period. Awards are payable in cash and to the extent available, shares of Teledyne common stock. Awards are generally paid to the participants in three annual installments after the end of the performance cycle so long as they remain employed by Teledyne (with an exception for retirement). Participants in the PSP program can elect to receive a cash payment in lieu of awarded shares to pay income taxes due with respect to an installment payment. The cash payment in lieu of awarded shares is based on the then current market value of Teledyne stock. In February 2015, the performance cycle for the three-year period ending December 31, 2017, was set. Under the plan, and based on actual performance, the Company issued 6,481 shares in 2018 and 8,586 shares in 2019. A total of 15,578 remain to be issued in 2020. In February 2018, the performance cycle for the three-year period ending December 31, 2020, was set. Under the plan, and based on actual performance, the maximum number of shares that could be issued in three equal installments in 2021, 2022 and 2023, is 51,123 . The calculated expense for each plan year was based on the expected cash payout and the expected shares to be issued, valued at the share price at the inception of the performance cycle, except for the shares that can be issued based on a market comparison. The expected expense for these shares was calculated using a lattice-based simulation which takes into consideration several factors including volatility, risk free interest rates and correlation of Teledyne’s stock price with the comparator, the Russell 2000 Index (for the 2018 performance cycle, the comparator is the Russell 1000). No adjustment to the calculated expense for the shares issued based on a market based comparison will be made regardless of the actual performance. The Company recorded $5.1 million , $4.6 million and $2.1 million in compensation expense related to the PSP program for fiscal years 2018 , 2017 and 2016 , respectively. Restricted Stock Under Teledyne’s restricted stock award program selected officers and key executives receive a grant of stock equal to a specified percentage of the participant’s annual base salary at the date of grant. The restricted stock is subject to transfer and forfeiture restrictions during an applicable “restricted period”. The restrictions have both time-based and performance-based components. The restricted period expires (and the restrictions lapse) on the third anniversary of the date of grant, subject to the achievement of stated performance objectives over a specified three-year performance period. If employment is terminated (other than by death, retirement or disability) during the restricted period, the stock grant is forfeited. The calculated expense for restricted stock awards to employees is based on a lattice-based simulation which takes into consideration several factors including volatility, risk free interest rates and the correlation of Teledyne’s stock price with the comparator, the Russell 2000 Index (for the 2018 awards the comparator is the Russell 1000). No adjustment to the calculated expense will be made regardless of actual performance. The Company recorded $4.4 million , $2.7 million and $2.7 million in compensation expense related to restricted stock awards to employees, for fiscal years 2018 , 2017 and 2016 , respectively. At December 30, 2018 , there was $2.7 million of total estimated unrecognized compensation cost related to non-vested awards which is expected to be recognized over a weighted-average period of approximately 1.5 years . The following table shows restricted stock award activity for grants made to employees: Restricted stock: Shares Weighted average fair value per share Balance, January 3, 2016 99,636 $ 81.15 Granted 37,104 $ 72.91 Issued (39,357 ) $ 67.15 Forfeited/Canceled (339 ) $ 79.93 Balance, January 1, 2017 97,044 $ 83.68 Granted 24,232 $ 114.42 Issued (30,704 ) $ 87.98 Forfeited/Canceled (2,136 ) $ 82.53 Balance, December 31, 2017 88,436 $ 90.63 Granted 16,733 $ 171.80 Issued (28,855 ) $ 92.74 Forfeited/Canceled (2,094 ) $ 133.20 Balance, December 30, 2018 74,220 $ 106.92 Non-employee directors each receive restricted stock units valued at $110,000 (or valued at $55,000 for a person who becomes a director for the first time after the date of the Annual Meeting). The restricted stock units generally vest one year following the date of grant and are settled in shares of common stock on the date of vesting unless a director has elected to defer settlement of the award until his or her separation from Board service. The annual expense related to non-employee director’s restricted stock units was approximately $1.0 million for each of 2018, 2017 and 2016. The following table shows restricted stock award activity for grants made to non-employee directors: Directors Restricted stock: Shares Weighted average fair value per share Balance, January 3, 2016 9,534 $ 108.95 Granted 10,305 $ 96.00 Issued (8,532 ) $ 108.93 Balance, January 1, 2017 11,307 $ 97.16 Granted 7,371 $ 134.26 Issued (10,305 ) $ 96.00 Balance, December 31, 2017 8,373 $ 131.25 Granted 5,112 $ 193.39 Issued (5,733 ) $ 134.26 Balance, December 30, 2018 7,752 $ 170.00 In December 2016, Teledyne granted 16,045 restricted stock units with a grant date fair value of $2.0 million to Teledyne’s then Chief Executive Officer, which vest in equal annual installments over three years . The calculated expense for restricted stock units is based on the market price of a share of Teledyne common stock at the grant date, which is recognized over the vesting period and was $0.7 million in 2018, $0.7 million in 2017 and less than $0.1 million in 2016. In December 2018, we issued 2,697 shares under the plan and 2,651 shares were withheld to pay income taxes. In December 2017, we issued 2,389 shares under the plan and 2,960 shares were withheld to pay income taxes.</t>
  </si>
  <si>
    <t>Long-Term Debt</t>
  </si>
  <si>
    <t>Debt Disclosure [Abstract]</t>
  </si>
  <si>
    <t>Long-Term Debt Long-Term Debt (in millions): December 30, 2018 December 31, 2017 $750.0 million revolving credit facility, due December 2020, weighted average rate of 5.50% at December 30, 2018 and 2.72% at December 31, 2017 $ 29.0 $ 165.0 Term Loans, weighted average rate of 2.94% at December 31, 2017 — 175.5 Term loan due October 2019, variable rate of 3.63% at December 30, 2018 and 2.8% at December 31, 2017, swapped to a Euro fixed rate of 0.7055% at December 31, 2017 100.0 100.0 2.61% Fixed Rate Senior Notes due December 2019 30.0 30.0 5.30% Fixed Rate Senior Notes due September 2020 75.0 75.0 2.81% Fixed Rate Senior Notes due November 2020 25.0 25.0 3.09% Fixed Rate Senior Notes due December 2021 95.0 95.0 3.28% Fixed Rate Senior Notes due November 2022 100.0 100.0 0.70% €50 Million Fixed Rate Senior Notes due April 2022 57.2 60.0 0.92% €100 Million Fixed Rate Senior Notes due April 2023 114.4 120.0 1.09% €100 Million Fixed Rate Senior Notes due April 2024 114.4 120.0 Other debt 8.8 2.7 Total long-debt 748.8 1,068.2 Current portion of long-term debt and debt issue costs (138.7 ) (4.3 ) Total long-term debt, net of current portion $ 610.1 $ 1,063.9 Future minimum principal payments on long-term debt are as follows: 2019 - $137.4 million ; 2020 - $129.5 million ; 2021 - $95.0 million ; 2022 - $157.1 million ; 2023 - $114.3 million ; 2024 and beyond - $115.5 million . The Company has no sinking fund requirements. In March 2017, Teledyne entered into a $100.0 million term loan with a maturity date of October 30, 2019. Subsequently, in March 2017, Teledyne entered into a cross currency swap to effectively convert the $100.0 million term loan to a €93.0 million denominated instrument with a fixed euro interest rate of 0.7055% . The proceeds from the term loan were used in connection with the acquisition of e2v. On April 18, 2017, Teledyne entered into a note purchase agreement for a private placement of €250.0 million of senior unsecured notes due through April 2024. Teledyne used the proceeds of the private placement, among other things, to repay indebtedness and for general corporate purposes. The Company has a $ 750.0 million credit facility (“credit facility”) that matures in December 2020. The other material terms of the credit facility, including covenants, remain unchanged. Excluding interest and fees, no payments are due under the credit facility until it matures. The credit agreements require the Company to comply with various financial and operating covenants, including maintaining certain consolidated leverage and interest coverage ratios. Borrowings under our credit facility and term loans are at variable rates which are, at our option, tied to a Eurocurrency rate equal to LIBOR (London Interbank Offered Rate) plus an applicable rate or a base rate as defined in our credit agreements. Eurocurrency rate loans may be denominated in U.S. dollars or an alternative currency as defined in the agreement. Eurocurrency or LIBOR-based loans under the facility typically have terms of one, two, three or six months and the interest rate for each such loan is subject to change if the loan is continued or converted following the applicable maturity date. The Company has not drawn any loans with a term longer than three months under the credit facility. Base rate loans have interest rates that primarily fluctuate with changes in the prime rate. Interest rates are also subject to change based on our consolidated leverage ratio as defined in the credit agreement. The credit agreement also provides for facility fees that vary between 0.12% and 0.25% of the credit line, depending on our consolidated leverage ratio as calculated from time to time. Available borrowing capacity under the credit facility, which is reduced by borrowings and certain outstanding letters of credit, was $686.3 million at December 30, 2018 . The credit agreement and term loans requires the Company to comply with various financial and operating covenants and at December 30, 2018 , the Company was in compliance with these covenants. At year-end 2018 , Teledyne had $41.3 million in outstanding letters of credit. Total interest expense including credit facility fees and other bank charges was $29.2 million in 2018 , $35.5 million in 2017 and $23.6 million in 2016 . Teledyne estimates the fair value of its long-term debt based on debt of similar type, rating and maturity and at comparable interest rates. The Company ’ s long-term debt was considered a level 2 fair value hierarchy and is valued based on observable market data. The estimated fair value of Teledyne ’ s long-term debt at December 30, 2018 , and December 31, 2017 , approximated the carrying value.</t>
  </si>
  <si>
    <t>Income Taxes</t>
  </si>
  <si>
    <t>Income Tax Disclosure [Abstract]</t>
  </si>
  <si>
    <t xml:space="preserve"> Income Taxes On December 22, 2017, the Tax Act was enacted, which significantly revised the U.S. corporate income tax by, among other things, lowering corporate income tax rates, implementing the territorial tax system and imposing a tax on deemed repatriation of non-U.S. earnings. The repatriation tax resulted in a net tax expense of $26.2 million and the remeasurement of U.S. deferred tax assets and liabilities resulted in a net tax benefit of $21.5 million , for a net provisional charge of $4.7 million recorded in the fourth quarter of 2017. The Company finalized its assessment of the Tax Act during the fourth quarter of 2018, resulting in a decrease of $0.8 million to the provisional charge and the repatriation tax. At December 30, 2018, $12.0 million of the repatriation tax remained to be paid. In February 2019, the remaining balance of $12.0 million was paid. Income before income taxes included income from domestic operations of $243.7 million for 2018 , $187.2 million for 2017 and $195.2 million for 2016 . Income before taxes included income from foreign operations of $150.2 million for 2018 , $99.8 million for 2017 and $46.1 million for 2016 . Income tax provision/(benefit) - (in millions): 2018 2017 2016 Current Federal $ 22.9 $ 54.0 $ 43.0 State 8.1 6.4 3.9 Foreign 31.8 22.8 3.4 Total current 62.8 83.2 50.3 Deferred Federal 2.3 (10.7 ) 4.3 State 0.6 (3.6 ) (4.8 ) Foreign (5.6 ) (9.1 ) 0.6 Total deferred (2.7 ) (23.4 ) 0.1 Provision for income taxes $ 60.1 $ 59.8 $ 50.4 The following is a reconciliation of the statutory federal income tax rate to the actual effective income tax rate: Tax rate reconciliation: 2018 2017 2016 U.S. federal statutory income tax rate 21.0 % 35.0 % 35.0 % State and local taxes, net of federal benefit 1.9 1.8 1.6 Research and development tax credits (2.3 ) (3.2 ) (2.0 ) Investment tax credits (1.2 ) (1.5 ) (1.8 ) Qualified production activity deduction — (1.3 ) (1.6 ) Foreign rate differential 1.1 (4.2 ) (2.7 ) Net reversals for unrecognized tax benefits (0.3 ) (0.8 ) (1.5 ) Stock-based compensation (ASU No. 2016-09) (3.3 ) (3.1 ) (3.5 ) Provisional charges related to U.S. tax reform (0.2 ) 1.6 — Other (1.4 ) (3.5 ) (2.6 ) Effective income tax rate 15.3 % 20.8 % 20.9 % Deferred income taxes result from temporary differences in the recognition of income and expense for financial and income tax reporting purposes, and differences between the fair value of assets acquired in business combinations accounted for as purchases for financial reporting purposes and their corresponding tax bases. Deferred income taxes represent future tax benefits or costs to be recognized when those temporary differences reverse. The categories of assets and liabilities that have resulted in differences in the timing of the recognition of income and expense were as follows (in millions): Deferred income tax assets: 2018 2017 Long-term: Accrued liabilities $ 20.3 $ 16.9 Inventory valuation 11.9 14.3 Accrued vacation 7.8 7.6 Deferred compensation and other benefit plans 20.0 11.6 Postretirement benefits other than pensions 2.5 3.0 Tax credit and net operating loss carryforward 43.8 49.8 Valuation allowance (5.4 ) (8.8 ) Total deferred income tax assets 100.9 94.4 Deferred income tax liabilities: Long-term: Property, plant and equipment differences 20.5 28.6 Intangible amortization 112.0 113.4 Other 7.1 3.4 Total deferred income tax liabilities 139.6 145.4 Net deferred income tax liabilities $ 38.7 $ 51.0 We intend to reinvest indefinitely the earnings of our material foreign subsidiaries in our operations outside of the United States. The cash that the Company's foreign subsidiaries hold for indefinite reinvestment is generally used to finance foreign operations and investments, including acquisitions. We estimate that future domestic cash generation will be sufficient to meet future domestic cash requirements. Due to the Tax Act, U.S. federal and applicable state income taxes have been accrued for the deemed repatriation. At December 30, 2018, the amount of undistributed foreign earnings was $381.1 million , for which we have not recorded a deferred tax liability of approximately $2.1 million for state corporate income taxes which would be due if reinvested foreign earnings were repatriated. Should we decide to repatriate the foreign earnings, we would need to adjust our income tax provision in the period we determined that we would no longer indefinitely reinvest the earnings outside the United States. In assessing the need for a valuation allowance, we consider all positive and negative evidence, including recent financial performance, scheduled reversals of temporary differences, projected future taxable income, availability of taxable income in carryback periods and tax planning strategies. Based on a review of such information, management believes that it is possible that some portion of deferred tax assets will not be realized as a future benefit and therefore has recorded a valuation allowance. The valuation allowance for deferred tax assets decreased by $3.4 million in 2018, primarily related to the evidence for future utilization of the remaining investment tax credits. At December 30, 2018 , the Company had approximately $50.1 million of net operating loss carryforward from foreign entities primarily from the Company’s Danish entity, which has no expiration date. The Company had foreign capital loss carryforward in the amount of $2.0 million which has no expiration date. The Company also has federal capital loss carryforward in the amount of $1.3 million which expires in 2023. Also the Company had aggregate Canadian federal and provincial investment tax credits of $11.9 million , which have expiration dates of 2030 to 2039. In addition, the Company had domestic federal and state net operating loss carryforward of $3.5 million and $122.8 million , respectively. Generally, federal net operating loss carryforward amounts are limited in their use by earnings of certain acquired subsidiaries, and have expiration dates ranging from 2030 to 2037 and the state net operating loss carryforward amounts have expiration dates ranging from 2020 to 2038. Finally, the Company had federal research and development credit carryforward in the amount of $1.2 million which will expire between 2032 and 2035 and state tax credits of $11.8 million , of which $10.3 million have no expiration date and $1.5 million have expiration dates ranging from 2023 to 2033. Unrecognized tax benefits (in millions): 2018 2017 2016 Beginning of year $ 26.0 $ 24.5 $ 28.8 Increase in prior year tax positions (a) 2.3 0.5 1.6 Increase for tax positions taken during the current period 2.1 9.8 1.6 Reduction related to settlements with taxing authorities (0.1 ) — — Reduction related to lapse of the statute of limitations (5.2 ) (8.8 ) (7.5 ) Impact of exchange rate changes (0.1 ) — — End of year $ 25.0 $ 26.0 $ 24.5 a) Includes the impact of acquisitions in all years. The Company anticipates the total unrecognized tax benefit for various federal, state and foreign tax items may be reduced by $4.4 million due to the expiration of statutes of limitation for various federal, state and foreign tax issues in the next 12 months. We recognized net tax benefits and expense for interest and penalties related to unrecognized tax benefits within the provision for income taxes in our statements of operations of $0.3 million of expense, $0.5 million of benefit and $ 0.2 million of expense, for 2018 , 2017 and 2016, respectively. Interest and penalties in the amount of $1.7 million , $1.4 million and $ 1.9 million were recognized in the 2018 , 2017 and 2016 statement of financial position, respectively. Substantially all of the unrecognized tax benefits as of December 30, 2018 , if recognized would affect our effective tax rate. We file income tax returns in the United States federal jurisdiction and in various states and foreign jurisdictions. The Company has substantially concluded on all U.S. federal income tax matters for all years through 2014, United Kingdom and France tax matters for all years through 2014 and Canadian income tax matters for all years through 2010.</t>
  </si>
  <si>
    <t>Pension Plans and Postretirement Benefits</t>
  </si>
  <si>
    <t>Retirement Benefits [Abstract]</t>
  </si>
  <si>
    <t>Pension Plans and Postretirement Benefits Pension Plans Teledyne has a defined benefit pension plan covering substantially all U.S. employees hired before January 1, 2004, or approximately 12% of Teledyne’s active employees. As of January 1, 2004, new hires participate in a defined contribution plan only. The Company also has several small domestic non-qualified and foreign-based defined benefit pension plans. The Company’s U.S. domestic qualified pension plan purchased group annuity contracts from insurance companies and paid a total annuity premium of $17.8 million in 2018 and $19.0 million in 2017. These annuity contracts transfer the obligation to the insurance companies to guarantee the full payment of all annuity payments to existing retired pension plan participants or their surviving beneficiaries. These annuity contracts assume all investment risk associated with the assets that were delivered as the annuity contract premiums. These annuity contracts covered 321 and 412 existing retired pension plan participants for 2018 and 2017, respectively at the time of purchase. The domestic qualified pension plan was amended in 2015 to allow participants at retirement to elect a lump-sum payment. In 2018, 2017 and 2016, the Company made lump sum payments of $18.6 million , $21.7 million and $14.6 million , respectively, from the domestic qualified pension plan assets to certain participants in the plan as a result of these lump sum offers. Each year beginning with 2014, the Society of Actuaries released revised mortality tables, which updated life expectancy assumptions. In consideration of these tables, each year the Company reviews the mortality assumptions used in determining our pension and post-retirement obligations. Domestic Foreign 2018 2017 2016 2018 2017 2016 Service cost - benefits earned during the period (in millions) $ 9.8 $ 10.2 $ 10.4 $ 0.9 $ 1.0 $ 0.8 Domestic Foreign Pension non-service income (in millions): 2018 2017 2016 2018 2017 2016 Interest cost on benefit obligation 31.5 35.6 38.9 1.3 1.2 1.6 Expected return on plan assets (70.0 ) (71.3 ) (72.9 ) (1.7 ) (2.1 ) (2.2 ) Amortization of prior service cost (6.0 ) (6.0 ) (6.0 ) (0.1 ) (0.1 ) — Amortization of actuarial loss 31.1 28.6 26.6 0.4 0.6 0.6 Curtailment — — — (0.1 ) (0.4 ) — Pension non-service income $ (13.4 ) $ (13.1 ) $ (13.4 ) $ (0.2 ) $ (0.8 ) $ — The expected long-term rate of return on plan assets is reviewed annually, taking into consideration the Company’s asset allocation, historical returns on the types of assets held, the current economic environment, and prospective expectations. We determined the discount rate based on a model which matches the timing and amount of expected benefit payments to maturities of high-quality corporate bonds priced as of the pension plan measurement date. The yields on the bonds are used to derive a discount rate for the obligation. The following assumptions were used to measure the net benefit income/cost within each respective year for the domestic qualified plan and the foreign plans: Pension Plan Assumptions: Weighted average discount rate Weighted average increase in future compensation levels Expected weighted-average long-term rate of return Domestic plan - 2018 4.02% 2.75% 8.00% Domestic plan - 2017 4.54% 2.75% 8.00% Domestic plan - 2016 4.91% 2.75% 8.00% Foreign plans - 2018 0.70% - 2.40% 1.00% - 2.50% 1.00% - 4.50% Foreign plans - 2017 0.60% - 2.50% 1.00% - 2.50% 1.00% - 5.90% Foreign plans - 2016 0.90% - 3.60% 1.00% - 2.43% 1.40% - 6.50% For its domestic pension plan the Company is projecting a long-term rate of return on plan assets of 7.80% in 2019. For its foreign based pension plans the Company is projecting a long-term rate of return on plan assets will range from 1.00% to 3.80% in 2019. Domestic Foreign 2018 2017 2018 2017 Changes in benefit obligation (in millions): Benefit obligation - beginning of year $ 812.3 $ 810.9 $ 57.8 $ 51.4 Service cost - benefits earned during the year 9.8 10.2 0.9 1.0 Interest cost on projected benefit obligation 31.5 35.6 1.3 1.2 Actuarial (gain) loss (41.2 ) 41.9 (1.7 ) (1.6 ) Benefits paid(a) (80.7 ) (86.3 ) (1.9 ) (2.4 ) Plan amendments — — 1.1 — Settlements/curtailments — — (2.4 ) (3.0 ) Other - including foreign currency — — (2.8 ) 5.7 Business combinations — — — 5.5 Benefit obligation - end of year $ 731.7 $ 812.3 $ 52.3 $ 57.8 Accumulated benefit obligation - end of year $ 728.5 $ 809.4 $ 49.1 $ 53.7 (a) The 2018, 2017 and 2016 amounts include lump sum payments to certain participants of $18.6 million , $21.7 million and $14.6 million , respectively. The key assumptions used to measure the benefit obligation at each respective year-end were: Key assumptions: Domestic Plan Foreign Plans 2018 2017 2016 2018 2017 2016 Discount rate 4.59 % 4.02 % 4.54 % 0.90% - 2.60% 0.70% - 2.40% 0.60% - 2.50% Salary growth rate 2.75 % 2.75 % 2.75 % 1.00% - 2.50% 1.00% - 2.50% 1.00% - 2.30% Domestic Foreign 2018 2017 2018 2017 Changes in plan assets (in millions): Fair value of net plan assets - beginning of year $ 896.0 $ 857.1 $ 46.7 $ 42.1 Actual return on plan assets (37.0 ) 123.1 0.8 2.5 Employer contribution - other benefit plan 2.0 2.1 2.2 2.6 Foreign currency changes — — (2.5 ) 4.3 Benefits paid (80.7 ) (86.3 ) (1.9 ) (2.4 ) Other — — (1.9 ) (2.4 ) Fair value of net plan assets - end of year $ 780.3 $ 896.0 $ 43.4 $ 46.7 The measurement date for the Company’s pension plans is December 31. The following tables sets forth the funded status and amounts recognized in the consolidated balance sheets at year-end 2018 and 2017 for the domestic qualified and nonqualified pension plans and the foreign-based pension plans for benefits provided to certain employees (in millions): Domestic Foreign 2018 2017 2018 2017 Funded status $ 48.6 $ 83.7 $ (8.9 ) $ (11.1 ) Amounts recognized in the consolidated balance sheets: Prepaid pension asset long-term $ 88.2 $ 127.2 $ — $ — Accrued pension obligation long-term (31.8 ) (35.4 ) (8.6 ) (11.1 ) Accrued pension obligation short-term (2.6 ) (2.6 ) (0.3 ) — Other long-term liabilities (5.2 ) (5.5 ) — — Net amount recognized $ 48.6 $ 83.7 $ (8.9 ) $ (11.1 ) Amounts recognized in accumulated other comprehensive loss: Net prior service cost (credit) $ (18.6 ) $ (24.7 ) $ 0.8 $ (0.2 ) Net loss 417.6 383.0 6.4 8.2 Net amount recognized, before tax effect $ 399.0 $ 358.3 $ 7.2 $ 8.0 Amounts for pension plans with accumulated benefit obligations in excess of fair value of plan assets are as follows (in millions): 2018 2017 Projected benefit obligation $ 91.9 $ 101.3 Accumulated benefit obligation $ 88.8 $ 97.3 Fair value of plan assets $ 43.4 $ 46.7 At year-end 2018 and 2017 the Company had an accumulated non-cash reduction to stockholders ’ equity of $306.8 million and $227.8 million , respectively, related to its pension and postretirement plans. The accumulated non-cash reductions to stockholders’ equity did not affect net income and were recorded net of accumulated deferred taxes of $96.9 million at year end 2018 and $135.8 million at year end 2017 . At December 30, 2018 , the estimated amounts of the minimum liability adjustment that are expected to be recognized as components of net periodic benefit cost during 2019 for the pension plans are: net loss $31.0 million and net prior service credit $6.0 million . Estimated future pension plan benefit payments (in millions): Domestic Foreign 2019 $ 53.4 $ 2.8 2020 54.9 1.9 2021 54.8 2.0 2022 55.9 2.1 2023 55.7 2.4 2024-2028 271.8 11.8 Total $ 546.5 $ 23.0 The following table sets forth the percentage of year-end market value by asset class for the pension plans: Market value by asset class: Domestic Plan Assets % to Total Foreign Plan Assets % to Total 2018 2017 2018 2017 Equity instruments 51 % 58 % 53 % 46 % Fixed income instruments 34 29 27 30 Alternatives and other 15 13 20 24 Total 100 % 100 % 100 % 100 % The Company has an active management policy for the pension assets in the qualified domestic pension plan. The long term asset allocation target for the domestic plan consists of approximately 66% in equity instruments a portion in alternatives and approximately 34% in fixed income instruments. The pension plan’s investments are stated at fair value. Plan investments that are considered a level 1 fair value hierarchy and are valued at quoted market prices in active markets. Plan investments that are considered a level 2 fair value hierarchy and are valued based on observable market data. Plan investments that would be considered a level 3 fair value hierarchy are valued based on management’s own assumption about the assumptions that market participants would use in pricing the asset or liability (including assumptions about risk). Certain investments measured at fair value using net asset values as a practical expedient are not required to be categorized in the fair value hierarchy table listed below. As such, the total fair value of these net asset values based investments has been included in the table below to permit reconciliation to the plan asset amounts previously disclosed. The fair values of the Company’s net pension assets, by fair value hierarchy, for both the U.S. and foreign pension plans as of December 30, 2018 , by asset category are as follows (in millions): Asset category:(a) Level 1 Level 2 Level 3 Total Cash and cash equivalents (b) $ — $ 53.0 $ — $ 53.0 Equity securities 56.3 233.6 — 289.9 U.S. government securities and futures 99.3 — — 99.3 Corporate bonds — 34.3 — 34.3 Insurance contracts related to foreign plans — 12.0 — 12.0 Fair value of net plan assets at the end of the year $ 155.6 $ 332.9 $ — $ 488.5 Investments measured at net asset value: Alternatives $ 204.1 Mutual funds (c) 63.0 Senior secured loans 0.2 Mortgage-backed securities 42.8 High yield bonds 25.2 Fair value of net plan assets at the end of the year $ 335.3 a) There were no transfers of plan assets between the three levels of the fair value hierarchy during the year. b) Reflects cash and cash equivalents held in overnight cash investments. c) 53% of mutual funds invest in fixed income types of securities; 47% invest in equity securities. The fair values of the Company’s net pension assets, by fair value hierarchy, for both the U.S. and foreign pension plans as of December 31, 2017 , by asset category are as follows (in millions): Asset category: (a) Level 1 Level 2 Level 3 Total Cash and cash equivalents (b) $ — $ 40.9 $ — $ 40.9 Equity securities 131.8 253.5 — 385.3 U.S. government securities and futures 69.5 — — 69.5 Corporate bonds — 86.7 — 86.7 Insurance contracts related to foreign plans — 12.3 — 12.3 Fair value of net plan assets at the end of the year $ 201.3 $ 393.4 $ — $ 594.7 Investments measured at net asset value: Alternatives $ 159.5 Mutual funds (c) 157.0 Senior secured loans 0.2 Mortgage-backed securities 17.3 High yield bonds 14.0 Fair value of net plan assets at the end of the year $ 348.0 (a) There were no of transfers of plan assets between the three levels of the fair value hierarchy during the year. (b) Reflects cash and cash equivalents held in overnight cash investments. (c) 29% of mutual funds invest in fixed income types of securities; 71% invest in equity securities. U.S. equities are valued at the closing price reported in an active market on which the individual securities are traded. U.S. equities and non-U.S. equities are also valued at the net asset value provided by the independent administrator or custodian of the commingled fund. The net asset value is based on the value of the underlying equities, which are traded on an active market. Corporate bonds are valued using inputs such as the closing price reported, if traded on an active market, values derived from comparable securities of issuers with similar credit ratings, or under a discounted cash flow approach that utilizes observable inputs, such as current yields of similar instruments. Fixed income investments are also valued at the net asset value provided by the independent administrator or custodian of the fund. The net asset value is based on the underlying assets, which are valued using inputs such as the closing price reported, if traded on an active market, values derived from comparable securities of issuers with similar credit ratings, or under a discounted cash flow approach that utilizes observable inputs, such as current yields of similar instruments. Alternative investments are primarily valued at the net asset value as determined by the independent administrator or custodian of the fund. The net asset value is based on the underlying investments, which are valued using inputs such as quoted market prices of identical instruments or values derived from comparable securities of issuers with similar credit ratings, or under a discounted cash flow approach that utilizes observable inputs, such as current yields of similar instruments. The Company’s contributions associated with its 401(k) plans were $11.9 million , $9.8 million and $9.3 million , for 2018 , 2017 and 2016 , respectively. Postretirement Plans The Company sponsors several postretirement defined benefit plans covering certain salaried and hourly employees. The plans provide health care and life insurance benefits for certain eligible retirees. No service cost was incurred for these plans in 2018 or in 2017. In 2016, service cost was less than $0.1 million . Postretirement benefits non-service income (in millions): 2018 2017 2016 Interest cost on benefit obligation 0.4 0.4 0.5 Amortization of actuarial gain (0.3 ) (0.4 ) (0.4 ) Postretirement benefits non-service income $ 0.1 $ — $ 0.1 Changes in benefit obligation (in millions): 2018 2017 Benefit obligation - beginning of year $ 9.7 $ 9.8 Interest cost on projected benefit obligation 0.4 0.4 Actuarial loss (0.1 ) 0.8 Benefits paid (1.3 ) (1.3 ) Benefit obligation - end of year $ 8.7 $ 9.7 The measurement date for the Company’s postretirement plans is December 31. Future postretirement plan benefit payments (in millions): 2019 $ 1.0 2020 0.9 2021 0.9 2022 0.8 2023 0.8 2024-2028 3.3 Total $ 7.7 The following table sets forth the funded status and amounts recognized in Teledyne’s consolidated balance sheets for the postretirement plans at year-end 2018 and 2017 (in millions): 2018 2017 Funded status: Funded status $ (8.7 ) $ (9.7 ) Unrecognized net gain (2.5 ) (2.7 ) Accrued benefit cost $ (11.2 ) $ (12.4 ) Amounts recognized in the consolidated balance sheets: Accrued postretirement benefits (long-term) $ (7.7 ) $ (8.7 ) Accrued postretirement benefits (short-term) (1.0 ) (1.0 ) Accumulated other comprehensive income (2.5 ) (2.7 ) Net amount recognized $ (11.2 ) $ (12.4 ) At December 30, 2018 , the amount in AOCI that has not yet been recognized as a component of net periodic benefit income for the retiree medical plans is a: net gain $2.5 million and no net prior service credit. At December 30, 2018 , the estimated amortization from AOCI expected to be recognized as components of net periodic benefit income during 2019 for the retiree medical plans is a: net gain of $0.2 million and no net prior service cost. The annual assumed rate of increase in the per capita cost of covered benefits (the health care cost trend rate) for health care plans is 6.25% in 2019 and was assumed to decrease to 5.0% by the year 2024 and remain at that level thereafter. Assumed health care cost trend rates have a significant effect on the amounts reported for the health care plans. A one percentage point increase in the assumed health care cost trend rates would result in an increase in the annual service and interest costs by less than $0.1 million for 2018 and would result in an increase in the postretirement benefit obligation by $0.2 million at December 30, 2018 . A one percentage point decrease in the assumed health care cost trend rates would result in a decrease in the annual service and interest costs by less than $0.1 million for 2018 and would result in a decrease in the postretirement benefit obligation by $0.2 million at December 30, 2018 .</t>
  </si>
  <si>
    <t>Business Segments</t>
  </si>
  <si>
    <t>Segment Reporting [Abstract]</t>
  </si>
  <si>
    <t>Business Segments The Company has four reportable segments: Instrumentation; Digital Imaging; Aerospace and Defense Electronics; and Engineered Systems. The Company manages, evaluates and aggregates its operating segments for segment reporting purposes primarily on the basis of product and service type, production process, distribution methods, type of customer, management organization, sales growth potential and long-term profitability. The Instrumentation segment provides monitoring and control instruments for marine, environmental, industrial and other applications, electronic test and measurement equipment and harsh environment interconnect products. The Digital Imaging segment includes high-performance sensors, cameras and systems, within the visible, infrared and X-ray spectra, for use in industrial, government and medical applications, as well as micro electro-mechanical systems (“MEMS”) and high-performance, high-reliability semiconductors including analog-to-digital and digital-to-analog converters. It also includes our sponsored and centralized research laboratories benefiting government programs and businesses. The Aerospace and Defense Electronics segment provides sophisticated electronic components and subsystems and communications products, including defense electronics, harsh environment interconnects, data acquisition and communications equipment for aircraft and components and subsystems for wireless and satellite communications, as well as general aviation batteries. In the third quarter of 2016, Teledyne completed the disposition of the net assets of its PCT business for $9.3 million in cash resulting in no gain or loss. PCT, which was part of the Aerospace and Defense Electronics segment, had sales of $10.1 million for 2016. For 2016, PCT reported a pretax loss of $3.1 million . In the second quarter of 2018, we realigned the reporting structure for certain of our microwave product groupings. These products, acquired with the 2017 acquisition of e2v were formerly reported as part of the Aerospace and Defense Electronics segment and are now reported as part of the Digital Imaging segment. Previously reported segment data has been adjusted to reflect this change. Total sales for these products were $24.2 million for fiscal year 2017. The Engineered Systems segment provides innovative systems engineering and integration, advanced technology application, software development and manufacturing solutions for defense, space, environmental and energy applications. The Engineered Systems segment also designs and manufactures electrochemical energy systems and small turbine engines. Segment results include net sales and operating income by segment but excludes noncontrolling interest, equity income or loss, unusual non-recurring legal matter settlements, interest income and expense, gains and losses on the disposition of assets, sublease rental income and non-revenue licensing and royalty income, domestic and foreign income taxes and corporate office expenses. Corporate expense includes various administrative expenses relating to the corporate office and certain nonoperating expenses not allocated to our segments. As part of a continuing effort to reduce costs and improve operating performance the Company may take and have taken actions to consolidate and relocate certain facilities and reduce headcount across various businesses, reducing our exposure to weak end markets and high cost locations. At December 30, 2018, $2.8 million remains to be paid related to these actions. The following pre-tax charges were incurred related to severance and facility consolidations (in millions): 2018 2017 2016 Instrumentation $ 5.6 $ 2.1 $ 10.6 Digital Imaging 0.7 — 2.0 Aerospace and Defense Electronics 1.3 2.1 4.6 Engineered Systems 0.2 — 0.1 Total $ 7.8 $ 4.2 $ 17.3 Information on the Company’s business segments was as follows (in millions): Net sales: 2018 2017 2016 Instrumentation $ 1,021.2 $ 953.9 $ 876.7 Digital Imaging 885.2 717.7 398.7 Aerospace and Defense Electronics 696.5 646.0 615.9 Engineered Systems 298.9 286.2 258.6 Total net sales $ 2,901.8 $ 2,603.8 $ 2,149.9 Operating income: 2018 2017 2016 Instrumentation $ 147.4 $ 126.0 $ 109.4 Digital Imaging 157.3 110.4 44.1 Aerospace and Defense Electronics 135.2 116.3 106.7 Engineered Systems 32.7 32.0 26.5 Corporate expense (56.0 ) (63.0 ) (46.2 ) Total operating income $ 416.6 $ 321.7 $ 240.5 Depreciation and amortization: 2018 2017 2016 Instrumentation $ 37.0 $ 38.2 $ 37.3 Digital Imaging 51.7 50.2 26.2 Aerospace and Defense Electronics 13.5 14.0 14.4 Engineered Systems 3.7 4.0 4.1 Corporate 7.1 6.6 5.3 Total depreciation and amortization $ 113.0 $ 113.0 $ 87.3 Capital expenditures: 2018 2017 2016 Instrumentation $ 14.8 $ 13.7 $ 50.9 Digital Imaging 36.3 23.6 12.5 Aerospace and Defense Electronics 19.6 10.7 12.6 Engineered Systems 12.2 5.8 5.9 Corporate 3.9 4.7 5.7 Total capital expenditures $ 86.8 $ 58.5 $ 87.6 Identifiable assets are those assets used in the operations of the segments. Corporate assets primarily consist of cash and cash equivalents, deferred taxes, net pension assets/liabilities and other assets. Identifiable assets: 2018 2017 2016 Instrumentation $ 1,392.7 $ 1,413.6 $ 1,361.0 Digital Imaging 1,600.9 1,606.5 671.1 Aerospace and Defense Electronics 521.4 495.4 449.4 Engineered Systems 116.6 107.0 93.9 Corporate (a) 177.7 223.9 199.0 Total identifiable assets $ 3,809.3 $ 3,846.4 $ 2,774.4 (a) The amount for 2018, 2017 and 2016 includes $88.2 million, $127.2 million and $88.5 million prepaid pension asset, respectively. Information on the Company’s sales by country of origin and long-lived assets by major geographic area was as follows (in millions): Sales by country of origin: 2018 2017 2016 United States $ 2,044.9 $ 1,834.6 $ 1,645.7 Canada 294.8 266.1 209.2 United Kingdom 178.8 197.5 109.6 France 40.1 36.1 7.9 All other countries 343.2 269.5 177.5 Total sales $ 2,901.8 $ 2,603.8 $ 2,149.9 Long-lived assets: 2018 2017 2016 United States $ 1,402.3 $ 1,495.4 $ 1,404.9 Canada 264.6 288.2 273.5 United Kingdom 414.9 487.9 103.3 France 353.8 370.2 3.2 All other countries 246.7 182.0 138.1 Total long-lived assets $ 2,682.3 $ 2,823.7 $1,923.0 Long-lived assets consist of property, plant and equipment, goodwill, acquired intangible assets, prepaid pension assets and other long-term assets including deferred compensation assets but excluding any deferred tax assets. The all other countries category primarily consists of Teledyne’s operations in Europe. Product Lines The Instrumentation segment includes three product lines: Environmental Instrumentation, Marine Instrumentation and Test and Measurement Instrumentation. All other segments each contain one product line. The tables below provide a summary of the sales by product line for the Instrumentation segment (in millions): Instrumentation: 2018 2017 2016 Environmental Instrumentation $ 339.6 $ 314.3 $ 270.1 Marine Instrumentation 433.0 430.7 418.7 Test and Measurement Instrumentation 248.6 208.9 187.9 Total $ 1,021.2 $ 953.9 $ 876.7 Sales to the U.S. Government included sales to the U.S. Department of Defense of $494.9 million in 2018 , $479.7 million in 2017 , and $449.4 million in 2016 . Total sales to international customers were $1,353.7 million in 2018 , $1,208.5 million in 2017 , and $919.4 million in 2016 . Of these amounts, sales by operations in the United States to customers in other countries were $600.5 million in 2018 , $555.5 million in 2017 , and $539.4 million in 2016 . There were no sales to individual countries outside of the United States in excess of 10 percent of the Company’s sales. Sales between business segments generally were priced at prevailing market prices and were $ 23.4 million , $ 22.8 million and $ 20.2 million for 2018, 2017 and 2016, respectively. We also disaggregate our revenue from contracts with customers by customer type, contract-type and geographic region for each of our segments, as we believe it best depicts how the nature, amount, timing and uncertainty of our revenue and cash flows are affected by economic factors. As we adopted Topic 606 using the modified retrospective transition method, prior period information was not adjusted for Topic 606 and comparative disclosures for disaggregated revenue are not required in the year of adoption. Twelve Months Ended December 30, 2018 Customer Type (in millions) United States Government (a) Other, Primarily Commercial Total Net Sales: Instrumentation $ 68.3 $ 952.9 $ 1,021.2 Digital Imaging 90.5 794.7 885.2 Aerospace and Defense Electronics 252.5 444.0 696.5 Engineered Systems 244.0 54.9 298.9 Total $ 655.3 $ 2,246.5 $ 2,901.8 a) Includes sales as a prime contractor or subcontractor. Twelve Months Ended December 30, 2018 Contract Type (in millions) Fixed Price Cost Type Total Net Sales: Instrumentation $ 1,001.0 $ 20.2 $ 1,021.2 Digital Imaging 805.4 79.8 885.2 Aerospace and Defense Electronics 693.7 2.8 696.5 Engineered Systems 99.6 199.3 298.9 Total $ 2,599.7 $ 302.1 2,901.8 Twelve Months Ended December 30, 2018 Geographic Region (a) (in millions) United States Europe All other Total Net sales: Instrumentation $ 835.0 $ 134.6 $ 51.6 $ 1,021.2 Digital Imaging 239.3 280.1 365.8 885.2 Aerospace and Defense Electronics 681.7 12.6 2.2 696.5 Engineered Systems 288.9 10.0 — 298.9 Total $ 2,044.9 $ 437.3 $ 419.6 $ 2,901.8 a) Net sales by geographic region of origin.</t>
  </si>
  <si>
    <t>Lease Commitments</t>
  </si>
  <si>
    <t>Leases [Abstract]</t>
  </si>
  <si>
    <t>Lease Commitments Operating lease agreements, which include leases for manufacturing facilities and office space frequently include renewal options and require the Company to pay for utilities, taxes, insurance and maintenance expense. No lease agreement imposes a restriction on the Company’s ability to engage in financing transactions or enter into further lease agreements. At December 30, 2018 , future minimum lease payments for capital leases and for operating leases with non-cancelable terms of more than one year were as follows (in millions): Lease Commitments: Capital Operating 2019 $ 1.0 $ 23.2 2020 0.5 20.6 2021 0.6 18.4 2022 0.6 18.4 2023 0.5 11.8 Thereafter 0.3 48.2 Total minimum lease payments 3.5 $ 140.6 Less: Imputed interest (0.4 ) Current portion (0.9 ) Present value of minimum capital lease payments, net of current portion $ 2.2 The 2018 property, plant and equipment accounts included $4.1 million of property leased under capital leases and $2.7 million of related accumulated depreciation. The 2017 property, plant and equipment accounts included $11.0 million of property leased under capital leases and $6.4 million of related accumulated depreciation. Rental expense under operating leases, net of immaterial sublease income, was $30.7 million in 2018 , $26.9 million in 2017 and $28.1 million in 2016 .</t>
  </si>
  <si>
    <t>Commitments and Contingencies Disclosure [Abstract]</t>
  </si>
  <si>
    <t>Commitments and Contingencies The Company is subject to federal, state and local environmental laws and regulations which require that it investigate and remediate the effects of the release or disposal of materials at sites associated with past and present operations, including sites at which the Company has been identified as a potentially responsible party under the federal Superfund laws and comparable state laws. In accordance with the Company’s accounting policy disclosed in Note 2, environmental liabilities are recorded when the Company’s liability is probable and the costs are reasonably estimable. In many cases, however, investigations are not yet at a stage where the Company has been able to determine whether it is liable or, if liability is probable, to reasonably estimate the loss or range of loss, or certain components thereof. Estimates of the Company’s liability are further subject to uncertainties regarding the nature and extent of site contamination, the range of remediation alternatives available, evolving remediation standards, imprecise engineering evaluations and estimates of appropriate cleanup technology, methodology and cost, the extent of corrective actions that may be required, and the number and financial condition of other potentially responsible parties, as well as the extent of their responsibility for the remediation. Accordingly, as investigation and remediation of these sites proceeds, it is likely that adjustments in the Company’s accruals will be necessary to reflect new information. The amounts of any such adjustments could have a material adverse effect on the Company’s results of operations in a given period, but the amounts, and the possible range of loss in excess of the amounts accrued, are not reasonably estimable. Based on currently available information, however, management does not believe that future environmental costs in excess of those accrued with respect to sites with which the Company has been identified are likely to have a material adverse effect on the Company’s financial condition or liquidity. At December 30, 2018 , the Company’s reserves for environmental remediation obligations totaled $6.0 million , of which $1.4 million is included in current accrued liabilities. The Company periodically evaluates whether it may be able to recover a portion of future costs for environmental liabilities from its insurance carriers and from third parties. The timing of expenditures depends on a number of factors that vary by site, including the nature and extent of contamination, the number of potentially responsible parties, the timing of regulatory approvals, the complexity of the investigation and remediation, and the standards for remediation. The Company expects that it will expend present accruals over many years, and will complete remediation of all sites with which it has been identified in up to thirty years . Various claims (whether based on U.S. Government or Company audits and investigations or otherwise) may be asserted against the Company related to its U.S. Government contract work, including claims based on business practices and cost classifications and actions under the False Claims Act. Although such claims are generally resolved by detailed fact-finding and negotiation, on those occasions when they are not so resolved, civil or criminal legal or administrative proceedings may ensue. Depending on the circumstances and the outcome, such proceedings could result in fines, penalties, compensatory and treble damages or the cancellation or suspension of payments under one or more U.S. Government contracts. Under government regulations, a company, or one or more of its operating divisions or units, can also be suspended or debarred from government contracts based on the results of investigations. However, although the outcome of these matters cannot be predicted with certainty, management does not believe there is any audit, review or investigation currently pending against the Company of which management is aware that is likely to result in suspension or debarment of the Company, or that is otherwise likely to have a material adverse effect on the Company’s financial condition or liquidity, although the resolution in any reporting period of one or more of these matters could have a material adverse effect on the Company’s results of operations for that period. A number of other lawsuits, claims and proceedings have been or may be asserted against the Company, including those pertaining to product liability, acquisitions, patent infringement, commercial contracts, employment and employee benefits. While the outcome of litigation cannot be predicted with certainty, and some of these lawsuits, claims or proceedings may be determined adversely to the Company, management does not believe that the disposition of any such pending matters is likely to have a material adverse effect on the Company’s financial condition.</t>
  </si>
  <si>
    <t>Subsequent Event</t>
  </si>
  <si>
    <t>Subsequent Events [Abstract]</t>
  </si>
  <si>
    <t>Subsequent Event On February 5, 2019, we acquired the scientific imaging businesses of Roper Technologies, Inc. for $225.0 million in cash. Located in the United States and Canada, the acquisition will be part of the Digital Imaging segment.</t>
  </si>
  <si>
    <t>Quarterly Financial Data (Unaudited)</t>
  </si>
  <si>
    <t>Quarterly Financial Information Disclosure [Abstract]</t>
  </si>
  <si>
    <t xml:space="preserve">Quarterly Financial Data (Unaudited) Fiscal Year 2018 (a) (in millions, except per-share amounts) 1 st Quarter 2 nd Quarter 3 rd Quarter 4 th Quarter Net Sales $ 695.6 $ 732.5 $ 725.3 $ 748.4 Costs and expenses Cost of sales (b) 438.2 447.0 446.2 459.6 Selling, general and administrative expenses 169.0 174.0 173.6 177.6 Total costs and expenses 607.2 621.0 619.8 637.2 Operating income 88.4 111.5 105.5 111.2 Interest and debt expense, net (7.1 ) (6.7 ) (6.0 ) (5.7 ) Non-service retirement benefit income 3.4 3.3 3.4 3.4 Other expense, net (2.5 ) (3.7 ) (2.7 ) (1.8 ) Income before income taxes 82.2 104.4 100.2 107.1 Provision for income taxes (b) 15.7 18.5 9.9 16.0 Net income $ 66.5 $ 85.9 $ 90.3 $ 91.1 Basic earnings per common share $ 1.87 $ 2.40 $ 2.52 $ 2.53 Diluted earnings per common share $ 1.81 $ 2.32 $ 2.43 $ 2.45 a) Fiscal year 2018 was a 52-week fiscal-year, each quarter contained 13 weeks. b) Includes $2.1 million in net discrete income tax benefits in the first quarter, $3.4 million in net discrete income tax benefits in the second quarter, $11.4 million in net discrete income tax benefits the third quarter and $6.9 million in net discrete income tax benefits in the fourth quarter. Fiscal Year 2018 (in millions) 1 st Quarter 2 nd Quarter 3 rd Quarter 4 th Quarter Net Sales: Instrumentation $ 239.0 $ 262.6 $ 256.2 $ 263.4 Digital Imaging 211.0 225.3 223.0 225.9 Aerospace and Defense Electronics 173.6 173.5 171.1 178.3 Engineered Systems 72.0 71.1 75.0 80.8 Total net sales $ 695.6 $ 732.5 $ 725.3 $ 748.4 Operating income: Instrumentation $ 27.8 $ 40.9 $ 35.7 $ 43.0 Digital Imaging 34.6 43.3 42.3 37.1 Aerospace and Defense Electronics 31.7 33.7 33.3 36.5 Engineered Systems 7.2 7.4 9.3 8.8 Corporate expense (12.9 ) (13.8 ) (15.1 ) (14.2 ) Total operating income $ 88.4 $ 111.5 $ 105.5 $ 111.2 Fiscal Year 2017 (a) (in millions, except per-share amounts) 1 st Quarter 2 nd Quarter 3 rd Quarter 4 th Quarter Net Sales $ 566.1 $ 671.1 $ 662.2 $ 704.4 Costs and expenses Cost of sales 357.0 421.2 408.6 437.2 Selling, general and administrative expenses (b) 154.3 167.1 164.1 172.6 Total costs and expenses 511.3 588.3 572.7 609.8 Operating income 54.8 82.8 89.5 94.6 Interest and debt expense, net (b) (8.2 ) (9.1 ) (8.2 ) (7.6 ) Non-service retirement benefit income 3.3 3.4 3.4 3.8 Other expense, net (b) (9.3 ) (0.7 ) (3.0 ) (2.5 ) Income before income taxes 40.6 76.4 81.7 88.3 Provision for income taxes (c) 10.1 16.3 12.7 20.7 Net income $ 30.5 $ 60.1 $ 69.0 $ 67.6 Basic earnings per common share $ 0.87 $ 1.71 $ 1.95 $ 1.91 Diluted earnings per common share $ 0.84 $ 1.66 $ 1.90 $ 1.84 a) Fiscal year 2017 was a 52-week fiscal-year, each quarter contained 13 weeks. The 2017 periods have been adjusted to reflect the adoption of ASU No. 2017-07, “Improving the Presentation of Net Periodic Pension Cost and Net Periodic Postretirement Benefit Cost”. b) The first quarter of 2017 includes pretax charges of $21.2 million related to the acquisition of e2v, of which, $1.4 million was recorded to cost of sales, $11.5 million was recorded to selling, general and administrative expenses, $2.3 million was recorded to interest expense and $6.0 million was recorded as other expense. The second quarter of 2017 includes pretax charges of $4.0 million related to the acquisition of e2v, of which, $2.7 million was recorded to cost of sales and $1.3 million was recorded to selling, general and administrative expenses. The third quarter of 2017 includes pretax charges of $2.9 million related to the acquisition of e2v, of which, $2.7 million was recorded to cost of sales and $0.2 million was recorded to selling, general and administrative expenses. The fourth quarter of 2017 includes a $1.1 million reduction to estimated pretax charges recorded in 2017 related to the acquisition of e2v, which was recorded to cost of sales. c) Includes $1.4 million in net discrete income tax benefits in the first quarter, $4.6 million in net discrete income tax benefits in the second quarter, $9.9 million in net discrete income tax benefits the third quarter and $1.3 million in net discrete income tax benefits in the fourth quarter. The net discrete income tax benefits in the fourth quarter includes provisional charges of $4.7 million due to the estimated impact of the Tax Act. Fiscal Year 2017 (a) (in millions) 1 st Quarter 2 nd Quarter 3 rd Quarter 4 th Quarter Net Sales: Instrumentation $ 232.8 $ 233.8 $ 232.5 $ 254.8 Digital Imaging 113.8 200.2 197.0 206.7 Aerospace and Defense Electronics 151.9 161.1 159.6 173.4 Engineered Systems 67.6 76.0 73.1 69.5 Total net sales $ 566.1 $ 671.1 $ 662.2 $ 704.4 Operating income: Instrumentation $ 30.2 $ 30.5 $ 34.6 $ 30.7 Digital Imaging (b) 15.1 28.0 31.4 35.9 Aerospace and Defense Electronics (b) 24.8 29.2 28.2 34.1 Engineered Systems 7.4 7.7 8.6 8.3 Corporate expense (b) (22.7 ) (12.6 ) (13.3 ) (14.4 ) Total operating income $ 54.8 $ 82.8 $ 89.5 $ 94.6 a) The 2017 periods have been adjusted to reflect the adoption of ASU No. 2017-07, “Improving the Presentation of Net Periodic Pension Cost and Net Periodic Postretirement Benefit Cost”. b) The first quarter of 2017 includes pretax charges of $12.9 million related to the acquisition of e2v, of which, $10.4 million was recorded to corporate expense and $2.5 million was recorded in the Digital Imaging segment. The second quarter of 2017 includes pretax charges of $4.0 million related to the acquisition of e2v, of which, $3.7 million was recorded in the Digital Imaging segment and $0.3 million was recorded in the Aerospace and Defense Electronics segment. The third quarter of 2017 includes pretax charges of $2.9 million related to the acquisition of e2v which was recorded in the Digital Imaging segment. The fourth quarter of 2017 includes a $1.1 million reduction to estimated pretax charges recorded in 2017 related to the acquisition of e2v which was recorded in the Digital Imaging segment. . </t>
  </si>
  <si>
    <t>Schedule II Valuation and Qualifying Accounts</t>
  </si>
  <si>
    <t>SEC Schedule, 12-09, Valuation and Qualifying Accounts [Abstract]</t>
  </si>
  <si>
    <t>VALUATION AND QUALIFYING ACCOUNTS For the Fiscal Years Ended December 30, 2018, December 31, 2017 and January 1, 2017 (In millions) Additions Description Balance at beginning of period Charged to costs and expenses Acquisitions Deductions and other (a) Balance at end of period Fiscal Year 2018 Allowance for doubtful accounts $ 10.3 0.6 — (4.2 ) $ 6.7 Environmental reserves $ 5.1 1.6 — (0.7 ) $ 6.0 Fiscal Year 2017 Allowance for doubtful accounts $ 5.2 4.2 1.6 (0.7 ) $ 10.3 Environmental reserves $ 7.0 2.3 0.3 (4.5 ) $ 5.1 Fiscal Year 2016 Allowance for doubtful accounts $ 6.3 0.7 0.2 (2.0 ) $ 5.2 Environmental reserves $ 8.7 0.5 — (2.2 ) $ 7.0 (a) Represents payments except the amounts for allowance for doubtful accounts primarily represents uncollectible accounts written-off, net of recoveries.</t>
  </si>
  <si>
    <t>Summary of Significant Accounting Policies (Policies)</t>
  </si>
  <si>
    <t>Principles of Consolidation</t>
  </si>
  <si>
    <t xml:space="preserve">Principles of Consolidation The consolidated financial statements include the accounts of Teledyne and all wholly-owned and majority-owned domestic and foreign subsidiaries. Intercompany accounts and transactions have been eliminated. </t>
  </si>
  <si>
    <t>Fiscal Year</t>
  </si>
  <si>
    <t>Fiscal Year The Company operates on a 52- or 53-week fiscal year convention ending on the Sunday nearest to December 31. Fiscal year 2018 was a 52-week fiscal year and ended on December 30, 2018 . Fiscal year 2017 was a 52-week fiscal year and ended on December 31, 2017 . Fiscal year 2016 was a 52-week fiscal year and ended on January 1, 2017 . References to the years 2018 , 2017 and 2016 are intended to refer to the respective fiscal year unless otherwise noted.</t>
  </si>
  <si>
    <t>Estimates</t>
  </si>
  <si>
    <t>Estimates The preparation of financial statements in conformity with generally accepted accounting principles requires management to make estimates and assumptions that affect reported amounts of assets, liabilities, revenues and expenses, and related disclosure of contingent liabilities. On an ongoing basis, the Company evaluates its estimates, including those related to sales returns and allowances, allowance for doubtful accounts, inventories, goodwill, intangible assets, asset valuations, income taxes, warranty obligations, pension and other postretirement benefits, long-term contracts, environmental, workers ’ compensation and general liability, employee benefits and other contingencies and litigation. The Company bases its estimates on historical experience and on various other assumptions that are believed to be reasonable under the circumstances at the time, the results of which form the basis for making its judgments. Actual results may differ materially from these estimates under different assumptions or conditions. Management believes that the estimates are reasonable.</t>
  </si>
  <si>
    <t>Revenue Recognition</t>
  </si>
  <si>
    <t>Revenue Recognition We determine the appropriate method by which we recognize revenue by analyzing the nature of the products or services being provided as well as the terms and conditions of contracts or arrangements entered into with our customers. We account for a contract when it has approval and commitment from both parties, the rights of the parties are identified, payment terms are identified, the contract has commercial substance and collectability of consideration is probable. A contract’s transaction price is allocated to each distinct good or service (i.e., performance obligation) identified in the contract, and each performance obligation is valued based on its estimated relative standalone selling price. For standard products or services, list prices generally represent the standalone selling price. For performance obligations where list price is not available, we typically use the expected cost plus a margin approach to estimate the standalone selling price for that performance obligation. Approximately 60% of our revenue is recognized at a point in time, with the remaining 40% recognized over time. Revenue recognized at a point in time relates primarily to the sale of standard or minimally customized products, with control transferring to the customer generally upon the transfer of title. This type of revenue arrangement is typical for our commercial contracts within the Instrumentation, Digital Imaging, and Aerospace and Defense Electronics segments, and to a lesser extent for certain commercial contracts within the Engineered Systems segment relating to the sale of standard hydrogen/oxygen gas generators. In limited circumstances, customer specified acceptance criteria exist. If we cannot objectively demonstrate that the product meets those specifications prior to the shipment, the revenue is deferred until customer acceptance is obtained. Performance obligations recognized at a point in time can include variable consideration, such as product returns and sales allowances. The estimation of this variable consideration and determination of whether to include estimated amounts as a reduction in the transaction price is based largely on an assessment of our anticipated performance and all information (historical, current and forecasted) that is reasonably available to us. Revenue recognized over time relates primarily to contracts to design, develop and/or manufacture highly engineered products used in both defense and commercial applications. This type of revenue arrangement is typical of our U.S. government contracts and to a lesser extent for certain commercial contracts, with both contract types occurring across all segments. The customer typically controls the work in process as evidenced either by contractual termination clauses or by our right to payment for costs incurred to date plus a reasonable profit for products or services that do not have an alternative use. As control transfers continuously over time on these contracts, revenue is recognized based on the extent of progress towards completion of the performance obligation. The selection of the method to measure progress towards completion requires judgment and is based on the nature of the products or services to be provided. We generally use the cost-to-cost measure of progress as this measure best depicts the transfer of control to the customer which occurs as we incur costs on our contracts. Under the cost-to-cost method, the extent of progress towards completion is measured based on the ratio of costs incurred to date to the total estimated costs at completion of the performance obligation. The transaction price in these arrangements may include estimated amounts of variable consideration, including award fees, incentive fees, contract amounts not yet funded, or other provisions that can either increase or decrease the transaction price. We estimate variable consideration at the amount to which we expect to be entitled, and we include estimated amounts in the transaction price to the extent it is probable that a significant reversal of cumulative revenue recognized will not occur when the estimation uncertainty is resolved. The estimation of this variable consideration and determination of whether to include estimated amounts in the transaction price are based largely on an assessment of our anticipated performance and all information (historical, current and forecasted) that is reasonably available to us. The majority of our over time contracts have a single performance obligation as the promise to transfer the individual goods or services is not separately identifiable from other promises in the contracts and, therefore, not distinct. Over time contracts are often modified to account for changes in contract specifications and requirements. We consider contract modifications to exist when the modification either creates new or changes the existing enforceable rights and obligations. Most of our contract modifications on over time contracts are for goods or services that are not distinct from the existing contract due to the significant integration service provided in the context of the contract and are accounted for as if they were part of that existing contract. The effect of a contract modification on the transaction price and our measure of progress for the performance obligation to which it relates, is recognized as an adjustment to revenue (either as an increase in or a reduction of revenue) on a cumulative catch-up basis. For over time contracts using cost-to-cost, we have an Estimate at Completion (“EAC”) process in which management reviews the progress and execution of our performance obligations. This EAC process requires management judgment relative to assessing risks, estimating contract revenue and cost, and making assumptions for schedule and technical issues. This EAC process requires management’s judgment to make reasonably dependable cost estimates. Since certain contracts extend over a longer period of time, the impact of revisions in cost and revenue estimates during the progress of work may adjust the current period earnings through a cumulative catch-up basis. This method recognizes, in the current period, the cumulative effect of the changes on current and prior quarters. Additionally, if the current contract estimate indicates a loss, a provision is made for the total anticipated loss in the period that it becomes evident. Contract cost and revenue estimates for significant contracts are generally reviewed and reassessed quarterly. The majority of revenue recognized over time uses an EAC process. The net aggregate effects of these changes in estimates on contracts accounted for under the cost-to-cost method in 2018 was approximately $4.4 million of favorable operating income, primarily related to changes in estimates that favorably impacted revenue. None of the effects of changes in estimates on any individual contract were material to the consolidated statements of income for any period presented. While extended or non-customary warranties do not represent a significant portion of our revenue, we recognize warranty services as a separate performance obligations when it is material to the contract. When extended or non-customary warranties represents a separate performance obligation, the revenue is deferred and recognized ratably over the extended warranty period. The timing of revenue recognition, billings and cash collections results in billed accounts receivable, unbilled receivables (contract assets), and customer advances and deposits (contract liabilities, which are included in accrued liabilities and other long-term liabilities) on the Consolidated Balance Sheet. Under the typical payment terms of our over time contracts, the customer pays us either performance-based payments or progress payments. Amounts billed and due from our customers are classified as receivables on the Consolidated Balance Sheet. We may receive interim payments as work progresses, although for some contracts, we may be entitled to receive an advance payment. We recognize a liability for these interim and advance payments in excess of revenue recognized and present it as a contract liability which is included within accrued liabilities and other long-term liabilities on the Consolidated Balance Sheet, which represented $111.5 million and $15.3 million as of December 30, 2018, and $110.3 million and $15.5 million as of January 1, 2018, respectively. Contract liabilities typically are not considered a significant financing component because these cash advances are used to meet working capital demands that can be higher in the early stages of a contract, and these cash advances protect us from the other party failing to adequately complete some or all of its obligations under the contract. When revenue recognized exceeds the amount billed to the customer, we record an unbilled receivable (contract asset) for the amount we are entitled to receive based on our enforceable right to payment. The unbilled receivable balance increased from the beginning of the year by $26.5 million , or 22.4% , primarily due to work performed ahead of billings on certain over time revenue contracts primarily in our Aerospace and Defense Electronics and Instrumentation operating segments. Contract liabilities increased slightly from the beginning of the year by $1.0 million , or 0.8% . The Company recognized revenue of $79.7 million during the year ended December 30, 2018 from contract liabilities that existed at the beginning of year. The Company recognizes the incremental costs of obtaining or fulfilling a contract as expense when incurred if the amortization period of the asset is one year or less. Incremental costs to obtain or fulfill contracts with an amortization period greater than one year were not material. Remaining performance obligations represent the transaction price of firm orders for which work has not been performed as of the period end date and excludes unexercised contract options and potential orders under ordering-type contracts (e.g., indefinite-delivery, indefinite-quantity). As of December 30, 2018, the aggregate amount of the transaction price allocated to remaining performance obligations was $1,716.6 million . The Company expects approximately 72% of remaining performance obligations to be recognized into revenue within the next twelve months, with the remaining 28% recognized thereafter. Shipping and Handling Shipping and handling fees reimbursed by customers are classified as revenue while shipping and handling costs incurred by Teledyne are classified as cost of sales in the accompanying consolidated statements of income.</t>
  </si>
  <si>
    <t>Product Warranty Costs</t>
  </si>
  <si>
    <t xml:space="preserve">Product Warranty Costs Some of the Company ’ s products are subject to standard warranties and the Company reserves for the estimated cost of product warranties on a product-specific basis. Facts and circumstances related to a product warranty matter and cost estimates to return, repair and/or replace the product are considered when establishing a product warranty reserve. The adequacy of the preexisting warranty liabilities is assessed regularly and the reserve is adjusted as necessary based on a review of historic warranty experience with respect to the applicable business or products, as well as the length and actual terms of the warranties, which are typically one year . The product warranty reserve is included in current accrued liabilities and long-term liabilities on the balance sheet. </t>
  </si>
  <si>
    <t>Research and Development</t>
  </si>
  <si>
    <t xml:space="preserve">Research and Development Selling, general and administrative expenses include Company-funded research and development and bid and proposal costs which are expensed as incurred and were $185.6 million in 2018 , $177.7 million in 2017 and $167.7 million in 2016 . </t>
  </si>
  <si>
    <t>Income Taxes We compute the provision for income taxes using the asset and liability method, under which deferred tax assets and liabilities are recognized for temporary differences between the tax basis of assets and liabilities and their reported amount in the financial statements, which will result in taxable or deductible amounts in the future. In evaluating our ability to recover our deferred tax assets within the jurisdiction from which they arise, we consider all available positive and negative evidence, including scheduled reversals of deferred tax liabilities, projected future taxable income, tax-planning strategies, and results of recent operations. In projecting future taxable income, we begin with historical results adjusted for the results of discontinued operations and incorporate assumptions about the amount of future state, federal and foreign pretax operating income adjusted for items that do not have tax consequences. The assumptions about future taxable income require significant judgment and are consistent with the plans and estimates we are using to manage the underlying businesses. In evaluating the objective evidence that historical results provide, we consider three years of cumulative operating income. A valuation allowance is recorded when it is more likely than not that some of the deferred tax assets will not be realized. Income tax positions must meet a more-likely-than-not recognition in order to be recognized in the financial statements. We recognize potential accrued interest and penalties related to unrecognized tax benefits within operations as income tax expense. As new information becomes available, the assessment of the recognition threshold and the measurement of the associated tax benefit of uncertain tax positions may result in financial statement recognition or derecognition.</t>
  </si>
  <si>
    <t>Net Income Per Common Share</t>
  </si>
  <si>
    <t>Net Income Per Common Share Basic and diluted earnings per share were computed based on net income. The weighted average number of common shares outstanding during the period was used in the calculation of basic earnings per share. This number of shares was increased by contingent shares that could be issued under various compensation plans as well as by the dilutive effect of stock options based on the treasury stock method in the calculation of diluted earnings per share.</t>
  </si>
  <si>
    <t>Accounts Receivable Accounts receivables are presented net of an allowance for doubtful accounts of $6.8 million at December 30, 2018 , and $10.3 million at December 31, 2017 . Expense recorded for the allowance for doubtful accounts was $0.6 million , $4.2 million and $0.7 million for 2018 , 2017 and 2016 , respectively. An allowance for doubtful accounts is established for losses expected to be incurred on accounts receivable balances. Judgment is required in the estimation of the allowance and is based upon specific identification, collection history and creditworthiness of the debtor. Trade credit is extended based upon evaluations of each customer’s ability to perform its obligations, which are updated periodically.</t>
  </si>
  <si>
    <t xml:space="preserve">Cash Cash totaled $142.5 million at December 30, 2018 , of which $126.6 million was held by foreign subsidiaries of Teledyne. </t>
  </si>
  <si>
    <t>Inventories Inventories are stated at the lower of cost or net realizable value, less progress payments. The majority of inventory values are valued on an average cost or first-in, first-out method, while the remainder are stated at cost based on the last-in, first-out method. Costs include direct material, direct labor, applicable manufacturing and engineering overhead, and other direct costs. Additionally, certain inventory costs are also reflective of the estimates used in applying the percentage-of-completion revenue recognition method. Judgment is required when establishing reserves to reduce the carrying amount of inventory to market or net realizable value. Inventory reserves are recorded when inventory is considered to be excess or obsolete based upon an analysis of actual on-hand quantities on a part-level basis to forecasted product demand and historical usage.</t>
  </si>
  <si>
    <t>Property, Plant and Equipment</t>
  </si>
  <si>
    <t xml:space="preserve">Property, Plant and Equipment Property, plant and equipment is capitalized at cost. Property, plant and equipment is stated at cost less accumulated depreciation and amortization. Depreciation and amortization are determined using a combination of accelerated and straight-line methods over the estimated useful lives of the various asset classes. Buildings and building improvements are depreciated over periods not exceeding 45 years , equipment over 5 to 18 years , computer hardware and software over 3 to 7 years and leasehold improvements over the shorter of the estimated remaining lives or lease terms. Significant improvements are capitalized while maintenance and repairs are charged to expense as incurred. </t>
  </si>
  <si>
    <t>Goodwill and Other Intangible Assets</t>
  </si>
  <si>
    <t xml:space="preserve">Goodwill and Other Intangible Assets Business acquisitions are accounted for under the acquisition method by assigning the purchase price to tangible and intangible assets acquired and liabilities assumed. Assets acquired and liabilities assumed are recorded at their fair values and the excess of the purchase price over the amounts assigned is recorded as goodwill. Goodwill and intangible assets with indefinite lives are not amortized, but tested at least annually for impairment. The Company performs an annual impairment test for goodwill and other indefinite-lived intangible assets in the fourth quarter of each year, or more often as circumstances require. The Company uses qualitative and quantitative approaches when testing goodwill for impairment. For selected reporting units under the qualitative approach, the Company performs a qualitative evaluation of events and circumstances impacting the reporting unit to determine the likelihood of goodwill impairment. Based on that qualitative evaluation, if the Company determine it is more likely than not that the fair value of a reporting unit exceeds its carrying amount, no further evaluation is necessary. Otherwise the Company performs a quantitative impairment test. The Company performs quantitative tests for reporting units at least once every three years . However, for certain reporting units the Company may perform a quantitative impairment test every year. The two-step quantitative impairment test is used to first identify potential goodwill impairment and then measure the amount of goodwill impairment loss, if any. When it is determined that an impairment has occurred, an appropriate charge to operations is recorded. The results of our annual impairment tests of goodwill indicated that no impairment existed in 2018, 2017 or 2016. The Company reviews intangible assets subject to amortization for impairment whenever events or circumstances indicate that the carrying value of the asset may not be recoverable. Acquired intangible assets with finite lives are amortized and reflected in the segment’s operating income over their estimated useful lives. The Company assesses the recoverability of the carrying value of assets held for use based on a review of projected undiscounted cash flows. Impairment losses, where identified, are determined as the excess of the carrying value over the estimated fair value of the long-lived asset. </t>
  </si>
  <si>
    <t>Deferred Compensation Plan</t>
  </si>
  <si>
    <t xml:space="preserve">Deferred Compensation Plan The Company has a non-qualified executive deferred compensation plan that provides supplemental retirement income benefits for a select group of management. This plan permits eligible employees to make salary and bonus deferrals that are 100% vested. We have an unsecured obligation to pay in the future the value of the deferred compensation adjusted to reflect the performance, whether positive or negative, of selected investment measurement options chosen by each participant during the deferral period. As of December 30, 2018 and December 31, 2017, $ 52.4 million and $ 55.3 million , respectively, is included in other long-term liabilities related to these deferred compensation liabilities. Additionally, the Company purchased life insurance policies on certain participants to potentially offset these unsecured obligations. These policies are recorded at their cash surrender value as determined by the insurance carrier. </t>
  </si>
  <si>
    <t>Environmental</t>
  </si>
  <si>
    <t>Environmental Costs that mitigate or prevent future environmental contamination or extend the life, increase the capacity or improve the safety or efficiency of property utilized in current operations are capitalized. Other costs that relate to current operations or an existing condition caused by past operations are expensed in the period incurred. Environmental liabilities are recorded when the Company ’ s liability is probable and the costs are reasonably estimable, which is generally not later than the completion of the feasibility study or the Company ’ s recommendation of a remedy or commitment to an appropriate plan of action. The accruals are reviewed periodically and, as investigations and remediations proceed, adjustments are made as necessary. Accruals for losses from environmental remediation obligations do not consider the effects of inflation, and anticipated expenditures are not discounted to their present value. The accruals are not reduced by possible recoveries from insurance carriers or other third parties, but do reflect anticipated allocations among potentially responsible parties at federal Superfund sites or similar state-managed sites and an assessment of the likelihood that such parties will fulfill their obligations at such sites. The measurement of environmental liabilities by the Company is based on currently available facts, present laws and regulations, and current technology. Such estimates take into consideration the Company’s prior experience in site investigation and remediation, the data concerning cleanup costs available from other companies and regulatory authorities, and the professional judgment of the Company’s environmental personnel in consultation with outside environmental specialists, when necessary.</t>
  </si>
  <si>
    <t>Foreign Currency Translation</t>
  </si>
  <si>
    <t xml:space="preserve">Foreign Currency Translation The Company ’ s foreign entities ’ accounts are generally measured using local currency as the functional currency. Assets and liabilities of these entities are translated at the exchange rate in effect at year-end. Revenues and expenses are translated at average month end rates of exchange prevailing during the year. Unrealized translation gains and losses arising from differences in exchange rates from period to period are included as a component of AOCI. </t>
  </si>
  <si>
    <t>Hedging Activities/Derivative Instruments</t>
  </si>
  <si>
    <t>Hedging Activities/Derivative Instruments Teledyne transacts business in various foreign currencies and has international sales and expenses denominated in foreign currencies, subjecting the Company to foreign currency risk. The Company ’ s primary foreign currency risk objective is to protect the U.S. dollar value of future cash flows and minimize the volatility of reported earnings. The Company utilizes foreign currency forward contracts to reduce the volatility of cash flows primarily related to forecasted revenue and expenses denominated in Canadian dollars for our Canadian companies, including DALSA and in British pounds for our U.K. companies, including e2v. These contracts are designated and qualify as cash flow hedges. The Company has also converted a U.S. dollar denominated, variable rate debt obligation into a euro fixed rate obligation using a receive-float, pay fixed cross currency swap. This cross currency swap is designated as a cash flow hedge. The effectiveness of the cash flow hedge forward contracts, excluding time value, is assessed prospectively and retrospectively on a monthly basis using regression analysis, as well as using other timing and probability criteria. To receive hedge accounting treatment, all hedging relationships are formally documented at the inception of the hedges and must be highly effective in offsetting changes to future cash flows on hedged transactions. The effective portion of the cash flow hedge contracts ’ gains or losses resulting from changes in the fair value of these hedges is initially reported, net of tax, as a component of AOCI in stockholders’ equity until the underlying hedged item is reflected in our consolidated statements of income, at which time the effective amount in AOCI is reclassified to cost of sales in our consolidated statements of income. Net deferred losses recorded in AOCI, net of tax, for forward contracts that will mature in the next 12 months total $2.8 million . These losses are expected to be offset by anticipated gains in the value of the forecasted underlying hedged item. Amounts related to the cross currency swap expected to be reclassified from AOCI into income in the coming 12 months total $0.1 million . In the event that the gains or losses in AOCI are deemed to be ineffective, the ineffective portion of gains or losses resulting from changes in fair value, if any, is reclassified to other income and expense. In the event that the underlying forecasted transactions do not occur, or it becomes remote that they will occur, within the defined hedge period, the gains or losses on the related cash flow hedges will be reclassified from AOCI to other income and expense. During the current reporting period, all forecasted transactions occurred and, therefore, there were no such gains or losses reclassified to other income and expense. As of December 30, 2018 , Teledyne had foreign currency forward contracts designated as cash flow hedges to buy Canadian dollars and to sell U.S. dollars totaling $81.6 million . These foreign currency forward contracts have maturities ranging from March 2019 to February 2020. Teledyne had foreign currency forward contracts designated as cash flow hedges to buy British pounds and to sell U.S. dollars totaling $17.2 million . These foreign currency forward contracts have maturities ranging from March 2019 to April 2020. The cross currency swap has notional amounts of 93.0 million euros equivalent to $100.0 million , matures in October 2019. In addition, the Company utilizes foreign currency forward contracts which are not designated as hedging instruments for accounting purposes to mitigate foreign exchange rate risk associated with foreign currency denominated monetary assets and liabilities, including intercompany receivables and payables. As of December 30, 2018 , Teledyne had foreign currency contracts of this type in the following pairs (in millions): Contracts to Buy Contracts to Sell Currency Amount Currency Amount Canadian Dollars C$ 77.0 U.S. Dollars US$ 57.1 Euros € 28.5 U.S. Dollars US$ 32.7 Great Britain Pounds £ 1.2 Australian Dollars A$ 2.1 Great Britain Pounds £ 35.4 U.S. Dollars US$ 44.9 Canadian Dollars C$ 23.7 Euros € 15.2 U.S. Dollars US$ 0.9 Japanese Yen ¥ 100.0 Singapore Dollars S$ 2.3 U.S. Dollars US$ 1.7 Danish Krone Kr. 65.0 U.S. Dollars US$ 10.0 Great Britain Pounds £ 9.0 Euros € 10.0 The above table includes non-designated hedges derived from terms contained in triggered or previously designated cash flow hedges. The gains and losses on these derivatives which are not designated as hedging instruments, are intended to, at a minimum, partially offset the transaction gains and losses recognized in earnings. All derivatives are recorded on the balance sheet at fair value. As discussed below, the accounting for gains and losses resulting from changes in fair value depends on the use of the derivative and whether it is designated and qualifies for hedge accounting. Teledyne does not use foreign currency forward contracts for speculative or trading purposes.</t>
  </si>
  <si>
    <t>Fair Value Measurements</t>
  </si>
  <si>
    <t>Fair Value Measurements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The Company uses the following three levels of inputs in determining the fair value of the Company’s assets and liabilities, focusing on the most observable inputs when available: • Level 1-Quoted prices in active markets for identical assets or liabilities. • Level 2-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 Level 3-Unobservable inputs to the valuation methodology that are significant to the measurement of fair value of assets or liabilitie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is determined based on the lowest level input that is significant to the fair value measurement.</t>
  </si>
  <si>
    <t>Recent Accounting Standards</t>
  </si>
  <si>
    <t>Recent Accounting Standards In February 2018, the Financial Accounting Standards Board (“FASB”) issued Accounting Standards Update (“ASU”) No. 2018-02, “Income Statement-Reporting Comprehensive Income (Topic 220) Reclassification of Certain Tax Effects from Accumulated Other Comprehensive Income”, to address a specific consequence of the Tax Cuts and Jobs Act (“Tax Act”) by allowing a reclassification from AOCI to retained earnings for stranded tax effects resulting from the Tax Act reduction of the U.S. federal corporate income tax rate. The guidance is effective for all entities for annual periods beginning after December 15, 2018, with early adoption permitted, and is to be applied either in the period of adoption or retrospectively to each period in which the effect of the change in the U.S. federal corporate income tax rate in the Tax Act is recognized. In the third quarter of 2018, Teledyne elected to early adopt this ASU and elected to reclassify, in the period of enactment, stranded tax effects totaling $ 47.6 million from AOCI to retained earnings in its consolidated balance sheet. The reclassification amount primarily included income tax effects related to our pension and postretirement benefit plans. Income tax effects remaining in AOCI will be released into earnings as the related pretax amounts are reclassified to earnings. In August 2017, the FASB issued ASU No. 2017-12, “Derivatives and Hedging (Topic 815) Targeted Improvements to Accounting for Hedging Activities.” This ASU better aligns an entity’s risk management activities and financial reporting for hedging relationships. This ASU expands and refines hedge accounting for both nonfinancial and financial risk components, and this ASU simplifies and aligns the recognition and presentation of the effects of the hedging instrument and the hedged item in the financial statements. This ASU is effective for fiscal years beginning after December 15, 2018 and for interim periods therein, with early adoption permitted. Teledyne is currently evaluating the impact this guidance will have on the consolidated financial statements and footnote disclosures. In March 2017, the FASB issued ASU No. 2017-07, “Improving the Presentation of Net Periodic Pension Cost and Net Periodic Postretirement Benefit Cost.” This ASU requires the service cost component of net benefit costs to be disaggregated from all other components and be reported in the same line item or items as other compensation costs and allow only the service cost component to be eligible for capitalization when applicable. The other components of net benefit cost are required to be presented in the income statement separately from the service cost component and before income from operations. The Company adopted the requirements of this ASU as of January 1, 2018 on a retrospective basis. As such, the Company recast its 2017 and 2016 financial statements to conform to the current period presentation. The adoption of this standard did not impact pre-tax income or earnings per share reported for the years ended December 31, 2017 and January 1, 2017 and did not have a material impact on our Consolidated Financial Statements. In January 2017, the FASB issued ASU 2017-04, “Simplifying the Test for Goodwill Impairment”, which eliminates the computation of the implied fair value of goodwill to measure a goodwill impairment charge. Instead, entities will record a goodwill impairment charge based on the excess of a reporting unit’s carrying amount over its fair value. The new standard, will be effective for the Company prospectively for interim and annual reporting periods beginning after December 15, 2019, with early adoption permitted for interim or annual goodwill impairment tests performed on testing dates after January 1, 2017. We expect the adoption of this standard will reduce the complexity surrounding the evaluation of goodwill for impairment. The impact of this new standard for the Company will depend on the outcomes of future goodwill impairment tests. In March 2016, the FASB issued ASU No. 2016-09, Compensation - Stock Compensation (Topic 718), Improvements to Employee Share-Based Payment Accounting. The ASU is intended to simplify several aspects of the accounting for employee share-based payment transactions, including the income tax consequences, classification of awards as either equity or liabilities, and classification on the statement of cash flows. The guidance is effective for annual periods beginning after December 15, 2016, and interim periods within those annual periods, with early adoption permitted for any entity in any interim or annual period. Teledyne elected to adopt early this ASU in the third quarter of 2016, therefore Teledyne is required to report the material impacts of this standard as though the ASU had been adopted at the beginning of the fiscal year. Accordingly, Teledyne recognized additional income tax benefits as an increase to net income of $8.5 million for 2016. Teledyne has elected to record forfeitures as they occur, which did not have a material impact on the consolidated financial results. The new guidance did not impact any periods prior to our 2016 fiscal year, as the changes were applied on a prospective basis. In February 2016, the FASB issued ASU No. 2016-02, Leases (Topic 842). The new guidance requires lessees to recognize most leases on their balance sheet as a right-of-use asset and a lease liability, other than leases that meet the definition of a short-term lease. For income statement purposes, the FASB retained a dual model, requiring leases to be classified as either operating or finance. The new guidance is effective for fiscal years beginning after December 15, 2018, and interim periods within those fiscal years, with early adoption permitted. The new guidance can be adopted using either a modified retrospective transition, requiring application at the beginning of the earliest comparative period presented or a transition method whereby companies could continue to apply existing lease guidance during the comparative periods and apply the new lease requirements through a cumulative-effect adjustment in the period of adoption rather than in the earliest period presented without adjusting historical financial statements. We adopted the new standard on December 31, 2018, the beginning of our 2019 fiscal year using the modified retrospective transition option of applying the new standard at the adoption date. In addition, we elected the package of practical expedients permitted under the transition guidance within the new standard, which among other things, allowed us to carry forward the historical lease classification. Adoption of the new standard resulted in the recording of a right-of-use asset and a lease liability of less than 4% of our total assets at December 30, 2018. The adoption of this standard did not have a material impact related to existing leases and as a result, a cumulative-effect adjustment was not recorded. The new standard also requires expanded disclosure regarding the amounts, timing and uncertainties of cash flows related to a company’s lease portfolio. We are evaluating these disclosure requirements and are incorporating the collection of relevant data into our processes in preparation for disclosure in 2019. We do not expect the new standard to have a material impact on our results of operations and/or cash flows. Please refer to Note 13 of the Notes to Consolidated Financial Statements included in this Form 10-K for additional information about the Company’s leases, including the future minimum lease payments of the Company’s operating leases at December 30, 2018. In May 2014, the FASB issued ASU No. 2014-09 (Topic 606), Revenue from Contracts with Customers, which provides a single comprehensive model for entities to use in accounting for revenue arising from contracts with customers and superseded most current revenue recognition guidance under Topic 605, Revenue Recognition. Under the new standard, an entity recognizes revenue when or as it satisfies a performance obligation by transferring control of a good or service to the customer, either at a point in time or over time. The new standard requires expanded disclosures, including how and when we satisfy performance obligations as well as additional disaggregated revenue information to be provided more frequently in the reporting process. The Company adopted the requirements of Topic 606 as of January 1, 2018, using the modified retrospective transition method which required a cumulative-effect adjustment as of the date of adoption. Adoption of Topic 606 primarily impacted contracts for which revenue prior to fiscal year 2018 was recognized using the percentage of completion (“POC”), units-of-delivery or milestone methods, as these contracts are now recognized primarily using the POC cost-to-cost method to depict the transfer of control of the good or service to the customer as the work on the contract is performed. Also, to a much lesser extent, certain contracts for customized goods and services, certain products sold to the U.S. Government, and product repair contracts are now recognized over time, as control of the good or service produced transfers to the customer over time in accordance with the guidance in Topic 606. For impacted contracts that were in process at December 31, 2017, we calculated the difference in the life to date revenue (and related costs and expenses) between legacy accounting standards and Topic 606, with the cumulative effect of initially applying Topic 606 as an adjustment to the opening balance of retained earnings, as shown below. The prior year comparative information has not been restated and continues to be reported under the accounting standards in effect for those periods. While Topic 606 includes additional disclosures, as discussed within these Notes to the consolidated financial statements, comparative disclosures with prior periods are not required in the year of adoption due to our use of the modified retrospective transition method. The cumulative effect of the changes made to our consolidated January 1, 2018 balance sheet for the adoption of Topic 606 were as follows (in millions): Balance at December 31, 2017 Topic ASC 606 Adjustments Balance at January 1, 2018 Assets Accounts receivable, net $ 388.3 1.0 $ 389.3 Unbilled receivables, net $ 89.8 29.0 $ 118.8 Inventories, net $ 400.2 (24.8 ) $ 375.4 Liabilities Accrued liabilities $ 345.3 1.9 $ 347.2 Stockholders ’ Equity Retained earnings $ 2,139.6 3.3 $ 2,142.9 In accordance with the requirements of Topic 606, the disclosure of the impact of adoption on the consolidated income statement and balance sheet for the year ended December 30, 2018 was as follows (in millions): For the year ended December 30, 2018 As Reported Topic ASC 606 Adjustments Without ASC 606 Adoption Net sales $ 2,901.8 (52.3 ) $ 2,849.5 Cost of sales $ 1,791.0 (35.9 ) $ 1,755.1 Provision for income taxes $ 60.1 (4.1 ) $ 56.0 Net income $ 333.8 (12.3 ) $ 321.5 As of December 30, 2018 Balance as Reported Topic ASC 606 Adjustments Balance Without ASC 606 Adoption Assets Accounts receivable, net $ 416.5 (1.4 ) $ 415.1 Unbilled receivables, net $ 145.3 (67.1 ) $ 78.2 Inventories, net $ 364.3 46.3 $ 410.6 Liabilities Accrued liabilities $ 354.7 (6.6 ) $ 348.1 Stockholders' Equity Retained earnings $ 2,523.7 (15.6 ) $ 2,508.1</t>
  </si>
  <si>
    <t>Summary of Significant Accounting Policies (Tables)</t>
  </si>
  <si>
    <t>Schedule of Accumulated Other Comprehensive Income/(Loss)</t>
  </si>
  <si>
    <t xml:space="preserve">The following table summarizes the changes in accumulated balances of other comprehensive income/(loss) (“AOCI”) for the fiscal years ended December 30, 2018 , and December 31, 2017 (in millions): Foreign Currency Translation Cash Flow Hedges and other Pension and Postretirement Benefits Total Balance as of January 1, 2017 $ (198.8 ) $ (2.8 ) $ (249.6 ) $ (451.2 ) Other comprehensive income (loss) before reclassifications 96.8 (3.0 ) — 93.8 Amounts reclassified from AOCI — 6.3 21.8 28.1 Net other comprehensive income 96.8 3.3 21.8 121.9 Balance as of December 31, 2017 (102.0 ) 0.5 (227.8 ) (329.3 ) Other comprehensive income (loss) before reclassifications (79.5 ) 1.0 — (78.5 ) Amounts reclassified from AOCI — (6.4 ) (31.4 ) (37.8 ) Net other comprehensive loss (79.5 ) (5.4 ) (31.4 ) (116.3 ) Reclassification of income tax effects for ASU 2018-02 — — (47.6 ) (47.6 ) Balance as of December 30, 2018 $ (181.5 ) $ (4.9 ) $ (306.8 ) $ (493.2 ) The reclassification out of AOCI for the fiscal years ended December 30, 2018 , and December 31, 2017 , are as follows (in millions): December 30, 2018 December 31, 2017 Amount reclassified from AOCI Amount reclassified from AOCI Financial Statement Presentation (Gain) loss on cash flow hedges: (Gain) loss recognized in income on derivatives $ (8.7 ) $ 8.5 See Note 2 Income tax impact 2.3 (2.2 ) Provision for income taxes Total $ (6.4 ) $ 6.3 Amortization of defined benefit pension and postretirement plan items: Amortization of prior service cost $ (6.1 ) $ (6.1 ) See Note 11 Amortization of net actuarial loss 31.5 29.2 See Note 11 Pension adjustments (66.6 ) 10.2 See Note 11 Total before tax (41.2 ) 33.3 Income tax impact 9.8 (11.5 ) Net of tax $ (31.4 ) $ 21.8 </t>
  </si>
  <si>
    <t>Changes in Product Warranty Reserve</t>
  </si>
  <si>
    <t xml:space="preserve"> Warranty Reserve (in millions): 2018 2017 2016 Balance at beginning of year $ 21.1 $ 18.4 $ 17.1 Accruals for product warranties charged to expense 10.0 6.0 7.4 Cost of product warranty claims (10.1 ) (6.4 ) (6.7 ) Acquisitions — 3.1 0.6 Balance at end of year $ 21.0 $ 21.1 $ 18.4</t>
  </si>
  <si>
    <t>Computations of Basic and Diluted Earnings per Share</t>
  </si>
  <si>
    <t>The following table sets forth the computations of basic and diluted earnings per share (amounts in millions, except per share data): Net Income Per Common Share: 2018 2017 2016 Net income $ 333.8 $ 227.2 $ 190.9 Basic earnings per common share: Weighted average common shares outstanding 35.8 35.2 34.6 Basic earnings per common share $ 9.32 $ 6.45 $ 5.52 Diluted earnings per share: Weighted average common shares outstanding 35.8 35.2 34.6 Effect of diluted securities 1.2 1.1 0.9 Weighted average diluted common shares outstanding 37.0 36.3 35.5 Diluted earnings per common share $ 9.01 $ 6.26 $ 5.37</t>
  </si>
  <si>
    <t>Schedule of Notional Amounts of Outstanding Foreign Currency Contracts</t>
  </si>
  <si>
    <t>As of December 30, 2018 , Teledyne had foreign currency contracts of this type in the following pairs (in millions): Contracts to Buy Contracts to Sell Currency Amount Currency Amount Canadian Dollars C$ 77.0 U.S. Dollars US$ 57.1 Euros € 28.5 U.S. Dollars US$ 32.7 Great Britain Pounds £ 1.2 Australian Dollars A$ 2.1 Great Britain Pounds £ 35.4 U.S. Dollars US$ 44.9 Canadian Dollars C$ 23.7 Euros € 15.2 U.S. Dollars US$ 0.9 Japanese Yen ¥ 100.0 Singapore Dollars S$ 2.3 U.S. Dollars US$ 1.7 Danish Krone Kr. 65.0 U.S. Dollars US$ 10.0 Great Britain Pounds £ 9.0 Euros € 10.0</t>
  </si>
  <si>
    <t>Schedule of Derivative Instruments, Gain (Loss) in Statement of Financial Performance</t>
  </si>
  <si>
    <t>The effect of derivative instruments designated as cash flow hedges for 2018 and 2017 was as follows (in millions): 2018 2017 Net gain (loss) recognized in AOCI (a) $ 1.2 $ (3.8 ) Net gain (loss) reclassified from AOCI into cost of sales (a) $ 2.1 $ (0.9 ) Net gain reclassified from AOCI into interest expense $ 2.4 $ 1.3 Net gain (loss) reclassified from AOCI into other income and expense, net (b) $ 4.2 $ (10.7 ) Net foreign exchange loss recognized in other income and expense, net (c) $ (0.5 ) $ (0.7 ) (a) Effective portion (b) Amount reclassified to offset earnings impact of liability hedged by cross currency swap (c) Amount excluded from effectiveness testing</t>
  </si>
  <si>
    <t>Fair Values of Derivative Financial Instruments</t>
  </si>
  <si>
    <t>The fair values of the Company’s derivative financial instruments are presented below. All fair values for these derivatives were measured using Level 2 information as defined by the accounting standard hierarchy (in millions): Asset/(Liability) Derivatives Balance sheet location December 30, 2018 December 31, 2017 Derivatives designated as hedging instruments: Cash flow forward contracts Other assets $ — $ 3.8 Cash flow cross currency swaps Other assets — 2.2 Cash flow forward contracts Accrued liabilities (4.2 ) — Cash flow cross currency swaps Accrued liabilities (6.3 ) — Cash flow cross currency swaps Other long-term liabilities — (13.9 ) Total derivatives designated as hedging instruments (10.5 ) (7.9 ) Derivatives not designated as hedging instruments: Non-designated forward contracts Other current assets — 4.9 Non-designated forward contracts Accrued liabilities (0.6 ) (1.2 ) Total derivatives not designated as hedging instruments (0.6 ) 3.7 Total liability derivatives $ (11.1 ) $ (4.2 )</t>
  </si>
  <si>
    <t>Schedule of New Accounting Pronouncements and Changes in Accounting Principles</t>
  </si>
  <si>
    <t>In accordance with the requirements of Topic 606, the disclosure of the impact of adoption on the consolidated income statement and balance sheet for the year ended December 30, 2018 was as follows (in millions): For the year ended December 30, 2018 As Reported Topic ASC 606 Adjustments Without ASC 606 Adoption Net sales $ 2,901.8 (52.3 ) $ 2,849.5 Cost of sales $ 1,791.0 (35.9 ) $ 1,755.1 Provision for income taxes $ 60.1 (4.1 ) $ 56.0 Net income $ 333.8 (12.3 ) $ 321.5 As of December 30, 2018 Balance as Reported Topic ASC 606 Adjustments Balance Without ASC 606 Adoption Assets Accounts receivable, net $ 416.5 (1.4 ) $ 415.1 Unbilled receivables, net $ 145.3 (67.1 ) $ 78.2 Inventories, net $ 364.3 46.3 $ 410.6 Liabilities Accrued liabilities $ 354.7 (6.6 ) $ 348.1 Stockholders' Equity Retained earnings $ 2,523.7 (15.6 ) $ 2,508.1 The cumulative effect of the changes made to our consolidated January 1, 2018 balance sheet for the adoption of Topic 606 were as follows (in millions): Balance at December 31, 2017 Topic ASC 606 Adjustments Balance at January 1, 2018 Assets Accounts receivable, net $ 388.3 1.0 $ 389.3 Unbilled receivables, net $ 89.8 29.0 $ 118.8 Inventories, net $ 400.2 (24.8 ) $ 375.4 Liabilities Accrued liabilities $ 345.3 1.9 $ 347.2 Stockholders ’ Equity Retained earnings $ 2,139.6 3.3 $ 2,142.9</t>
  </si>
  <si>
    <t>Business Acquisitions, Goodwill and Acquired Intangible Assets (Tables)</t>
  </si>
  <si>
    <t>Pro Forma Information</t>
  </si>
  <si>
    <t>The following table presents proforma net sales, net income and earnings per share data assuming e2v was acquired at the beginning of the 2016 fiscal year: Fiscal Year (a) (unaudited - in millions, except per share amounts) 2017 2016 Net sales $ 2,696.8 $ 2,491.8 Net income $ 209.8 $ 183.6 Basic earnings per common share $ 5.96 $ 5.31 Diluted earnings per common share $ 5.78 $ 5.17 a) The above unaudited proforma information is presented for the e2v acquisition as it is considered a material acquisition.</t>
  </si>
  <si>
    <t>Purchase Price Goodwill Acquired, and Intangible Assets Acquired for the Acquisitions</t>
  </si>
  <si>
    <t xml:space="preserve">The following tables show the purchase price (net of cash acquired), goodwill acquired and intangible assets acquired for the acquisitions made in 2017 (in millions): 2017 Acquisitions Acquisition Date Cash Paid (a) Goodwill Acquired Acquired Intangible Assets e2v March 28, 2017 $ 740.6 $ 494.3 $ 172.3 SSI July 20, 2017 31.3 18.6 4.8 Other Investments 2.2 0.6 0.4 $ 774.1 $ 513.5 $ 177.5 (a) Net of any cash acquired. </t>
  </si>
  <si>
    <t>Estimated Fair Values of the Assets Acquired and Liabilities Assumed</t>
  </si>
  <si>
    <t>Fair values allocated to the assets acquired and liabilities assumed (in millions): 2017 Current assets, excluding cash acquired $ 149.6 Property, plant and equipment 94.5 Goodwill 513.5 Acquired intangible assets 177.5 Other long-term assets 9.8 Total assets acquired 944.9 Current liabilities (82.6 ) Long-term liabilities (88.2 ) Total liabilities assumed (170.8 ) Cash paid, net of cash acquired $ 774.1</t>
  </si>
  <si>
    <t>Acquired Intangible Assets</t>
  </si>
  <si>
    <t>The following table is a summary at the acquisition date of the acquired intangible assets and weighted average useful life in years for the acquisitions made in 2017 (dollars in millions): 2017 Intangibles subject to amortization: Intangible Assets Weighted average useful life in years Proprietary technology $ 102.5 11.7 Customer list/relationships 25.2 12.9 Backlog 3.0 0.8 Trademarks — n/a Total intangibles subject to amortization 130.7 11.6 Intangibles not subject to amortization: Trademarks 46.8 n/a Total acquired intangible assets $ 177.5 n/a Goodwill $ 513.5 n/a</t>
  </si>
  <si>
    <t>Summary of Changes in the Carrying Value of Goodwill</t>
  </si>
  <si>
    <t xml:space="preserve">Goodwill (in millions) : Instrumentation Digital Imaging Aerospace and Defense Electronics Engineered Systems Total Balance at January 1, 2017 $ 713.3 $ 317.4 $ 139.4 $ 23.4 $ 1,193.5 Current year acquisitions 25.8 441.3 37.7 — 504.8 Foreign currency changes 17.3 56.9 4.9 (0.7 ) 78.4 Balance at December 31, 2017 756.4 815.6 182.0 $ 22.7 1,776.7 Current year acquisitions 1.8 — — — 1.8 Foreign currency changes and other (a) (3.5 ) (5.9 ) (33.5 ) (0.4 ) (43.3 ) Balance at December 30, 2018 $ 754.7 $ 809.7 $ 148.5 $ 22.3 $ 1,735.2 (a) Certain prior period balances have been recast due to a business realignment between the Aerospace and Defense Electronics segment and the Digital Imaging segment. Please refer to Note 12 Business Segments of the Notes to Consolidated Financial Statements included in this Form 10-K for further information. </t>
  </si>
  <si>
    <t>Summary of Carrying Value of Other Acquired Intangible Assets</t>
  </si>
  <si>
    <t xml:space="preserve"> 2018 2017 Gross carrying amount Accumulated amortization Net carrying amount Gross carrying amount Accumulated amortization Net carrying amount Other acquired intangible assets (in millions): Proprietary technology $ 313.7 $ 179.8 $ 133.9 $ 329.6 $ 159.4 $ 170.2 Customer list/relationships 148.8 90.9 57.9 153.2 82.7 70.5 Patents 0.7 0.6 0.1 0.7 0.6 0.1 Non-compete agreements 0.9 0.9 — 0.9 0.9 — Trademarks 3.9 3.0 0.9 3.9 2.7 1.2 Backlog 15.6 15.6 — 16.3 15.9 0.4 Other acquired intangible assets subject to amortization 483.6 290.8 192.8 504.6 262.2 242.4 Other acquired intangible assets not subject to amortization: Trademarks 151.5 — 151.5 156.5 — 156.5 Total other acquired intangible assets $ 635.1 $ 290.8 $ 344.3 $ 661.1 $ 262.2 $ 398.9</t>
  </si>
  <si>
    <t>Estimated Remaining Useful Lives by Asset Category</t>
  </si>
  <si>
    <t>The estimated remaining useful lives by asset category as of December 30, 2018 , are as follows: Intangibles subject to amortization Weighted average remaining useful life in years Proprietary technology 6.5 Customer list/relationships 6.8 Patents 3.6 Backlog n/a Trademarks 5.5 Total intangibles subject to amortization 6.5</t>
  </si>
  <si>
    <t>Accounts Receivable (Tables)</t>
  </si>
  <si>
    <t xml:space="preserve"> Accounts Receivable and Unbilled Receivables (in millions): Balance at year-end 2018 2017 Commercial and other billed receivables $ 381.9 $ 372.4 Commercial and other unbilled receivables 96.4 47.4 U.S. Government and prime contractors contract receivables: Billed receivables 41.3 26.2 Unbilled receivables 48.9 42.4 568.5 488.4 Allowance for doubtful accounts (6.7 ) (10.3 ) Total accounts receivable and unbilled receivable, net $ 561.8 $ 478.1</t>
  </si>
  <si>
    <t>Inventories (Tables)</t>
  </si>
  <si>
    <t>Inventories (in millions): Balance at year-end 2018 2017 Raw materials and supplies $ 205.6 $ 200.2 Work in process 117.5 157.9 Finished goods 50.5 54.1 373.6 412.2 Progress payments — (1.4 ) Reduction to LIFO cost basis (9.3 ) (10.6 ) Total inventories, net $ 364.3 $ 400.2</t>
  </si>
  <si>
    <t>Supplemental Balance Sheet Information (Tables)</t>
  </si>
  <si>
    <t xml:space="preserve"> Property, plant and equipment (in millions): Balance at year-end 2018 2017 Land $ 59.6 $ 61.4 Buildings 254.7 256.6 Equipment and software 694.3 656.4 1,008.6 974.4 Accumulated depreciation and amortization (566.0 ) (531.6 ) Total property, plant and equipment, net $ 442.6 $ 442.8</t>
  </si>
  <si>
    <t>Selected Components of Balance Sheet</t>
  </si>
  <si>
    <t>The following table presents the balance of selected components of Teledyne ’ s balance sheet (in millions): Balance sheet items Balance sheet location December 30, 2018 December 31, 2017 Salaries and wages Accrued liabilities $ 116.5 $ 121.6 Customer related accruals, deposits and credits Accrued liabilities $ 111.6 $ 109.6 Deferred tax liabilities Other long-term liabilities $ 51.2 $ 61.8</t>
  </si>
  <si>
    <t>Stockholder's Equity (Tables)</t>
  </si>
  <si>
    <t>Common Stock and Treasury Stock Share Activity</t>
  </si>
  <si>
    <t>Common stock and treasury stock activity: Common Stock Treasury Stock Balance, January 3, 2016 37,697,865 3,183,266 Acquired — 138,831 Issued — (734,994 ) Balance, January 1, 2017 37,697,865 2,587,103 Issued — (429,471 ) Balance, December 31, 2017 37,697,865 2,157,632 Issued — (547,064 ) Balance, December 30, 2018 37,697,865 1,610,568</t>
  </si>
  <si>
    <t>Stock Options Valuation Assumptions</t>
  </si>
  <si>
    <t>Stock option valuation assumptions: 2018 2017 2016 Expected dividend yield — — — Expected volatility 31.0 % 32.3 % 32.7 % Risk-free interest rate 1.99% to 2.58% 1.0% to 2.5% 1.5 % Expected life in years 6.8 7.2 7.2</t>
  </si>
  <si>
    <t>Stock Option Transactions for Stock Option Plans</t>
  </si>
  <si>
    <t>Stock option transactions for Teledyne ’ s stock option plans are summarized as follows: 2018 2017 2016 Shares Weighted Average Exercise Price Shares Weighted Average Exercise Price Shares Weighted Average Exercise Price Beginning balance 2,285,703 $ 83.73 2,175,442 $ 70.44 2,383,870 $ 63.74 Granted 376,065 $ 192.28 543,880 $ 123.40 520,310 $ 78.46 Exercised (516,927 ) $ 71.95 (390,835 ) $ 63.96 (687,018 ) $ 52.54 Canceled or expired (80,101 ) $ 129.85 (42,784 ) $ 92.79 (41,720 ) $ 82.49 Ending balance 2,064,740 $ 104.66 2,285,703 $ 83.73 2,175,442 $ 70.44 Options exercisable at end of period 1,257,766 $ 78.26 1,443,241 $ 70.35 1,530,847 $ 65.52</t>
  </si>
  <si>
    <t>Stock Options Outstanding and Stock Options Exercisable Under Stock Option Plans</t>
  </si>
  <si>
    <t>The following table provides certain information with respect to stock options outstanding and stock options exercisable at December 30, 2018 , under the stock option plans: Stock Options Outstanding Stock Options Exercisable Range of Exercise Prices Shares Weighted Average Exercise Price Remaining life in years Shares Weighted Average Exercise Price $20.70-$49.99 230,366 $ 43.29 1.8 230,366 $ 43.29 $50.00-$99.99 1,032,206 $ 80.13 5.5 892,430 $ 80.40 $100.00-$149.99 447,694 $ 123.40 8.2 134,248 $ 123.39 $150.00-$199.99 351,894 $ 192.01 9.2 722 $ 192.00 Over $199.99 2,580 $ 231.98 9.7 — $ — 2,064,740 $ 104.66 6.3 1,257,766 $ 78.26</t>
  </si>
  <si>
    <t>Summary of Restricted Stock Activity</t>
  </si>
  <si>
    <t>The following table shows restricted stock award activity for grants made to non-employee directors: Directors Restricted stock: Shares Weighted average fair value per share Balance, January 3, 2016 9,534 $ 108.95 Granted 10,305 $ 96.00 Issued (8,532 ) $ 108.93 Balance, January 1, 2017 11,307 $ 97.16 Granted 7,371 $ 134.26 Issued (10,305 ) $ 96.00 Balance, December 31, 2017 8,373 $ 131.25 Granted 5,112 $ 193.39 Issued (5,733 ) $ 134.26 Balance, December 30, 2018 7,752 $ 170.00 The following table shows restricted stock award activity for grants made to employees: Restricted stock: Shares Weighted average fair value per share Balance, January 3, 2016 99,636 $ 81.15 Granted 37,104 $ 72.91 Issued (39,357 ) $ 67.15 Forfeited/Canceled (339 ) $ 79.93 Balance, January 1, 2017 97,044 $ 83.68 Granted 24,232 $ 114.42 Issued (30,704 ) $ 87.98 Forfeited/Canceled (2,136 ) $ 82.53 Balance, December 31, 2017 88,436 $ 90.63 Granted 16,733 $ 171.80 Issued (28,855 ) $ 92.74 Forfeited/Canceled (2,094 ) $ 133.20 Balance, December 30, 2018 74,220 $ 106.92</t>
  </si>
  <si>
    <t>Long-Term Debt (Tables)</t>
  </si>
  <si>
    <t>Summary of Long-Term Debt</t>
  </si>
  <si>
    <t>Long-Term Debt (in millions): December 30, 2018 December 31, 2017 $750.0 million revolving credit facility, due December 2020, weighted average rate of 5.50% at December 30, 2018 and 2.72% at December 31, 2017 $ 29.0 $ 165.0 Term Loans, weighted average rate of 2.94% at December 31, 2017 — 175.5 Term loan due October 2019, variable rate of 3.63% at December 30, 2018 and 2.8% at December 31, 2017, swapped to a Euro fixed rate of 0.7055% at December 31, 2017 100.0 100.0 2.61% Fixed Rate Senior Notes due December 2019 30.0 30.0 5.30% Fixed Rate Senior Notes due September 2020 75.0 75.0 2.81% Fixed Rate Senior Notes due November 2020 25.0 25.0 3.09% Fixed Rate Senior Notes due December 2021 95.0 95.0 3.28% Fixed Rate Senior Notes due November 2022 100.0 100.0 0.70% €50 Million Fixed Rate Senior Notes due April 2022 57.2 60.0 0.92% €100 Million Fixed Rate Senior Notes due April 2023 114.4 120.0 1.09% €100 Million Fixed Rate Senior Notes due April 2024 114.4 120.0 Other debt 8.8 2.7 Total long-debt 748.8 1,068.2 Current portion of long-term debt and debt issue costs (138.7 ) (4.3 ) Total long-term debt, net of current portion $ 610.1 $ 1,063.9</t>
  </si>
  <si>
    <t>Income Taxes (Tables)</t>
  </si>
  <si>
    <t>Components of Income Tax Provision (Benefit)</t>
  </si>
  <si>
    <t xml:space="preserve"> Income tax provision/(benefit) - (in millions): 2018 2017 2016 Current Federal $ 22.9 $ 54.0 $ 43.0 State 8.1 6.4 3.9 Foreign 31.8 22.8 3.4 Total current 62.8 83.2 50.3 Deferred Federal 2.3 (10.7 ) 4.3 State 0.6 (3.6 ) (4.8 ) Foreign (5.6 ) (9.1 ) 0.6 Total deferred (2.7 ) (23.4 ) 0.1 Provision for income taxes $ 60.1 $ 59.8 $ 50.4</t>
  </si>
  <si>
    <t>Reconciliation of the Statutory Federal Income Tax Rate to the Actual Effective Income Tax Rate</t>
  </si>
  <si>
    <t>The following is a reconciliation of the statutory federal income tax rate to the actual effective income tax rate: Tax rate reconciliation: 2018 2017 2016 U.S. federal statutory income tax rate 21.0 % 35.0 % 35.0 % State and local taxes, net of federal benefit 1.9 1.8 1.6 Research and development tax credits (2.3 ) (3.2 ) (2.0 ) Investment tax credits (1.2 ) (1.5 ) (1.8 ) Qualified production activity deduction — (1.3 ) (1.6 ) Foreign rate differential 1.1 (4.2 ) (2.7 ) Net reversals for unrecognized tax benefits (0.3 ) (0.8 ) (1.5 ) Stock-based compensation (ASU No. 2016-09) (3.3 ) (3.1 ) (3.5 ) Provisional charges related to U.S. tax reform (0.2 ) 1.6 — Other (1.4 ) (3.5 ) (2.6 ) Effective income tax rate 15.3 % 20.8 % 20.9 %</t>
  </si>
  <si>
    <t>Schedule of Deferred Tax Assets and Liabilities</t>
  </si>
  <si>
    <t>The categories of assets and liabilities that have resulted in differences in the timing of the recognition of income and expense were as follows (in millions): Deferred income tax assets: 2018 2017 Long-term: Accrued liabilities $ 20.3 $ 16.9 Inventory valuation 11.9 14.3 Accrued vacation 7.8 7.6 Deferred compensation and other benefit plans 20.0 11.6 Postretirement benefits other than pensions 2.5 3.0 Tax credit and net operating loss carryforward 43.8 49.8 Valuation allowance (5.4 ) (8.8 ) Total deferred income tax assets 100.9 94.4 Deferred income tax liabilities: Long-term: Property, plant and equipment differences 20.5 28.6 Intangible amortization 112.0 113.4 Other 7.1 3.4 Total deferred income tax liabilities 139.6 145.4 Net deferred income tax liabilities $ 38.7 $ 51.0</t>
  </si>
  <si>
    <t>Rollforward of our Unrecognized Tax Benefits</t>
  </si>
  <si>
    <t xml:space="preserve">Unrecognized tax benefits (in millions): 2018 2017 2016 Beginning of year $ 26.0 $ 24.5 $ 28.8 Increase in prior year tax positions (a) 2.3 0.5 1.6 Increase for tax positions taken during the current period 2.1 9.8 1.6 Reduction related to settlements with taxing authorities (0.1 ) — — Reduction related to lapse of the statute of limitations (5.2 ) (8.8 ) (7.5 ) Impact of exchange rate changes (0.1 ) — — End of year $ 25.0 $ 26.0 $ 24.5 a) Includes the impact of acquisitions in all years. </t>
  </si>
  <si>
    <t>Pension Plans and Postretirement Benefits (Tables)</t>
  </si>
  <si>
    <t>Net Periodic Benefit Cost (Income) for Defined Benefit Pension Plans and Postretirement Benefit Plans</t>
  </si>
  <si>
    <t xml:space="preserve"> Domestic Foreign 2018 2017 2016 2018 2017 2016 Service cost - benefits earned during the period (in millions) $ 9.8 $ 10.2 $ 10.4 $ 0.9 $ 1.0 $ 0.8 Domestic Foreign Pension non-service income (in millions): 2018 2017 2016 2018 2017 2016 Interest cost on benefit obligation 31.5 35.6 38.9 1.3 1.2 1.6 Expected return on plan assets (70.0 ) (71.3 ) (72.9 ) (1.7 ) (2.1 ) (2.2 ) Amortization of prior service cost (6.0 ) (6.0 ) (6.0 ) (0.1 ) (0.1 ) — Amortization of actuarial loss 31.1 28.6 26.6 0.4 0.6 0.6 Curtailment — — — (0.1 ) (0.4 ) — Pension non-service income $ (13.4 ) $ (13.1 ) $ (13.4 ) $ (0.2 ) $ (0.8 ) $ — Postretirement benefits non-service income (in millions): 2018 2017 2016 Interest cost on benefit obligation 0.4 0.4 0.5 Amortization of actuarial gain (0.3 ) (0.4 ) (0.4 ) Postretirement benefits non-service income $ 0.1 $ — $ 0.1</t>
  </si>
  <si>
    <t>Schedule of Assumptions Used</t>
  </si>
  <si>
    <t>The following assumptions were used to measure the net benefit income/cost within each respective year for the domestic qualified plan and the foreign plans: Pension Plan Assumptions: Weighted average discount rate Weighted average increase in future compensation levels Expected weighted-average long-term rate of return Domestic plan - 2018 4.02% 2.75% 8.00% Domestic plan - 2017 4.54% 2.75% 8.00% Domestic plan - 2016 4.91% 2.75% 8.00% Foreign plans - 2018 0.70% - 2.40% 1.00% - 2.50% 1.00% - 4.50% Foreign plans - 2017 0.60% - 2.50% 1.00% - 2.50% 1.00% - 5.90% Foreign plans - 2016 0.90% - 3.60% 1.00% - 2.43% 1.40% - 6.50% The key assumptions used to measure the benefit obligation at each respective year-end were: Key assumptions: Domestic Plan Foreign Plans 2018 2017 2016 2018 2017 2016 Discount rate 4.59 % 4.02 % 4.54 % 0.90% - 2.60% 0.70% - 2.40% 0.60% - 2.50% Salary growth rate 2.75 % 2.75 % 2.75 % 1.00% - 2.50% 1.00% - 2.50% 1.00% - 2.30%</t>
  </si>
  <si>
    <t>Reconciliation of Beginning and Ending Balances of Benefit Obligation</t>
  </si>
  <si>
    <t xml:space="preserve"> Domestic Foreign 2018 2017 2018 2017 Changes in benefit obligation (in millions): Benefit obligation - beginning of year $ 812.3 $ 810.9 $ 57.8 $ 51.4 Service cost - benefits earned during the year 9.8 10.2 0.9 1.0 Interest cost on projected benefit obligation 31.5 35.6 1.3 1.2 Actuarial (gain) loss (41.2 ) 41.9 (1.7 ) (1.6 ) Benefits paid(a) (80.7 ) (86.3 ) (1.9 ) (2.4 ) Plan amendments — — 1.1 — Settlements/curtailments — — (2.4 ) (3.0 ) Other - including foreign currency — — (2.8 ) 5.7 Business combinations — — — 5.5 Benefit obligation - end of year $ 731.7 $ 812.3 $ 52.3 $ 57.8 Accumulated benefit obligation - end of year $ 728.5 $ 809.4 $ 49.1 $ 53.7 (a) The 2018, 2017 and 2016 amounts include lump sum payments to certain participants of $18.6 million , $21.7 million and $14.6 million , respectively. Changes in benefit obligation (in millions): 2018 2017 Benefit obligation - beginning of year $ 9.7 $ 9.8 Interest cost on projected benefit obligation 0.4 0.4 Actuarial loss (0.1 ) 0.8 Benefits paid (1.3 ) (1.3 ) Benefit obligation - end of year $ 8.7 $ 9.7</t>
  </si>
  <si>
    <t>Reconciliation of the Beginning and Ending Balances of the Fair Value of Plan Assets</t>
  </si>
  <si>
    <t xml:space="preserve"> Domestic Foreign 2018 2017 2018 2017 Changes in plan assets (in millions): Fair value of net plan assets - beginning of year $ 896.0 $ 857.1 $ 46.7 $ 42.1 Actual return on plan assets (37.0 ) 123.1 0.8 2.5 Employer contribution - other benefit plan 2.0 2.1 2.2 2.6 Foreign currency changes — — (2.5 ) 4.3 Benefits paid (80.7 ) (86.3 ) (1.9 ) (2.4 ) Other — — (1.9 ) (2.4 ) Fair value of net plan assets - end of year $ 780.3 $ 896.0 $ 43.4 $ 46.7</t>
  </si>
  <si>
    <t>Schedule of Funded Status and Amounts Recognized in Balance Sheet</t>
  </si>
  <si>
    <t>The following tables sets forth the funded status and amounts recognized in the consolidated balance sheets at year-end 2018 and 2017 for the domestic qualified and nonqualified pension plans and the foreign-based pension plans for benefits provided to certain employees (in millions): Domestic Foreign 2018 2017 2018 2017 Funded status $ 48.6 $ 83.7 $ (8.9 ) $ (11.1 ) Amounts recognized in the consolidated balance sheets: Prepaid pension asset long-term $ 88.2 $ 127.2 $ — $ — Accrued pension obligation long-term (31.8 ) (35.4 ) (8.6 ) (11.1 ) Accrued pension obligation short-term (2.6 ) (2.6 ) (0.3 ) — Other long-term liabilities (5.2 ) (5.5 ) — — Net amount recognized $ 48.6 $ 83.7 $ (8.9 ) $ (11.1 ) Amounts recognized in accumulated other comprehensive loss: Net prior service cost (credit) $ (18.6 ) $ (24.7 ) $ 0.8 $ (0.2 ) Net loss 417.6 383.0 6.4 8.2 Net amount recognized, before tax effect $ 399.0 $ 358.3 $ 7.2 $ 8.0 The following table sets forth the funded status and amounts recognized in Teledyne’s consolidated balance sheets for the postretirement plans at year-end 2018 and 2017 (in millions): 2018 2017 Funded status: Funded status $ (8.7 ) $ (9.7 ) Unrecognized net gain (2.5 ) (2.7 ) Accrued benefit cost $ (11.2 ) $ (12.4 ) Amounts recognized in the consolidated balance sheets: Accrued postretirement benefits (long-term) $ (7.7 ) $ (8.7 ) Accrued postretirement benefits (short-term) (1.0 ) (1.0 ) Accumulated other comprehensive income (2.5 ) (2.7 ) Net amount recognized $ (11.2 ) $ (12.4 )</t>
  </si>
  <si>
    <t>Schedule of Benefit Obligations in Excess of Fair Value of Plan Assets</t>
  </si>
  <si>
    <t>Amounts for pension plans with accumulated benefit obligations in excess of fair value of plan assets are as follows (in millions): 2018 2017 Projected benefit obligation $ 91.9 $ 101.3 Accumulated benefit obligation $ 88.8 $ 97.3 Fair value of plan assets $ 43.4 $ 46.7</t>
  </si>
  <si>
    <t>Fair Value of Assets by Fair Value Hierarchy</t>
  </si>
  <si>
    <t>The following table sets forth the percentage of year-end market value by asset class for the pension plans: Market value by asset class: Domestic Plan Assets % to Total Foreign Plan Assets % to Total 2018 2017 2018 2017 Equity instruments 51 % 58 % 53 % 46 % Fixed income instruments 34 29 27 30 Alternatives and other 15 13 20 24 Total 100 % 100 % 100 % 100 % The fair values of the Company’s net pension assets, by fair value hierarchy, for both the U.S. and foreign pension plans as of December 30, 2018 , by asset category are as follows (in millions): Asset category:(a) Level 1 Level 2 Level 3 Total Cash and cash equivalents (b) $ — $ 53.0 $ — $ 53.0 Equity securities 56.3 233.6 — 289.9 U.S. government securities and futures 99.3 — — 99.3 Corporate bonds — 34.3 — 34.3 Insurance contracts related to foreign plans — 12.0 — 12.0 Fair value of net plan assets at the end of the year $ 155.6 $ 332.9 $ — $ 488.5 Investments measured at net asset value: Alternatives $ 204.1 Mutual funds (c) 63.0 Senior secured loans 0.2 Mortgage-backed securities 42.8 High yield bonds 25.2 Fair value of net plan assets at the end of the year $ 335.3 a) There were no transfers of plan assets between the three levels of the fair value hierarchy during the year. b) Reflects cash and cash equivalents held in overnight cash investments. c) 53% of mutual funds invest in fixed income types of securities; 47% invest in equity securities. The fair values of the Company’s net pension assets, by fair value hierarchy, for both the U.S. and foreign pension plans as of December 31, 2017 , by asset category are as follows (in millions): Asset category: (a) Level 1 Level 2 Level 3 Total Cash and cash equivalents (b) $ — $ 40.9 $ — $ 40.9 Equity securities 131.8 253.5 — 385.3 U.S. government securities and futures 69.5 — — 69.5 Corporate bonds — 86.7 — 86.7 Insurance contracts related to foreign plans — 12.3 — 12.3 Fair value of net plan assets at the end of the year $ 201.3 $ 393.4 $ — $ 594.7 Investments measured at net asset value: Alternatives $ 159.5 Mutual funds (c) 157.0 Senior secured loans 0.2 Mortgage-backed securities 17.3 High yield bonds 14.0 Fair value of net plan assets at the end of the year $ 348.0 (a) There were no of transfers of plan assets between the three levels of the fair value hierarchy during the year. (b) Reflects cash and cash equivalents held in overnight cash investments. (c) 29% of mutual funds invest in fixed income types of securities; 71% invest in equity securities.</t>
  </si>
  <si>
    <t>Estimated Future Benefit Payments</t>
  </si>
  <si>
    <t>The measurement date for the Company’s postretirement plans is December 31. Future postretirement plan benefit payments (in millions): 2019 $ 1.0 2020 0.9 2021 0.9 2022 0.8 2023 0.8 2024-2028 3.3 Total $ 7.7 Estimated future pension plan benefit payments (in millions): Domestic Foreign 2019 $ 53.4 $ 2.8 2020 54.9 1.9 2021 54.8 2.0 2022 55.9 2.1 2023 55.7 2.4 2024-2028 271.8 11.8 Total $ 546.5 $ 23.0</t>
  </si>
  <si>
    <t>Business Segments (Tables)</t>
  </si>
  <si>
    <t>Industry Segment Disclosures for Net Sales and Operating Profit Including Other Segment Income</t>
  </si>
  <si>
    <t>The following pre-tax charges were incurred related to severance and facility consolidations (in millions): 2018 2017 2016 Instrumentation $ 5.6 $ 2.1 $ 10.6 Digital Imaging 0.7 — 2.0 Aerospace and Defense Electronics 1.3 2.1 4.6 Engineered Systems 0.2 — 0.1 Total $ 7.8 $ 4.2 $ 17.3 Information on the Company’s business segments was as follows (in millions): Net sales: 2018 2017 2016 Instrumentation $ 1,021.2 $ 953.9 $ 876.7 Digital Imaging 885.2 717.7 398.7 Aerospace and Defense Electronics 696.5 646.0 615.9 Engineered Systems 298.9 286.2 258.6 Total net sales $ 2,901.8 $ 2,603.8 $ 2,149.9 Operating income: 2018 2017 2016 Instrumentation $ 147.4 $ 126.0 $ 109.4 Digital Imaging 157.3 110.4 44.1 Aerospace and Defense Electronics 135.2 116.3 106.7 Engineered Systems 32.7 32.0 26.5 Corporate expense (56.0 ) (63.0 ) (46.2 ) Total operating income $ 416.6 $ 321.7 $ 240.5 Depreciation and amortization: 2018 2017 2016 Instrumentation $ 37.0 $ 38.2 $ 37.3 Digital Imaging 51.7 50.2 26.2 Aerospace and Defense Electronics 13.5 14.0 14.4 Engineered Systems 3.7 4.0 4.1 Corporate 7.1 6.6 5.3 Total depreciation and amortization $ 113.0 $ 113.0 $ 87.3 Capital expenditures: 2018 2017 2016 Instrumentation $ 14.8 $ 13.7 $ 50.9 Digital Imaging 36.3 23.6 12.5 Aerospace and Defense Electronics 19.6 10.7 12.6 Engineered Systems 12.2 5.8 5.9 Corporate 3.9 4.7 5.7 Total capital expenditures $ 86.8 $ 58.5 $ 87.6 Identifiable assets are those assets used in the operations of the segments. Corporate assets primarily consist of cash and cash equivalents, deferred taxes, net pension assets/liabilities and other assets. Identifiable assets: 2018 2017 2016 Instrumentation $ 1,392.7 $ 1,413.6 $ 1,361.0 Digital Imaging 1,600.9 1,606.5 671.1 Aerospace and Defense Electronics 521.4 495.4 449.4 Engineered Systems 116.6 107.0 93.9 Corporate (a) 177.7 223.9 199.0 Total identifiable assets $ 3,809.3 $ 3,846.4 $ 2,774.4 (a) The amount for 2018, 2017 and 2016 includes $88.2 million, $127.2 million and $88.5 million prepaid pension asset, respectively. Fiscal Year 2017 (a) (in millions) 1 st Quarter 2 nd Quarter 3 rd Quarter 4 th Quarter Net Sales: Instrumentation $ 232.8 $ 233.8 $ 232.5 $ 254.8 Digital Imaging 113.8 200.2 197.0 206.7 Aerospace and Defense Electronics 151.9 161.1 159.6 173.4 Engineered Systems 67.6 76.0 73.1 69.5 Total net sales $ 566.1 $ 671.1 $ 662.2 $ 704.4 Operating income: Instrumentation $ 30.2 $ 30.5 $ 34.6 $ 30.7 Digital Imaging (b) 15.1 28.0 31.4 35.9 Aerospace and Defense Electronics (b) 24.8 29.2 28.2 34.1 Engineered Systems 7.4 7.7 8.6 8.3 Corporate expense (b) (22.7 ) (12.6 ) (13.3 ) (14.4 ) Total operating income $ 54.8 $ 82.8 $ 89.5 $ 94.6 a) The 2017 periods have been adjusted to reflect the adoption of ASU No. 2017-07, “Improving the Presentation of Net Periodic Pension Cost and Net Periodic Postretirement Benefit Cost”. b) The first quarter of 2017 includes pretax charges of $12.9 million related to the acquisition of e2v, of which, $10.4 million was recorded to corporate expense and $2.5 million was recorded in the Digital Imaging segment. The second quarter of 2017 includes pretax charges of $4.0 million related to the acquisition of e2v, of which, $3.7 million was recorded in the Digital Imaging segment and $0.3 million was recorded in the Aerospace and Defense Electronics segment. The third quarter of 2017 includes pretax charges of $2.9 million related to the acquisition of e2v which was recorded in the Digital Imaging segment. The fourth quarter of 2017 includes a $1.1 million reduction to estimated pretax charges recorded in 2017 related to the acquisition of e2v which was recorded in the Digital Imaging segment. . Fiscal Year 2018 (in millions) 1 st Quarter 2 nd Quarter 3 rd Quarter 4 th Quarter Net Sales: Instrumentation $ 239.0 $ 262.6 $ 256.2 $ 263.4 Digital Imaging 211.0 225.3 223.0 225.9 Aerospace and Defense Electronics 173.6 173.5 171.1 178.3 Engineered Systems 72.0 71.1 75.0 80.8 Total net sales $ 695.6 $ 732.5 $ 725.3 $ 748.4 Operating income: Instrumentation $ 27.8 $ 40.9 $ 35.7 $ 43.0 Digital Imaging 34.6 43.3 42.3 37.1 Aerospace and Defense Electronics 31.7 33.7 33.3 36.5 Engineered Systems 7.2 7.4 9.3 8.8 Corporate expense (12.9 ) (13.8 ) (15.1 ) (14.2 ) Total operating income $ 88.4 $ 111.5 $ 105.5 $ 111.2</t>
  </si>
  <si>
    <t>Sales by Country of Origin and Long-Lived Assets by Major Geographic Area</t>
  </si>
  <si>
    <t>Information on the Company’s sales by country of origin and long-lived assets by major geographic area was as follows (in millions): Sales by country of origin: 2018 2017 2016 United States $ 2,044.9 $ 1,834.6 $ 1,645.7 Canada 294.8 266.1 209.2 United Kingdom 178.8 197.5 109.6 France 40.1 36.1 7.9 All other countries 343.2 269.5 177.5 Total sales $ 2,901.8 $ 2,603.8 $ 2,149.9 Long-lived assets: 2018 2017 2016 United States $ 1,402.3 $ 1,495.4 $ 1,404.9 Canada 264.6 288.2 273.5 United Kingdom 414.9 487.9 103.3 France 353.8 370.2 3.2 All other countries 246.7 182.0 138.1 Total long-lived assets $ 2,682.3 $ 2,823.7 $1,923.0</t>
  </si>
  <si>
    <t>Summary of Sales by Product Line</t>
  </si>
  <si>
    <t>The tables below provide a summary of the sales by product line for the Instrumentation segment (in millions): Instrumentation: 2018 2017 2016 Environmental Instrumentation $ 339.6 $ 314.3 $ 270.1 Marine Instrumentation 433.0 430.7 418.7 Test and Measurement Instrumentation 248.6 208.9 187.9 Total $ 1,021.2 $ 953.9 $ 876.7</t>
  </si>
  <si>
    <t>Disaggregation of Revenue</t>
  </si>
  <si>
    <t xml:space="preserve"> Twelve Months Ended December 30, 2018 Customer Type (in millions) United States Government (a) Other, Primarily Commercial Total Net Sales: Instrumentation $ 68.3 $ 952.9 $ 1,021.2 Digital Imaging 90.5 794.7 885.2 Aerospace and Defense Electronics 252.5 444.0 696.5 Engineered Systems 244.0 54.9 298.9 Total $ 655.3 $ 2,246.5 $ 2,901.8 a) Includes sales as a prime contractor or subcontractor. Twelve Months Ended December 30, 2018 Contract Type (in millions) Fixed Price Cost Type Total Net Sales: Instrumentation $ 1,001.0 $ 20.2 $ 1,021.2 Digital Imaging 805.4 79.8 885.2 Aerospace and Defense Electronics 693.7 2.8 696.5 Engineered Systems 99.6 199.3 298.9 Total $ 2,599.7 $ 302.1 2,901.8 Twelve Months Ended December 30, 2018 Geographic Region (a) (in millions) United States Europe All other Total Net sales: Instrumentation $ 835.0 $ 134.6 $ 51.6 $ 1,021.2 Digital Imaging 239.3 280.1 365.8 885.2 Aerospace and Defense Electronics 681.7 12.6 2.2 696.5 Engineered Systems 288.9 10.0 — 298.9 Total $ 2,044.9 $ 437.3 $ 419.6 $ 2,901.8 a) Net sales by geographic region of origin.</t>
  </si>
  <si>
    <t>Lease Commitments (Tables)</t>
  </si>
  <si>
    <t>Future Minimum Lease Payments for Capital Leases and for Operating Leases</t>
  </si>
  <si>
    <t xml:space="preserve">At December 30, 2018 , future minimum lease payments for capital leases and for operating leases with non-cancelable terms of more than one year were as follows (in millions): Lease Commitments: Capital Operating 2019 $ 1.0 $ 23.2 2020 0.5 20.6 2021 0.6 18.4 2022 0.6 18.4 2023 0.5 11.8 Thereafter 0.3 48.2 Total minimum lease payments 3.5 $ 140.6 Less: Imputed interest (0.4 ) Current portion (0.9 ) Present value of minimum capital lease payments, net of current portion $ 2.2 </t>
  </si>
  <si>
    <t>Quarterly Financial Data (Unaudited) (Tables)</t>
  </si>
  <si>
    <t>Quarterly Financial Information</t>
  </si>
  <si>
    <t xml:space="preserve">Fiscal Year 2018 (a) (in millions, except per-share amounts) 1 st Quarter 2 nd Quarter 3 rd Quarter 4 th Quarter Net Sales $ 695.6 $ 732.5 $ 725.3 $ 748.4 Costs and expenses Cost of sales (b) 438.2 447.0 446.2 459.6 Selling, general and administrative expenses 169.0 174.0 173.6 177.6 Total costs and expenses 607.2 621.0 619.8 637.2 Operating income 88.4 111.5 105.5 111.2 Interest and debt expense, net (7.1 ) (6.7 ) (6.0 ) (5.7 ) Non-service retirement benefit income 3.4 3.3 3.4 3.4 Other expense, net (2.5 ) (3.7 ) (2.7 ) (1.8 ) Income before income taxes 82.2 104.4 100.2 107.1 Provision for income taxes (b) 15.7 18.5 9.9 16.0 Net income $ 66.5 $ 85.9 $ 90.3 $ 91.1 Basic earnings per common share $ 1.87 $ 2.40 $ 2.52 $ 2.53 Diluted earnings per common share $ 1.81 $ 2.32 $ 2.43 $ 2.45 a) Fiscal year 2018 was a 52-week fiscal-year, each quarter contained 13 weeks. b) Includes $2.1 million in net discrete income tax benefits in the first quarter, $3.4 million in net discrete income tax benefits in the second quarter, $11.4 million in net discrete income tax benefits the third quarter and $6.9 million in net discrete income tax benefits in the fourth quarter. Fiscal Year 2017 (a) (in millions, except per-share amounts) 1 st Quarter 2 nd Quarter 3 rd Quarter 4 th Quarter Net Sales $ 566.1 $ 671.1 $ 662.2 $ 704.4 Costs and expenses Cost of sales 357.0 421.2 408.6 437.2 Selling, general and administrative expenses (b) 154.3 167.1 164.1 172.6 Total costs and expenses 511.3 588.3 572.7 609.8 Operating income 54.8 82.8 89.5 94.6 Interest and debt expense, net (b) (8.2 ) (9.1 ) (8.2 ) (7.6 ) Non-service retirement benefit income 3.3 3.4 3.4 3.8 Other expense, net (b) (9.3 ) (0.7 ) (3.0 ) (2.5 ) Income before income taxes 40.6 76.4 81.7 88.3 Provision for income taxes (c) 10.1 16.3 12.7 20.7 Net income $ 30.5 $ 60.1 $ 69.0 $ 67.6 Basic earnings per common share $ 0.87 $ 1.71 $ 1.95 $ 1.91 Diluted earnings per common share $ 0.84 $ 1.66 $ 1.90 $ 1.84 a) Fiscal year 2017 was a 52-week fiscal-year, each quarter contained 13 weeks. The 2017 periods have been adjusted to reflect the adoption of ASU No. 2017-07, “Improving the Presentation of Net Periodic Pension Cost and Net Periodic Postretirement Benefit Cost”. b) The first quarter of 2017 includes pretax charges of $21.2 million related to the acquisition of e2v, of which, $1.4 million was recorded to cost of sales, $11.5 million was recorded to selling, general and administrative expenses, $2.3 million was recorded to interest expense and $6.0 million was recorded as other expense. The second quarter of 2017 includes pretax charges of $4.0 million related to the acquisition of e2v, of which, $2.7 million was recorded to cost of sales and $1.3 million was recorded to selling, general and administrative expenses. The third quarter of 2017 includes pretax charges of $2.9 million related to the acquisition of e2v, of which, $2.7 million was recorded to cost of sales and $0.2 million was recorded to selling, general and administrative expenses. The fourth quarter of 2017 includes a $1.1 million reduction to estimated pretax charges recorded in 2017 related to the acquisition of e2v, which was recorded to cost of sales. c) Includes $1.4 million in net discrete income tax benefits in the first quarter, $4.6 million in net discrete income tax benefits in the second quarter, $9.9 million in net discrete income tax benefits the third quarter and $1.3 million in net discrete income tax benefits in the fourth quarter. The net discrete income tax benefits in the fourth quarter includes provisional charges of $4.7 million due to the estimated impact of the Tax Act. </t>
  </si>
  <si>
    <t>Quarterly Financial Information by Segment</t>
  </si>
  <si>
    <t>Summary of Significant Accounting Policies (Accumulated Other Comprehensive Income) (Details) - USD ($) $ in Millions</t>
  </si>
  <si>
    <t>Accumulated Other Comprehensive Income (Loss) [Roll Forward]</t>
  </si>
  <si>
    <t>Beginning stockholders’ equity</t>
  </si>
  <si>
    <t>Other comprehensive income (loss) before reclassifications</t>
  </si>
  <si>
    <t>Amounts reclassified from AOCI</t>
  </si>
  <si>
    <t>Reclassification of income tax effects for ASU 2018-02</t>
  </si>
  <si>
    <t>Ending stockholders' equity</t>
  </si>
  <si>
    <t>(Gain) loss on cash flow hedges:</t>
  </si>
  <si>
    <t>See Note 2</t>
  </si>
  <si>
    <t>Income tax impact</t>
  </si>
  <si>
    <t>Amortization of defined benefit pension and postretirement plan items:</t>
  </si>
  <si>
    <t>Cash Flow Hedges and other</t>
  </si>
  <si>
    <t>Cash Flow Hedges and other | Reclassification out of Accumulated Other Comprehensive Income</t>
  </si>
  <si>
    <t>Amortization of prior service cost | Reclassification out of Accumulated Other Comprehensive Income</t>
  </si>
  <si>
    <t>Amortization of net actuarial loss | Reclassification out of Accumulated Other Comprehensive Income</t>
  </si>
  <si>
    <t>Pension adjustments | Reclassification out of Accumulated Other Comprehensive Income</t>
  </si>
  <si>
    <t>Pension and Postretirement Benefits</t>
  </si>
  <si>
    <t>Pension and Postretirement Benefits | Reclassification out of Accumulated Other Comprehensive Income</t>
  </si>
  <si>
    <t>Net of tax</t>
  </si>
  <si>
    <t>Summary of Significant Accounting Policies (Narrative) (Details) € in Millions</t>
  </si>
  <si>
    <t>9 Months Ended</t>
  </si>
  <si>
    <t>Sep. 30, 2018USD ($)</t>
  </si>
  <si>
    <t>Dec. 30, 2018USD ($)shares</t>
  </si>
  <si>
    <t>Dec. 31, 2017USD ($)shares</t>
  </si>
  <si>
    <t>Jan. 01, 2017USD ($)shares</t>
  </si>
  <si>
    <t>Jan. 01, 2019</t>
  </si>
  <si>
    <t>Dec. 30, 2018EUR (€)</t>
  </si>
  <si>
    <t>Dec. 30, 2018USD ($)</t>
  </si>
  <si>
    <t>Jan. 01, 2018USD ($)</t>
  </si>
  <si>
    <t>Jan. 03, 2016USD ($)</t>
  </si>
  <si>
    <t>Concentration percentage</t>
  </si>
  <si>
    <t>0.00%</t>
  </si>
  <si>
    <t>Cumulative catch-up adjustment to revenue</t>
  </si>
  <si>
    <t>Contract liability noncurrent</t>
  </si>
  <si>
    <t>Contract asset change</t>
  </si>
  <si>
    <t>Contract asset change (percentage)</t>
  </si>
  <si>
    <t>22.40%</t>
  </si>
  <si>
    <t>Contract liability change</t>
  </si>
  <si>
    <t>Contract liability change (percentage)</t>
  </si>
  <si>
    <t>0.80%</t>
  </si>
  <si>
    <t>Revenue recognized</t>
  </si>
  <si>
    <t>Contract liability current</t>
  </si>
  <si>
    <t>Remaining performance obligation</t>
  </si>
  <si>
    <t>Research and Development [Abstract]</t>
  </si>
  <si>
    <t>Selling, general and administrative expenses include company-funded research and development</t>
  </si>
  <si>
    <t>Number of years of cumulative operating income used to determine income tax valuation allowance</t>
  </si>
  <si>
    <t>3 years</t>
  </si>
  <si>
    <t>Earnings Per Share [Abstract]</t>
  </si>
  <si>
    <t>Shares excluded from computation of diluted earnings per share (in shares) | shares</t>
  </si>
  <si>
    <t>Stock options to purchase common stock (in shares) | shares</t>
  </si>
  <si>
    <t>Accounts Receivable, Net [Abstract]</t>
  </si>
  <si>
    <t>Reserve for doubtful accounts</t>
  </si>
  <si>
    <t>Expense of reserve for doubtful accounts</t>
  </si>
  <si>
    <t>Cash and Cash Equivalents [Abstract]</t>
  </si>
  <si>
    <t>Cash equivalents held by foreign subsidiaries of Teledyne</t>
  </si>
  <si>
    <t>Goodwill and Intangible Asset Impairment [Abstract]</t>
  </si>
  <si>
    <t>Impairment of goodwill</t>
  </si>
  <si>
    <t>Deferred Compensation Plan [Abstract]</t>
  </si>
  <si>
    <t>Deferred compensation employee contribution vesting percentage</t>
  </si>
  <si>
    <t>Deferred compensation liability</t>
  </si>
  <si>
    <t>Cash surrender value of life insurance</t>
  </si>
  <si>
    <t>Accrual for Environmental Loss Contingencies Disclosure [Abstract]</t>
  </si>
  <si>
    <t>Accrual for environmental loss contingencies</t>
  </si>
  <si>
    <t>Supplemental Cash Flow Information [Abstract]</t>
  </si>
  <si>
    <t>Cash payments for federal, foreign and state income taxes</t>
  </si>
  <si>
    <t>Tax refunds received totaled</t>
  </si>
  <si>
    <t>Cash payments for interest and credit facility fees totaled</t>
  </si>
  <si>
    <t>Related Party Transactions [Abstract]</t>
  </si>
  <si>
    <t>Related party transactions</t>
  </si>
  <si>
    <t>New Accounting Pronouncements and Changes in Accounting Principles [Abstract]</t>
  </si>
  <si>
    <t>Additional income tax benefits recognized as an increase to net income from adoption of accounting standard</t>
  </si>
  <si>
    <t>Employee and non-employee stock option</t>
  </si>
  <si>
    <t>Forward Contracts</t>
  </si>
  <si>
    <t>Derivative Instruments and Hedging Activities Disclosure [Abstract]</t>
  </si>
  <si>
    <t>Expected reclassification of loss over the next 12 months</t>
  </si>
  <si>
    <t>Currency Swap</t>
  </si>
  <si>
    <t>Derivative, notional amount</t>
  </si>
  <si>
    <t>Designated as hedging instrument</t>
  </si>
  <si>
    <t>Fair value of foreign currency contract designated as cash flow hedge</t>
  </si>
  <si>
    <t>Not designated as hedging instrument</t>
  </si>
  <si>
    <t>Loss on derivative instruments</t>
  </si>
  <si>
    <t>Accounting Standards Update 2018-02</t>
  </si>
  <si>
    <t>Sales Revenue, Net | Transferred at Point in Time</t>
  </si>
  <si>
    <t>60.00%</t>
  </si>
  <si>
    <t>Sales Revenue, Net | Transferred over Time</t>
  </si>
  <si>
    <t>40.00%</t>
  </si>
  <si>
    <t>Maximum</t>
  </si>
  <si>
    <t>Threshold period to test goodwill for impairment</t>
  </si>
  <si>
    <t>Scenario, Forecast | Maximum</t>
  </si>
  <si>
    <t>Operating Lease, Right-of-Use Asset, Percent Of Total Assets</t>
  </si>
  <si>
    <t>4.00%</t>
  </si>
  <si>
    <t>Operating Lease, Liability, Percent Of Total Assets</t>
  </si>
  <si>
    <t>Summary of Significant Accounting Policies - Remaining Performance Obligation (Details)</t>
  </si>
  <si>
    <t>Revenue, Remaining Performance Obligation, Expected Timing of Satisfaction, Start Date [Axis]: 2018-12-31</t>
  </si>
  <si>
    <t>Revenue, Remaining Performance Obligation, Expected Timing of Satisfaction [Line Items]</t>
  </si>
  <si>
    <t>28.00%</t>
  </si>
  <si>
    <t>Remaining performance obligation expected timing of satisfaction</t>
  </si>
  <si>
    <t>12 months</t>
  </si>
  <si>
    <t>Revenue, Remaining Performance Obligation, Expected Timing of Satisfaction, Start Date [Axis]: 2019-12-31</t>
  </si>
  <si>
    <t>Summary of Significant Accounting Policies (Product Warranty and Replacement Costs) (Details) - USD ($) $ in Millions</t>
  </si>
  <si>
    <t>Period for product warranty</t>
  </si>
  <si>
    <t>1 year</t>
  </si>
  <si>
    <t>Movement in Standard Product Warranty Accrual [Roll Forward]</t>
  </si>
  <si>
    <t>Balance at beginning of year</t>
  </si>
  <si>
    <t>Accruals for product warranties charged to expense</t>
  </si>
  <si>
    <t>Cost of product warranty claims</t>
  </si>
  <si>
    <t>Acquisitions</t>
  </si>
  <si>
    <t>Balance at end of year</t>
  </si>
  <si>
    <t>Summary of Significant Accounting Policies (Net Income Per Common Share) (Details) - USD ($) $ / shares in Units, shares in Millions, $ in Millions</t>
  </si>
  <si>
    <t>Net Income Per Common Share:</t>
  </si>
  <si>
    <t>Basic earnings per common share</t>
  </si>
  <si>
    <t>Diluted earnings per share:</t>
  </si>
  <si>
    <t>Effect of diluted securities (in shares)</t>
  </si>
  <si>
    <t>Diluted earnings per common share</t>
  </si>
  <si>
    <t>Summary of Significant Accounting Policies (Property, Plant and Equipment) (Details) - USD ($) $ in Millions</t>
  </si>
  <si>
    <t>Property, Plant and Equipment [Line Items]</t>
  </si>
  <si>
    <t>Depreciation</t>
  </si>
  <si>
    <t>Building | Maximum</t>
  </si>
  <si>
    <t>Property, plant and equipment, useful life</t>
  </si>
  <si>
    <t>45 years</t>
  </si>
  <si>
    <t>Equipment | Minimum</t>
  </si>
  <si>
    <t>5 years</t>
  </si>
  <si>
    <t>Equipment | Maximum</t>
  </si>
  <si>
    <t>18 years</t>
  </si>
  <si>
    <t>Computer hardware and software | Minimum</t>
  </si>
  <si>
    <t>Computer hardware and software | Maximum</t>
  </si>
  <si>
    <t>7 years</t>
  </si>
  <si>
    <t>Summary of Significant Accounting Policies (Hedging Activities/Derivative Instruments) (Details) € in Millions, ¥ in Millions, £ in Millions, kr in Millions, $ in Millions, $ in Millions, $ in Millions, $ in Millions</t>
  </si>
  <si>
    <t>Dec. 31, 2017USD ($)</t>
  </si>
  <si>
    <t>Dec. 30, 2018SGD ($)</t>
  </si>
  <si>
    <t>Dec. 30, 2018AUD ($)</t>
  </si>
  <si>
    <t>Dec. 30, 2018GBP (£)</t>
  </si>
  <si>
    <t>Dec. 30, 2018JPY (¥)</t>
  </si>
  <si>
    <t>Dec. 30, 2018CAD ($)</t>
  </si>
  <si>
    <t>Dec. 30, 2018DKK (kr)</t>
  </si>
  <si>
    <t>Effect of derivative instruments designated as cash flow hedges</t>
  </si>
  <si>
    <t>Total liability derivatives</t>
  </si>
  <si>
    <t>Derivative [Line Items]</t>
  </si>
  <si>
    <t>Designated as hedging instrument | Other assets | Foreign Exchange Contract</t>
  </si>
  <si>
    <t>Total asset derivatives</t>
  </si>
  <si>
    <t>Designated as hedging instrument | Other assets | Currency Swap</t>
  </si>
  <si>
    <t>Designated as hedging instrument | Accrued liabilities | Foreign Exchange Contract</t>
  </si>
  <si>
    <t>Designated as hedging instrument | Accrued liabilities | Currency Swap</t>
  </si>
  <si>
    <t>Designated as hedging instrument | Other long-term liabilities | Currency Swap</t>
  </si>
  <si>
    <t>Not designated as hedging instrument | Accrued liabilities | Foreign Exchange Contract</t>
  </si>
  <si>
    <t>Not designated as hedging instrument | Other current assets | Foreign Exchange Contract</t>
  </si>
  <si>
    <t>Cash flow hedging | Designated as hedging instrument</t>
  </si>
  <si>
    <t>Net foreign exchange gain (loss) recognized in other income and expense</t>
  </si>
  <si>
    <t>Net foreign exchange loss recognized in other income and expense, net</t>
  </si>
  <si>
    <t>Long position | Not designated as hedging instrument | Sell US dollars and buy Canadian dollars</t>
  </si>
  <si>
    <t>Long position | Not designated as hedging instrument | Sell US dollars and buy Euros</t>
  </si>
  <si>
    <t>Derivative, notional amount | €</t>
  </si>
  <si>
    <t>Long position | Not designated as hedging instrument | Sell Australian dollars and buy Great Britain pounds</t>
  </si>
  <si>
    <t>Derivative, notional amount | £</t>
  </si>
  <si>
    <t>Long position | Not designated as hedging instrument | Sell US dollars and buy Great Britain pounds</t>
  </si>
  <si>
    <t>Long position | Not designated as hedging instrument | Sell Euros and Buy Canadian Dollars</t>
  </si>
  <si>
    <t>Long position | Not designated as hedging instrument | Sell Japanese yen and buy US dollars</t>
  </si>
  <si>
    <t>Long position | Not designated as hedging instrument | Sell US dollars and buy Singapore dollars</t>
  </si>
  <si>
    <t>Long position | Not designated as hedging instrument | Sell US Dollars And Buy Danish Krone</t>
  </si>
  <si>
    <t>Derivative, notional amount | kr</t>
  </si>
  <si>
    <t>Long position | Not designated as hedging instrument | Sell Euros And Buy Great British Pounds [Member]</t>
  </si>
  <si>
    <t>Short position | Not designated as hedging instrument | Sell US dollars and buy Canadian dollars</t>
  </si>
  <si>
    <t>Short position | Not designated as hedging instrument | Sell US dollars and buy Euros</t>
  </si>
  <si>
    <t>Short position | Not designated as hedging instrument | Sell Australian dollars and buy Great Britain pounds</t>
  </si>
  <si>
    <t>Short position | Not designated as hedging instrument | Sell US dollars and buy Great Britain pounds</t>
  </si>
  <si>
    <t>Short position | Not designated as hedging instrument | Sell Euros and Buy Canadian Dollars</t>
  </si>
  <si>
    <t>Short position | Not designated as hedging instrument | Sell Japanese yen and buy US dollars</t>
  </si>
  <si>
    <t>Derivative, notional amount | ¥</t>
  </si>
  <si>
    <t>Short position | Not designated as hedging instrument | Sell US dollars and buy Singapore dollars</t>
  </si>
  <si>
    <t>Short position | Not designated as hedging instrument | Sell US Dollars And Buy Danish Krone</t>
  </si>
  <si>
    <t>Short position | Not designated as hedging instrument | Sell Euros And Buy Great British Pounds [Member]</t>
  </si>
  <si>
    <t>Cost of Sales | Cash flow hedging | Designated as hedging instrument</t>
  </si>
  <si>
    <t>Net loss reclassified from AOCI into cost of sales</t>
  </si>
  <si>
    <t>Interest Expense | Cash flow hedging | Designated as hedging instrument</t>
  </si>
  <si>
    <t>Other Operating Income (Expense) | Cash flow hedging | Designated as hedging instrument</t>
  </si>
  <si>
    <t>Summary of Significant Accounting Policies (Effects of Topic 606) (Details) - USD ($) $ in Millions</t>
  </si>
  <si>
    <t>Jan. 01, 2018</t>
  </si>
  <si>
    <t>Identifiable assets:</t>
  </si>
  <si>
    <t>Unbilled receivables</t>
  </si>
  <si>
    <t>Liabilities</t>
  </si>
  <si>
    <t>Calculated under Revenue Guidance in Effect before Topic 606</t>
  </si>
  <si>
    <t>Accounting Standards Update 2014-09 | Difference between Revenue Guidance in Effect before and after Topic 606 [Member]</t>
  </si>
  <si>
    <t>Business Acquisitions, Goodwill and Acquired Intangible Assets (2017 Acquisitions) (Details) £ in Millions</t>
  </si>
  <si>
    <t>Jul. 20, 2017USD ($)</t>
  </si>
  <si>
    <t>Mar. 28, 2017USD ($)</t>
  </si>
  <si>
    <t>Jul. 01, 2018USD ($)</t>
  </si>
  <si>
    <t>Apr. 01, 2018USD ($)</t>
  </si>
  <si>
    <t>Oct. 01, 2017USD ($)</t>
  </si>
  <si>
    <t>Jul. 02, 2017USD ($)</t>
  </si>
  <si>
    <t>Apr. 02, 2017USD ($)</t>
  </si>
  <si>
    <t>Jan. 01, 2017USD ($)</t>
  </si>
  <si>
    <t>Mar. 31, 2016GBP (£)</t>
  </si>
  <si>
    <t>Business Acquisition [Line Items]</t>
  </si>
  <si>
    <t>Acquisitions in 2018</t>
  </si>
  <si>
    <t>Cash paid for acquistions</t>
  </si>
  <si>
    <t>Acquisitions in 2017</t>
  </si>
  <si>
    <t>Payments to acquire businesses</t>
  </si>
  <si>
    <t>Acquisitions in 2016</t>
  </si>
  <si>
    <t>e2v</t>
  </si>
  <si>
    <t>Acquisition related costs</t>
  </si>
  <si>
    <t>e2v | Other Expense</t>
  </si>
  <si>
    <t>e2v | Selling, general and administrative</t>
  </si>
  <si>
    <t>e2v | Cost of Sales</t>
  </si>
  <si>
    <t>e2v | Interest Expense</t>
  </si>
  <si>
    <t>SSI</t>
  </si>
  <si>
    <t>Subsidiaries | e2v</t>
  </si>
  <si>
    <t>Consideration transferred</t>
  </si>
  <si>
    <t>Cash acquired from acquisition</t>
  </si>
  <si>
    <t>Revenue reported by acquired entity | £</t>
  </si>
  <si>
    <t>Revenue of acquiree since acquisition date</t>
  </si>
  <si>
    <t>Earnings of acquiree since acquisition date</t>
  </si>
  <si>
    <t>Subsidiaries | SSI</t>
  </si>
  <si>
    <t>Other payments to acquire businesses</t>
  </si>
  <si>
    <t>Term loans | Term loan due October 2019, variable rate of 3.63% at December 30, 2018 and 2.8% at December 31, 2017, swapped to a Euro fixed rate of 0.7055% at December 31, 2017</t>
  </si>
  <si>
    <t>Aggregate principal amount</t>
  </si>
  <si>
    <t>Additional Intangible Asset Amortization | Subsidiaries | e2v | Other Expense</t>
  </si>
  <si>
    <t>Legal and Consulting | e2v | Selling, general and administrative</t>
  </si>
  <si>
    <t>Fair Value Adjustment to Inventory | e2v | Cost of Sales</t>
  </si>
  <si>
    <t>Bridge Financing Costs | e2v | Interest Expense</t>
  </si>
  <si>
    <t>Foreign Exchange Option | e2v | Other Expense</t>
  </si>
  <si>
    <t>Digital Imaging | e2v | Operating Income</t>
  </si>
  <si>
    <t>Aerospace and Defense Electronics | e2v | Operating Income</t>
  </si>
  <si>
    <t>Business Acquistions, Goodwill and Acquired Intangible Assets (2016 Acquisitions) (Details) - USD ($) $ in Millions</t>
  </si>
  <si>
    <t>Dec. 06, 2016</t>
  </si>
  <si>
    <t>Nov. 02, 2016</t>
  </si>
  <si>
    <t>May 03, 2016</t>
  </si>
  <si>
    <t>Apr. 15, 2016</t>
  </si>
  <si>
    <t>Apr. 06, 2016</t>
  </si>
  <si>
    <t>Hanson Research</t>
  </si>
  <si>
    <t>IN USA</t>
  </si>
  <si>
    <t>Subsidiaries | CARIS</t>
  </si>
  <si>
    <t>Subsidiaries | Quantum Data</t>
  </si>
  <si>
    <t>Subsidiaries | Frontline</t>
  </si>
  <si>
    <t>Business Acquisitions, Goodwill and Acquired Intangible Assets (Pro Forma Information) (Details) - USD ($) $ / shares in Units, $ in Millions</t>
  </si>
  <si>
    <t>Net sales</t>
  </si>
  <si>
    <t>Business Acquistions, Goodwill and Acquired Intangible Assets (Goodwill and Intangible Assets Narrative) (Details) - USD ($) $ in Millions</t>
  </si>
  <si>
    <t>Jul. 20, 2017</t>
  </si>
  <si>
    <t>Mar. 28, 2017</t>
  </si>
  <si>
    <t>Goodwill</t>
  </si>
  <si>
    <t>Amortization of intangible assets</t>
  </si>
  <si>
    <t>Amortization expense 2019</t>
  </si>
  <si>
    <t>Amortization expense 2020</t>
  </si>
  <si>
    <t>Amortization expense 2021</t>
  </si>
  <si>
    <t>Amortization expense 2022</t>
  </si>
  <si>
    <t>Amortization expense 2023</t>
  </si>
  <si>
    <t>Minimum</t>
  </si>
  <si>
    <t>Useful life</t>
  </si>
  <si>
    <t>15 years</t>
  </si>
  <si>
    <t>Goodwill, Other Increase (Decrease)</t>
  </si>
  <si>
    <t>Business Acquisitions, Goodwill and Acquired Intangible Assets (Purchase Price) (Details) - USD ($) $ in Millions</t>
  </si>
  <si>
    <t>Cash paid</t>
  </si>
  <si>
    <t>Other investments</t>
  </si>
  <si>
    <t>Business Acquisitions, Goodwill and Acquired Intangible Assets (Assets Acquired and Liabilities Assumed) (Details) - USD ($) $ in Millions</t>
  </si>
  <si>
    <t>Cash paid, net of cash acquired</t>
  </si>
  <si>
    <t>Current assets, excluding cash acquired</t>
  </si>
  <si>
    <t>Property, plant and equipment</t>
  </si>
  <si>
    <t>Acquired intangible assets</t>
  </si>
  <si>
    <t>Other long-term assets</t>
  </si>
  <si>
    <t>Total assets acquired</t>
  </si>
  <si>
    <t>Current liabilities</t>
  </si>
  <si>
    <t>Long-term liabilities</t>
  </si>
  <si>
    <t>Total liabilities assumed</t>
  </si>
  <si>
    <t>Business Acquisitions, Goodwill and Acquired Intangible Assets (Acquired Intangible Assets) (Details) - USD ($) $ in Millions</t>
  </si>
  <si>
    <t>Schedule of Intangible Assets, Including Goodwill [Line Items]</t>
  </si>
  <si>
    <t>Weighted average useful life in years</t>
  </si>
  <si>
    <t>6 years 5 months 30 days</t>
  </si>
  <si>
    <t>Trademarks</t>
  </si>
  <si>
    <t>Intangibles not subject to amortization</t>
  </si>
  <si>
    <t>Proprietary technology</t>
  </si>
  <si>
    <t>Customer list/relationships</t>
  </si>
  <si>
    <t>6 years 9 months 20 days</t>
  </si>
  <si>
    <t>5 years 5 months 30 days</t>
  </si>
  <si>
    <t>Intangibles subject to amortization</t>
  </si>
  <si>
    <t>11 years 7 months</t>
  </si>
  <si>
    <t>Total acquired intangible assets</t>
  </si>
  <si>
    <t>Acquisitions in 2018 | Trademarks</t>
  </si>
  <si>
    <t>Acquisitions in 2018 | Proprietary technology</t>
  </si>
  <si>
    <t>11 years 8 months</t>
  </si>
  <si>
    <t>Acquisitions in 2018 | Customer list/relationships</t>
  </si>
  <si>
    <t>12 years 10 months 20 days</t>
  </si>
  <si>
    <t>Acquisitions in 2018 | Backlog</t>
  </si>
  <si>
    <t>9 months 20 days</t>
  </si>
  <si>
    <t>Business Acquisitions, Goodwill and Acquired Intangible Assets (Goodwill) (Details) - USD ($) $ in Millions</t>
  </si>
  <si>
    <t>Goodwill [Roll Forward]</t>
  </si>
  <si>
    <t>Goodwill, beginning balance</t>
  </si>
  <si>
    <t>Current year acquisitions</t>
  </si>
  <si>
    <t>Foreign currency changes</t>
  </si>
  <si>
    <t>Foreign currency changes and other</t>
  </si>
  <si>
    <t>Goodwill, ending balance</t>
  </si>
  <si>
    <t>Instrumentation</t>
  </si>
  <si>
    <t>Digital Imaging</t>
  </si>
  <si>
    <t>Aerospace and Defense Electronics</t>
  </si>
  <si>
    <t>Engineered Systems</t>
  </si>
  <si>
    <t>Business Acquisitions, Goodwill and Acquired Intangible Assets (Other Acquired Intangible Assets) (Details) - USD ($) $ in Millions</t>
  </si>
  <si>
    <t>Schedule of Acquired Intangible Assets by Major Class [Line Items]</t>
  </si>
  <si>
    <t>Gross carrying amount</t>
  </si>
  <si>
    <t>Accumulated amortization</t>
  </si>
  <si>
    <t>Net carrying amount</t>
  </si>
  <si>
    <t>Total other acquired intangible assets, gross carrying amount</t>
  </si>
  <si>
    <t>Total other acquired intangible assets, net carrying amount</t>
  </si>
  <si>
    <t>Patents</t>
  </si>
  <si>
    <t>Non-compete agreements</t>
  </si>
  <si>
    <t>Backlog</t>
  </si>
  <si>
    <t>Other acquired intangible assets not subject to amortization</t>
  </si>
  <si>
    <t>Business Acquisitions, Goodwill and Acquired Intangible Assets (Remaining Useful Life) (Details)</t>
  </si>
  <si>
    <t>Acquired Finite-Lived Intangible Assets [Line Items]</t>
  </si>
  <si>
    <t>Weighted average remaining useful life in years</t>
  </si>
  <si>
    <t>3 years 7 months 5 days</t>
  </si>
  <si>
    <t>Financial Instruments (Details) - USD ($)</t>
  </si>
  <si>
    <t>Cash equivalents</t>
  </si>
  <si>
    <t>Accounts Receivable (Details) - USD ($) $ in Millions</t>
  </si>
  <si>
    <t>Accounts Receivable and Unbilled Receivables (in millions):</t>
  </si>
  <si>
    <t>Gross accounts receivable</t>
  </si>
  <si>
    <t>Allowance for doubtful accounts</t>
  </si>
  <si>
    <t>Total accounts receivable and unbilled receivable, net</t>
  </si>
  <si>
    <t>Commercial and Other</t>
  </si>
  <si>
    <t>Billed receivables</t>
  </si>
  <si>
    <t>U.S. Government and Prime Contractors</t>
  </si>
  <si>
    <t>Inventories (Details) - USD ($) $ in Millions</t>
  </si>
  <si>
    <t>Raw materials and supplies</t>
  </si>
  <si>
    <t>Work in process</t>
  </si>
  <si>
    <t>Finished goods</t>
  </si>
  <si>
    <t>Total inventories, Gross</t>
  </si>
  <si>
    <t>Progress payments</t>
  </si>
  <si>
    <t>Reduction to LIFO cost basis</t>
  </si>
  <si>
    <t>Total inventories, net</t>
  </si>
  <si>
    <t>Inventories (Details Textual) - USD ($) $ in Millions</t>
  </si>
  <si>
    <t>Inventories (Textual) [Abstract]</t>
  </si>
  <si>
    <t>Inventories at cost as per LIFO</t>
  </si>
  <si>
    <t>Inventories at average cost or FIFO methods</t>
  </si>
  <si>
    <t>LIFO income (expense)</t>
  </si>
  <si>
    <t>Supplemental Balance Sheet Information (Property, Plant and Equipment) (Details) - USD ($) $ in Millions</t>
  </si>
  <si>
    <t>Property, plant and equipment, gross</t>
  </si>
  <si>
    <t>Accumulated depreciation and amortization</t>
  </si>
  <si>
    <t>Total property, plant and equipment, net</t>
  </si>
  <si>
    <t>Land</t>
  </si>
  <si>
    <t>Buildings</t>
  </si>
  <si>
    <t>Equipment and software</t>
  </si>
  <si>
    <t>Supplemental Balance Sheet Information (Selected Balance Sheet) (Details) - USD ($) $ in Millions</t>
  </si>
  <si>
    <t>Customer related accruals, deposits and credits</t>
  </si>
  <si>
    <t>Salaries and wages</t>
  </si>
  <si>
    <t>Deferred tax liabilities</t>
  </si>
  <si>
    <t>Stockholder's Equity (Common Stock Share Activity) (Details) - shares</t>
  </si>
  <si>
    <t>Jan. 03, 2016</t>
  </si>
  <si>
    <t>Beginning balance, common stock (in shares)</t>
  </si>
  <si>
    <t>Beginning balance, treasury stock (in shares)</t>
  </si>
  <si>
    <t>Treasury shares, acquired (in shares)</t>
  </si>
  <si>
    <t>Treasury stock, issued (in shares)</t>
  </si>
  <si>
    <t>Ending balance, common stock (in shares)</t>
  </si>
  <si>
    <t>Ending balance, treasury stock (in shares)</t>
  </si>
  <si>
    <t>Stockholder's Equity (Narrative) (Details) $ / shares in Units, $ in Thousands</t>
  </si>
  <si>
    <t>Jan. 23, 2018$ / sharesshares</t>
  </si>
  <si>
    <t>Dec. 31, 2017shares</t>
  </si>
  <si>
    <t>Dec. 31, 2016USD ($)shares</t>
  </si>
  <si>
    <t>Dec. 29, 2019shares</t>
  </si>
  <si>
    <t>Dec. 30, 2018USD ($)installment$ / sharesshares</t>
  </si>
  <si>
    <t>Dec. 31, 2017USD ($)$ / sharesshares</t>
  </si>
  <si>
    <t>Jan. 01, 2017USD ($)$ / sharesshares</t>
  </si>
  <si>
    <t>Jan. 03, 2016USD ($)shares</t>
  </si>
  <si>
    <t>Jan. 26, 2016shares</t>
  </si>
  <si>
    <t>Feb. 28, 2015installmentshares</t>
  </si>
  <si>
    <t>Jan. 27, 2015shares</t>
  </si>
  <si>
    <t>Purchase of treasury stock | $</t>
  </si>
  <si>
    <t>Treasury stock (in shares)</t>
  </si>
  <si>
    <t>Preferred Stock</t>
  </si>
  <si>
    <t>Preferred stock issued (in shares)</t>
  </si>
  <si>
    <t>Stock Incentive Plan</t>
  </si>
  <si>
    <t>Pretax intrinsic value of options exercised | $</t>
  </si>
  <si>
    <t>Intrinsic value of options outstanding | $</t>
  </si>
  <si>
    <t>Intrinsic value of options exercisable | $</t>
  </si>
  <si>
    <t>Amount of cash received from exercise of stock options | $</t>
  </si>
  <si>
    <t>Period used for the exchange traded option included the longest dated options</t>
  </si>
  <si>
    <t>3 months</t>
  </si>
  <si>
    <t>Grant date fair value of stock options granted (in USD per share) | $ / shares</t>
  </si>
  <si>
    <t>Employee stock options</t>
  </si>
  <si>
    <t>Stock options maximum life</t>
  </si>
  <si>
    <t>10 years</t>
  </si>
  <si>
    <t>Stock options granted in period (in shares)</t>
  </si>
  <si>
    <t>Exercise price (in USD per share) | $ / shares</t>
  </si>
  <si>
    <t>Vesting period</t>
  </si>
  <si>
    <t>Nonvested awards unrecognized cost | $</t>
  </si>
  <si>
    <t>Weighted average period for non-vested awards expected to be recognized</t>
  </si>
  <si>
    <t>1 year 3 months</t>
  </si>
  <si>
    <t>Performance Shares</t>
  </si>
  <si>
    <t>Share-based compensation expense | $</t>
  </si>
  <si>
    <t>Performance shares</t>
  </si>
  <si>
    <t>Performance period for judging awards</t>
  </si>
  <si>
    <t>Number of equal annual installments | installment</t>
  </si>
  <si>
    <t>Number of shares issued (in shares)</t>
  </si>
  <si>
    <t>Shares expected to be issued in three installments (in shares)</t>
  </si>
  <si>
    <t>Restricted stock</t>
  </si>
  <si>
    <t>1 year 6 months 15 days</t>
  </si>
  <si>
    <t>Restricted Stock</t>
  </si>
  <si>
    <t>Granted (in shares)</t>
  </si>
  <si>
    <t>Issued (in shares)</t>
  </si>
  <si>
    <t>January 2015 Accelerated Share Repurchase Program</t>
  </si>
  <si>
    <t>Number of shares authorized to be repurchased (in shares)</t>
  </si>
  <si>
    <t>Accelerated Share Repurchase Program</t>
  </si>
  <si>
    <t>Non-Employee Director | Restricted stock</t>
  </si>
  <si>
    <t>Non-Employee Director | Restricted stock units (RSUs)</t>
  </si>
  <si>
    <t>Fair value restricted stock units granted | $</t>
  </si>
  <si>
    <t>First Time Director Appointed After Annual Meeting | Restricted stock units (RSUs)</t>
  </si>
  <si>
    <t>Chief Executive Officer | Restricted stock units (RSUs)</t>
  </si>
  <si>
    <t>Shares paid for tax withholding for share based compensation (in shares)</t>
  </si>
  <si>
    <t>Maximum | Chief Executive Officer | Restricted stock units (RSUs)</t>
  </si>
  <si>
    <t>Scenario, Forecast | Performance shares</t>
  </si>
  <si>
    <t>Stockholder's Equity (Fair Value Assumptions) (Details) - Employee and non-employee stock option</t>
  </si>
  <si>
    <t>Share-based Compensation Arrangement by Share-based Payment Award [Line Items]</t>
  </si>
  <si>
    <t>Expected dividend yield</t>
  </si>
  <si>
    <t>Expected volatility</t>
  </si>
  <si>
    <t>31.00%</t>
  </si>
  <si>
    <t>32.30%</t>
  </si>
  <si>
    <t>32.70%</t>
  </si>
  <si>
    <t>Risk-free interest rate</t>
  </si>
  <si>
    <t>1.50%</t>
  </si>
  <si>
    <t>Expected life in years</t>
  </si>
  <si>
    <t>6 years 9 months 12 days</t>
  </si>
  <si>
    <t>7 years 2 months 12 days</t>
  </si>
  <si>
    <t>1.99%</t>
  </si>
  <si>
    <t>1.00%</t>
  </si>
  <si>
    <t>2.58%</t>
  </si>
  <si>
    <t>2.50%</t>
  </si>
  <si>
    <t>Stockholder's Equity (Stock Option Plans) (Details) - $ / shares</t>
  </si>
  <si>
    <t>Shares</t>
  </si>
  <si>
    <t>Beginning balance (in shares)</t>
  </si>
  <si>
    <t>Exercised (in shares)</t>
  </si>
  <si>
    <t>Canceled or expired (in shares)</t>
  </si>
  <si>
    <t>Ending balance (in shares)</t>
  </si>
  <si>
    <t>Options exercisable at end of period (in shares)</t>
  </si>
  <si>
    <t>Weighted Average Exercise Price</t>
  </si>
  <si>
    <t>Beginning balance (in USD per share)</t>
  </si>
  <si>
    <t>Granted (in USD per share)</t>
  </si>
  <si>
    <t>Exercised (in USD per share)</t>
  </si>
  <si>
    <t>Canceled or expired (in USD per share)</t>
  </si>
  <si>
    <t>Ending balance (in USD per share)</t>
  </si>
  <si>
    <t>Options exercisable at end of period (USD per share)</t>
  </si>
  <si>
    <t>Stockholder's Equity (Exercise Price Range) (Details)</t>
  </si>
  <si>
    <t>Dec. 30, 2018$ / sharesshares</t>
  </si>
  <si>
    <t>Share-based Compensation, Shares Authorized under Stock Option Plans, Exercise Price Range [Line Items]</t>
  </si>
  <si>
    <t>Stock options outstanding (in shares) | shares</t>
  </si>
  <si>
    <t>Stock options outstanding, weighted average exercise price (in USD per share)</t>
  </si>
  <si>
    <t>Stock options outstanding, remaining life in years</t>
  </si>
  <si>
    <t>6 years 3 months 17 days</t>
  </si>
  <si>
    <t>Stock options exercisable (in shares) | shares</t>
  </si>
  <si>
    <t>Stock options exercisable, weighted average exercise price (USD per share)</t>
  </si>
  <si>
    <t>$20.70-$49.99</t>
  </si>
  <si>
    <t>Minimum range of exercise prices (in USD per share)</t>
  </si>
  <si>
    <t>Maximum range of exercise prices (in USD per share)</t>
  </si>
  <si>
    <t>1 year 9 months 20 days</t>
  </si>
  <si>
    <t>$50.00-$99.99</t>
  </si>
  <si>
    <t>$100.00-$149.99</t>
  </si>
  <si>
    <t>8 years 1 month 25 days</t>
  </si>
  <si>
    <t>$150.00-$199.99</t>
  </si>
  <si>
    <t>9 years 2 months 13 days</t>
  </si>
  <si>
    <t>$199.99</t>
  </si>
  <si>
    <t>9 years 8 months 13 days</t>
  </si>
  <si>
    <t>Stockholder's Equity (Nonvested Restricted Stock Activity) (Details) - Restricted stock - $ / shares</t>
  </si>
  <si>
    <t>Forfeited/Canceled (in shares)</t>
  </si>
  <si>
    <t>Weighted average fair value per share</t>
  </si>
  <si>
    <t>Weighted average fair value per share, beginning balance (in USD per share)</t>
  </si>
  <si>
    <t>Weighted average fair value per share, granted (in USD per share)</t>
  </si>
  <si>
    <t>Weighted average fair value per share, issued (in USD per share)</t>
  </si>
  <si>
    <t>Weighted average fair value per share, forfeited/canceled (in USD per share)</t>
  </si>
  <si>
    <t>Weighted average fair value per share, ending balance (in USD per share)</t>
  </si>
  <si>
    <t>Stockholder's Equity (Directors' Restricted Stock Activity) (Details) - $ / shares</t>
  </si>
  <si>
    <t>Grant date fair value of stock options granted (in USD per share)</t>
  </si>
  <si>
    <t>Granted in period (in shares)</t>
  </si>
  <si>
    <t>Long-Term Debt (Details)</t>
  </si>
  <si>
    <t>Apr. 18, 2017EUR (€)</t>
  </si>
  <si>
    <t>Debt Instrument [Line Items]</t>
  </si>
  <si>
    <t>Long-term debt, gross</t>
  </si>
  <si>
    <t>Current portion of long-term debt and debt issue costs</t>
  </si>
  <si>
    <t>Total long-term debt, net of current portion</t>
  </si>
  <si>
    <t>Senior notes</t>
  </si>
  <si>
    <t>Aggregate principal amount | €</t>
  </si>
  <si>
    <t>Other debt</t>
  </si>
  <si>
    <t>Term Loans of weighted average rate of 2.94% at December 31, 2017 | Term loans</t>
  </si>
  <si>
    <t>Long-term debt, weighted average interest rate</t>
  </si>
  <si>
    <t>2.94%</t>
  </si>
  <si>
    <t>Term loan due October 2019, variable rate of 3.63% at December 30, 2018 and 2.8% at December 31, 2017, swapped to a Euro fixed rate of 0.7055% at December 31, 2017 | Term loans</t>
  </si>
  <si>
    <t>Interest rate</t>
  </si>
  <si>
    <t>0.7055%</t>
  </si>
  <si>
    <t>Effective interest rate</t>
  </si>
  <si>
    <t>3.63%</t>
  </si>
  <si>
    <t>2.80%</t>
  </si>
  <si>
    <t>2.61% Fixed Rate Senior Notes due December 2019 | Senior notes</t>
  </si>
  <si>
    <t>2.61%</t>
  </si>
  <si>
    <t>5.30% Fixed Rate Senior Notes due September 2020 | Senior notes</t>
  </si>
  <si>
    <t>5.30%</t>
  </si>
  <si>
    <t>2.81% Fixed Rate Senior Notes due November 2020 | Senior notes</t>
  </si>
  <si>
    <t>2.81%</t>
  </si>
  <si>
    <t>3.09% Fixed Rate Senior Notes due December 2021 | Senior notes</t>
  </si>
  <si>
    <t>3.09%</t>
  </si>
  <si>
    <t>3.28% Fixed Rate Senior Notes due November 2022 | Senior notes</t>
  </si>
  <si>
    <t>3.28%</t>
  </si>
  <si>
    <t>0.70% €50 Million Fixed Rate Senior Notes due April 2022 | Senior notes</t>
  </si>
  <si>
    <t>0.70%</t>
  </si>
  <si>
    <t>0.92% €100 Million Fixed Rate Senior Notes due April 2023 | Senior notes</t>
  </si>
  <si>
    <t>0.92%</t>
  </si>
  <si>
    <t>1.09% €100 Million Fixed Rate Senior Notes due April 2024 | Senior notes</t>
  </si>
  <si>
    <t>1.09%</t>
  </si>
  <si>
    <t>$750.0 million revolving credit facility, due December 2020, weighted average rate of 5.50% at December 30, 2018 and 2.72% at December 31, 2017</t>
  </si>
  <si>
    <t>Line of credit facility, maximum borrowing capacity</t>
  </si>
  <si>
    <t>$750.0 million revolving credit facility, due December 2020, weighted average rate of 5.50% at December 30, 2018 and 2.72% at December 31, 2017 | Line of Credit</t>
  </si>
  <si>
    <t>5.50%</t>
  </si>
  <si>
    <t>2.72%</t>
  </si>
  <si>
    <t>Long-Term Debt (Details Textual)</t>
  </si>
  <si>
    <t>Mar. 31, 2017EUR (€)</t>
  </si>
  <si>
    <t>Mar. 31, 2017USD ($)</t>
  </si>
  <si>
    <t>Line of Credit Facility [Line Items]</t>
  </si>
  <si>
    <t>Capital leases, current</t>
  </si>
  <si>
    <t>Interest expense</t>
  </si>
  <si>
    <t>Future minimum payments of principal in 2019</t>
  </si>
  <si>
    <t>Future minimum payments of principal in 2020</t>
  </si>
  <si>
    <t>Future minimum payments of principal in 2021</t>
  </si>
  <si>
    <t>Future minimum payments of principal in 2022</t>
  </si>
  <si>
    <t>Future minimum payments of principal in 2023</t>
  </si>
  <si>
    <t>Future minimum payments of principal in 2024 and beyond</t>
  </si>
  <si>
    <t>Credit agreement provides for facility fees minimum</t>
  </si>
  <si>
    <t>0.12%</t>
  </si>
  <si>
    <t>Credit agreement provides for facility fees maximum</t>
  </si>
  <si>
    <t>0.25%</t>
  </si>
  <si>
    <t>Letter of credit</t>
  </si>
  <si>
    <t>Long-term Line of Credit</t>
  </si>
  <si>
    <t>Term loans | Unsecured Term Loan Due Oct 2019</t>
  </si>
  <si>
    <t>Senior notes | 2.81% Fixed RateSenior Notes due November 2020</t>
  </si>
  <si>
    <t>Senior notes | 3.28% Fixed Rate Senior Notes due November 2022</t>
  </si>
  <si>
    <t>Line of Credit | $750.0 million revolving credit facility, due December 2020, weighted average rate of 5.50% at December 30, 2018 and 2.72% at December 31, 2017</t>
  </si>
  <si>
    <t>Remaining borrowing capacity under credit facility</t>
  </si>
  <si>
    <t>Currency Swap | Term loans</t>
  </si>
  <si>
    <t>Derivative fixed interest rate</t>
  </si>
  <si>
    <t>Income Taxes (Narrative) (Details) - USD ($) $ in Millions</t>
  </si>
  <si>
    <t>1 Months Ended</t>
  </si>
  <si>
    <t>Feb. 22, 2019</t>
  </si>
  <si>
    <t>Income Tax Contingency [Line Items]</t>
  </si>
  <si>
    <t>Transition tax</t>
  </si>
  <si>
    <t>Tax benefit due to remeasurement of deferred tax assets and liabilities</t>
  </si>
  <si>
    <t>Estimated impact of Tax Act</t>
  </si>
  <si>
    <t>Measurement period adjustments to provisional tax benefit</t>
  </si>
  <si>
    <t>Transition tax payable</t>
  </si>
  <si>
    <t>Income from domestic operations included in income from continuing operations before income taxes</t>
  </si>
  <si>
    <t>Income from foreign operations included in income before taxes</t>
  </si>
  <si>
    <t>Undistributed foreign earnings</t>
  </si>
  <si>
    <t>Estimated deferred tax liability, undistributed foreign earnings</t>
  </si>
  <si>
    <t>Valuation allowance, deferred tax asset, change in amount</t>
  </si>
  <si>
    <t>Expected decrease in unrecognized tax benefits over next 12 months</t>
  </si>
  <si>
    <t>Interest related to unrecognized tax benefit</t>
  </si>
  <si>
    <t>Interest accrued for unrecognized tax benefits</t>
  </si>
  <si>
    <t>Denmark</t>
  </si>
  <si>
    <t>Operating loss carryforwards</t>
  </si>
  <si>
    <t>Denmark | Capital Loss Carryforward</t>
  </si>
  <si>
    <t>Tax credit carryforwards</t>
  </si>
  <si>
    <t>Canada | Investment tax credit carryforward</t>
  </si>
  <si>
    <t>Tax credit carryforwards subject to expiration</t>
  </si>
  <si>
    <t>Domestic Federal and State</t>
  </si>
  <si>
    <t>Operating loss carryforwards subject to expiration</t>
  </si>
  <si>
    <t>Domestic State</t>
  </si>
  <si>
    <t>Tax credit carryforwards not subject to expiration</t>
  </si>
  <si>
    <t>Domestic State | Research tax credit carryforward</t>
  </si>
  <si>
    <t>Federal Tax Authority | Capital Loss Carryforward</t>
  </si>
  <si>
    <t>Federal Tax Authority | Research tax credit carryforward</t>
  </si>
  <si>
    <t>Payments for transition tax</t>
  </si>
  <si>
    <t>Income Taxes (Income Tax Expense (Benefit) (Details) - USD ($) $ in Millions</t>
  </si>
  <si>
    <t>Current</t>
  </si>
  <si>
    <t>Federal</t>
  </si>
  <si>
    <t>State</t>
  </si>
  <si>
    <t>Foreign</t>
  </si>
  <si>
    <t>Total current</t>
  </si>
  <si>
    <t>Deferred</t>
  </si>
  <si>
    <t>Total deferred</t>
  </si>
  <si>
    <t>Income Taxes (Effective Income Tax Rate) (Details)</t>
  </si>
  <si>
    <t>U.S. federal statutory income tax rate</t>
  </si>
  <si>
    <t>21.00%</t>
  </si>
  <si>
    <t>35.00%</t>
  </si>
  <si>
    <t>State and local taxes, net of federal benefit</t>
  </si>
  <si>
    <t>1.90%</t>
  </si>
  <si>
    <t>1.80%</t>
  </si>
  <si>
    <t>1.60%</t>
  </si>
  <si>
    <t>Research and development tax credits</t>
  </si>
  <si>
    <t>(2.30%)</t>
  </si>
  <si>
    <t>(3.20%)</t>
  </si>
  <si>
    <t>(2.00%)</t>
  </si>
  <si>
    <t>Investment tax credits</t>
  </si>
  <si>
    <t>(1.20%)</t>
  </si>
  <si>
    <t>(1.50%)</t>
  </si>
  <si>
    <t>(1.80%)</t>
  </si>
  <si>
    <t>Qualified production activity deduction</t>
  </si>
  <si>
    <t>(0.00%)</t>
  </si>
  <si>
    <t>(1.30%)</t>
  </si>
  <si>
    <t>(1.60%)</t>
  </si>
  <si>
    <t>Foreign rate differential</t>
  </si>
  <si>
    <t>1.10%</t>
  </si>
  <si>
    <t>(4.20%)</t>
  </si>
  <si>
    <t>(2.70%)</t>
  </si>
  <si>
    <t>Net reversals for unrecognized tax benefits</t>
  </si>
  <si>
    <t>(0.30%)</t>
  </si>
  <si>
    <t>(0.80%)</t>
  </si>
  <si>
    <t>Stock-based compensation (ASU No. 2016-09)</t>
  </si>
  <si>
    <t>(3.30%)</t>
  </si>
  <si>
    <t>(3.10%)</t>
  </si>
  <si>
    <t>(3.50%)</t>
  </si>
  <si>
    <t>Provisional charges related to U.S. tax reform</t>
  </si>
  <si>
    <t>(0.20%)</t>
  </si>
  <si>
    <t>Other</t>
  </si>
  <si>
    <t>(1.40%)</t>
  </si>
  <si>
    <t>(2.60%)</t>
  </si>
  <si>
    <t>Effective income tax rate</t>
  </si>
  <si>
    <t>15.30%</t>
  </si>
  <si>
    <t>20.80%</t>
  </si>
  <si>
    <t>20.90%</t>
  </si>
  <si>
    <t>Income Taxes (Deferred Income Tax) (Details) - USD ($) $ in Millions</t>
  </si>
  <si>
    <t>Long-term:</t>
  </si>
  <si>
    <t>Inventory valuation</t>
  </si>
  <si>
    <t>Accrued vacation</t>
  </si>
  <si>
    <t>Deferred compensation and other benefit plans</t>
  </si>
  <si>
    <t>Postretirement benefits other than pensions</t>
  </si>
  <si>
    <t>Tax credit and net operating loss carryforward</t>
  </si>
  <si>
    <t>Valuation allowance</t>
  </si>
  <si>
    <t>Total deferred income tax assets</t>
  </si>
  <si>
    <t>Property, plant and equipment differences</t>
  </si>
  <si>
    <t>Intangible amortization</t>
  </si>
  <si>
    <t>Total deferred income tax liabilities</t>
  </si>
  <si>
    <t>Net deferred income tax liabilities</t>
  </si>
  <si>
    <t>Income Taxes (Unrecognized Tax Benefits) (Details) - USD ($) $ in Millions</t>
  </si>
  <si>
    <t>Reconciliation of Unrecognized Tax Benefits, Excluding Amounts Pertaining to Examined Tax Returns [Roll Forward]</t>
  </si>
  <si>
    <t>Beginning of year</t>
  </si>
  <si>
    <t>Increase in prior year tax positions</t>
  </si>
  <si>
    <t>Increase for tax positions taken during the current period</t>
  </si>
  <si>
    <t>Reduction related to settlements with taxing authorities</t>
  </si>
  <si>
    <t>Reduction related to lapse of the statute of limitations</t>
  </si>
  <si>
    <t>Impact of exchange rate changes</t>
  </si>
  <si>
    <t>End of year</t>
  </si>
  <si>
    <t>Pension Plans and Postretirement Benefits (Narrative) (Details) $ in Millions</t>
  </si>
  <si>
    <t>Dec. 31, 2017USD ($)participant</t>
  </si>
  <si>
    <t>Dec. 29, 2019</t>
  </si>
  <si>
    <t>Dec. 30, 2018USD ($)participant</t>
  </si>
  <si>
    <t>Defined Benefit Plan Disclosure [Line Items]</t>
  </si>
  <si>
    <t>Employer contributions to 401(k) plans</t>
  </si>
  <si>
    <t>Non-cash reduction to stockholders' equity</t>
  </si>
  <si>
    <t>Deferred tax on non-cash reductions to stockholders' equity</t>
  </si>
  <si>
    <t>Assumed rate of increase in the per capita cost of covered benefits 2017</t>
  </si>
  <si>
    <t>6.25%</t>
  </si>
  <si>
    <t>Assumed rate of decrease in the per capita cost of covered benefits by 2023</t>
  </si>
  <si>
    <t>5.00%</t>
  </si>
  <si>
    <t>Effect of one percentage point increase in assumed health care cost trend rates on annual service and interest costs (less than)</t>
  </si>
  <si>
    <t>Effect of one percentage point increase in assumed health care cost trend rates on postretirement benefit obligation</t>
  </si>
  <si>
    <t>Effect of one percentage point decrease in assumed health care cost trend rates on annual service and interest costs</t>
  </si>
  <si>
    <t>Effect of one percentage point decrease in assumed health care cost trend rates on postretirement benefit obligation</t>
  </si>
  <si>
    <t>Pension Benefits</t>
  </si>
  <si>
    <t>Annuity premium</t>
  </si>
  <si>
    <t>Number of plan participants | participant</t>
  </si>
  <si>
    <t>Minimum liability adjustment to be recognized for the pension plans, net gain (loss)</t>
  </si>
  <si>
    <t>Minimum liability adjustment to be recognized for the pension plans, net prior service credit</t>
  </si>
  <si>
    <t>Postretirement Plans</t>
  </si>
  <si>
    <t>Service cost - benefits earned during the period (in millions)</t>
  </si>
  <si>
    <t>Unrecognized net gain</t>
  </si>
  <si>
    <t>Us Government Cost Accounting Standards</t>
  </si>
  <si>
    <t>Amount recoverable from government contract due to US government cost accounting standards</t>
  </si>
  <si>
    <t>Domestic | Pension Benefits</t>
  </si>
  <si>
    <t>Percentage of employees under defined benefit pension plan</t>
  </si>
  <si>
    <t>12.00%</t>
  </si>
  <si>
    <t>Settlements</t>
  </si>
  <si>
    <t>Expected long-term rate of return</t>
  </si>
  <si>
    <t>8.00%</t>
  </si>
  <si>
    <t>Net prior service cost (credit)</t>
  </si>
  <si>
    <t>Domestic | Pension Benefits | Equity instruments</t>
  </si>
  <si>
    <t>Target allocation of plan assets</t>
  </si>
  <si>
    <t>66.00%</t>
  </si>
  <si>
    <t>Domestic | Pension Benefits | Fixed income instruments</t>
  </si>
  <si>
    <t>34.00%</t>
  </si>
  <si>
    <t>Domestic | Pension Benefits | Scenario, Forecast</t>
  </si>
  <si>
    <t>7.80%</t>
  </si>
  <si>
    <t>Foreign Plan | Pension Benefits</t>
  </si>
  <si>
    <t>Foreign Plan | Pension Benefits | Minimum</t>
  </si>
  <si>
    <t>1.40%</t>
  </si>
  <si>
    <t>Foreign Plan | Pension Benefits | Minimum | Scenario, Forecast</t>
  </si>
  <si>
    <t>Foreign Plan | Pension Benefits | Maximum</t>
  </si>
  <si>
    <t>4.50%</t>
  </si>
  <si>
    <t>5.90%</t>
  </si>
  <si>
    <t>6.50%</t>
  </si>
  <si>
    <t>Foreign Plan | Pension Benefits | Maximum | Scenario, Forecast</t>
  </si>
  <si>
    <t>3.80%</t>
  </si>
  <si>
    <t>Pension Plans and Postretirement Benefits (Net Periodic Pension Benefit (Income) Expense) (Details) - Pension Benefits - USD ($) $ in Millions</t>
  </si>
  <si>
    <t>Domestic</t>
  </si>
  <si>
    <t>Components of net period pension benefit expense</t>
  </si>
  <si>
    <t>Pension non-service income (in millions):</t>
  </si>
  <si>
    <t>Interest cost on benefit obligation</t>
  </si>
  <si>
    <t>Expected return on plan assets</t>
  </si>
  <si>
    <t>Amortization of prior service cost</t>
  </si>
  <si>
    <t>Amortization of actuarial gain</t>
  </si>
  <si>
    <t>Curtailment</t>
  </si>
  <si>
    <t>Postretirement benefits non-service income</t>
  </si>
  <si>
    <t>Foreign Plan</t>
  </si>
  <si>
    <t>Pension Plans and Postretirement Benefits (Benefit Obligation and Net Benefit Cost) (Details) - Pension Benefits</t>
  </si>
  <si>
    <t>Foreign Plan | Minimum</t>
  </si>
  <si>
    <t>Weighted average discount rate</t>
  </si>
  <si>
    <t>0.60%</t>
  </si>
  <si>
    <t>0.90%</t>
  </si>
  <si>
    <t>Weighted average increase in future compensation levels</t>
  </si>
  <si>
    <t>Expected weighted-average long-term rate of return</t>
  </si>
  <si>
    <t>Discount rate</t>
  </si>
  <si>
    <t>Salary growth rate</t>
  </si>
  <si>
    <t>Foreign Plan | Maximum</t>
  </si>
  <si>
    <t>2.40%</t>
  </si>
  <si>
    <t>3.60%</t>
  </si>
  <si>
    <t>2.43%</t>
  </si>
  <si>
    <t>2.60%</t>
  </si>
  <si>
    <t>2.30%</t>
  </si>
  <si>
    <t>4.02%</t>
  </si>
  <si>
    <t>4.54%</t>
  </si>
  <si>
    <t>4.91%</t>
  </si>
  <si>
    <t>2.75%</t>
  </si>
  <si>
    <t>4.59%</t>
  </si>
  <si>
    <t>Pension Plans and Postretirement Benefits (Benefit Obligation) (Details) - USD ($) $ in Millions</t>
  </si>
  <si>
    <t>Defined Benefit Plan, Change in Benefit Obligation [Roll Forward]</t>
  </si>
  <si>
    <t>Defined benefit plan, settlements</t>
  </si>
  <si>
    <t>United States</t>
  </si>
  <si>
    <t>Business combinations</t>
  </si>
  <si>
    <t>Pension Benefits | United States</t>
  </si>
  <si>
    <t>Benefit obligation - beginning of year</t>
  </si>
  <si>
    <t>Service cost - benefits earned during the year</t>
  </si>
  <si>
    <t>Interest cost on projected benefit obligation</t>
  </si>
  <si>
    <t>Actuarial (gain) loss</t>
  </si>
  <si>
    <t>Benefits paid</t>
  </si>
  <si>
    <t>Plan amendments</t>
  </si>
  <si>
    <t>Settlements/curtailments</t>
  </si>
  <si>
    <t>Other - including foreign currency</t>
  </si>
  <si>
    <t>Benefit obligation - end of year</t>
  </si>
  <si>
    <t>Accumulated benefit obligation - end of year</t>
  </si>
  <si>
    <t>Pension Benefits | Foreign Plan</t>
  </si>
  <si>
    <t>Pension Plans and Postretirement Benefits (Changes in Plan Assets) (Details) - Pension Benefits - USD ($) $ in Millions</t>
  </si>
  <si>
    <t>Defined Benefit Plan, Change in Fair Value of Plan Assets [Roll Forward]</t>
  </si>
  <si>
    <t>Fair value of plan assets, beginning of period</t>
  </si>
  <si>
    <t>Actual return on plan assets</t>
  </si>
  <si>
    <t>Employer contribution - other benefit plan</t>
  </si>
  <si>
    <t>Fair value of plan assets, end of period</t>
  </si>
  <si>
    <t>Pension Plans and Postretirement Benefits (Funded Status) (Details) - USD ($) $ in Millions</t>
  </si>
  <si>
    <t>Amounts recognized in the consolidated balance sheets:</t>
  </si>
  <si>
    <t>Prepaid pension asset long-term</t>
  </si>
  <si>
    <t>Pension Benefits | Domestic</t>
  </si>
  <si>
    <t>Funded Status and Amounts Recognized in Balance Sheets [Abstract]</t>
  </si>
  <si>
    <t>Funded status</t>
  </si>
  <si>
    <t>Accrued pension obligation long-term</t>
  </si>
  <si>
    <t>Accrued pension obligation short-term</t>
  </si>
  <si>
    <t>Accrued benefit cost</t>
  </si>
  <si>
    <t>Amounts recognized in accumulated other comprehensive loss:</t>
  </si>
  <si>
    <t>Net amount recognized, before tax effect</t>
  </si>
  <si>
    <t>Pension Plans and Post Retirement Benefits (Pension Plans with Accumulated Benefit Obligations in Excess of Fair Value of Plan Assets) (Details) - Pension Benefits - USD ($) $ in Millions</t>
  </si>
  <si>
    <t>Projected benefit obligation</t>
  </si>
  <si>
    <t>Accumulated benefit obligation</t>
  </si>
  <si>
    <t>Fair value of plan assets</t>
  </si>
  <si>
    <t>Pension Plans and Postretirement Benefits (Estimated Future Benefit Payments) (Details) $ in Millions</t>
  </si>
  <si>
    <t>2024-2028</t>
  </si>
  <si>
    <t>Pension Plans and Postretirement Benefits (Percentage of Plan Assets) (Details) - Pension Benefits</t>
  </si>
  <si>
    <t>Equity instruments</t>
  </si>
  <si>
    <t>Actual asset allocation</t>
  </si>
  <si>
    <t>47.00%</t>
  </si>
  <si>
    <t>71.00%</t>
  </si>
  <si>
    <t>100.00%</t>
  </si>
  <si>
    <t>Domestic | Equity instruments</t>
  </si>
  <si>
    <t>51.00%</t>
  </si>
  <si>
    <t>58.00%</t>
  </si>
  <si>
    <t>Domestic | Fixed income instruments</t>
  </si>
  <si>
    <t>29.00%</t>
  </si>
  <si>
    <t>Domestic | Alternatives and other</t>
  </si>
  <si>
    <t>15.00%</t>
  </si>
  <si>
    <t>13.00%</t>
  </si>
  <si>
    <t>Foreign Plan | Equity instruments</t>
  </si>
  <si>
    <t>53.00%</t>
  </si>
  <si>
    <t>46.00%</t>
  </si>
  <si>
    <t>Foreign Plan | Fixed income instruments</t>
  </si>
  <si>
    <t>27.00%</t>
  </si>
  <si>
    <t>30.00%</t>
  </si>
  <si>
    <t>Foreign Plan | Alternatives and other</t>
  </si>
  <si>
    <t>20.00%</t>
  </si>
  <si>
    <t>24.00%</t>
  </si>
  <si>
    <t>Pension Plans and Postretirement Benefits (Fair Value) (Details) - USD ($)</t>
  </si>
  <si>
    <t>Transfers between all three levels</t>
  </si>
  <si>
    <t>Pension Benefits | Equity instruments</t>
  </si>
  <si>
    <t>Pension Benefits | Mutual funds</t>
  </si>
  <si>
    <t>Fair Value, Measurements, Recurring | Pension Benefits</t>
  </si>
  <si>
    <t>Fair Value, Measurements, Recurring | Pension Benefits | Level 1</t>
  </si>
  <si>
    <t>Fair Value, Measurements, Recurring | Pension Benefits | Level 2</t>
  </si>
  <si>
    <t>Fair Value, Measurements, Recurring | Pension Benefits | Level 3</t>
  </si>
  <si>
    <t>Fair Value, Measurements, Recurring | Pension Benefits | Level 1, 2 and 3</t>
  </si>
  <si>
    <t>Fair Value, Measurements, Recurring | Pension Benefits | Cash and Cash Equivalents</t>
  </si>
  <si>
    <t>Fair Value, Measurements, Recurring | Pension Benefits | Cash and Cash Equivalents | Level 1</t>
  </si>
  <si>
    <t>Fair Value, Measurements, Recurring | Pension Benefits | Cash and Cash Equivalents | Level 2</t>
  </si>
  <si>
    <t>Fair Value, Measurements, Recurring | Pension Benefits | Cash and Cash Equivalents | Level 3</t>
  </si>
  <si>
    <t>Fair Value, Measurements, Recurring | Pension Benefits | Equity instruments</t>
  </si>
  <si>
    <t>Fair Value, Measurements, Recurring | Pension Benefits | Equity instruments | Level 1</t>
  </si>
  <si>
    <t>Fair Value, Measurements, Recurring | Pension Benefits | Equity instruments | Level 2</t>
  </si>
  <si>
    <t>Fair Value, Measurements, Recurring | Pension Benefits | Equity instruments | Level 3</t>
  </si>
  <si>
    <t>Fair Value, Measurements, Recurring | Pension Benefits | Alternatives | Fair Value Measured at Net Asset Value Per Share</t>
  </si>
  <si>
    <t>Fair Value, Measurements, Recurring | Pension Benefits | Mutual funds | Fair Value Measured at Net Asset Value Per Share</t>
  </si>
  <si>
    <t>Fair Value, Measurements, Recurring | Pension Benefits | U.S. government securities and futures</t>
  </si>
  <si>
    <t>Fair Value, Measurements, Recurring | Pension Benefits | U.S. government securities and futures | Level 1</t>
  </si>
  <si>
    <t>Fair Value, Measurements, Recurring | Pension Benefits | U.S. government securities and futures | Level 2</t>
  </si>
  <si>
    <t>Fair Value, Measurements, Recurring | Pension Benefits | U.S. government securities and futures | Level 3</t>
  </si>
  <si>
    <t>Fair Value, Measurements, Recurring | Pension Benefits | Corporate bonds</t>
  </si>
  <si>
    <t>Fair Value, Measurements, Recurring | Pension Benefits | Corporate bonds | Level 1</t>
  </si>
  <si>
    <t>Fair Value, Measurements, Recurring | Pension Benefits | Corporate bonds | Level 2</t>
  </si>
  <si>
    <t>Fair Value, Measurements, Recurring | Pension Benefits | Corporate bonds | Level 3</t>
  </si>
  <si>
    <t>Fair Value, Measurements, Recurring | Pension Benefits | Senior secured loans | Fair Value Measured at Net Asset Value Per Share</t>
  </si>
  <si>
    <t>Fair Value, Measurements, Recurring | Pension Benefits | Mortgage-backed securities | Fair Value Measured at Net Asset Value Per Share</t>
  </si>
  <si>
    <t>Fair Value, Measurements, Recurring | Pension Benefits | High-yield bonds | Fair Value Measured at Net Asset Value Per Share</t>
  </si>
  <si>
    <t>Fair Value, Measurements, Recurring | Pension Benefits | Insurance contracts related to foreign plans</t>
  </si>
  <si>
    <t>Fair Value, Measurements, Recurring | Pension Benefits | Insurance contracts related to foreign plans | Level 1</t>
  </si>
  <si>
    <t>Fair Value, Measurements, Recurring | Pension Benefits | Insurance contracts related to foreign plans | Level 2</t>
  </si>
  <si>
    <t>Fair Value, Measurements, Recurring | Pension Benefits | Insurance contracts related to foreign plans | Level 3</t>
  </si>
  <si>
    <t>Pension Plans and Postretirement Benefits (Postretirement Benefit cost (income)) (Details) - Postretirement Plans - USD ($) $ in Millions</t>
  </si>
  <si>
    <t>Pension Plans and Postretirement Benefits (Changes in Benefit Obligation) (Details) - Postretirement Plans - USD ($) $ in Millions</t>
  </si>
  <si>
    <t>Actuarial loss</t>
  </si>
  <si>
    <t>Pension Plans and Postretirement Benefits (Postretirement Funded Status) (Details) - Postretirement Plans - USD ($) $ in Millions</t>
  </si>
  <si>
    <t>Accrued postretirement benefits (long-term)</t>
  </si>
  <si>
    <t>Accrued postretirement benefits (short-term)</t>
  </si>
  <si>
    <t>Accumulated other comprehensive income</t>
  </si>
  <si>
    <t>Business Segments (Narrative) (Details)</t>
  </si>
  <si>
    <t>Dec. 30, 2018USD ($)product_line</t>
  </si>
  <si>
    <t>Oct. 02, 2016USD ($)</t>
  </si>
  <si>
    <t>Dec. 30, 2018USD ($)segmentproduct_line</t>
  </si>
  <si>
    <t>Segment Reporting Information [Line Items]</t>
  </si>
  <si>
    <t>Number of reportable segments | segment</t>
  </si>
  <si>
    <t>Amount remaining to be paid for severance and facility consolidations</t>
  </si>
  <si>
    <t>Sales to individual countries outside the United States</t>
  </si>
  <si>
    <t>Sales between business segments</t>
  </si>
  <si>
    <t>United States Department of Defense</t>
  </si>
  <si>
    <t>Countries Other Than United States</t>
  </si>
  <si>
    <t>Countries Other Than United States | Domestic Operations</t>
  </si>
  <si>
    <t>Number of product lines | product_line</t>
  </si>
  <si>
    <t>PCT | Disposal Group, Disposed of by Sale, Not Discontinued Operations</t>
  </si>
  <si>
    <t>Consideration received</t>
  </si>
  <si>
    <t>Gain on sale</t>
  </si>
  <si>
    <t>Sales</t>
  </si>
  <si>
    <t>Pretax loss</t>
  </si>
  <si>
    <t>Microwave Products</t>
  </si>
  <si>
    <t>Business Segments (Business Segments) (Details) - USD ($) $ in Millions</t>
  </si>
  <si>
    <t>Net sales:</t>
  </si>
  <si>
    <t>Operating income:</t>
  </si>
  <si>
    <t>Total operating income</t>
  </si>
  <si>
    <t>Depreciation and amortization:</t>
  </si>
  <si>
    <t>Operating Segments</t>
  </si>
  <si>
    <t>Restructuring Charges:</t>
  </si>
  <si>
    <t>Restructuring charges</t>
  </si>
  <si>
    <t>Capital expenditures:</t>
  </si>
  <si>
    <t>Identifiable assets</t>
  </si>
  <si>
    <t>Operating Segments | Instrumentation</t>
  </si>
  <si>
    <t>Operating Segments | Digital Imaging</t>
  </si>
  <si>
    <t>Operating Segments | Aerospace and Defense Electronics</t>
  </si>
  <si>
    <t>Operating Segments | Engineered Systems</t>
  </si>
  <si>
    <t>Corporate expense</t>
  </si>
  <si>
    <t>Business Segments (Sales and Long-lived Assets) (Details) - USD ($) $ in Millions</t>
  </si>
  <si>
    <t>Long-lived assets:</t>
  </si>
  <si>
    <t>Canada</t>
  </si>
  <si>
    <t>United Kingdom</t>
  </si>
  <si>
    <t>France</t>
  </si>
  <si>
    <t>All other countries</t>
  </si>
  <si>
    <t>Business Segments (Product Lines) (Details) - USD ($) $ in Millions</t>
  </si>
  <si>
    <t>Instrumentation:</t>
  </si>
  <si>
    <t>Environmental Instrumentation | Instrumentation</t>
  </si>
  <si>
    <t>Marine Instrumentation | Instrumentation</t>
  </si>
  <si>
    <t>Test and Measurement Instrumentation | Instrumentation</t>
  </si>
  <si>
    <t>Business Segments Business Segments (Disaggregation of Revenue) (Details) - USD ($) $ in Millions</t>
  </si>
  <si>
    <t>Disaggregation of Revenue [Line Items]</t>
  </si>
  <si>
    <t>United States Government</t>
  </si>
  <si>
    <t>United States Government | Instrumentation</t>
  </si>
  <si>
    <t>United States Government | Digital Imaging</t>
  </si>
  <si>
    <t>United States Government | Aerospace and Defense Electronics</t>
  </si>
  <si>
    <t>United States Government | Engineered Systems</t>
  </si>
  <si>
    <t>Other, Primarily Commercial</t>
  </si>
  <si>
    <t>Other, Primarily Commercial | Instrumentation</t>
  </si>
  <si>
    <t>Other, Primarily Commercial | Digital Imaging</t>
  </si>
  <si>
    <t>Other, Primarily Commercial | Aerospace and Defense Electronics</t>
  </si>
  <si>
    <t>Other, Primarily Commercial | Engineered Systems</t>
  </si>
  <si>
    <t>Fixed Price</t>
  </si>
  <si>
    <t>Fixed Price | Instrumentation</t>
  </si>
  <si>
    <t>Fixed Price | Digital Imaging</t>
  </si>
  <si>
    <t>Fixed Price | Aerospace and Defense Electronics</t>
  </si>
  <si>
    <t>Fixed Price | Engineered Systems</t>
  </si>
  <si>
    <t>Cost Type</t>
  </si>
  <si>
    <t>Cost Type | Instrumentation</t>
  </si>
  <si>
    <t>Cost Type | Digital Imaging</t>
  </si>
  <si>
    <t>Cost Type | Aerospace and Defense Electronics</t>
  </si>
  <si>
    <t>Cost Type | Engineered Systems</t>
  </si>
  <si>
    <t>United States | Instrumentation</t>
  </si>
  <si>
    <t>United States | Digital Imaging</t>
  </si>
  <si>
    <t>United States | Aerospace and Defense Electronics</t>
  </si>
  <si>
    <t>United States | Engineered Systems</t>
  </si>
  <si>
    <t>Europe</t>
  </si>
  <si>
    <t>Europe | Instrumentation</t>
  </si>
  <si>
    <t>Europe | Digital Imaging</t>
  </si>
  <si>
    <t>Europe | Aerospace and Defense Electronics</t>
  </si>
  <si>
    <t>Europe | Engineered Systems</t>
  </si>
  <si>
    <t>All other</t>
  </si>
  <si>
    <t>All other | Instrumentation</t>
  </si>
  <si>
    <t>All other | Digital Imaging</t>
  </si>
  <si>
    <t>All other | Aerospace and Defense Electronics</t>
  </si>
  <si>
    <t>All other | Engineered Systems</t>
  </si>
  <si>
    <t>Lease Commitments (Narrative) (Details) - USD ($) $ in Millions</t>
  </si>
  <si>
    <t>Property leased under capital leases</t>
  </si>
  <si>
    <t>Accumulated depreciation</t>
  </si>
  <si>
    <t>Rental expense, net of sublease income</t>
  </si>
  <si>
    <t>Lease Commitments (Details) $ in Millions</t>
  </si>
  <si>
    <t>Capital</t>
  </si>
  <si>
    <t>Thereafter</t>
  </si>
  <si>
    <t>Total minimum lease payments</t>
  </si>
  <si>
    <t>Imputed interest</t>
  </si>
  <si>
    <t>Current portion</t>
  </si>
  <si>
    <t>Present value of minimum capital lease payments, net of current portion</t>
  </si>
  <si>
    <t>Operating</t>
  </si>
  <si>
    <t>Commitments and Contingencies (Details Textual) - USD ($) $ in Millions</t>
  </si>
  <si>
    <t>SEC Schedule, 12-09, Valuation and Qualifying Accounts Disclosure [Line Items]</t>
  </si>
  <si>
    <t>Reserves for environmental remediation obligations</t>
  </si>
  <si>
    <t>Portion of reserves included in current accrued liabilities</t>
  </si>
  <si>
    <t>Estimated duration of environmental remediation of all sites</t>
  </si>
  <si>
    <t>30 years</t>
  </si>
  <si>
    <t>Subsequent Event (Details) $ in Millions</t>
  </si>
  <si>
    <t>Feb. 05, 2019USD ($)</t>
  </si>
  <si>
    <t>Roper Technologies, Inc | Subsequent Event</t>
  </si>
  <si>
    <t>Subsequent Event [Line Items]</t>
  </si>
  <si>
    <t>Quarterly Financial Data (Unaudited) (Details) - USD ($) $ / shares in Units, $ in Millions</t>
  </si>
  <si>
    <t>Quarterly Financial Data [Abstract]</t>
  </si>
  <si>
    <t>Basic earnings per share</t>
  </si>
  <si>
    <t>Diluted earnings per share</t>
  </si>
  <si>
    <t>Net discrete income tax expense (benefit)</t>
  </si>
  <si>
    <t>Cost of Sales | e2v</t>
  </si>
  <si>
    <t>Selling, general and administrative | e2v</t>
  </si>
  <si>
    <t>Interest Expense | e2v</t>
  </si>
  <si>
    <t>Other Expense | e2v</t>
  </si>
  <si>
    <t>Corporate expense | e2v</t>
  </si>
  <si>
    <t>Digital Imaging | Operating Segments</t>
  </si>
  <si>
    <t>Digital Imaging | Operating Segments | e2v</t>
  </si>
  <si>
    <t>Aerospace and Defense Electronics | Operating Segments</t>
  </si>
  <si>
    <t>Aerospace and Defense Electronics | Operating Segments | e2v</t>
  </si>
  <si>
    <t>Quarterly Financial Data (Unaudited) - Quarterly Financial Data by Segment (Details) - USD ($) $ in Millions</t>
  </si>
  <si>
    <t>Operating Income</t>
  </si>
  <si>
    <t>e2v | Operating Segments | Digital Imaging</t>
  </si>
  <si>
    <t>e2v | Operating Segments | Aerospace and Defense Electronics</t>
  </si>
  <si>
    <t>e2v | Corporate expense</t>
  </si>
  <si>
    <t>Operating Income | e2v | Digital Imaging</t>
  </si>
  <si>
    <t>Operating Income | e2v | Aerospace and Defense Electronics</t>
  </si>
  <si>
    <t>Schedule II Valuation and Qualifying Accounts (Details) - USD ($) $ in Millions</t>
  </si>
  <si>
    <t>SEC Schedule, 12-09, Movement in Valuation Allowances and Reserves [Roll Forward]</t>
  </si>
  <si>
    <t>Balance at beginning of period</t>
  </si>
  <si>
    <t>Charged to costs and expenses</t>
  </si>
  <si>
    <t>Deductions and other</t>
  </si>
  <si>
    <t>Balance at end of period</t>
  </si>
  <si>
    <t>Environmental reserves</t>
  </si>
  <si>
    <t>Label</t>
  </si>
  <si>
    <t>Element</t>
  </si>
  <si>
    <t>Value</t>
  </si>
  <si>
    <t>Cumulative Effect of New Accounting Principle in Period of Adoption</t>
  </si>
  <si>
    <t>us-gaap_CumulativeEffectOfNewAccountingPrincipleInPeriodOfAdoption</t>
  </si>
  <si>
    <t>AOCI Attributable to Parent [Member]</t>
  </si>
  <si>
    <t>Retained Earnings [Member]</t>
  </si>
</sst>
</file>

<file path=xl/styles.xml><?xml version="1.0" encoding="utf-8"?>
<styleSheet xmlns="http://schemas.openxmlformats.org/spreadsheetml/2006/main">
  <numFmts count="9">
    <numFmt formatCode="_(&quot;$ &quot;#,##0.0_);_(&quot;$ &quot;(#,##0.0)" numFmtId="164"/>
    <numFmt formatCode="#,##0.0_);(#,##0.0)" numFmtId="165"/>
    <numFmt formatCode="_(&quot;$ &quot;#,##0_);_(&quot;$ &quot;(#,##0)" numFmtId="166"/>
    <numFmt formatCode="_(&quot;$ &quot;#,##0.00_);_(&quot;$ &quot;(#,##0.00)" numFmtId="167"/>
    <numFmt formatCode="_(&quot;€ &quot;#,##0_);_(&quot;€ &quot;(#,##0)" numFmtId="168"/>
    <numFmt formatCode="_(&quot;£ &quot;#,##0.0_);_(&quot;£ &quot;(#,##0.0)" numFmtId="169"/>
    <numFmt formatCode="_(&quot;kr &quot;#,##0_);_(&quot;kr &quot;(#,##0)" numFmtId="170"/>
    <numFmt formatCode="_(&quot;£ &quot;#,##0_);_(&quot;£ &quot;(#,##0)" numFmtId="171"/>
    <numFmt formatCode="_(&quot;¥ &quot;#,##0_);_(&quot;¥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39"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94285</v>
      </c>
    </row>
    <row r="6" spans="1:4">
      <c r="A6" s="4" t="s">
        <v>9</v>
      </c>
      <c r="B6" s="4" t="s">
        <v>10</v>
      </c>
    </row>
    <row r="7" spans="1:4">
      <c r="A7" s="4" t="s">
        <v>11</v>
      </c>
      <c r="B7" s="4" t="s">
        <v>12</v>
      </c>
    </row>
    <row r="8" spans="1:4">
      <c r="A8" s="4" t="s">
        <v>13</v>
      </c>
      <c r="B8" s="4" t="s">
        <v>14</v>
      </c>
    </row>
    <row r="9" spans="1:4">
      <c r="A9" s="4" t="s">
        <v>15</v>
      </c>
      <c r="B9" s="5" t="n">
        <v>2018</v>
      </c>
    </row>
    <row r="10" spans="1:4">
      <c r="A10" s="4" t="s">
        <v>16</v>
      </c>
      <c r="B10" s="4" t="s">
        <v>17</v>
      </c>
    </row>
    <row r="11" spans="1:4">
      <c r="A11" s="4" t="s">
        <v>18</v>
      </c>
      <c r="B11" s="4" t="s">
        <v>19</v>
      </c>
    </row>
    <row r="12" spans="1:4">
      <c r="A12" s="4" t="s">
        <v>20</v>
      </c>
      <c r="B12" s="4" t="s">
        <v>21</v>
      </c>
    </row>
    <row r="13" spans="1:4">
      <c r="A13" s="4" t="s">
        <v>22</v>
      </c>
      <c r="B13" s="4" t="s">
        <v>14</v>
      </c>
    </row>
    <row r="14" spans="1:4">
      <c r="A14" s="4" t="s">
        <v>23</v>
      </c>
      <c r="B14" s="4" t="s">
        <v>14</v>
      </c>
    </row>
    <row r="15" spans="1:4">
      <c r="A15" s="4" t="s">
        <v>24</v>
      </c>
      <c r="B15" s="4" t="s">
        <v>14</v>
      </c>
    </row>
    <row r="16" spans="1:4">
      <c r="A16" s="4" t="s">
        <v>25</v>
      </c>
      <c r="C16" s="5" t="n">
        <v>36209282</v>
      </c>
    </row>
    <row r="17" spans="1:4">
      <c r="A17" s="4" t="s">
        <v>26</v>
      </c>
      <c r="B17" s="4" t="s">
        <v>27</v>
      </c>
    </row>
    <row r="18" spans="1:4">
      <c r="A18" s="4" t="s">
        <v>28</v>
      </c>
      <c r="B18" s="4" t="s">
        <v>29</v>
      </c>
    </row>
    <row r="19" spans="1:4">
      <c r="A19" s="4" t="s">
        <v>30</v>
      </c>
      <c r="B19" s="4" t="s">
        <v>27</v>
      </c>
    </row>
    <row r="20" spans="1:4">
      <c r="A20" s="4" t="s">
        <v>31</v>
      </c>
      <c r="D20" s="6" t="n">
        <v>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3</v>
      </c>
      <c r="B1" s="2" t="s">
        <v>1</v>
      </c>
    </row>
    <row r="2" spans="1:4">
      <c r="B2" s="2" t="s">
        <v>2</v>
      </c>
      <c r="C2" s="2" t="s">
        <v>37</v>
      </c>
      <c r="D2" s="2" t="s">
        <v>41</v>
      </c>
    </row>
    <row r="3" spans="1:4">
      <c r="A3" s="4" t="s">
        <v>655</v>
      </c>
    </row>
    <row r="4" spans="1:4">
      <c r="A4" s="3" t="s">
        <v>1284</v>
      </c>
    </row>
    <row r="5" spans="1:4">
      <c r="A5" s="4" t="s">
        <v>1285</v>
      </c>
      <c r="B5" s="6" t="n">
        <v>10.3</v>
      </c>
      <c r="C5" s="6" t="n">
        <v>5.2</v>
      </c>
      <c r="D5" s="6" t="n">
        <v>6.3</v>
      </c>
    </row>
    <row r="6" spans="1:4">
      <c r="A6" s="4" t="s">
        <v>1286</v>
      </c>
      <c r="B6" s="7" t="n">
        <v>0.6</v>
      </c>
      <c r="C6" s="7" t="n">
        <v>4.2</v>
      </c>
      <c r="D6" s="7" t="n">
        <v>0.7</v>
      </c>
    </row>
    <row r="7" spans="1:4">
      <c r="A7" s="4" t="s">
        <v>448</v>
      </c>
      <c r="B7" s="5" t="n">
        <v>0</v>
      </c>
      <c r="C7" s="7" t="n">
        <v>1.6</v>
      </c>
      <c r="D7" s="7" t="n">
        <v>0.2</v>
      </c>
    </row>
    <row r="8" spans="1:4">
      <c r="A8" s="4" t="s">
        <v>1287</v>
      </c>
      <c r="B8" s="7" t="n">
        <v>-4.2</v>
      </c>
      <c r="C8" s="7" t="n">
        <v>-0.7</v>
      </c>
      <c r="D8" s="5" t="n">
        <v>-2</v>
      </c>
    </row>
    <row r="9" spans="1:4">
      <c r="A9" s="4" t="s">
        <v>1288</v>
      </c>
      <c r="B9" s="7" t="n">
        <v>6.7</v>
      </c>
      <c r="C9" s="7" t="n">
        <v>10.3</v>
      </c>
      <c r="D9" s="7" t="n">
        <v>5.2</v>
      </c>
    </row>
    <row r="10" spans="1:4">
      <c r="A10" s="4" t="s">
        <v>1289</v>
      </c>
    </row>
    <row r="11" spans="1:4">
      <c r="A11" s="3" t="s">
        <v>1284</v>
      </c>
    </row>
    <row r="12" spans="1:4">
      <c r="A12" s="4" t="s">
        <v>1285</v>
      </c>
      <c r="B12" s="7" t="n">
        <v>5.1</v>
      </c>
      <c r="C12" s="5" t="n">
        <v>7</v>
      </c>
      <c r="D12" s="7" t="n">
        <v>8.699999999999999</v>
      </c>
    </row>
    <row r="13" spans="1:4">
      <c r="A13" s="4" t="s">
        <v>1286</v>
      </c>
      <c r="B13" s="7" t="n">
        <v>1.6</v>
      </c>
      <c r="C13" s="7" t="n">
        <v>2.3</v>
      </c>
      <c r="D13" s="7" t="n">
        <v>0.5</v>
      </c>
    </row>
    <row r="14" spans="1:4">
      <c r="A14" s="4" t="s">
        <v>448</v>
      </c>
      <c r="B14" s="5" t="n">
        <v>0</v>
      </c>
      <c r="C14" s="7" t="n">
        <v>0.3</v>
      </c>
      <c r="D14" s="5" t="n">
        <v>0</v>
      </c>
    </row>
    <row r="15" spans="1:4">
      <c r="A15" s="4" t="s">
        <v>1287</v>
      </c>
      <c r="B15" s="7" t="n">
        <v>-0.7</v>
      </c>
      <c r="C15" s="7" t="n">
        <v>-4.5</v>
      </c>
      <c r="D15" s="7" t="n">
        <v>-2.2</v>
      </c>
    </row>
    <row r="16" spans="1:4">
      <c r="A16" s="4" t="s">
        <v>1288</v>
      </c>
      <c r="B16" s="8" t="n">
        <v>6</v>
      </c>
      <c r="C16" s="6" t="n">
        <v>5.1</v>
      </c>
      <c r="D16" s="8" t="n">
        <v>7</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1290</v>
      </c>
      <c r="B1" s="1" t="s">
        <v>1291</v>
      </c>
      <c r="C1" s="2" t="s">
        <v>1292</v>
      </c>
    </row>
    <row r="2" spans="1:3">
      <c r="A2" s="4" t="s">
        <v>1293</v>
      </c>
      <c r="B2" s="4" t="s">
        <v>1294</v>
      </c>
      <c r="C2" s="8" t="n">
        <v>3300000</v>
      </c>
    </row>
    <row r="3" spans="1:3">
      <c r="A3" s="4" t="s">
        <v>1295</v>
      </c>
    </row>
    <row r="4" spans="1:3">
      <c r="A4" s="4" t="s">
        <v>1293</v>
      </c>
      <c r="B4" s="4" t="s">
        <v>1294</v>
      </c>
      <c r="C4" s="5" t="n">
        <v>-47600000</v>
      </c>
    </row>
    <row r="5" spans="1:3">
      <c r="A5" s="4" t="s">
        <v>1296</v>
      </c>
    </row>
    <row r="6" spans="1:3">
      <c r="A6" s="4" t="s">
        <v>1293</v>
      </c>
      <c r="B6" s="4" t="s">
        <v>1294</v>
      </c>
      <c r="C6" s="8" t="n">
        <v>509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7</v>
      </c>
      <c r="B1" s="2" t="s">
        <v>1</v>
      </c>
    </row>
    <row r="2" spans="1:2">
      <c r="B2" s="2" t="s">
        <v>2</v>
      </c>
    </row>
    <row r="3" spans="1:2">
      <c r="A3" s="3" t="s">
        <v>180</v>
      </c>
    </row>
    <row r="4" spans="1:2">
      <c r="A4" s="4" t="s">
        <v>137</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66</v>
      </c>
    </row>
    <row r="4" spans="1:2">
      <c r="A4" s="4" t="s">
        <v>182</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2</v>
      </c>
      <c r="B1" s="2" t="s">
        <v>33</v>
      </c>
      <c r="J1" s="2" t="s">
        <v>1</v>
      </c>
    </row>
    <row r="2" spans="1:12">
      <c r="B2" s="2" t="s">
        <v>2</v>
      </c>
      <c r="C2" s="2" t="s">
        <v>34</v>
      </c>
      <c r="D2" s="2" t="s">
        <v>35</v>
      </c>
      <c r="E2" s="2" t="s">
        <v>36</v>
      </c>
      <c r="F2" s="2" t="s">
        <v>37</v>
      </c>
      <c r="G2" s="2" t="s">
        <v>38</v>
      </c>
      <c r="H2" s="2" t="s">
        <v>39</v>
      </c>
      <c r="I2" s="2" t="s">
        <v>40</v>
      </c>
      <c r="J2" s="2" t="s">
        <v>2</v>
      </c>
      <c r="K2" s="2" t="s">
        <v>37</v>
      </c>
      <c r="L2" s="2" t="s">
        <v>41</v>
      </c>
    </row>
    <row r="3" spans="1:12">
      <c r="A3" s="3" t="s">
        <v>42</v>
      </c>
    </row>
    <row r="4" spans="1:12">
      <c r="A4" s="4" t="s">
        <v>43</v>
      </c>
      <c r="B4" s="6" t="n">
        <v>748.4</v>
      </c>
      <c r="C4" s="6" t="n">
        <v>725.3</v>
      </c>
      <c r="D4" s="6" t="n">
        <v>732.5</v>
      </c>
      <c r="E4" s="6" t="n">
        <v>695.6</v>
      </c>
      <c r="F4" s="6" t="n">
        <v>704.4</v>
      </c>
      <c r="G4" s="6" t="n">
        <v>662.2</v>
      </c>
      <c r="H4" s="6" t="n">
        <v>671.1</v>
      </c>
      <c r="I4" s="6" t="n">
        <v>566.1</v>
      </c>
      <c r="J4" s="6" t="n">
        <v>2901.8</v>
      </c>
      <c r="K4" s="6" t="n">
        <v>2603.8</v>
      </c>
      <c r="L4" s="6" t="n">
        <v>2149.9</v>
      </c>
    </row>
    <row r="5" spans="1:12">
      <c r="A5" s="3" t="s">
        <v>44</v>
      </c>
    </row>
    <row r="6" spans="1:12">
      <c r="A6" s="4" t="s">
        <v>45</v>
      </c>
      <c r="B6" s="7" t="n">
        <v>459.6</v>
      </c>
      <c r="C6" s="7" t="n">
        <v>446.2</v>
      </c>
      <c r="D6" s="5" t="n">
        <v>447</v>
      </c>
      <c r="E6" s="7" t="n">
        <v>438.2</v>
      </c>
      <c r="F6" s="7" t="n">
        <v>437.2</v>
      </c>
      <c r="G6" s="7" t="n">
        <v>408.6</v>
      </c>
      <c r="H6" s="7" t="n">
        <v>421.2</v>
      </c>
      <c r="I6" s="5" t="n">
        <v>357</v>
      </c>
      <c r="J6" s="5" t="n">
        <v>1791</v>
      </c>
      <c r="K6" s="5" t="n">
        <v>1624</v>
      </c>
      <c r="L6" s="7" t="n">
        <v>1329.5</v>
      </c>
    </row>
    <row r="7" spans="1:12">
      <c r="A7" s="4" t="s">
        <v>46</v>
      </c>
      <c r="B7" s="7" t="n">
        <v>177.6</v>
      </c>
      <c r="C7" s="7" t="n">
        <v>173.6</v>
      </c>
      <c r="D7" s="5" t="n">
        <v>174</v>
      </c>
      <c r="E7" s="5" t="n">
        <v>169</v>
      </c>
      <c r="F7" s="7" t="n">
        <v>172.6</v>
      </c>
      <c r="G7" s="7" t="n">
        <v>164.1</v>
      </c>
      <c r="H7" s="7" t="n">
        <v>167.1</v>
      </c>
      <c r="I7" s="7" t="n">
        <v>154.3</v>
      </c>
      <c r="J7" s="7" t="n">
        <v>694.2</v>
      </c>
      <c r="K7" s="7" t="n">
        <v>658.1</v>
      </c>
      <c r="L7" s="7" t="n">
        <v>579.9</v>
      </c>
    </row>
    <row r="8" spans="1:12">
      <c r="A8" s="4" t="s">
        <v>47</v>
      </c>
      <c r="B8" s="7" t="n">
        <v>637.2</v>
      </c>
      <c r="C8" s="7" t="n">
        <v>619.8</v>
      </c>
      <c r="D8" s="5" t="n">
        <v>621</v>
      </c>
      <c r="E8" s="7" t="n">
        <v>607.2</v>
      </c>
      <c r="F8" s="7" t="n">
        <v>609.8</v>
      </c>
      <c r="G8" s="7" t="n">
        <v>572.7</v>
      </c>
      <c r="H8" s="7" t="n">
        <v>588.3</v>
      </c>
      <c r="I8" s="7" t="n">
        <v>511.3</v>
      </c>
      <c r="J8" s="7" t="n">
        <v>2485.2</v>
      </c>
      <c r="K8" s="7" t="n">
        <v>2282.1</v>
      </c>
      <c r="L8" s="7" t="n">
        <v>1909.4</v>
      </c>
    </row>
    <row r="9" spans="1:12">
      <c r="A9" s="4" t="s">
        <v>48</v>
      </c>
      <c r="B9" s="7" t="n">
        <v>111.2</v>
      </c>
      <c r="C9" s="7" t="n">
        <v>105.5</v>
      </c>
      <c r="D9" s="7" t="n">
        <v>111.5</v>
      </c>
      <c r="E9" s="7" t="n">
        <v>88.40000000000001</v>
      </c>
      <c r="F9" s="7" t="n">
        <v>94.59999999999999</v>
      </c>
      <c r="G9" s="7" t="n">
        <v>89.5</v>
      </c>
      <c r="H9" s="7" t="n">
        <v>82.8</v>
      </c>
      <c r="I9" s="7" t="n">
        <v>54.8</v>
      </c>
      <c r="J9" s="7" t="n">
        <v>416.6</v>
      </c>
      <c r="K9" s="7" t="n">
        <v>321.7</v>
      </c>
      <c r="L9" s="7" t="n">
        <v>240.5</v>
      </c>
    </row>
    <row r="10" spans="1:12">
      <c r="A10" s="4" t="s">
        <v>49</v>
      </c>
      <c r="B10" s="7" t="n">
        <v>-5.7</v>
      </c>
      <c r="C10" s="5" t="n">
        <v>-6</v>
      </c>
      <c r="D10" s="7" t="n">
        <v>-6.7</v>
      </c>
      <c r="E10" s="7" t="n">
        <v>-7.1</v>
      </c>
      <c r="F10" s="7" t="n">
        <v>-7.6</v>
      </c>
      <c r="G10" s="7" t="n">
        <v>-8.199999999999999</v>
      </c>
      <c r="H10" s="7" t="n">
        <v>-9.1</v>
      </c>
      <c r="I10" s="7" t="n">
        <v>-8.199999999999999</v>
      </c>
      <c r="J10" s="7" t="n">
        <v>-25.5</v>
      </c>
      <c r="K10" s="7" t="n">
        <v>-33.1</v>
      </c>
      <c r="L10" s="7" t="n">
        <v>-23.2</v>
      </c>
    </row>
    <row r="11" spans="1:12">
      <c r="A11" s="4" t="s">
        <v>50</v>
      </c>
      <c r="B11" s="7" t="n">
        <v>3.4</v>
      </c>
      <c r="C11" s="7" t="n">
        <v>3.4</v>
      </c>
      <c r="D11" s="7" t="n">
        <v>3.3</v>
      </c>
      <c r="E11" s="7" t="n">
        <v>3.4</v>
      </c>
      <c r="F11" s="7" t="n">
        <v>3.8</v>
      </c>
      <c r="G11" s="7" t="n">
        <v>3.4</v>
      </c>
      <c r="H11" s="7" t="n">
        <v>3.4</v>
      </c>
      <c r="I11" s="7" t="n">
        <v>3.3</v>
      </c>
      <c r="J11" s="7" t="n">
        <v>13.5</v>
      </c>
      <c r="K11" s="7" t="n">
        <v>13.9</v>
      </c>
      <c r="L11" s="7" t="n">
        <v>13.3</v>
      </c>
    </row>
    <row r="12" spans="1:12">
      <c r="A12" s="4" t="s">
        <v>51</v>
      </c>
      <c r="B12" s="7" t="n">
        <v>-1.8</v>
      </c>
      <c r="C12" s="7" t="n">
        <v>-2.7</v>
      </c>
      <c r="D12" s="7" t="n">
        <v>-3.7</v>
      </c>
      <c r="E12" s="7" t="n">
        <v>-2.5</v>
      </c>
      <c r="F12" s="7" t="n">
        <v>-2.5</v>
      </c>
      <c r="G12" s="5" t="n">
        <v>-3</v>
      </c>
      <c r="H12" s="7" t="n">
        <v>-0.7</v>
      </c>
      <c r="I12" s="7" t="n">
        <v>-9.300000000000001</v>
      </c>
      <c r="J12" s="7" t="n">
        <v>-10.7</v>
      </c>
      <c r="K12" s="7" t="n">
        <v>-15.5</v>
      </c>
      <c r="L12" s="7" t="n">
        <v>10.7</v>
      </c>
    </row>
    <row r="13" spans="1:12">
      <c r="A13" s="4" t="s">
        <v>52</v>
      </c>
      <c r="B13" s="7" t="n">
        <v>107.1</v>
      </c>
      <c r="C13" s="7" t="n">
        <v>100.2</v>
      </c>
      <c r="D13" s="7" t="n">
        <v>104.4</v>
      </c>
      <c r="E13" s="7" t="n">
        <v>82.2</v>
      </c>
      <c r="F13" s="7" t="n">
        <v>88.3</v>
      </c>
      <c r="G13" s="7" t="n">
        <v>81.7</v>
      </c>
      <c r="H13" s="7" t="n">
        <v>76.40000000000001</v>
      </c>
      <c r="I13" s="7" t="n">
        <v>40.6</v>
      </c>
      <c r="J13" s="7" t="n">
        <v>393.9</v>
      </c>
      <c r="K13" s="5" t="n">
        <v>287</v>
      </c>
      <c r="L13" s="7" t="n">
        <v>241.3</v>
      </c>
    </row>
    <row r="14" spans="1:12">
      <c r="A14" s="4" t="s">
        <v>53</v>
      </c>
      <c r="B14" s="5" t="n">
        <v>16</v>
      </c>
      <c r="C14" s="7" t="n">
        <v>9.9</v>
      </c>
      <c r="D14" s="7" t="n">
        <v>18.5</v>
      </c>
      <c r="E14" s="7" t="n">
        <v>15.7</v>
      </c>
      <c r="F14" s="7" t="n">
        <v>20.7</v>
      </c>
      <c r="G14" s="7" t="n">
        <v>12.7</v>
      </c>
      <c r="H14" s="7" t="n">
        <v>16.3</v>
      </c>
      <c r="I14" s="7" t="n">
        <v>10.1</v>
      </c>
      <c r="J14" s="7" t="n">
        <v>60.1</v>
      </c>
      <c r="K14" s="7" t="n">
        <v>59.8</v>
      </c>
      <c r="L14" s="7" t="n">
        <v>50.4</v>
      </c>
    </row>
    <row r="15" spans="1:12">
      <c r="A15" s="4" t="s">
        <v>54</v>
      </c>
      <c r="B15" s="6" t="n">
        <v>91.09999999999999</v>
      </c>
      <c r="C15" s="6" t="n">
        <v>90.3</v>
      </c>
      <c r="D15" s="6" t="n">
        <v>85.90000000000001</v>
      </c>
      <c r="E15" s="6" t="n">
        <v>66.5</v>
      </c>
      <c r="F15" s="6" t="n">
        <v>67.59999999999999</v>
      </c>
      <c r="G15" s="8" t="n">
        <v>69</v>
      </c>
      <c r="H15" s="6" t="n">
        <v>60.1</v>
      </c>
      <c r="I15" s="6" t="n">
        <v>30.5</v>
      </c>
      <c r="J15" s="6" t="n">
        <v>333.8</v>
      </c>
      <c r="K15" s="6" t="n">
        <v>227.2</v>
      </c>
      <c r="L15" s="6" t="n">
        <v>190.9</v>
      </c>
    </row>
    <row r="16" spans="1:12">
      <c r="A16" s="3" t="s">
        <v>55</v>
      </c>
    </row>
    <row r="17" spans="1:12">
      <c r="A17" s="4" t="s">
        <v>56</v>
      </c>
      <c r="B17" s="9" t="n">
        <v>2.53</v>
      </c>
      <c r="C17" s="9" t="n">
        <v>2.52</v>
      </c>
      <c r="D17" s="9" t="n">
        <v>2.4</v>
      </c>
      <c r="E17" s="9" t="n">
        <v>1.87</v>
      </c>
      <c r="F17" s="9" t="n">
        <v>1.91</v>
      </c>
      <c r="G17" s="9" t="n">
        <v>1.95</v>
      </c>
      <c r="H17" s="9" t="n">
        <v>1.71</v>
      </c>
      <c r="I17" s="9" t="n">
        <v>0.87</v>
      </c>
      <c r="J17" s="9" t="n">
        <v>9.32</v>
      </c>
      <c r="K17" s="9" t="n">
        <v>6.45</v>
      </c>
      <c r="L17" s="9" t="n">
        <v>5.52</v>
      </c>
    </row>
    <row r="18" spans="1:12">
      <c r="A18" s="4" t="s">
        <v>57</v>
      </c>
      <c r="J18" s="7" t="n">
        <v>35.8</v>
      </c>
      <c r="K18" s="7" t="n">
        <v>35.2</v>
      </c>
      <c r="L18" s="7" t="n">
        <v>34.6</v>
      </c>
    </row>
    <row r="19" spans="1:12">
      <c r="A19" s="3" t="s">
        <v>58</v>
      </c>
    </row>
    <row r="20" spans="1:12">
      <c r="A20" s="4" t="s">
        <v>59</v>
      </c>
      <c r="B20" s="9" t="n">
        <v>2.45</v>
      </c>
      <c r="C20" s="9" t="n">
        <v>2.43</v>
      </c>
      <c r="D20" s="9" t="n">
        <v>2.32</v>
      </c>
      <c r="E20" s="9" t="n">
        <v>1.81</v>
      </c>
      <c r="F20" s="9" t="n">
        <v>1.84</v>
      </c>
      <c r="G20" s="9" t="n">
        <v>1.9</v>
      </c>
      <c r="H20" s="9" t="n">
        <v>1.66</v>
      </c>
      <c r="I20" s="9" t="n">
        <v>0.84</v>
      </c>
      <c r="J20" s="9" t="n">
        <v>9.01</v>
      </c>
      <c r="K20" s="9" t="n">
        <v>6.26</v>
      </c>
      <c r="L20" s="9" t="n">
        <v>5.37</v>
      </c>
    </row>
    <row r="21" spans="1:12">
      <c r="A21" s="4" t="s">
        <v>60</v>
      </c>
      <c r="J21" s="5" t="n">
        <v>37</v>
      </c>
      <c r="K21" s="7" t="n">
        <v>36.3</v>
      </c>
      <c r="L21" s="7" t="n">
        <v>35.5</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4</v>
      </c>
      <c r="B1" s="2" t="s">
        <v>1</v>
      </c>
    </row>
    <row r="2" spans="1:2">
      <c r="B2" s="2" t="s">
        <v>2</v>
      </c>
    </row>
    <row r="3" spans="1:2">
      <c r="A3" s="3" t="s">
        <v>202</v>
      </c>
    </row>
    <row r="4" spans="1:2">
      <c r="A4" s="4" t="s">
        <v>94</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169</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224</v>
      </c>
      <c r="B9" s="4" t="s">
        <v>225</v>
      </c>
    </row>
    <row r="10" spans="1:2">
      <c r="A10" s="4" t="s">
        <v>190</v>
      </c>
      <c r="B10" s="4" t="s">
        <v>226</v>
      </c>
    </row>
    <row r="11" spans="1:2">
      <c r="A11" s="4" t="s">
        <v>227</v>
      </c>
      <c r="B11" s="4" t="s">
        <v>228</v>
      </c>
    </row>
    <row r="12" spans="1:2">
      <c r="A12" s="4" t="s">
        <v>177</v>
      </c>
      <c r="B12" s="4" t="s">
        <v>229</v>
      </c>
    </row>
    <row r="13" spans="1:2">
      <c r="A13" s="4" t="s">
        <v>74</v>
      </c>
      <c r="B13" s="4" t="s">
        <v>230</v>
      </c>
    </row>
    <row r="14" spans="1:2">
      <c r="A14" s="4" t="s">
        <v>137</v>
      </c>
      <c r="B14" s="4" t="s">
        <v>231</v>
      </c>
    </row>
    <row r="15" spans="1:2">
      <c r="A15" s="4" t="s">
        <v>232</v>
      </c>
      <c r="B15" s="4" t="s">
        <v>233</v>
      </c>
    </row>
    <row r="16" spans="1:2">
      <c r="A16" s="4" t="s">
        <v>234</v>
      </c>
      <c r="B16" s="4" t="s">
        <v>235</v>
      </c>
    </row>
    <row r="17" spans="1:2">
      <c r="A17" s="4" t="s">
        <v>236</v>
      </c>
      <c r="B17" s="4" t="s">
        <v>237</v>
      </c>
    </row>
    <row r="18" spans="1:2">
      <c r="A18" s="4" t="s">
        <v>238</v>
      </c>
      <c r="B18" s="4" t="s">
        <v>239</v>
      </c>
    </row>
    <row r="19" spans="1:2">
      <c r="A19" s="4" t="s">
        <v>240</v>
      </c>
      <c r="B19" s="4" t="s">
        <v>241</v>
      </c>
    </row>
    <row r="20" spans="1:2">
      <c r="A20" s="4" t="s">
        <v>242</v>
      </c>
      <c r="B20" s="4" t="s">
        <v>243</v>
      </c>
    </row>
    <row r="21" spans="1:2">
      <c r="A21" s="4" t="s">
        <v>244</v>
      </c>
      <c r="B21" s="4" t="s">
        <v>245</v>
      </c>
    </row>
    <row r="22" spans="1:2">
      <c r="A22" s="4" t="s">
        <v>246</v>
      </c>
      <c r="B22"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69</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row r="10" spans="1:2">
      <c r="A10" s="4" t="s">
        <v>261</v>
      </c>
      <c r="B10"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72</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74</v>
      </c>
      <c r="B9" s="4" t="s">
        <v>275</v>
      </c>
    </row>
    <row r="10" spans="1:2">
      <c r="A10" s="4" t="s">
        <v>276</v>
      </c>
      <c r="B10"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8</v>
      </c>
      <c r="B1" s="2" t="s">
        <v>1</v>
      </c>
    </row>
    <row r="2" spans="1:2">
      <c r="B2" s="2" t="s">
        <v>2</v>
      </c>
    </row>
    <row r="3" spans="1:2">
      <c r="A3" s="3" t="s">
        <v>178</v>
      </c>
    </row>
    <row r="4" spans="1:2">
      <c r="A4" s="4" t="s">
        <v>177</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0</v>
      </c>
      <c r="B1" s="2" t="s">
        <v>1</v>
      </c>
    </row>
    <row r="2" spans="1:2">
      <c r="B2" s="2" t="s">
        <v>2</v>
      </c>
    </row>
    <row r="3" spans="1:2">
      <c r="A3" s="3" t="s">
        <v>180</v>
      </c>
    </row>
    <row r="4" spans="1:2">
      <c r="A4" s="4" t="s">
        <v>137</v>
      </c>
      <c r="B4"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2"/>
    <col customWidth="1" max="2" min="2" width="80"/>
    <col customWidth="1" max="3" min="3" width="16"/>
    <col customWidth="1" max="4" min="4" width="14"/>
    <col customWidth="1" max="5" min="5" width="14"/>
  </cols>
  <sheetData>
    <row r="1" spans="1:5">
      <c r="A1" s="1" t="s">
        <v>61</v>
      </c>
      <c r="C1" s="2" t="s">
        <v>1</v>
      </c>
    </row>
    <row r="2" spans="1:5">
      <c r="C2" s="2" t="s">
        <v>2</v>
      </c>
      <c r="D2" s="2" t="s">
        <v>37</v>
      </c>
      <c r="E2" s="2" t="s">
        <v>41</v>
      </c>
    </row>
    <row r="3" spans="1:5">
      <c r="A3" s="3" t="s">
        <v>62</v>
      </c>
    </row>
    <row r="4" spans="1:5">
      <c r="A4" s="4" t="s">
        <v>54</v>
      </c>
      <c r="C4" s="6" t="n">
        <v>333.8</v>
      </c>
      <c r="D4" s="6" t="n">
        <v>227.2</v>
      </c>
      <c r="E4" s="6" t="n">
        <v>190.9</v>
      </c>
    </row>
    <row r="5" spans="1:5">
      <c r="A5" s="3" t="s">
        <v>63</v>
      </c>
    </row>
    <row r="6" spans="1:5">
      <c r="A6" s="4" t="s">
        <v>64</v>
      </c>
      <c r="C6" s="7" t="n">
        <v>-79.5</v>
      </c>
      <c r="D6" s="7" t="n">
        <v>96.8</v>
      </c>
      <c r="E6" s="7" t="n">
        <v>-24.6</v>
      </c>
    </row>
    <row r="7" spans="1:5">
      <c r="A7" s="4" t="s">
        <v>65</v>
      </c>
      <c r="C7" s="7" t="n">
        <v>-5.4</v>
      </c>
      <c r="D7" s="7" t="n">
        <v>3.3</v>
      </c>
      <c r="E7" s="7" t="n">
        <v>3.9</v>
      </c>
    </row>
    <row r="8" spans="1:5">
      <c r="A8" s="4" t="s">
        <v>66</v>
      </c>
      <c r="C8" s="7" t="n">
        <v>-31.4</v>
      </c>
      <c r="D8" s="7" t="n">
        <v>21.8</v>
      </c>
      <c r="E8" s="7" t="n">
        <v>-17.3</v>
      </c>
    </row>
    <row r="9" spans="1:5">
      <c r="A9" s="4" t="s">
        <v>67</v>
      </c>
      <c r="B9" s="4" t="s">
        <v>68</v>
      </c>
      <c r="C9" s="7" t="n">
        <v>-116.3</v>
      </c>
      <c r="D9" s="7" t="n">
        <v>121.9</v>
      </c>
      <c r="E9" s="5" t="n">
        <v>-38</v>
      </c>
    </row>
    <row r="10" spans="1:5">
      <c r="A10" s="4" t="s">
        <v>69</v>
      </c>
      <c r="C10" s="7" t="n">
        <v>217.5</v>
      </c>
      <c r="D10" s="7" t="n">
        <v>349.1</v>
      </c>
      <c r="E10" s="7" t="n">
        <v>152.9</v>
      </c>
    </row>
    <row r="11" spans="1:5">
      <c r="A11" s="4" t="s">
        <v>70</v>
      </c>
      <c r="C11" s="6" t="n">
        <v>-10.6</v>
      </c>
      <c r="D11" s="6" t="n">
        <v>12.7</v>
      </c>
      <c r="E11" s="8" t="n">
        <v>-8</v>
      </c>
    </row>
    <row r="12" spans="1:5"/>
    <row r="13" spans="1:5">
      <c r="A13" s="4" t="s">
        <v>68</v>
      </c>
      <c r="B13" s="4" t="s">
        <v>71</v>
      </c>
    </row>
  </sheetData>
  <mergeCells count="4">
    <mergeCell ref="A1:B2"/>
    <mergeCell ref="C1:E1"/>
    <mergeCell ref="A12:D12"/>
    <mergeCell ref="B13:D13"/>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166</v>
      </c>
    </row>
    <row r="4" spans="1:2">
      <c r="A4" s="4" t="s">
        <v>232</v>
      </c>
      <c r="B4" s="4" t="s">
        <v>283</v>
      </c>
    </row>
    <row r="5" spans="1:2">
      <c r="A5" s="4" t="s">
        <v>284</v>
      </c>
      <c r="B5"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185</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7</v>
      </c>
      <c r="B1" s="2" t="s">
        <v>1</v>
      </c>
    </row>
    <row r="2" spans="1:2">
      <c r="B2" s="2" t="s">
        <v>2</v>
      </c>
    </row>
    <row r="3" spans="1:2">
      <c r="A3" s="3" t="s">
        <v>188</v>
      </c>
    </row>
    <row r="4" spans="1:2">
      <c r="A4" s="4" t="s">
        <v>298</v>
      </c>
      <c r="B4"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191</v>
      </c>
    </row>
    <row r="4" spans="1:2">
      <c r="A4" s="4" t="s">
        <v>301</v>
      </c>
      <c r="B4" s="4" t="s">
        <v>302</v>
      </c>
    </row>
    <row r="5" spans="1:2">
      <c r="A5" s="4" t="s">
        <v>303</v>
      </c>
      <c r="B5" s="4" t="s">
        <v>304</v>
      </c>
    </row>
    <row r="6" spans="1:2">
      <c r="A6" s="4" t="s">
        <v>305</v>
      </c>
      <c r="B6" s="4" t="s">
        <v>306</v>
      </c>
    </row>
    <row r="7" spans="1:2">
      <c r="A7" s="4" t="s">
        <v>307</v>
      </c>
      <c r="B7"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194</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row r="9" spans="1:2">
      <c r="A9" s="4" t="s">
        <v>320</v>
      </c>
      <c r="B9" s="4" t="s">
        <v>321</v>
      </c>
    </row>
    <row r="10" spans="1:2">
      <c r="A10" s="4" t="s">
        <v>322</v>
      </c>
      <c r="B10" s="4" t="s">
        <v>323</v>
      </c>
    </row>
    <row r="11" spans="1:2">
      <c r="A11" s="4" t="s">
        <v>324</v>
      </c>
      <c r="B11"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197</v>
      </c>
    </row>
    <row r="4" spans="1:2">
      <c r="A4" s="4" t="s">
        <v>327</v>
      </c>
      <c r="B4" s="4" t="s">
        <v>328</v>
      </c>
    </row>
    <row r="5" spans="1:2">
      <c r="A5" s="4" t="s">
        <v>329</v>
      </c>
      <c r="B5" s="4" t="s">
        <v>330</v>
      </c>
    </row>
    <row r="6" spans="1:2">
      <c r="A6" s="4" t="s">
        <v>331</v>
      </c>
      <c r="B6" s="4" t="s">
        <v>332</v>
      </c>
    </row>
    <row r="7" spans="1:2">
      <c r="A7" s="4" t="s">
        <v>333</v>
      </c>
      <c r="B7" s="4" t="s">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35</v>
      </c>
      <c r="B1" s="2" t="s">
        <v>1</v>
      </c>
    </row>
    <row r="2" spans="1:2">
      <c r="B2" s="2" t="s">
        <v>2</v>
      </c>
    </row>
    <row r="3" spans="1:2">
      <c r="A3" s="3" t="s">
        <v>200</v>
      </c>
    </row>
    <row r="4" spans="1:2">
      <c r="A4" s="4" t="s">
        <v>336</v>
      </c>
      <c r="B4" s="4" t="s">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38</v>
      </c>
      <c r="B1" s="2" t="s">
        <v>1</v>
      </c>
    </row>
    <row r="2" spans="1:2">
      <c r="B2" s="2" t="s">
        <v>2</v>
      </c>
    </row>
    <row r="3" spans="1:2">
      <c r="A3" s="3" t="s">
        <v>208</v>
      </c>
    </row>
    <row r="4" spans="1:2">
      <c r="A4" s="4" t="s">
        <v>339</v>
      </c>
      <c r="B4" s="4" t="s">
        <v>340</v>
      </c>
    </row>
    <row r="5" spans="1:2">
      <c r="A5" s="4" t="s">
        <v>341</v>
      </c>
      <c r="B5" s="4" t="s">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M6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342</v>
      </c>
      <c r="C1" s="2" t="s">
        <v>33</v>
      </c>
      <c r="K1" s="2" t="s">
        <v>1</v>
      </c>
    </row>
    <row r="2" spans="1:13">
      <c r="C2" s="2" t="s">
        <v>2</v>
      </c>
      <c r="D2" s="2" t="s">
        <v>34</v>
      </c>
      <c r="E2" s="2" t="s">
        <v>35</v>
      </c>
      <c r="F2" s="2" t="s">
        <v>36</v>
      </c>
      <c r="G2" s="2" t="s">
        <v>37</v>
      </c>
      <c r="H2" s="2" t="s">
        <v>38</v>
      </c>
      <c r="I2" s="2" t="s">
        <v>39</v>
      </c>
      <c r="J2" s="2" t="s">
        <v>40</v>
      </c>
      <c r="K2" s="2" t="s">
        <v>2</v>
      </c>
      <c r="L2" s="2" t="s">
        <v>37</v>
      </c>
      <c r="M2" s="2" t="s">
        <v>41</v>
      </c>
    </row>
    <row r="3" spans="1:13">
      <c r="A3" s="3" t="s">
        <v>343</v>
      </c>
    </row>
    <row r="4" spans="1:13">
      <c r="A4" s="4" t="s">
        <v>344</v>
      </c>
      <c r="F4" s="6" t="n">
        <v>1947.3</v>
      </c>
      <c r="J4" s="6" t="n">
        <v>1554.4</v>
      </c>
      <c r="K4" s="6" t="n">
        <v>1947.3</v>
      </c>
      <c r="L4" s="6" t="n">
        <v>1554.4</v>
      </c>
      <c r="M4" s="6" t="n">
        <v>1344.1</v>
      </c>
    </row>
    <row r="5" spans="1:13">
      <c r="A5" s="4" t="s">
        <v>345</v>
      </c>
      <c r="K5" s="7" t="n">
        <v>-78.5</v>
      </c>
      <c r="L5" s="7" t="n">
        <v>93.8</v>
      </c>
    </row>
    <row r="6" spans="1:13">
      <c r="A6" s="4" t="s">
        <v>346</v>
      </c>
      <c r="K6" s="7" t="n">
        <v>-37.8</v>
      </c>
      <c r="L6" s="7" t="n">
        <v>28.1</v>
      </c>
    </row>
    <row r="7" spans="1:13">
      <c r="A7" s="4" t="s">
        <v>67</v>
      </c>
      <c r="B7" s="4" t="s">
        <v>68</v>
      </c>
      <c r="K7" s="7" t="n">
        <v>-116.3</v>
      </c>
      <c r="L7" s="7" t="n">
        <v>121.9</v>
      </c>
      <c r="M7" s="5" t="n">
        <v>-38</v>
      </c>
    </row>
    <row r="8" spans="1:13">
      <c r="A8" s="4" t="s">
        <v>347</v>
      </c>
      <c r="D8" s="6" t="n">
        <v>47.6</v>
      </c>
      <c r="K8" s="7" t="n">
        <v>-47.6</v>
      </c>
    </row>
    <row r="9" spans="1:13">
      <c r="A9" s="4" t="s">
        <v>348</v>
      </c>
      <c r="C9" s="6" t="n">
        <v>2229.7</v>
      </c>
      <c r="G9" s="6" t="n">
        <v>1947.3</v>
      </c>
      <c r="K9" s="7" t="n">
        <v>2229.7</v>
      </c>
      <c r="L9" s="7" t="n">
        <v>1947.3</v>
      </c>
      <c r="M9" s="7" t="n">
        <v>1554.4</v>
      </c>
    </row>
    <row r="10" spans="1:13">
      <c r="A10" s="3" t="s">
        <v>349</v>
      </c>
    </row>
    <row r="11" spans="1:13">
      <c r="A11" s="4" t="s">
        <v>350</v>
      </c>
      <c r="C11" s="7" t="n">
        <v>459.6</v>
      </c>
      <c r="D11" s="7" t="n">
        <v>446.2</v>
      </c>
      <c r="E11" s="8" t="n">
        <v>447</v>
      </c>
      <c r="F11" s="7" t="n">
        <v>438.2</v>
      </c>
      <c r="G11" s="7" t="n">
        <v>437.2</v>
      </c>
      <c r="H11" s="6" t="n">
        <v>408.6</v>
      </c>
      <c r="I11" s="6" t="n">
        <v>421.2</v>
      </c>
      <c r="J11" s="5" t="n">
        <v>357</v>
      </c>
      <c r="K11" s="5" t="n">
        <v>1791</v>
      </c>
      <c r="L11" s="5" t="n">
        <v>1624</v>
      </c>
      <c r="M11" s="7" t="n">
        <v>1329.5</v>
      </c>
    </row>
    <row r="12" spans="1:13">
      <c r="A12" s="4" t="s">
        <v>351</v>
      </c>
      <c r="C12" s="5" t="n">
        <v>16</v>
      </c>
      <c r="D12" s="7" t="n">
        <v>9.9</v>
      </c>
      <c r="E12" s="7" t="n">
        <v>18.5</v>
      </c>
      <c r="F12" s="7" t="n">
        <v>15.7</v>
      </c>
      <c r="G12" s="7" t="n">
        <v>20.7</v>
      </c>
      <c r="H12" s="7" t="n">
        <v>12.7</v>
      </c>
      <c r="I12" s="7" t="n">
        <v>16.3</v>
      </c>
      <c r="J12" s="7" t="n">
        <v>10.1</v>
      </c>
      <c r="K12" s="7" t="n">
        <v>60.1</v>
      </c>
      <c r="L12" s="7" t="n">
        <v>59.8</v>
      </c>
      <c r="M12" s="7" t="n">
        <v>50.4</v>
      </c>
    </row>
    <row r="13" spans="1:13">
      <c r="A13" s="4" t="s">
        <v>115</v>
      </c>
      <c r="C13" s="7" t="n">
        <v>91.09999999999999</v>
      </c>
      <c r="D13" s="7" t="n">
        <v>90.3</v>
      </c>
      <c r="E13" s="7" t="n">
        <v>85.90000000000001</v>
      </c>
      <c r="F13" s="7" t="n">
        <v>66.5</v>
      </c>
      <c r="G13" s="7" t="n">
        <v>67.59999999999999</v>
      </c>
      <c r="H13" s="5" t="n">
        <v>69</v>
      </c>
      <c r="I13" s="7" t="n">
        <v>60.1</v>
      </c>
      <c r="J13" s="7" t="n">
        <v>30.5</v>
      </c>
      <c r="K13" s="7" t="n">
        <v>333.8</v>
      </c>
      <c r="L13" s="7" t="n">
        <v>227.2</v>
      </c>
      <c r="M13" s="7" t="n">
        <v>190.9</v>
      </c>
    </row>
    <row r="14" spans="1:13">
      <c r="A14" s="3" t="s">
        <v>352</v>
      </c>
    </row>
    <row r="15" spans="1:13">
      <c r="A15" s="4" t="s">
        <v>52</v>
      </c>
      <c r="C15" s="7" t="n">
        <v>107.1</v>
      </c>
      <c r="D15" s="6" t="n">
        <v>100.2</v>
      </c>
      <c r="E15" s="6" t="n">
        <v>104.4</v>
      </c>
      <c r="F15" s="7" t="n">
        <v>82.2</v>
      </c>
      <c r="G15" s="7" t="n">
        <v>88.3</v>
      </c>
      <c r="H15" s="6" t="n">
        <v>81.7</v>
      </c>
      <c r="I15" s="6" t="n">
        <v>76.40000000000001</v>
      </c>
      <c r="J15" s="7" t="n">
        <v>40.6</v>
      </c>
      <c r="K15" s="7" t="n">
        <v>393.9</v>
      </c>
      <c r="L15" s="5" t="n">
        <v>287</v>
      </c>
      <c r="M15" s="7" t="n">
        <v>241.3</v>
      </c>
    </row>
    <row r="16" spans="1:13">
      <c r="A16" s="4" t="s">
        <v>240</v>
      </c>
    </row>
    <row r="17" spans="1:13">
      <c r="A17" s="3" t="s">
        <v>343</v>
      </c>
    </row>
    <row r="18" spans="1:13">
      <c r="A18" s="4" t="s">
        <v>344</v>
      </c>
      <c r="F18" s="5" t="n">
        <v>-102</v>
      </c>
      <c r="J18" s="7" t="n">
        <v>-198.8</v>
      </c>
      <c r="K18" s="5" t="n">
        <v>-102</v>
      </c>
      <c r="L18" s="7" t="n">
        <v>-198.8</v>
      </c>
    </row>
    <row r="19" spans="1:13">
      <c r="A19" s="4" t="s">
        <v>345</v>
      </c>
      <c r="K19" s="7" t="n">
        <v>-79.5</v>
      </c>
      <c r="L19" s="7" t="n">
        <v>96.8</v>
      </c>
    </row>
    <row r="20" spans="1:13">
      <c r="A20" s="4" t="s">
        <v>346</v>
      </c>
      <c r="K20" s="5" t="n">
        <v>0</v>
      </c>
      <c r="L20" s="5" t="n">
        <v>0</v>
      </c>
    </row>
    <row r="21" spans="1:13">
      <c r="A21" s="4" t="s">
        <v>67</v>
      </c>
      <c r="K21" s="7" t="n">
        <v>-79.5</v>
      </c>
      <c r="L21" s="7" t="n">
        <v>96.8</v>
      </c>
    </row>
    <row r="22" spans="1:13">
      <c r="A22" s="4" t="s">
        <v>347</v>
      </c>
      <c r="K22" s="5" t="n">
        <v>0</v>
      </c>
    </row>
    <row r="23" spans="1:13">
      <c r="A23" s="4" t="s">
        <v>348</v>
      </c>
      <c r="C23" s="7" t="n">
        <v>-181.5</v>
      </c>
      <c r="G23" s="5" t="n">
        <v>-102</v>
      </c>
      <c r="K23" s="7" t="n">
        <v>-181.5</v>
      </c>
      <c r="L23" s="5" t="n">
        <v>-102</v>
      </c>
      <c r="M23" s="7" t="n">
        <v>-198.8</v>
      </c>
    </row>
    <row r="24" spans="1:13">
      <c r="A24" s="4" t="s">
        <v>353</v>
      </c>
    </row>
    <row r="25" spans="1:13">
      <c r="A25" s="3" t="s">
        <v>343</v>
      </c>
    </row>
    <row r="26" spans="1:13">
      <c r="A26" s="4" t="s">
        <v>344</v>
      </c>
      <c r="F26" s="7" t="n">
        <v>0.5</v>
      </c>
      <c r="J26" s="7" t="n">
        <v>-2.8</v>
      </c>
      <c r="K26" s="7" t="n">
        <v>0.5</v>
      </c>
      <c r="L26" s="7" t="n">
        <v>-2.8</v>
      </c>
    </row>
    <row r="27" spans="1:13">
      <c r="A27" s="4" t="s">
        <v>345</v>
      </c>
      <c r="K27" s="5" t="n">
        <v>1</v>
      </c>
      <c r="L27" s="5" t="n">
        <v>-3</v>
      </c>
    </row>
    <row r="28" spans="1:13">
      <c r="A28" s="4" t="s">
        <v>346</v>
      </c>
      <c r="K28" s="7" t="n">
        <v>-6.4</v>
      </c>
      <c r="L28" s="7" t="n">
        <v>6.3</v>
      </c>
    </row>
    <row r="29" spans="1:13">
      <c r="A29" s="4" t="s">
        <v>67</v>
      </c>
      <c r="K29" s="7" t="n">
        <v>-5.4</v>
      </c>
      <c r="L29" s="7" t="n">
        <v>3.3</v>
      </c>
    </row>
    <row r="30" spans="1:13">
      <c r="A30" s="4" t="s">
        <v>347</v>
      </c>
      <c r="K30" s="5" t="n">
        <v>0</v>
      </c>
    </row>
    <row r="31" spans="1:13">
      <c r="A31" s="4" t="s">
        <v>348</v>
      </c>
      <c r="C31" s="7" t="n">
        <v>-4.9</v>
      </c>
      <c r="G31" s="7" t="n">
        <v>0.5</v>
      </c>
      <c r="K31" s="7" t="n">
        <v>-4.9</v>
      </c>
      <c r="L31" s="7" t="n">
        <v>0.5</v>
      </c>
      <c r="M31" s="7" t="n">
        <v>-2.8</v>
      </c>
    </row>
    <row r="32" spans="1:13">
      <c r="A32" s="4" t="s">
        <v>354</v>
      </c>
    </row>
    <row r="33" spans="1:13">
      <c r="A33" s="3" t="s">
        <v>349</v>
      </c>
    </row>
    <row r="34" spans="1:13">
      <c r="A34" s="4" t="s">
        <v>350</v>
      </c>
      <c r="K34" s="7" t="n">
        <v>-8.699999999999999</v>
      </c>
      <c r="L34" s="7" t="n">
        <v>8.5</v>
      </c>
    </row>
    <row r="35" spans="1:13">
      <c r="A35" s="4" t="s">
        <v>351</v>
      </c>
      <c r="K35" s="7" t="n">
        <v>2.3</v>
      </c>
      <c r="L35" s="7" t="n">
        <v>-2.2</v>
      </c>
    </row>
    <row r="36" spans="1:13">
      <c r="A36" s="4" t="s">
        <v>115</v>
      </c>
      <c r="K36" s="7" t="n">
        <v>-6.4</v>
      </c>
      <c r="L36" s="7" t="n">
        <v>6.3</v>
      </c>
    </row>
    <row r="37" spans="1:13">
      <c r="A37" s="4" t="s">
        <v>355</v>
      </c>
    </row>
    <row r="38" spans="1:13">
      <c r="A38" s="3" t="s">
        <v>352</v>
      </c>
    </row>
    <row r="39" spans="1:13">
      <c r="A39" s="4" t="s">
        <v>52</v>
      </c>
      <c r="K39" s="7" t="n">
        <v>-6.1</v>
      </c>
      <c r="L39" s="7" t="n">
        <v>-6.1</v>
      </c>
    </row>
    <row r="40" spans="1:13">
      <c r="A40" s="4" t="s">
        <v>356</v>
      </c>
    </row>
    <row r="41" spans="1:13">
      <c r="A41" s="3" t="s">
        <v>352</v>
      </c>
    </row>
    <row r="42" spans="1:13">
      <c r="A42" s="4" t="s">
        <v>52</v>
      </c>
      <c r="K42" s="7" t="n">
        <v>31.5</v>
      </c>
      <c r="L42" s="7" t="n">
        <v>29.2</v>
      </c>
    </row>
    <row r="43" spans="1:13">
      <c r="A43" s="4" t="s">
        <v>357</v>
      </c>
    </row>
    <row r="44" spans="1:13">
      <c r="A44" s="3" t="s">
        <v>352</v>
      </c>
    </row>
    <row r="45" spans="1:13">
      <c r="A45" s="4" t="s">
        <v>52</v>
      </c>
      <c r="K45" s="7" t="n">
        <v>-66.59999999999999</v>
      </c>
      <c r="L45" s="7" t="n">
        <v>10.2</v>
      </c>
    </row>
    <row r="46" spans="1:13">
      <c r="A46" s="4" t="s">
        <v>358</v>
      </c>
    </row>
    <row r="47" spans="1:13">
      <c r="A47" s="3" t="s">
        <v>343</v>
      </c>
    </row>
    <row r="48" spans="1:13">
      <c r="A48" s="4" t="s">
        <v>344</v>
      </c>
      <c r="F48" s="7" t="n">
        <v>-227.8</v>
      </c>
      <c r="J48" s="7" t="n">
        <v>-249.6</v>
      </c>
      <c r="K48" s="7" t="n">
        <v>-227.8</v>
      </c>
      <c r="L48" s="7" t="n">
        <v>-249.6</v>
      </c>
    </row>
    <row r="49" spans="1:13">
      <c r="A49" s="4" t="s">
        <v>345</v>
      </c>
      <c r="K49" s="5" t="n">
        <v>0</v>
      </c>
      <c r="L49" s="5" t="n">
        <v>0</v>
      </c>
    </row>
    <row r="50" spans="1:13">
      <c r="A50" s="4" t="s">
        <v>346</v>
      </c>
      <c r="K50" s="7" t="n">
        <v>-31.4</v>
      </c>
      <c r="L50" s="7" t="n">
        <v>21.8</v>
      </c>
    </row>
    <row r="51" spans="1:13">
      <c r="A51" s="4" t="s">
        <v>67</v>
      </c>
      <c r="K51" s="7" t="n">
        <v>-31.4</v>
      </c>
      <c r="L51" s="7" t="n">
        <v>21.8</v>
      </c>
    </row>
    <row r="52" spans="1:13">
      <c r="A52" s="4" t="s">
        <v>347</v>
      </c>
      <c r="K52" s="7" t="n">
        <v>-47.6</v>
      </c>
    </row>
    <row r="53" spans="1:13">
      <c r="A53" s="4" t="s">
        <v>348</v>
      </c>
      <c r="C53" s="7" t="n">
        <v>-306.8</v>
      </c>
      <c r="G53" s="7" t="n">
        <v>-227.8</v>
      </c>
      <c r="K53" s="7" t="n">
        <v>-306.8</v>
      </c>
      <c r="L53" s="7" t="n">
        <v>-227.8</v>
      </c>
      <c r="M53" s="7" t="n">
        <v>-249.6</v>
      </c>
    </row>
    <row r="54" spans="1:13">
      <c r="A54" s="4" t="s">
        <v>359</v>
      </c>
    </row>
    <row r="55" spans="1:13">
      <c r="A55" s="3" t="s">
        <v>349</v>
      </c>
    </row>
    <row r="56" spans="1:13">
      <c r="A56" s="4" t="s">
        <v>351</v>
      </c>
      <c r="K56" s="7" t="n">
        <v>-9.800000000000001</v>
      </c>
      <c r="L56" s="7" t="n">
        <v>11.5</v>
      </c>
    </row>
    <row r="57" spans="1:13">
      <c r="A57" s="3" t="s">
        <v>352</v>
      </c>
    </row>
    <row r="58" spans="1:13">
      <c r="A58" s="4" t="s">
        <v>52</v>
      </c>
      <c r="K58" s="7" t="n">
        <v>-41.2</v>
      </c>
      <c r="L58" s="7" t="n">
        <v>33.3</v>
      </c>
    </row>
    <row r="59" spans="1:13">
      <c r="A59" s="4" t="s">
        <v>360</v>
      </c>
      <c r="K59" s="7" t="n">
        <v>-31.4</v>
      </c>
      <c r="L59" s="7" t="n">
        <v>21.8</v>
      </c>
    </row>
    <row r="60" spans="1:13">
      <c r="A60" s="4" t="s">
        <v>120</v>
      </c>
    </row>
    <row r="61" spans="1:13">
      <c r="A61" s="3" t="s">
        <v>343</v>
      </c>
    </row>
    <row r="62" spans="1:13">
      <c r="A62" s="4" t="s">
        <v>344</v>
      </c>
      <c r="F62" s="6" t="n">
        <v>-329.3</v>
      </c>
      <c r="J62" s="6" t="n">
        <v>-451.2</v>
      </c>
      <c r="K62" s="7" t="n">
        <v>-329.3</v>
      </c>
      <c r="L62" s="7" t="n">
        <v>-451.2</v>
      </c>
      <c r="M62" s="7" t="n">
        <v>-413.2</v>
      </c>
    </row>
    <row r="63" spans="1:13">
      <c r="A63" s="4" t="s">
        <v>67</v>
      </c>
      <c r="K63" s="7" t="n">
        <v>-116.3</v>
      </c>
      <c r="L63" s="7" t="n">
        <v>121.9</v>
      </c>
      <c r="M63" s="5" t="n">
        <v>-38</v>
      </c>
    </row>
    <row r="64" spans="1:13">
      <c r="A64" s="4" t="s">
        <v>348</v>
      </c>
      <c r="C64" s="6" t="n">
        <v>-493.2</v>
      </c>
      <c r="G64" s="6" t="n">
        <v>-329.3</v>
      </c>
      <c r="K64" s="6" t="n">
        <v>-493.2</v>
      </c>
      <c r="L64" s="6" t="n">
        <v>-329.3</v>
      </c>
      <c r="M64" s="6" t="n">
        <v>-451.2</v>
      </c>
    </row>
    <row r="65" spans="1:13"/>
    <row r="66" spans="1:13">
      <c r="A66" s="4" t="s">
        <v>68</v>
      </c>
      <c r="B66" s="4" t="s">
        <v>71</v>
      </c>
    </row>
  </sheetData>
  <mergeCells count="5">
    <mergeCell ref="A1:B2"/>
    <mergeCell ref="C1:J1"/>
    <mergeCell ref="K1:M1"/>
    <mergeCell ref="A65:L65"/>
    <mergeCell ref="B66:L66"/>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K7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7"/>
    <col customWidth="1" max="6" min="6" width="27"/>
    <col customWidth="1" max="7" min="7" width="14"/>
    <col customWidth="1" max="8" min="8" width="21"/>
    <col customWidth="1" max="9" min="9" width="21"/>
    <col customWidth="1" max="10" min="10" width="21"/>
    <col customWidth="1" max="11" min="11" width="21"/>
  </cols>
  <sheetData>
    <row r="1" spans="1:11">
      <c r="A1" s="1" t="s">
        <v>361</v>
      </c>
      <c r="B1" s="2" t="s">
        <v>33</v>
      </c>
      <c r="C1" s="2" t="s">
        <v>362</v>
      </c>
      <c r="D1" s="2" t="s">
        <v>1</v>
      </c>
    </row>
    <row r="2" spans="1:11">
      <c r="B2" s="2" t="s">
        <v>363</v>
      </c>
      <c r="C2" s="2" t="s">
        <v>363</v>
      </c>
      <c r="D2" s="2" t="s">
        <v>364</v>
      </c>
      <c r="E2" s="2" t="s">
        <v>365</v>
      </c>
      <c r="F2" s="2" t="s">
        <v>366</v>
      </c>
      <c r="G2" s="2" t="s">
        <v>367</v>
      </c>
      <c r="H2" s="2" t="s">
        <v>368</v>
      </c>
      <c r="I2" s="2" t="s">
        <v>369</v>
      </c>
      <c r="J2" s="2" t="s">
        <v>370</v>
      </c>
      <c r="K2" s="2" t="s">
        <v>371</v>
      </c>
    </row>
    <row r="3" spans="1:11">
      <c r="A3" s="3" t="s">
        <v>220</v>
      </c>
    </row>
    <row r="4" spans="1:11">
      <c r="A4" s="4" t="s">
        <v>372</v>
      </c>
      <c r="D4" s="4" t="s">
        <v>373</v>
      </c>
    </row>
    <row r="5" spans="1:11">
      <c r="A5" s="4" t="s">
        <v>374</v>
      </c>
      <c r="D5" s="8" t="n">
        <v>4400000</v>
      </c>
    </row>
    <row r="6" spans="1:11">
      <c r="A6" s="4" t="s">
        <v>375</v>
      </c>
      <c r="I6" s="8" t="n">
        <v>15300000</v>
      </c>
      <c r="J6" s="8" t="n">
        <v>15500000</v>
      </c>
    </row>
    <row r="7" spans="1:11">
      <c r="A7" s="4" t="s">
        <v>376</v>
      </c>
      <c r="D7" s="8" t="n">
        <v>26500000</v>
      </c>
    </row>
    <row r="8" spans="1:11">
      <c r="A8" s="4" t="s">
        <v>377</v>
      </c>
      <c r="D8" s="4" t="s">
        <v>378</v>
      </c>
    </row>
    <row r="9" spans="1:11">
      <c r="A9" s="4" t="s">
        <v>379</v>
      </c>
      <c r="D9" s="8" t="n">
        <v>1000000</v>
      </c>
    </row>
    <row r="10" spans="1:11">
      <c r="A10" s="4" t="s">
        <v>380</v>
      </c>
      <c r="D10" s="4" t="s">
        <v>381</v>
      </c>
    </row>
    <row r="11" spans="1:11">
      <c r="A11" s="4" t="s">
        <v>382</v>
      </c>
      <c r="D11" s="8" t="n">
        <v>79700000</v>
      </c>
    </row>
    <row r="12" spans="1:11">
      <c r="A12" s="4" t="s">
        <v>383</v>
      </c>
      <c r="I12" s="5" t="n">
        <v>111500000</v>
      </c>
      <c r="J12" s="5" t="n">
        <v>110300000</v>
      </c>
    </row>
    <row r="13" spans="1:11">
      <c r="A13" s="4" t="s">
        <v>384</v>
      </c>
      <c r="I13" s="5" t="n">
        <v>1716600000</v>
      </c>
    </row>
    <row r="14" spans="1:11">
      <c r="A14" s="3" t="s">
        <v>385</v>
      </c>
    </row>
    <row r="15" spans="1:11">
      <c r="A15" s="4" t="s">
        <v>386</v>
      </c>
      <c r="D15" s="8" t="n">
        <v>185600000</v>
      </c>
      <c r="E15" s="8" t="n">
        <v>177700000</v>
      </c>
      <c r="F15" s="8" t="n">
        <v>167700000</v>
      </c>
    </row>
    <row r="16" spans="1:11">
      <c r="A16" s="3" t="s">
        <v>191</v>
      </c>
    </row>
    <row r="17" spans="1:11">
      <c r="A17" s="4" t="s">
        <v>387</v>
      </c>
      <c r="D17" s="4" t="s">
        <v>388</v>
      </c>
    </row>
    <row r="18" spans="1:11">
      <c r="A18" s="3" t="s">
        <v>389</v>
      </c>
    </row>
    <row r="19" spans="1:11">
      <c r="A19" s="4" t="s">
        <v>390</v>
      </c>
      <c r="D19" s="5" t="n">
        <v>0</v>
      </c>
      <c r="E19" s="5" t="n">
        <v>0</v>
      </c>
      <c r="F19" s="5" t="n">
        <v>0</v>
      </c>
    </row>
    <row r="20" spans="1:11">
      <c r="A20" s="4" t="s">
        <v>391</v>
      </c>
      <c r="D20" s="5" t="n">
        <v>2100000</v>
      </c>
      <c r="E20" s="5" t="n">
        <v>2300000</v>
      </c>
      <c r="F20" s="5" t="n">
        <v>2200000</v>
      </c>
    </row>
    <row r="21" spans="1:11">
      <c r="A21" s="3" t="s">
        <v>392</v>
      </c>
    </row>
    <row r="22" spans="1:11">
      <c r="A22" s="4" t="s">
        <v>393</v>
      </c>
      <c r="E22" s="8" t="n">
        <v>10300000</v>
      </c>
      <c r="I22" s="5" t="n">
        <v>6800000</v>
      </c>
    </row>
    <row r="23" spans="1:11">
      <c r="A23" s="4" t="s">
        <v>394</v>
      </c>
      <c r="D23" s="8" t="n">
        <v>600000</v>
      </c>
      <c r="E23" s="5" t="n">
        <v>4200000</v>
      </c>
      <c r="F23" s="8" t="n">
        <v>700000</v>
      </c>
    </row>
    <row r="24" spans="1:11">
      <c r="A24" s="3" t="s">
        <v>395</v>
      </c>
    </row>
    <row r="25" spans="1:11">
      <c r="A25" s="4" t="s">
        <v>74</v>
      </c>
      <c r="E25" s="5" t="n">
        <v>70900000</v>
      </c>
      <c r="F25" s="5" t="n">
        <v>98600000</v>
      </c>
      <c r="I25" s="5" t="n">
        <v>142500000</v>
      </c>
      <c r="K25" s="8" t="n">
        <v>85100000</v>
      </c>
    </row>
    <row r="26" spans="1:11">
      <c r="A26" s="4" t="s">
        <v>396</v>
      </c>
      <c r="I26" s="5" t="n">
        <v>126600000</v>
      </c>
    </row>
    <row r="27" spans="1:11">
      <c r="A27" s="3" t="s">
        <v>397</v>
      </c>
    </row>
    <row r="28" spans="1:11">
      <c r="A28" s="4" t="s">
        <v>398</v>
      </c>
      <c r="D28" s="8" t="n">
        <v>0</v>
      </c>
      <c r="E28" s="5" t="n">
        <v>0</v>
      </c>
      <c r="F28" s="5" t="n">
        <v>0</v>
      </c>
    </row>
    <row r="29" spans="1:11">
      <c r="A29" s="3" t="s">
        <v>399</v>
      </c>
    </row>
    <row r="30" spans="1:11">
      <c r="A30" s="4" t="s">
        <v>400</v>
      </c>
      <c r="D30" s="5" t="n">
        <v>1</v>
      </c>
    </row>
    <row r="31" spans="1:11">
      <c r="A31" s="4" t="s">
        <v>401</v>
      </c>
      <c r="E31" s="5" t="n">
        <v>55300000</v>
      </c>
      <c r="I31" s="5" t="n">
        <v>52400000</v>
      </c>
    </row>
    <row r="32" spans="1:11">
      <c r="A32" s="4" t="s">
        <v>402</v>
      </c>
      <c r="E32" s="5" t="n">
        <v>57200000</v>
      </c>
      <c r="I32" s="5" t="n">
        <v>56100000</v>
      </c>
    </row>
    <row r="33" spans="1:11">
      <c r="A33" s="3" t="s">
        <v>403</v>
      </c>
    </row>
    <row r="34" spans="1:11">
      <c r="A34" s="4" t="s">
        <v>404</v>
      </c>
      <c r="E34" s="5" t="n">
        <v>5100000</v>
      </c>
      <c r="I34" s="5" t="n">
        <v>6000000</v>
      </c>
    </row>
    <row r="35" spans="1:11">
      <c r="A35" s="3" t="s">
        <v>405</v>
      </c>
    </row>
    <row r="36" spans="1:11">
      <c r="A36" s="4" t="s">
        <v>406</v>
      </c>
      <c r="D36" s="8" t="n">
        <v>64700000</v>
      </c>
      <c r="E36" s="5" t="n">
        <v>36700000</v>
      </c>
      <c r="F36" s="5" t="n">
        <v>24600000</v>
      </c>
    </row>
    <row r="37" spans="1:11">
      <c r="A37" s="4" t="s">
        <v>407</v>
      </c>
      <c r="D37" s="5" t="n">
        <v>7600000</v>
      </c>
      <c r="E37" s="5" t="n">
        <v>8500000</v>
      </c>
      <c r="F37" s="5" t="n">
        <v>1400000</v>
      </c>
    </row>
    <row r="38" spans="1:11">
      <c r="A38" s="4" t="s">
        <v>408</v>
      </c>
      <c r="D38" s="5" t="n">
        <v>28100000</v>
      </c>
      <c r="E38" s="5" t="n">
        <v>32400000</v>
      </c>
      <c r="F38" s="5" t="n">
        <v>23600000</v>
      </c>
    </row>
    <row r="39" spans="1:11">
      <c r="A39" s="3" t="s">
        <v>409</v>
      </c>
    </row>
    <row r="40" spans="1:11">
      <c r="A40" s="4" t="s">
        <v>410</v>
      </c>
      <c r="D40" s="5" t="n">
        <v>0</v>
      </c>
      <c r="E40" s="5" t="n">
        <v>0</v>
      </c>
      <c r="F40" s="5" t="n">
        <v>0</v>
      </c>
    </row>
    <row r="41" spans="1:11">
      <c r="A41" s="3" t="s">
        <v>411</v>
      </c>
    </row>
    <row r="42" spans="1:11">
      <c r="A42" s="4" t="s">
        <v>347</v>
      </c>
      <c r="B42" s="8" t="n">
        <v>47600000</v>
      </c>
      <c r="D42" s="8" t="n">
        <v>-47600000</v>
      </c>
    </row>
    <row r="43" spans="1:11">
      <c r="A43" s="4" t="s">
        <v>412</v>
      </c>
      <c r="F43" s="8" t="n">
        <v>8500000</v>
      </c>
    </row>
    <row r="44" spans="1:11">
      <c r="A44" s="4" t="s">
        <v>100</v>
      </c>
      <c r="E44" s="8" t="n">
        <v>2139600000</v>
      </c>
      <c r="I44" s="5" t="n">
        <v>2523700000</v>
      </c>
      <c r="J44" s="8" t="n">
        <v>2142900000</v>
      </c>
    </row>
    <row r="45" spans="1:11">
      <c r="A45" s="4" t="s">
        <v>413</v>
      </c>
    </row>
    <row r="46" spans="1:11">
      <c r="A46" s="3" t="s">
        <v>389</v>
      </c>
    </row>
    <row r="47" spans="1:11">
      <c r="A47" s="4" t="s">
        <v>390</v>
      </c>
      <c r="D47" s="5" t="n">
        <v>2580</v>
      </c>
      <c r="E47" s="5" t="n">
        <v>0</v>
      </c>
      <c r="F47" s="5" t="n">
        <v>0</v>
      </c>
    </row>
    <row r="48" spans="1:11">
      <c r="A48" s="4" t="s">
        <v>414</v>
      </c>
    </row>
    <row r="49" spans="1:11">
      <c r="A49" s="3" t="s">
        <v>415</v>
      </c>
    </row>
    <row r="50" spans="1:11">
      <c r="A50" s="4" t="s">
        <v>416</v>
      </c>
      <c r="I50" s="5" t="n">
        <v>2800000</v>
      </c>
    </row>
    <row r="51" spans="1:11">
      <c r="A51" s="4" t="s">
        <v>417</v>
      </c>
    </row>
    <row r="52" spans="1:11">
      <c r="A52" s="3" t="s">
        <v>415</v>
      </c>
    </row>
    <row r="53" spans="1:11">
      <c r="A53" s="4" t="s">
        <v>416</v>
      </c>
      <c r="I53" s="5" t="n">
        <v>100000</v>
      </c>
    </row>
    <row r="54" spans="1:11">
      <c r="A54" s="4" t="s">
        <v>418</v>
      </c>
      <c r="H54" s="10" t="n">
        <v>93</v>
      </c>
      <c r="I54" s="5" t="n">
        <v>100000000</v>
      </c>
    </row>
    <row r="55" spans="1:11">
      <c r="A55" s="4" t="s">
        <v>419</v>
      </c>
    </row>
    <row r="56" spans="1:11">
      <c r="A56" s="3" t="s">
        <v>415</v>
      </c>
    </row>
    <row r="57" spans="1:11">
      <c r="A57" s="4" t="s">
        <v>418</v>
      </c>
      <c r="I57" s="5" t="n">
        <v>81600000</v>
      </c>
    </row>
    <row r="58" spans="1:11">
      <c r="A58" s="4" t="s">
        <v>420</v>
      </c>
      <c r="I58" s="8" t="n">
        <v>17200000</v>
      </c>
    </row>
    <row r="59" spans="1:11">
      <c r="A59" s="4" t="s">
        <v>421</v>
      </c>
    </row>
    <row r="60" spans="1:11">
      <c r="A60" s="3" t="s">
        <v>415</v>
      </c>
    </row>
    <row r="61" spans="1:11">
      <c r="A61" s="4" t="s">
        <v>422</v>
      </c>
      <c r="D61" s="8" t="n">
        <v>24800000</v>
      </c>
      <c r="E61" s="8" t="n">
        <v>2900000</v>
      </c>
    </row>
    <row r="62" spans="1:11">
      <c r="A62" s="4" t="s">
        <v>423</v>
      </c>
    </row>
    <row r="63" spans="1:11">
      <c r="A63" s="3" t="s">
        <v>411</v>
      </c>
    </row>
    <row r="64" spans="1:11">
      <c r="A64" s="4" t="s">
        <v>100</v>
      </c>
      <c r="B64" s="8" t="n">
        <v>47600000</v>
      </c>
      <c r="C64" s="8" t="n">
        <v>47600000</v>
      </c>
    </row>
    <row r="65" spans="1:11">
      <c r="A65" s="4" t="s">
        <v>424</v>
      </c>
    </row>
    <row r="66" spans="1:11">
      <c r="A66" s="3" t="s">
        <v>220</v>
      </c>
    </row>
    <row r="67" spans="1:11">
      <c r="A67" s="4" t="s">
        <v>372</v>
      </c>
      <c r="C67" s="4" t="s">
        <v>425</v>
      </c>
    </row>
    <row r="68" spans="1:11">
      <c r="A68" s="4" t="s">
        <v>426</v>
      </c>
    </row>
    <row r="69" spans="1:11">
      <c r="A69" s="3" t="s">
        <v>220</v>
      </c>
    </row>
    <row r="70" spans="1:11">
      <c r="A70" s="4" t="s">
        <v>372</v>
      </c>
      <c r="C70" s="4" t="s">
        <v>427</v>
      </c>
    </row>
    <row r="71" spans="1:11">
      <c r="A71" s="4" t="s">
        <v>428</v>
      </c>
    </row>
    <row r="72" spans="1:11">
      <c r="A72" s="3" t="s">
        <v>397</v>
      </c>
    </row>
    <row r="73" spans="1:11">
      <c r="A73" s="4" t="s">
        <v>429</v>
      </c>
      <c r="D73" s="4" t="s">
        <v>388</v>
      </c>
    </row>
    <row r="74" spans="1:11">
      <c r="A74" s="4" t="s">
        <v>430</v>
      </c>
    </row>
    <row r="75" spans="1:11">
      <c r="A75" s="3" t="s">
        <v>411</v>
      </c>
    </row>
    <row r="76" spans="1:11">
      <c r="A76" s="4" t="s">
        <v>431</v>
      </c>
      <c r="G76" s="4" t="s">
        <v>432</v>
      </c>
    </row>
    <row r="77" spans="1:11">
      <c r="A77" s="4" t="s">
        <v>433</v>
      </c>
      <c r="G77" s="4" t="s">
        <v>432</v>
      </c>
    </row>
  </sheetData>
  <mergeCells count="3">
    <mergeCell ref="A1:A2"/>
    <mergeCell ref="D1:F1"/>
    <mergeCell ref="H1:I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37</v>
      </c>
    </row>
    <row r="2" spans="1:3">
      <c r="A2" s="3" t="s">
        <v>73</v>
      </c>
    </row>
    <row r="3" spans="1:3">
      <c r="A3" s="4" t="s">
        <v>74</v>
      </c>
      <c r="B3" s="6" t="n">
        <v>142.5</v>
      </c>
      <c r="C3" s="6" t="n">
        <v>70.90000000000001</v>
      </c>
    </row>
    <row r="4" spans="1:3">
      <c r="A4" s="4" t="s">
        <v>75</v>
      </c>
      <c r="B4" s="7" t="n">
        <v>416.5</v>
      </c>
      <c r="C4" s="7" t="n">
        <v>388.3</v>
      </c>
    </row>
    <row r="5" spans="1:3">
      <c r="A5" s="4" t="s">
        <v>76</v>
      </c>
      <c r="B5" s="7" t="n">
        <v>145.3</v>
      </c>
      <c r="C5" s="7" t="n">
        <v>89.8</v>
      </c>
    </row>
    <row r="6" spans="1:3">
      <c r="A6" s="4" t="s">
        <v>77</v>
      </c>
      <c r="B6" s="7" t="n">
        <v>364.3</v>
      </c>
      <c r="C6" s="7" t="n">
        <v>400.2</v>
      </c>
    </row>
    <row r="7" spans="1:3">
      <c r="A7" s="4" t="s">
        <v>78</v>
      </c>
      <c r="B7" s="7" t="n">
        <v>45.8</v>
      </c>
      <c r="C7" s="7" t="n">
        <v>62.7</v>
      </c>
    </row>
    <row r="8" spans="1:3">
      <c r="A8" s="4" t="s">
        <v>79</v>
      </c>
      <c r="B8" s="7" t="n">
        <v>1114.4</v>
      </c>
      <c r="C8" s="7" t="n">
        <v>1011.9</v>
      </c>
    </row>
    <row r="9" spans="1:3">
      <c r="A9" s="4" t="s">
        <v>80</v>
      </c>
      <c r="B9" s="7" t="n">
        <v>442.6</v>
      </c>
      <c r="C9" s="7" t="n">
        <v>442.8</v>
      </c>
    </row>
    <row r="10" spans="1:3">
      <c r="A10" s="4" t="s">
        <v>81</v>
      </c>
      <c r="B10" s="7" t="n">
        <v>1735.2</v>
      </c>
      <c r="C10" s="7" t="n">
        <v>1776.7</v>
      </c>
    </row>
    <row r="11" spans="1:3">
      <c r="A11" s="4" t="s">
        <v>82</v>
      </c>
      <c r="B11" s="7" t="n">
        <v>344.3</v>
      </c>
      <c r="C11" s="7" t="n">
        <v>398.9</v>
      </c>
    </row>
    <row r="12" spans="1:3">
      <c r="A12" s="4" t="s">
        <v>83</v>
      </c>
      <c r="B12" s="7" t="n">
        <v>88.2</v>
      </c>
      <c r="C12" s="7" t="n">
        <v>127.2</v>
      </c>
    </row>
    <row r="13" spans="1:3">
      <c r="A13" s="4" t="s">
        <v>84</v>
      </c>
      <c r="B13" s="7" t="n">
        <v>84.59999999999999</v>
      </c>
      <c r="C13" s="7" t="n">
        <v>88.90000000000001</v>
      </c>
    </row>
    <row r="14" spans="1:3">
      <c r="A14" s="4" t="s">
        <v>85</v>
      </c>
      <c r="B14" s="7" t="n">
        <v>3809.3</v>
      </c>
      <c r="C14" s="7" t="n">
        <v>3846.4</v>
      </c>
    </row>
    <row r="15" spans="1:3">
      <c r="A15" s="3" t="s">
        <v>86</v>
      </c>
    </row>
    <row r="16" spans="1:3">
      <c r="A16" s="4" t="s">
        <v>87</v>
      </c>
      <c r="B16" s="7" t="n">
        <v>227.8</v>
      </c>
      <c r="C16" s="7" t="n">
        <v>191.7</v>
      </c>
    </row>
    <row r="17" spans="1:3">
      <c r="A17" s="4" t="s">
        <v>88</v>
      </c>
      <c r="B17" s="7" t="n">
        <v>354.7</v>
      </c>
      <c r="C17" s="7" t="n">
        <v>345.3</v>
      </c>
    </row>
    <row r="18" spans="1:3">
      <c r="A18" s="4" t="s">
        <v>89</v>
      </c>
      <c r="B18" s="7" t="n">
        <v>138.3</v>
      </c>
      <c r="C18" s="7" t="n">
        <v>3.6</v>
      </c>
    </row>
    <row r="19" spans="1:3">
      <c r="A19" s="4" t="s">
        <v>90</v>
      </c>
      <c r="B19" s="7" t="n">
        <v>720.8</v>
      </c>
      <c r="C19" s="7" t="n">
        <v>540.6</v>
      </c>
    </row>
    <row r="20" spans="1:3">
      <c r="A20" s="4" t="s">
        <v>91</v>
      </c>
      <c r="B20" s="7" t="n">
        <v>612.3</v>
      </c>
      <c r="C20" s="7" t="n">
        <v>1069.3</v>
      </c>
    </row>
    <row r="21" spans="1:3">
      <c r="A21" s="4" t="s">
        <v>92</v>
      </c>
      <c r="B21" s="7" t="n">
        <v>246.5</v>
      </c>
      <c r="C21" s="7" t="n">
        <v>289.2</v>
      </c>
    </row>
    <row r="22" spans="1:3">
      <c r="A22" s="4" t="s">
        <v>93</v>
      </c>
      <c r="B22" s="7" t="n">
        <v>1579.6</v>
      </c>
      <c r="C22" s="7" t="n">
        <v>1899.1</v>
      </c>
    </row>
    <row r="23" spans="1:3">
      <c r="A23" s="4" t="s">
        <v>94</v>
      </c>
      <c r="B23" s="4" t="s">
        <v>95</v>
      </c>
      <c r="C23" s="4" t="s">
        <v>95</v>
      </c>
    </row>
    <row r="24" spans="1:3">
      <c r="A24" s="3" t="s">
        <v>96</v>
      </c>
    </row>
    <row r="25" spans="1:3">
      <c r="A25" s="4" t="s">
        <v>97</v>
      </c>
      <c r="B25" s="5" t="n">
        <v>0</v>
      </c>
      <c r="C25" s="5" t="n">
        <v>0</v>
      </c>
    </row>
    <row r="26" spans="1:3">
      <c r="A26" s="4" t="s">
        <v>98</v>
      </c>
      <c r="B26" s="7" t="n">
        <v>0.4</v>
      </c>
      <c r="C26" s="7" t="n">
        <v>0.4</v>
      </c>
    </row>
    <row r="27" spans="1:3">
      <c r="A27" s="4" t="s">
        <v>99</v>
      </c>
      <c r="B27" s="7" t="n">
        <v>343.7</v>
      </c>
      <c r="C27" s="7" t="n">
        <v>337.3</v>
      </c>
    </row>
    <row r="28" spans="1:3">
      <c r="A28" s="4" t="s">
        <v>100</v>
      </c>
      <c r="B28" s="7" t="n">
        <v>2523.7</v>
      </c>
      <c r="C28" s="7" t="n">
        <v>2139.6</v>
      </c>
    </row>
    <row r="29" spans="1:3">
      <c r="A29" s="4" t="s">
        <v>101</v>
      </c>
      <c r="B29" s="7" t="n">
        <v>-144.9</v>
      </c>
      <c r="C29" s="7" t="n">
        <v>-200.7</v>
      </c>
    </row>
    <row r="30" spans="1:3">
      <c r="A30" s="4" t="s">
        <v>102</v>
      </c>
      <c r="B30" s="7" t="n">
        <v>-493.2</v>
      </c>
      <c r="C30" s="7" t="n">
        <v>-329.3</v>
      </c>
    </row>
    <row r="31" spans="1:3">
      <c r="A31" s="4" t="s">
        <v>103</v>
      </c>
      <c r="B31" s="7" t="n">
        <v>2229.7</v>
      </c>
      <c r="C31" s="7" t="n">
        <v>1947.3</v>
      </c>
    </row>
    <row r="32" spans="1:3">
      <c r="A32" s="4" t="s">
        <v>104</v>
      </c>
      <c r="B32" s="6" t="n">
        <v>3809.3</v>
      </c>
      <c r="C32" s="6" t="n">
        <v>3846.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4"/>
  </cols>
  <sheetData>
    <row r="1" spans="1:2">
      <c r="A1" s="1" t="s">
        <v>434</v>
      </c>
      <c r="B1" s="2" t="s">
        <v>2</v>
      </c>
    </row>
    <row r="2" spans="1:2">
      <c r="A2" s="4" t="s">
        <v>435</v>
      </c>
    </row>
    <row r="3" spans="1:2">
      <c r="A3" s="3" t="s">
        <v>436</v>
      </c>
    </row>
    <row r="4" spans="1:2">
      <c r="A4" s="4" t="s">
        <v>384</v>
      </c>
      <c r="B4" s="4" t="s">
        <v>437</v>
      </c>
    </row>
    <row r="5" spans="1:2">
      <c r="A5" s="4" t="s">
        <v>438</v>
      </c>
      <c r="B5" s="4" t="s">
        <v>439</v>
      </c>
    </row>
    <row r="6" spans="1:2">
      <c r="A6" s="4" t="s">
        <v>440</v>
      </c>
    </row>
    <row r="7" spans="1:2">
      <c r="A7" s="3" t="s">
        <v>436</v>
      </c>
    </row>
    <row r="8" spans="1:2">
      <c r="A8" s="4" t="s">
        <v>438</v>
      </c>
      <c r="B8" s="4" t="s">
        <v>9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1</v>
      </c>
      <c r="B1" s="2" t="s">
        <v>1</v>
      </c>
    </row>
    <row r="2" spans="1:4">
      <c r="B2" s="2" t="s">
        <v>2</v>
      </c>
      <c r="C2" s="2" t="s">
        <v>37</v>
      </c>
      <c r="D2" s="2" t="s">
        <v>41</v>
      </c>
    </row>
    <row r="3" spans="1:4">
      <c r="A3" s="3" t="s">
        <v>169</v>
      </c>
    </row>
    <row r="4" spans="1:4">
      <c r="A4" s="4" t="s">
        <v>442</v>
      </c>
      <c r="B4" s="4" t="s">
        <v>443</v>
      </c>
    </row>
    <row r="5" spans="1:4">
      <c r="A5" s="3" t="s">
        <v>444</v>
      </c>
    </row>
    <row r="6" spans="1:4">
      <c r="A6" s="4" t="s">
        <v>445</v>
      </c>
      <c r="B6" s="6" t="n">
        <v>21.1</v>
      </c>
      <c r="C6" s="6" t="n">
        <v>18.4</v>
      </c>
      <c r="D6" s="6" t="n">
        <v>17.1</v>
      </c>
    </row>
    <row r="7" spans="1:4">
      <c r="A7" s="4" t="s">
        <v>446</v>
      </c>
      <c r="B7" s="5" t="n">
        <v>10</v>
      </c>
      <c r="C7" s="5" t="n">
        <v>6</v>
      </c>
      <c r="D7" s="7" t="n">
        <v>7.4</v>
      </c>
    </row>
    <row r="8" spans="1:4">
      <c r="A8" s="4" t="s">
        <v>447</v>
      </c>
      <c r="B8" s="7" t="n">
        <v>-10.1</v>
      </c>
      <c r="C8" s="7" t="n">
        <v>-6.4</v>
      </c>
      <c r="D8" s="7" t="n">
        <v>-6.7</v>
      </c>
    </row>
    <row r="9" spans="1:4">
      <c r="A9" s="4" t="s">
        <v>448</v>
      </c>
      <c r="B9" s="5" t="n">
        <v>0</v>
      </c>
      <c r="C9" s="7" t="n">
        <v>3.1</v>
      </c>
      <c r="D9" s="7" t="n">
        <v>0.6</v>
      </c>
    </row>
    <row r="10" spans="1:4">
      <c r="A10" s="4" t="s">
        <v>449</v>
      </c>
      <c r="B10" s="8" t="n">
        <v>21</v>
      </c>
      <c r="C10" s="6" t="n">
        <v>21.1</v>
      </c>
      <c r="D10" s="6" t="n">
        <v>18.4</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0</v>
      </c>
      <c r="B1" s="2" t="s">
        <v>33</v>
      </c>
      <c r="J1" s="2" t="s">
        <v>1</v>
      </c>
    </row>
    <row r="2" spans="1:12">
      <c r="B2" s="2" t="s">
        <v>2</v>
      </c>
      <c r="C2" s="2" t="s">
        <v>34</v>
      </c>
      <c r="D2" s="2" t="s">
        <v>35</v>
      </c>
      <c r="E2" s="2" t="s">
        <v>36</v>
      </c>
      <c r="F2" s="2" t="s">
        <v>37</v>
      </c>
      <c r="G2" s="2" t="s">
        <v>38</v>
      </c>
      <c r="H2" s="2" t="s">
        <v>39</v>
      </c>
      <c r="I2" s="2" t="s">
        <v>40</v>
      </c>
      <c r="J2" s="2" t="s">
        <v>2</v>
      </c>
      <c r="K2" s="2" t="s">
        <v>37</v>
      </c>
      <c r="L2" s="2" t="s">
        <v>41</v>
      </c>
    </row>
    <row r="3" spans="1:12">
      <c r="A3" s="3" t="s">
        <v>451</v>
      </c>
    </row>
    <row r="4" spans="1:12">
      <c r="A4" s="4" t="s">
        <v>54</v>
      </c>
      <c r="B4" s="6" t="n">
        <v>91.09999999999999</v>
      </c>
      <c r="C4" s="6" t="n">
        <v>90.3</v>
      </c>
      <c r="D4" s="6" t="n">
        <v>85.90000000000001</v>
      </c>
      <c r="E4" s="6" t="n">
        <v>66.5</v>
      </c>
      <c r="F4" s="6" t="n">
        <v>67.59999999999999</v>
      </c>
      <c r="G4" s="8" t="n">
        <v>69</v>
      </c>
      <c r="H4" s="6" t="n">
        <v>60.1</v>
      </c>
      <c r="I4" s="6" t="n">
        <v>30.5</v>
      </c>
      <c r="J4" s="6" t="n">
        <v>333.8</v>
      </c>
      <c r="K4" s="6" t="n">
        <v>227.2</v>
      </c>
      <c r="L4" s="6" t="n">
        <v>190.9</v>
      </c>
    </row>
    <row r="5" spans="1:12">
      <c r="A5" s="3" t="s">
        <v>452</v>
      </c>
    </row>
    <row r="6" spans="1:12">
      <c r="A6" s="4" t="s">
        <v>56</v>
      </c>
      <c r="B6" s="9" t="n">
        <v>2.53</v>
      </c>
      <c r="C6" s="9" t="n">
        <v>2.52</v>
      </c>
      <c r="D6" s="9" t="n">
        <v>2.4</v>
      </c>
      <c r="E6" s="9" t="n">
        <v>1.87</v>
      </c>
      <c r="F6" s="9" t="n">
        <v>1.91</v>
      </c>
      <c r="G6" s="9" t="n">
        <v>1.95</v>
      </c>
      <c r="H6" s="9" t="n">
        <v>1.71</v>
      </c>
      <c r="I6" s="9" t="n">
        <v>0.87</v>
      </c>
      <c r="J6" s="9" t="n">
        <v>9.32</v>
      </c>
      <c r="K6" s="9" t="n">
        <v>6.45</v>
      </c>
      <c r="L6" s="9" t="n">
        <v>5.52</v>
      </c>
    </row>
    <row r="7" spans="1:12">
      <c r="A7" s="3" t="s">
        <v>453</v>
      </c>
    </row>
    <row r="8" spans="1:12">
      <c r="A8" s="4" t="s">
        <v>57</v>
      </c>
      <c r="J8" s="7" t="n">
        <v>35.8</v>
      </c>
      <c r="K8" s="7" t="n">
        <v>35.2</v>
      </c>
      <c r="L8" s="7" t="n">
        <v>34.6</v>
      </c>
    </row>
    <row r="9" spans="1:12">
      <c r="A9" s="4" t="s">
        <v>454</v>
      </c>
      <c r="J9" s="7" t="n">
        <v>1.2</v>
      </c>
      <c r="K9" s="7" t="n">
        <v>1.1</v>
      </c>
      <c r="L9" s="7" t="n">
        <v>0.9</v>
      </c>
    </row>
    <row r="10" spans="1:12">
      <c r="A10" s="4" t="s">
        <v>60</v>
      </c>
      <c r="J10" s="5" t="n">
        <v>37</v>
      </c>
      <c r="K10" s="7" t="n">
        <v>36.3</v>
      </c>
      <c r="L10" s="7" t="n">
        <v>35.5</v>
      </c>
    </row>
    <row r="11" spans="1:12">
      <c r="A11" s="3" t="s">
        <v>455</v>
      </c>
    </row>
    <row r="12" spans="1:12">
      <c r="A12" s="4" t="s">
        <v>59</v>
      </c>
      <c r="B12" s="9" t="n">
        <v>2.45</v>
      </c>
      <c r="C12" s="9" t="n">
        <v>2.43</v>
      </c>
      <c r="D12" s="9" t="n">
        <v>2.32</v>
      </c>
      <c r="E12" s="9" t="n">
        <v>1.81</v>
      </c>
      <c r="F12" s="9" t="n">
        <v>1.84</v>
      </c>
      <c r="G12" s="9" t="n">
        <v>1.9</v>
      </c>
      <c r="H12" s="9" t="n">
        <v>1.66</v>
      </c>
      <c r="I12" s="9" t="n">
        <v>0.84</v>
      </c>
      <c r="J12" s="9" t="n">
        <v>9.01</v>
      </c>
      <c r="K12" s="9" t="n">
        <v>6.26</v>
      </c>
      <c r="L12" s="9" t="n">
        <v>5.37</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6</v>
      </c>
      <c r="B1" s="2" t="s">
        <v>1</v>
      </c>
    </row>
    <row r="2" spans="1:4">
      <c r="B2" s="2" t="s">
        <v>2</v>
      </c>
      <c r="C2" s="2" t="s">
        <v>37</v>
      </c>
      <c r="D2" s="2" t="s">
        <v>41</v>
      </c>
    </row>
    <row r="3" spans="1:4">
      <c r="A3" s="3" t="s">
        <v>457</v>
      </c>
    </row>
    <row r="4" spans="1:4">
      <c r="A4" s="4" t="s">
        <v>458</v>
      </c>
      <c r="B4" s="6" t="n">
        <v>73.5</v>
      </c>
      <c r="C4" s="6" t="n">
        <v>65.90000000000001</v>
      </c>
      <c r="D4" s="6" t="n">
        <v>57.6</v>
      </c>
    </row>
    <row r="5" spans="1:4">
      <c r="A5" s="4" t="s">
        <v>459</v>
      </c>
    </row>
    <row r="6" spans="1:4">
      <c r="A6" s="3" t="s">
        <v>457</v>
      </c>
    </row>
    <row r="7" spans="1:4">
      <c r="A7" s="4" t="s">
        <v>460</v>
      </c>
      <c r="B7" s="4" t="s">
        <v>461</v>
      </c>
    </row>
    <row r="8" spans="1:4">
      <c r="A8" s="4" t="s">
        <v>462</v>
      </c>
    </row>
    <row r="9" spans="1:4">
      <c r="A9" s="3" t="s">
        <v>457</v>
      </c>
    </row>
    <row r="10" spans="1:4">
      <c r="A10" s="4" t="s">
        <v>460</v>
      </c>
      <c r="B10" s="4" t="s">
        <v>463</v>
      </c>
    </row>
    <row r="11" spans="1:4">
      <c r="A11" s="4" t="s">
        <v>464</v>
      </c>
    </row>
    <row r="12" spans="1:4">
      <c r="A12" s="3" t="s">
        <v>457</v>
      </c>
    </row>
    <row r="13" spans="1:4">
      <c r="A13" s="4" t="s">
        <v>460</v>
      </c>
      <c r="B13" s="4" t="s">
        <v>465</v>
      </c>
    </row>
    <row r="14" spans="1:4">
      <c r="A14" s="4" t="s">
        <v>466</v>
      </c>
    </row>
    <row r="15" spans="1:4">
      <c r="A15" s="3" t="s">
        <v>457</v>
      </c>
    </row>
    <row r="16" spans="1:4">
      <c r="A16" s="4" t="s">
        <v>460</v>
      </c>
      <c r="B16" s="4" t="s">
        <v>388</v>
      </c>
    </row>
    <row r="17" spans="1:4">
      <c r="A17" s="4" t="s">
        <v>467</v>
      </c>
    </row>
    <row r="18" spans="1:4">
      <c r="A18" s="3" t="s">
        <v>457</v>
      </c>
    </row>
    <row r="19" spans="1:4">
      <c r="A19" s="4" t="s">
        <v>460</v>
      </c>
      <c r="B19" s="4" t="s">
        <v>468</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K10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2"/>
    <col customWidth="1" max="11" min="11" width="21"/>
  </cols>
  <sheetData>
    <row r="1" spans="1:11">
      <c r="A1" s="1" t="s">
        <v>469</v>
      </c>
      <c r="B1" s="2" t="s">
        <v>1</v>
      </c>
    </row>
    <row r="2" spans="1:11">
      <c r="B2" s="2" t="s">
        <v>369</v>
      </c>
      <c r="C2" s="2" t="s">
        <v>470</v>
      </c>
      <c r="D2" s="2" t="s">
        <v>471</v>
      </c>
      <c r="E2" s="2" t="s">
        <v>472</v>
      </c>
      <c r="F2" s="2" t="s">
        <v>368</v>
      </c>
      <c r="G2" s="2" t="s">
        <v>473</v>
      </c>
      <c r="H2" s="2" t="s">
        <v>474</v>
      </c>
      <c r="I2" s="2" t="s">
        <v>475</v>
      </c>
      <c r="J2" s="2" t="s">
        <v>476</v>
      </c>
      <c r="K2" s="2" t="s">
        <v>369</v>
      </c>
    </row>
    <row r="3" spans="1:11">
      <c r="A3" s="3" t="s">
        <v>477</v>
      </c>
    </row>
    <row r="4" spans="1:11">
      <c r="A4" s="4" t="s">
        <v>478</v>
      </c>
      <c r="C4" s="6" t="n">
        <v>-4.2</v>
      </c>
      <c r="K4" s="6" t="n">
        <v>-11.1</v>
      </c>
    </row>
    <row r="5" spans="1:11">
      <c r="A5" s="4" t="s">
        <v>417</v>
      </c>
    </row>
    <row r="6" spans="1:11">
      <c r="A6" s="3" t="s">
        <v>479</v>
      </c>
    </row>
    <row r="7" spans="1:11">
      <c r="A7" s="4" t="s">
        <v>418</v>
      </c>
      <c r="F7" s="10" t="n">
        <v>93</v>
      </c>
      <c r="K7" s="5" t="n">
        <v>100</v>
      </c>
    </row>
    <row r="8" spans="1:11">
      <c r="A8" s="4" t="s">
        <v>419</v>
      </c>
    </row>
    <row r="9" spans="1:11">
      <c r="A9" s="3" t="s">
        <v>479</v>
      </c>
    </row>
    <row r="10" spans="1:11">
      <c r="A10" s="4" t="s">
        <v>418</v>
      </c>
      <c r="K10" s="7" t="n">
        <v>81.59999999999999</v>
      </c>
    </row>
    <row r="11" spans="1:11">
      <c r="A11" s="3" t="s">
        <v>477</v>
      </c>
    </row>
    <row r="12" spans="1:11">
      <c r="A12" s="4" t="s">
        <v>478</v>
      </c>
      <c r="C12" s="7" t="n">
        <v>-7.9</v>
      </c>
      <c r="K12" s="7" t="n">
        <v>-10.5</v>
      </c>
    </row>
    <row r="13" spans="1:11">
      <c r="A13" s="4" t="s">
        <v>480</v>
      </c>
    </row>
    <row r="14" spans="1:11">
      <c r="A14" s="3" t="s">
        <v>477</v>
      </c>
    </row>
    <row r="15" spans="1:11">
      <c r="A15" s="4" t="s">
        <v>481</v>
      </c>
      <c r="C15" s="7" t="n">
        <v>3.8</v>
      </c>
      <c r="K15" s="5" t="n">
        <v>0</v>
      </c>
    </row>
    <row r="16" spans="1:11">
      <c r="A16" s="4" t="s">
        <v>482</v>
      </c>
    </row>
    <row r="17" spans="1:11">
      <c r="A17" s="3" t="s">
        <v>477</v>
      </c>
    </row>
    <row r="18" spans="1:11">
      <c r="A18" s="4" t="s">
        <v>481</v>
      </c>
      <c r="C18" s="7" t="n">
        <v>2.2</v>
      </c>
      <c r="K18" s="5" t="n">
        <v>0</v>
      </c>
    </row>
    <row r="19" spans="1:11">
      <c r="A19" s="4" t="s">
        <v>483</v>
      </c>
    </row>
    <row r="20" spans="1:11">
      <c r="A20" s="3" t="s">
        <v>477</v>
      </c>
    </row>
    <row r="21" spans="1:11">
      <c r="A21" s="4" t="s">
        <v>478</v>
      </c>
      <c r="C21" s="5" t="n">
        <v>0</v>
      </c>
      <c r="K21" s="7" t="n">
        <v>-4.2</v>
      </c>
    </row>
    <row r="22" spans="1:11">
      <c r="A22" s="4" t="s">
        <v>484</v>
      </c>
    </row>
    <row r="23" spans="1:11">
      <c r="A23" s="3" t="s">
        <v>477</v>
      </c>
    </row>
    <row r="24" spans="1:11">
      <c r="A24" s="4" t="s">
        <v>478</v>
      </c>
      <c r="C24" s="5" t="n">
        <v>0</v>
      </c>
      <c r="K24" s="7" t="n">
        <v>-6.3</v>
      </c>
    </row>
    <row r="25" spans="1:11">
      <c r="A25" s="4" t="s">
        <v>485</v>
      </c>
    </row>
    <row r="26" spans="1:11">
      <c r="A26" s="3" t="s">
        <v>477</v>
      </c>
    </row>
    <row r="27" spans="1:11">
      <c r="A27" s="4" t="s">
        <v>478</v>
      </c>
      <c r="C27" s="7" t="n">
        <v>-13.9</v>
      </c>
    </row>
    <row r="28" spans="1:11">
      <c r="A28" s="4" t="s">
        <v>421</v>
      </c>
    </row>
    <row r="29" spans="1:11">
      <c r="A29" s="3" t="s">
        <v>477</v>
      </c>
    </row>
    <row r="30" spans="1:11">
      <c r="A30" s="4" t="s">
        <v>481</v>
      </c>
      <c r="C30" s="7" t="n">
        <v>3.7</v>
      </c>
      <c r="K30" s="7" t="n">
        <v>-0.6</v>
      </c>
    </row>
    <row r="31" spans="1:11">
      <c r="A31" s="4" t="s">
        <v>486</v>
      </c>
    </row>
    <row r="32" spans="1:11">
      <c r="A32" s="3" t="s">
        <v>477</v>
      </c>
    </row>
    <row r="33" spans="1:11">
      <c r="A33" s="4" t="s">
        <v>478</v>
      </c>
      <c r="C33" s="7" t="n">
        <v>-1.2</v>
      </c>
      <c r="K33" s="7" t="n">
        <v>-0.6</v>
      </c>
    </row>
    <row r="34" spans="1:11">
      <c r="A34" s="4" t="s">
        <v>487</v>
      </c>
    </row>
    <row r="35" spans="1:11">
      <c r="A35" s="3" t="s">
        <v>477</v>
      </c>
    </row>
    <row r="36" spans="1:11">
      <c r="A36" s="4" t="s">
        <v>481</v>
      </c>
      <c r="C36" s="7" t="n">
        <v>4.9</v>
      </c>
      <c r="K36" s="5" t="n">
        <v>0</v>
      </c>
    </row>
    <row r="37" spans="1:11">
      <c r="A37" s="4" t="s">
        <v>488</v>
      </c>
    </row>
    <row r="38" spans="1:11">
      <c r="A38" s="3" t="s">
        <v>477</v>
      </c>
    </row>
    <row r="39" spans="1:11">
      <c r="A39" s="4" t="s">
        <v>489</v>
      </c>
      <c r="B39" s="6" t="n">
        <v>1.2</v>
      </c>
      <c r="C39" s="7" t="n">
        <v>-3.8</v>
      </c>
    </row>
    <row r="40" spans="1:11">
      <c r="A40" s="4" t="s">
        <v>490</v>
      </c>
      <c r="B40" s="7" t="n">
        <v>-0.5</v>
      </c>
      <c r="C40" s="7" t="n">
        <v>-0.7</v>
      </c>
    </row>
    <row r="41" spans="1:11">
      <c r="A41" s="4" t="s">
        <v>491</v>
      </c>
    </row>
    <row r="42" spans="1:11">
      <c r="A42" s="3" t="s">
        <v>479</v>
      </c>
    </row>
    <row r="43" spans="1:11">
      <c r="A43" s="4" t="s">
        <v>418</v>
      </c>
      <c r="I43" s="8" t="n">
        <v>77</v>
      </c>
    </row>
    <row r="44" spans="1:11">
      <c r="A44" s="4" t="s">
        <v>492</v>
      </c>
    </row>
    <row r="45" spans="1:11">
      <c r="A45" s="3" t="s">
        <v>479</v>
      </c>
    </row>
    <row r="46" spans="1:11">
      <c r="A46" s="4" t="s">
        <v>493</v>
      </c>
      <c r="F46" s="7" t="n">
        <v>28.5</v>
      </c>
    </row>
    <row r="47" spans="1:11">
      <c r="A47" s="4" t="s">
        <v>494</v>
      </c>
    </row>
    <row r="48" spans="1:11">
      <c r="A48" s="3" t="s">
        <v>479</v>
      </c>
    </row>
    <row r="49" spans="1:11">
      <c r="A49" s="4" t="s">
        <v>495</v>
      </c>
      <c r="G49" s="11" t="n">
        <v>1.2</v>
      </c>
    </row>
    <row r="50" spans="1:11">
      <c r="A50" s="4" t="s">
        <v>496</v>
      </c>
    </row>
    <row r="51" spans="1:11">
      <c r="A51" s="3" t="s">
        <v>479</v>
      </c>
    </row>
    <row r="52" spans="1:11">
      <c r="A52" s="4" t="s">
        <v>495</v>
      </c>
      <c r="G52" s="7" t="n">
        <v>35.4</v>
      </c>
    </row>
    <row r="53" spans="1:11">
      <c r="A53" s="4" t="s">
        <v>497</v>
      </c>
    </row>
    <row r="54" spans="1:11">
      <c r="A54" s="3" t="s">
        <v>479</v>
      </c>
    </row>
    <row r="55" spans="1:11">
      <c r="A55" s="4" t="s">
        <v>418</v>
      </c>
      <c r="I55" s="6" t="n">
        <v>23.7</v>
      </c>
    </row>
    <row r="56" spans="1:11">
      <c r="A56" s="4" t="s">
        <v>498</v>
      </c>
    </row>
    <row r="57" spans="1:11">
      <c r="A57" s="3" t="s">
        <v>479</v>
      </c>
    </row>
    <row r="58" spans="1:11">
      <c r="A58" s="4" t="s">
        <v>418</v>
      </c>
      <c r="K58" s="7" t="n">
        <v>0.9</v>
      </c>
    </row>
    <row r="59" spans="1:11">
      <c r="A59" s="4" t="s">
        <v>499</v>
      </c>
    </row>
    <row r="60" spans="1:11">
      <c r="A60" s="3" t="s">
        <v>479</v>
      </c>
    </row>
    <row r="61" spans="1:11">
      <c r="A61" s="4" t="s">
        <v>418</v>
      </c>
      <c r="D61" s="6" t="n">
        <v>2.3</v>
      </c>
    </row>
    <row r="62" spans="1:11">
      <c r="A62" s="4" t="s">
        <v>500</v>
      </c>
    </row>
    <row r="63" spans="1:11">
      <c r="A63" s="3" t="s">
        <v>479</v>
      </c>
    </row>
    <row r="64" spans="1:11">
      <c r="A64" s="4" t="s">
        <v>501</v>
      </c>
      <c r="J64" s="12" t="n">
        <v>65</v>
      </c>
    </row>
    <row r="65" spans="1:11">
      <c r="A65" s="4" t="s">
        <v>502</v>
      </c>
    </row>
    <row r="66" spans="1:11">
      <c r="A66" s="3" t="s">
        <v>479</v>
      </c>
    </row>
    <row r="67" spans="1:11">
      <c r="A67" s="4" t="s">
        <v>495</v>
      </c>
      <c r="G67" s="13" t="n">
        <v>9</v>
      </c>
    </row>
    <row r="68" spans="1:11">
      <c r="A68" s="4" t="s">
        <v>503</v>
      </c>
    </row>
    <row r="69" spans="1:11">
      <c r="A69" s="3" t="s">
        <v>479</v>
      </c>
    </row>
    <row r="70" spans="1:11">
      <c r="A70" s="4" t="s">
        <v>418</v>
      </c>
      <c r="K70" s="7" t="n">
        <v>57.1</v>
      </c>
    </row>
    <row r="71" spans="1:11">
      <c r="A71" s="4" t="s">
        <v>504</v>
      </c>
    </row>
    <row r="72" spans="1:11">
      <c r="A72" s="3" t="s">
        <v>479</v>
      </c>
    </row>
    <row r="73" spans="1:11">
      <c r="A73" s="4" t="s">
        <v>418</v>
      </c>
      <c r="K73" s="7" t="n">
        <v>32.7</v>
      </c>
    </row>
    <row r="74" spans="1:11">
      <c r="A74" s="4" t="s">
        <v>505</v>
      </c>
    </row>
    <row r="75" spans="1:11">
      <c r="A75" s="3" t="s">
        <v>479</v>
      </c>
    </row>
    <row r="76" spans="1:11">
      <c r="A76" s="4" t="s">
        <v>418</v>
      </c>
      <c r="E76" s="6" t="n">
        <v>2.1</v>
      </c>
    </row>
    <row r="77" spans="1:11">
      <c r="A77" s="4" t="s">
        <v>506</v>
      </c>
    </row>
    <row r="78" spans="1:11">
      <c r="A78" s="3" t="s">
        <v>479</v>
      </c>
    </row>
    <row r="79" spans="1:11">
      <c r="A79" s="4" t="s">
        <v>418</v>
      </c>
      <c r="K79" s="7" t="n">
        <v>44.9</v>
      </c>
    </row>
    <row r="80" spans="1:11">
      <c r="A80" s="4" t="s">
        <v>507</v>
      </c>
    </row>
    <row r="81" spans="1:11">
      <c r="A81" s="3" t="s">
        <v>479</v>
      </c>
    </row>
    <row r="82" spans="1:11">
      <c r="A82" s="4" t="s">
        <v>493</v>
      </c>
      <c r="F82" s="7" t="n">
        <v>15.2</v>
      </c>
    </row>
    <row r="83" spans="1:11">
      <c r="A83" s="4" t="s">
        <v>508</v>
      </c>
    </row>
    <row r="84" spans="1:11">
      <c r="A84" s="3" t="s">
        <v>479</v>
      </c>
    </row>
    <row r="85" spans="1:11">
      <c r="A85" s="4" t="s">
        <v>509</v>
      </c>
      <c r="H85" s="14" t="n">
        <v>100</v>
      </c>
    </row>
    <row r="86" spans="1:11">
      <c r="A86" s="4" t="s">
        <v>510</v>
      </c>
    </row>
    <row r="87" spans="1:11">
      <c r="A87" s="3" t="s">
        <v>479</v>
      </c>
    </row>
    <row r="88" spans="1:11">
      <c r="A88" s="4" t="s">
        <v>418</v>
      </c>
      <c r="K88" s="7" t="n">
        <v>1.7</v>
      </c>
    </row>
    <row r="89" spans="1:11">
      <c r="A89" s="4" t="s">
        <v>511</v>
      </c>
    </row>
    <row r="90" spans="1:11">
      <c r="A90" s="3" t="s">
        <v>479</v>
      </c>
    </row>
    <row r="91" spans="1:11">
      <c r="A91" s="4" t="s">
        <v>418</v>
      </c>
      <c r="K91" s="8" t="n">
        <v>10</v>
      </c>
    </row>
    <row r="92" spans="1:11">
      <c r="A92" s="4" t="s">
        <v>512</v>
      </c>
    </row>
    <row r="93" spans="1:11">
      <c r="A93" s="3" t="s">
        <v>479</v>
      </c>
    </row>
    <row r="94" spans="1:11">
      <c r="A94" s="4" t="s">
        <v>493</v>
      </c>
      <c r="F94" s="10" t="n">
        <v>10</v>
      </c>
    </row>
    <row r="95" spans="1:11">
      <c r="A95" s="4" t="s">
        <v>513</v>
      </c>
    </row>
    <row r="96" spans="1:11">
      <c r="A96" s="3" t="s">
        <v>477</v>
      </c>
    </row>
    <row r="97" spans="1:11">
      <c r="A97" s="4" t="s">
        <v>514</v>
      </c>
      <c r="B97" s="7" t="n">
        <v>2.1</v>
      </c>
      <c r="C97" s="7" t="n">
        <v>-0.9</v>
      </c>
    </row>
    <row r="98" spans="1:11">
      <c r="A98" s="4" t="s">
        <v>515</v>
      </c>
    </row>
    <row r="99" spans="1:11">
      <c r="A99" s="3" t="s">
        <v>477</v>
      </c>
    </row>
    <row r="100" spans="1:11">
      <c r="A100" s="4" t="s">
        <v>514</v>
      </c>
      <c r="B100" s="7" t="n">
        <v>2.4</v>
      </c>
      <c r="C100" s="7" t="n">
        <v>1.3</v>
      </c>
    </row>
    <row r="101" spans="1:11">
      <c r="A101" s="4" t="s">
        <v>516</v>
      </c>
    </row>
    <row r="102" spans="1:11">
      <c r="A102" s="3" t="s">
        <v>477</v>
      </c>
    </row>
    <row r="103" spans="1:11">
      <c r="A103" s="4" t="s">
        <v>514</v>
      </c>
      <c r="B103" s="6" t="n">
        <v>4.2</v>
      </c>
      <c r="C103" s="6" t="n">
        <v>-10.7</v>
      </c>
    </row>
  </sheetData>
  <mergeCells count="3">
    <mergeCell ref="A1:A2"/>
    <mergeCell ref="B1:C1"/>
    <mergeCell ref="D1:K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517</v>
      </c>
      <c r="B1" s="2" t="s">
        <v>33</v>
      </c>
      <c r="J1" s="2" t="s">
        <v>1</v>
      </c>
    </row>
    <row r="2" spans="1:13">
      <c r="B2" s="2" t="s">
        <v>2</v>
      </c>
      <c r="C2" s="2" t="s">
        <v>34</v>
      </c>
      <c r="D2" s="2" t="s">
        <v>35</v>
      </c>
      <c r="E2" s="2" t="s">
        <v>36</v>
      </c>
      <c r="F2" s="2" t="s">
        <v>37</v>
      </c>
      <c r="G2" s="2" t="s">
        <v>38</v>
      </c>
      <c r="H2" s="2" t="s">
        <v>39</v>
      </c>
      <c r="I2" s="2" t="s">
        <v>40</v>
      </c>
      <c r="J2" s="2" t="s">
        <v>2</v>
      </c>
      <c r="K2" s="2" t="s">
        <v>37</v>
      </c>
      <c r="L2" s="2" t="s">
        <v>41</v>
      </c>
      <c r="M2" s="2" t="s">
        <v>518</v>
      </c>
    </row>
    <row r="3" spans="1:13">
      <c r="A3" s="3" t="s">
        <v>519</v>
      </c>
    </row>
    <row r="4" spans="1:13">
      <c r="A4" s="4" t="s">
        <v>75</v>
      </c>
      <c r="B4" s="6" t="n">
        <v>416.5</v>
      </c>
      <c r="J4" s="6" t="n">
        <v>416.5</v>
      </c>
      <c r="M4" s="6" t="n">
        <v>389.3</v>
      </c>
    </row>
    <row r="5" spans="1:13">
      <c r="A5" s="4" t="s">
        <v>520</v>
      </c>
      <c r="B5" s="7" t="n">
        <v>145.3</v>
      </c>
      <c r="J5" s="7" t="n">
        <v>145.3</v>
      </c>
      <c r="M5" s="7" t="n">
        <v>118.8</v>
      </c>
    </row>
    <row r="6" spans="1:13">
      <c r="A6" s="4" t="s">
        <v>77</v>
      </c>
      <c r="B6" s="7" t="n">
        <v>364.3</v>
      </c>
      <c r="F6" s="6" t="n">
        <v>400.2</v>
      </c>
      <c r="J6" s="7" t="n">
        <v>364.3</v>
      </c>
      <c r="K6" s="6" t="n">
        <v>400.2</v>
      </c>
      <c r="M6" s="7" t="n">
        <v>375.4</v>
      </c>
    </row>
    <row r="7" spans="1:13">
      <c r="A7" s="3" t="s">
        <v>521</v>
      </c>
    </row>
    <row r="8" spans="1:13">
      <c r="A8" s="4" t="s">
        <v>88</v>
      </c>
      <c r="B8" s="7" t="n">
        <v>354.7</v>
      </c>
      <c r="F8" s="7" t="n">
        <v>345.3</v>
      </c>
      <c r="J8" s="7" t="n">
        <v>354.7</v>
      </c>
      <c r="K8" s="7" t="n">
        <v>345.3</v>
      </c>
      <c r="M8" s="7" t="n">
        <v>347.2</v>
      </c>
    </row>
    <row r="9" spans="1:13">
      <c r="A9" s="3" t="s">
        <v>96</v>
      </c>
    </row>
    <row r="10" spans="1:13">
      <c r="A10" s="4" t="s">
        <v>100</v>
      </c>
      <c r="B10" s="7" t="n">
        <v>2523.7</v>
      </c>
      <c r="F10" s="7" t="n">
        <v>2139.6</v>
      </c>
      <c r="J10" s="7" t="n">
        <v>2523.7</v>
      </c>
      <c r="K10" s="7" t="n">
        <v>2139.6</v>
      </c>
      <c r="M10" s="7" t="n">
        <v>2142.9</v>
      </c>
    </row>
    <row r="11" spans="1:13">
      <c r="A11" s="4" t="s">
        <v>43</v>
      </c>
      <c r="B11" s="7" t="n">
        <v>748.4</v>
      </c>
      <c r="C11" s="6" t="n">
        <v>725.3</v>
      </c>
      <c r="D11" s="6" t="n">
        <v>732.5</v>
      </c>
      <c r="E11" s="6" t="n">
        <v>695.6</v>
      </c>
      <c r="F11" s="7" t="n">
        <v>704.4</v>
      </c>
      <c r="G11" s="6" t="n">
        <v>662.2</v>
      </c>
      <c r="H11" s="6" t="n">
        <v>671.1</v>
      </c>
      <c r="I11" s="6" t="n">
        <v>566.1</v>
      </c>
      <c r="J11" s="7" t="n">
        <v>2901.8</v>
      </c>
      <c r="K11" s="7" t="n">
        <v>2603.8</v>
      </c>
      <c r="L11" s="6" t="n">
        <v>2149.9</v>
      </c>
    </row>
    <row r="12" spans="1:13">
      <c r="A12" s="4" t="s">
        <v>45</v>
      </c>
      <c r="B12" s="7" t="n">
        <v>459.6</v>
      </c>
      <c r="C12" s="7" t="n">
        <v>446.2</v>
      </c>
      <c r="D12" s="5" t="n">
        <v>447</v>
      </c>
      <c r="E12" s="7" t="n">
        <v>438.2</v>
      </c>
      <c r="F12" s="7" t="n">
        <v>437.2</v>
      </c>
      <c r="G12" s="7" t="n">
        <v>408.6</v>
      </c>
      <c r="H12" s="7" t="n">
        <v>421.2</v>
      </c>
      <c r="I12" s="5" t="n">
        <v>357</v>
      </c>
      <c r="J12" s="5" t="n">
        <v>1791</v>
      </c>
      <c r="K12" s="5" t="n">
        <v>1624</v>
      </c>
      <c r="L12" s="7" t="n">
        <v>1329.5</v>
      </c>
    </row>
    <row r="13" spans="1:13">
      <c r="A13" s="4" t="s">
        <v>53</v>
      </c>
      <c r="B13" s="5" t="n">
        <v>16</v>
      </c>
      <c r="C13" s="7" t="n">
        <v>9.9</v>
      </c>
      <c r="D13" s="7" t="n">
        <v>18.5</v>
      </c>
      <c r="E13" s="7" t="n">
        <v>15.7</v>
      </c>
      <c r="F13" s="7" t="n">
        <v>20.7</v>
      </c>
      <c r="G13" s="7" t="n">
        <v>12.7</v>
      </c>
      <c r="H13" s="7" t="n">
        <v>16.3</v>
      </c>
      <c r="I13" s="7" t="n">
        <v>10.1</v>
      </c>
      <c r="J13" s="7" t="n">
        <v>60.1</v>
      </c>
      <c r="K13" s="7" t="n">
        <v>59.8</v>
      </c>
      <c r="L13" s="7" t="n">
        <v>50.4</v>
      </c>
    </row>
    <row r="14" spans="1:13">
      <c r="A14" s="4" t="s">
        <v>54</v>
      </c>
      <c r="B14" s="7" t="n">
        <v>91.09999999999999</v>
      </c>
      <c r="C14" s="6" t="n">
        <v>90.3</v>
      </c>
      <c r="D14" s="6" t="n">
        <v>85.90000000000001</v>
      </c>
      <c r="E14" s="6" t="n">
        <v>66.5</v>
      </c>
      <c r="F14" s="7" t="n">
        <v>67.59999999999999</v>
      </c>
      <c r="G14" s="8" t="n">
        <v>69</v>
      </c>
      <c r="H14" s="6" t="n">
        <v>60.1</v>
      </c>
      <c r="I14" s="6" t="n">
        <v>30.5</v>
      </c>
      <c r="J14" s="7" t="n">
        <v>333.8</v>
      </c>
      <c r="K14" s="7" t="n">
        <v>227.2</v>
      </c>
      <c r="L14" s="6" t="n">
        <v>190.9</v>
      </c>
    </row>
    <row r="15" spans="1:13">
      <c r="A15" s="4" t="s">
        <v>522</v>
      </c>
    </row>
    <row r="16" spans="1:13">
      <c r="A16" s="3" t="s">
        <v>519</v>
      </c>
    </row>
    <row r="17" spans="1:13">
      <c r="A17" s="4" t="s">
        <v>75</v>
      </c>
      <c r="B17" s="7" t="n">
        <v>415.1</v>
      </c>
      <c r="F17" s="7" t="n">
        <v>388.3</v>
      </c>
      <c r="J17" s="7" t="n">
        <v>415.1</v>
      </c>
      <c r="K17" s="7" t="n">
        <v>388.3</v>
      </c>
    </row>
    <row r="18" spans="1:13">
      <c r="A18" s="4" t="s">
        <v>520</v>
      </c>
      <c r="B18" s="7" t="n">
        <v>78.2</v>
      </c>
      <c r="F18" s="7" t="n">
        <v>89.8</v>
      </c>
      <c r="J18" s="7" t="n">
        <v>78.2</v>
      </c>
      <c r="K18" s="7" t="n">
        <v>89.8</v>
      </c>
    </row>
    <row r="19" spans="1:13">
      <c r="A19" s="4" t="s">
        <v>77</v>
      </c>
      <c r="B19" s="7" t="n">
        <v>410.6</v>
      </c>
      <c r="F19" s="7" t="n">
        <v>400.2</v>
      </c>
      <c r="J19" s="7" t="n">
        <v>410.6</v>
      </c>
      <c r="K19" s="7" t="n">
        <v>400.2</v>
      </c>
    </row>
    <row r="20" spans="1:13">
      <c r="A20" s="3" t="s">
        <v>521</v>
      </c>
    </row>
    <row r="21" spans="1:13">
      <c r="A21" s="4" t="s">
        <v>88</v>
      </c>
      <c r="B21" s="7" t="n">
        <v>348.1</v>
      </c>
      <c r="F21" s="7" t="n">
        <v>345.3</v>
      </c>
      <c r="J21" s="7" t="n">
        <v>348.1</v>
      </c>
      <c r="K21" s="7" t="n">
        <v>345.3</v>
      </c>
    </row>
    <row r="22" spans="1:13">
      <c r="A22" s="3" t="s">
        <v>96</v>
      </c>
    </row>
    <row r="23" spans="1:13">
      <c r="A23" s="4" t="s">
        <v>100</v>
      </c>
      <c r="B23" s="7" t="n">
        <v>2508.1</v>
      </c>
      <c r="F23" s="6" t="n">
        <v>2139.6</v>
      </c>
      <c r="J23" s="7" t="n">
        <v>2508.1</v>
      </c>
      <c r="K23" s="6" t="n">
        <v>2139.6</v>
      </c>
    </row>
    <row r="24" spans="1:13">
      <c r="A24" s="4" t="s">
        <v>43</v>
      </c>
      <c r="J24" s="7" t="n">
        <v>2849.5</v>
      </c>
    </row>
    <row r="25" spans="1:13">
      <c r="A25" s="4" t="s">
        <v>45</v>
      </c>
      <c r="J25" s="7" t="n">
        <v>1755.1</v>
      </c>
    </row>
    <row r="26" spans="1:13">
      <c r="A26" s="4" t="s">
        <v>53</v>
      </c>
      <c r="J26" s="5" t="n">
        <v>56</v>
      </c>
    </row>
    <row r="27" spans="1:13">
      <c r="A27" s="4" t="s">
        <v>54</v>
      </c>
      <c r="J27" s="7" t="n">
        <v>321.5</v>
      </c>
    </row>
    <row r="28" spans="1:13">
      <c r="A28" s="4" t="s">
        <v>523</v>
      </c>
    </row>
    <row r="29" spans="1:13">
      <c r="A29" s="3" t="s">
        <v>519</v>
      </c>
    </row>
    <row r="30" spans="1:13">
      <c r="A30" s="4" t="s">
        <v>75</v>
      </c>
      <c r="B30" s="7" t="n">
        <v>-1.4</v>
      </c>
      <c r="J30" s="7" t="n">
        <v>-1.4</v>
      </c>
      <c r="M30" s="5" t="n">
        <v>1</v>
      </c>
    </row>
    <row r="31" spans="1:13">
      <c r="A31" s="4" t="s">
        <v>520</v>
      </c>
      <c r="B31" s="7" t="n">
        <v>-67.09999999999999</v>
      </c>
      <c r="J31" s="7" t="n">
        <v>-67.09999999999999</v>
      </c>
      <c r="M31" s="5" t="n">
        <v>29</v>
      </c>
    </row>
    <row r="32" spans="1:13">
      <c r="A32" s="4" t="s">
        <v>77</v>
      </c>
      <c r="B32" s="7" t="n">
        <v>46.3</v>
      </c>
      <c r="J32" s="7" t="n">
        <v>46.3</v>
      </c>
      <c r="M32" s="7" t="n">
        <v>-24.8</v>
      </c>
    </row>
    <row r="33" spans="1:13">
      <c r="A33" s="3" t="s">
        <v>521</v>
      </c>
    </row>
    <row r="34" spans="1:13">
      <c r="A34" s="4" t="s">
        <v>88</v>
      </c>
      <c r="B34" s="7" t="n">
        <v>-6.6</v>
      </c>
      <c r="J34" s="7" t="n">
        <v>-6.6</v>
      </c>
      <c r="M34" s="7" t="n">
        <v>1.9</v>
      </c>
    </row>
    <row r="35" spans="1:13">
      <c r="A35" s="3" t="s">
        <v>96</v>
      </c>
    </row>
    <row r="36" spans="1:13">
      <c r="A36" s="4" t="s">
        <v>100</v>
      </c>
      <c r="B36" s="6" t="n">
        <v>-15.6</v>
      </c>
      <c r="J36" s="7" t="n">
        <v>-15.6</v>
      </c>
      <c r="M36" s="6" t="n">
        <v>3.3</v>
      </c>
    </row>
    <row r="37" spans="1:13">
      <c r="A37" s="4" t="s">
        <v>43</v>
      </c>
      <c r="J37" s="7" t="n">
        <v>-52.3</v>
      </c>
    </row>
    <row r="38" spans="1:13">
      <c r="A38" s="4" t="s">
        <v>45</v>
      </c>
      <c r="J38" s="7" t="n">
        <v>-35.9</v>
      </c>
    </row>
    <row r="39" spans="1:13">
      <c r="A39" s="4" t="s">
        <v>53</v>
      </c>
      <c r="J39" s="7" t="n">
        <v>-4.1</v>
      </c>
    </row>
    <row r="40" spans="1:13">
      <c r="A40" s="4" t="s">
        <v>54</v>
      </c>
      <c r="J40" s="6" t="n">
        <v>-12.3</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P6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r="A1" s="1" t="s">
        <v>524</v>
      </c>
      <c r="B1" s="2" t="s">
        <v>525</v>
      </c>
      <c r="C1" s="2" t="s">
        <v>526</v>
      </c>
      <c r="D1" s="2" t="s">
        <v>369</v>
      </c>
      <c r="E1" s="2" t="s">
        <v>363</v>
      </c>
      <c r="F1" s="2" t="s">
        <v>527</v>
      </c>
      <c r="G1" s="2" t="s">
        <v>528</v>
      </c>
      <c r="H1" s="2" t="s">
        <v>470</v>
      </c>
      <c r="I1" s="2" t="s">
        <v>529</v>
      </c>
      <c r="J1" s="2" t="s">
        <v>530</v>
      </c>
      <c r="K1" s="2" t="s">
        <v>531</v>
      </c>
      <c r="L1" s="2" t="s">
        <v>369</v>
      </c>
      <c r="M1" s="2" t="s">
        <v>470</v>
      </c>
      <c r="N1" s="2" t="s">
        <v>532</v>
      </c>
      <c r="O1" s="2" t="s">
        <v>533</v>
      </c>
      <c r="P1" s="2" t="s">
        <v>369</v>
      </c>
    </row>
    <row r="2" spans="1:16">
      <c r="A2" s="3" t="s">
        <v>534</v>
      </c>
    </row>
    <row r="3" spans="1:16">
      <c r="A3" s="4" t="s">
        <v>54</v>
      </c>
      <c r="D3" s="8" t="n">
        <v>91100000</v>
      </c>
      <c r="E3" s="8" t="n">
        <v>90300000</v>
      </c>
      <c r="F3" s="8" t="n">
        <v>85900000</v>
      </c>
      <c r="G3" s="8" t="n">
        <v>66500000</v>
      </c>
      <c r="H3" s="8" t="n">
        <v>67600000</v>
      </c>
      <c r="I3" s="8" t="n">
        <v>69000000</v>
      </c>
      <c r="J3" s="8" t="n">
        <v>60100000</v>
      </c>
      <c r="K3" s="8" t="n">
        <v>30500000</v>
      </c>
      <c r="L3" s="8" t="n">
        <v>333800000</v>
      </c>
      <c r="M3" s="8" t="n">
        <v>227200000</v>
      </c>
      <c r="N3" s="8" t="n">
        <v>190900000</v>
      </c>
    </row>
    <row r="4" spans="1:16">
      <c r="A4" s="4" t="s">
        <v>535</v>
      </c>
    </row>
    <row r="5" spans="1:16">
      <c r="A5" s="3" t="s">
        <v>534</v>
      </c>
    </row>
    <row r="6" spans="1:16">
      <c r="A6" s="4" t="s">
        <v>536</v>
      </c>
      <c r="D6" s="8" t="n">
        <v>3100000</v>
      </c>
      <c r="L6" s="8" t="n">
        <v>3100000</v>
      </c>
      <c r="P6" s="8" t="n">
        <v>3100000</v>
      </c>
    </row>
    <row r="7" spans="1:16">
      <c r="A7" s="4" t="s">
        <v>537</v>
      </c>
    </row>
    <row r="8" spans="1:16">
      <c r="A8" s="3" t="s">
        <v>534</v>
      </c>
    </row>
    <row r="9" spans="1:16">
      <c r="A9" s="4" t="s">
        <v>536</v>
      </c>
      <c r="H9" s="5" t="n">
        <v>774100000</v>
      </c>
      <c r="M9" s="5" t="n">
        <v>774100000</v>
      </c>
    </row>
    <row r="10" spans="1:16">
      <c r="A10" s="4" t="s">
        <v>538</v>
      </c>
      <c r="M10" s="5" t="n">
        <v>774100000</v>
      </c>
    </row>
    <row r="11" spans="1:16">
      <c r="A11" s="4" t="s">
        <v>539</v>
      </c>
    </row>
    <row r="12" spans="1:16">
      <c r="A12" s="3" t="s">
        <v>534</v>
      </c>
    </row>
    <row r="13" spans="1:16">
      <c r="A13" s="4" t="s">
        <v>536</v>
      </c>
      <c r="N13" s="5" t="n">
        <v>93400000</v>
      </c>
    </row>
    <row r="14" spans="1:16">
      <c r="A14" s="4" t="s">
        <v>540</v>
      </c>
    </row>
    <row r="15" spans="1:16">
      <c r="A15" s="3" t="s">
        <v>534</v>
      </c>
    </row>
    <row r="16" spans="1:16">
      <c r="A16" s="4" t="s">
        <v>541</v>
      </c>
      <c r="I16" s="5" t="n">
        <v>2900000</v>
      </c>
      <c r="J16" s="5" t="n">
        <v>4000000</v>
      </c>
      <c r="K16" s="5" t="n">
        <v>21200000</v>
      </c>
      <c r="M16" s="5" t="n">
        <v>27000000</v>
      </c>
      <c r="N16" s="5" t="n">
        <v>7900000</v>
      </c>
    </row>
    <row r="17" spans="1:16">
      <c r="A17" s="4" t="s">
        <v>538</v>
      </c>
      <c r="C17" s="8" t="n">
        <v>740600000</v>
      </c>
    </row>
    <row r="18" spans="1:16">
      <c r="A18" s="4" t="s">
        <v>542</v>
      </c>
    </row>
    <row r="19" spans="1:16">
      <c r="A19" s="3" t="s">
        <v>534</v>
      </c>
    </row>
    <row r="20" spans="1:16">
      <c r="A20" s="4" t="s">
        <v>541</v>
      </c>
      <c r="K20" s="5" t="n">
        <v>6000000</v>
      </c>
      <c r="N20" s="5" t="n">
        <v>5500000</v>
      </c>
    </row>
    <row r="21" spans="1:16">
      <c r="A21" s="4" t="s">
        <v>543</v>
      </c>
    </row>
    <row r="22" spans="1:16">
      <c r="A22" s="3" t="s">
        <v>534</v>
      </c>
    </row>
    <row r="23" spans="1:16">
      <c r="A23" s="4" t="s">
        <v>541</v>
      </c>
      <c r="I23" s="5" t="n">
        <v>200000</v>
      </c>
      <c r="J23" s="5" t="n">
        <v>1300000</v>
      </c>
      <c r="K23" s="5" t="n">
        <v>11500000</v>
      </c>
      <c r="N23" s="5" t="n">
        <v>1900000</v>
      </c>
    </row>
    <row r="24" spans="1:16">
      <c r="A24" s="4" t="s">
        <v>544</v>
      </c>
    </row>
    <row r="25" spans="1:16">
      <c r="A25" s="3" t="s">
        <v>534</v>
      </c>
    </row>
    <row r="26" spans="1:16">
      <c r="A26" s="4" t="s">
        <v>541</v>
      </c>
      <c r="H26" s="8" t="n">
        <v>-1100000</v>
      </c>
      <c r="I26" s="8" t="n">
        <v>2700000</v>
      </c>
      <c r="J26" s="8" t="n">
        <v>2700000</v>
      </c>
      <c r="K26" s="5" t="n">
        <v>1400000</v>
      </c>
    </row>
    <row r="27" spans="1:16">
      <c r="A27" s="4" t="s">
        <v>545</v>
      </c>
    </row>
    <row r="28" spans="1:16">
      <c r="A28" s="3" t="s">
        <v>534</v>
      </c>
    </row>
    <row r="29" spans="1:16">
      <c r="A29" s="4" t="s">
        <v>541</v>
      </c>
      <c r="K29" s="8" t="n">
        <v>2300000</v>
      </c>
      <c r="N29" s="8" t="n">
        <v>500000</v>
      </c>
    </row>
    <row r="30" spans="1:16">
      <c r="A30" s="4" t="s">
        <v>546</v>
      </c>
    </row>
    <row r="31" spans="1:16">
      <c r="A31" s="3" t="s">
        <v>534</v>
      </c>
    </row>
    <row r="32" spans="1:16">
      <c r="A32" s="4" t="s">
        <v>538</v>
      </c>
      <c r="B32" s="8" t="n">
        <v>31300000</v>
      </c>
    </row>
    <row r="33" spans="1:16">
      <c r="A33" s="4" t="s">
        <v>547</v>
      </c>
    </row>
    <row r="34" spans="1:16">
      <c r="A34" s="3" t="s">
        <v>534</v>
      </c>
    </row>
    <row r="35" spans="1:16">
      <c r="A35" s="4" t="s">
        <v>548</v>
      </c>
      <c r="C35" s="5" t="n">
        <v>770700000</v>
      </c>
    </row>
    <row r="36" spans="1:16">
      <c r="A36" s="4" t="s">
        <v>549</v>
      </c>
      <c r="C36" s="5" t="n">
        <v>24400000</v>
      </c>
    </row>
    <row r="37" spans="1:16">
      <c r="A37" s="4" t="s">
        <v>550</v>
      </c>
      <c r="O37" s="13" t="n">
        <v>236</v>
      </c>
    </row>
    <row r="38" spans="1:16">
      <c r="A38" s="4" t="s">
        <v>551</v>
      </c>
      <c r="P38" s="5" t="n">
        <v>274200000</v>
      </c>
    </row>
    <row r="39" spans="1:16">
      <c r="A39" s="4" t="s">
        <v>552</v>
      </c>
      <c r="P39" s="8" t="n">
        <v>-37300000</v>
      </c>
    </row>
    <row r="40" spans="1:16">
      <c r="A40" s="4" t="s">
        <v>541</v>
      </c>
      <c r="M40" s="5" t="n">
        <v>8300000</v>
      </c>
    </row>
    <row r="41" spans="1:16">
      <c r="A41" s="4" t="s">
        <v>553</v>
      </c>
    </row>
    <row r="42" spans="1:16">
      <c r="A42" s="3" t="s">
        <v>534</v>
      </c>
    </row>
    <row r="43" spans="1:16">
      <c r="A43" s="4" t="s">
        <v>538</v>
      </c>
      <c r="B43" s="8" t="n">
        <v>31000000</v>
      </c>
    </row>
    <row r="44" spans="1:16">
      <c r="A44" s="4" t="s">
        <v>554</v>
      </c>
      <c r="M44" s="5" t="n">
        <v>300000</v>
      </c>
    </row>
    <row r="45" spans="1:16">
      <c r="A45" s="4" t="s">
        <v>555</v>
      </c>
    </row>
    <row r="46" spans="1:16">
      <c r="A46" s="3" t="s">
        <v>534</v>
      </c>
    </row>
    <row r="47" spans="1:16">
      <c r="A47" s="4" t="s">
        <v>556</v>
      </c>
      <c r="C47" s="8" t="n">
        <v>100000000</v>
      </c>
    </row>
    <row r="48" spans="1:16">
      <c r="A48" s="4" t="s">
        <v>557</v>
      </c>
    </row>
    <row r="49" spans="1:16">
      <c r="A49" s="3" t="s">
        <v>534</v>
      </c>
    </row>
    <row r="50" spans="1:16">
      <c r="A50" s="4" t="s">
        <v>54</v>
      </c>
      <c r="M50" s="5" t="n">
        <v>-11200000</v>
      </c>
    </row>
    <row r="51" spans="1:16">
      <c r="A51" s="4" t="s">
        <v>558</v>
      </c>
    </row>
    <row r="52" spans="1:16">
      <c r="A52" s="3" t="s">
        <v>534</v>
      </c>
    </row>
    <row r="53" spans="1:16">
      <c r="A53" s="4" t="s">
        <v>541</v>
      </c>
      <c r="M53" s="5" t="n">
        <v>13000000</v>
      </c>
    </row>
    <row r="54" spans="1:16">
      <c r="A54" s="4" t="s">
        <v>559</v>
      </c>
    </row>
    <row r="55" spans="1:16">
      <c r="A55" s="3" t="s">
        <v>534</v>
      </c>
    </row>
    <row r="56" spans="1:16">
      <c r="A56" s="4" t="s">
        <v>541</v>
      </c>
      <c r="M56" s="5" t="n">
        <v>5700000</v>
      </c>
    </row>
    <row r="57" spans="1:16">
      <c r="A57" s="4" t="s">
        <v>560</v>
      </c>
    </row>
    <row r="58" spans="1:16">
      <c r="A58" s="3" t="s">
        <v>534</v>
      </c>
    </row>
    <row r="59" spans="1:16">
      <c r="A59" s="4" t="s">
        <v>541</v>
      </c>
      <c r="M59" s="5" t="n">
        <v>2300000</v>
      </c>
    </row>
    <row r="60" spans="1:16">
      <c r="A60" s="4" t="s">
        <v>561</v>
      </c>
    </row>
    <row r="61" spans="1:16">
      <c r="A61" s="3" t="s">
        <v>534</v>
      </c>
    </row>
    <row r="62" spans="1:16">
      <c r="A62" s="4" t="s">
        <v>541</v>
      </c>
      <c r="M62" s="5" t="n">
        <v>6000000</v>
      </c>
    </row>
    <row r="63" spans="1:16">
      <c r="A63" s="4" t="s">
        <v>562</v>
      </c>
    </row>
    <row r="64" spans="1:16">
      <c r="A64" s="3" t="s">
        <v>534</v>
      </c>
    </row>
    <row r="65" spans="1:16">
      <c r="A65" s="4" t="s">
        <v>541</v>
      </c>
      <c r="M65" s="5" t="n">
        <v>8000000</v>
      </c>
    </row>
    <row r="66" spans="1:16">
      <c r="A66" s="4" t="s">
        <v>563</v>
      </c>
    </row>
    <row r="67" spans="1:16">
      <c r="A67" s="3" t="s">
        <v>534</v>
      </c>
    </row>
    <row r="68" spans="1:16">
      <c r="A68" s="4" t="s">
        <v>541</v>
      </c>
      <c r="M68" s="8" t="n">
        <v>3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s>
  <sheetData>
    <row r="1" spans="1:6">
      <c r="A1" s="1" t="s">
        <v>564</v>
      </c>
      <c r="B1" s="2" t="s">
        <v>565</v>
      </c>
      <c r="C1" s="2" t="s">
        <v>566</v>
      </c>
      <c r="D1" s="2" t="s">
        <v>567</v>
      </c>
      <c r="E1" s="2" t="s">
        <v>568</v>
      </c>
      <c r="F1" s="2" t="s">
        <v>569</v>
      </c>
    </row>
    <row r="2" spans="1:6">
      <c r="A2" s="4" t="s">
        <v>570</v>
      </c>
    </row>
    <row r="3" spans="1:6">
      <c r="A3" s="3" t="s">
        <v>534</v>
      </c>
    </row>
    <row r="4" spans="1:6">
      <c r="A4" s="4" t="s">
        <v>538</v>
      </c>
      <c r="B4" s="8" t="n">
        <v>25</v>
      </c>
    </row>
    <row r="5" spans="1:6">
      <c r="A5" s="4" t="s">
        <v>571</v>
      </c>
    </row>
    <row r="6" spans="1:6">
      <c r="A6" s="3" t="s">
        <v>534</v>
      </c>
    </row>
    <row r="7" spans="1:6">
      <c r="A7" s="4" t="s">
        <v>538</v>
      </c>
      <c r="C7" s="6" t="n">
        <v>10.2</v>
      </c>
    </row>
    <row r="8" spans="1:6">
      <c r="A8" s="4" t="s">
        <v>572</v>
      </c>
    </row>
    <row r="9" spans="1:6">
      <c r="A9" s="3" t="s">
        <v>534</v>
      </c>
    </row>
    <row r="10" spans="1:6">
      <c r="A10" s="4" t="s">
        <v>538</v>
      </c>
      <c r="D10" s="6" t="n">
        <v>26.2</v>
      </c>
    </row>
    <row r="11" spans="1:6">
      <c r="A11" s="4" t="s">
        <v>573</v>
      </c>
    </row>
    <row r="12" spans="1:6">
      <c r="A12" s="3" t="s">
        <v>534</v>
      </c>
    </row>
    <row r="13" spans="1:6">
      <c r="A13" s="4" t="s">
        <v>538</v>
      </c>
      <c r="E13" s="6" t="n">
        <v>17.3</v>
      </c>
    </row>
    <row r="14" spans="1:6">
      <c r="A14" s="4" t="s">
        <v>574</v>
      </c>
    </row>
    <row r="15" spans="1:6">
      <c r="A15" s="3" t="s">
        <v>534</v>
      </c>
    </row>
    <row r="16" spans="1:6">
      <c r="A16" s="4" t="s">
        <v>538</v>
      </c>
      <c r="F16" s="6" t="n">
        <v>13.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5</v>
      </c>
      <c r="B1" s="2" t="s">
        <v>1</v>
      </c>
    </row>
    <row r="2" spans="1:3">
      <c r="B2" s="2" t="s">
        <v>37</v>
      </c>
      <c r="C2" s="2" t="s">
        <v>41</v>
      </c>
    </row>
    <row r="3" spans="1:3">
      <c r="A3" s="3" t="s">
        <v>534</v>
      </c>
    </row>
    <row r="4" spans="1:3">
      <c r="A4" s="4" t="s">
        <v>54</v>
      </c>
      <c r="B4" s="6" t="n">
        <v>209.8</v>
      </c>
      <c r="C4" s="6" t="n">
        <v>183.6</v>
      </c>
    </row>
    <row r="5" spans="1:3">
      <c r="A5" s="4" t="s">
        <v>56</v>
      </c>
      <c r="B5" s="9" t="n">
        <v>5.96</v>
      </c>
      <c r="C5" s="9" t="n">
        <v>5.31</v>
      </c>
    </row>
    <row r="6" spans="1:3">
      <c r="A6" s="4" t="s">
        <v>59</v>
      </c>
      <c r="B6" s="9" t="n">
        <v>5.78</v>
      </c>
      <c r="C6" s="9" t="n">
        <v>5.17</v>
      </c>
    </row>
    <row r="7" spans="1:3">
      <c r="A7" s="4" t="s">
        <v>540</v>
      </c>
    </row>
    <row r="8" spans="1:3">
      <c r="A8" s="3" t="s">
        <v>534</v>
      </c>
    </row>
    <row r="9" spans="1:3">
      <c r="A9" s="4" t="s">
        <v>576</v>
      </c>
      <c r="B9" s="6" t="n">
        <v>2696.8</v>
      </c>
      <c r="C9" s="6" t="n">
        <v>2491.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77</v>
      </c>
      <c r="B1" s="2" t="s">
        <v>1</v>
      </c>
    </row>
    <row r="2" spans="1:6">
      <c r="B2" s="2" t="s">
        <v>2</v>
      </c>
      <c r="C2" s="2" t="s">
        <v>37</v>
      </c>
      <c r="D2" s="2" t="s">
        <v>41</v>
      </c>
      <c r="E2" s="2" t="s">
        <v>578</v>
      </c>
      <c r="F2" s="2" t="s">
        <v>579</v>
      </c>
    </row>
    <row r="3" spans="1:6">
      <c r="A3" s="3" t="s">
        <v>534</v>
      </c>
    </row>
    <row r="4" spans="1:6">
      <c r="A4" s="4" t="s">
        <v>580</v>
      </c>
      <c r="B4" s="6" t="n">
        <v>1735.2</v>
      </c>
      <c r="C4" s="6" t="n">
        <v>1776.7</v>
      </c>
      <c r="D4" s="6" t="n">
        <v>1193.5</v>
      </c>
    </row>
    <row r="5" spans="1:6">
      <c r="A5" s="4" t="s">
        <v>82</v>
      </c>
      <c r="B5" s="7" t="n">
        <v>344.3</v>
      </c>
      <c r="C5" s="7" t="n">
        <v>398.9</v>
      </c>
    </row>
    <row r="6" spans="1:6">
      <c r="A6" s="4" t="s">
        <v>581</v>
      </c>
      <c r="B6" s="7" t="n">
        <v>39.5</v>
      </c>
      <c r="C6" s="6" t="n">
        <v>41.4</v>
      </c>
      <c r="D6" s="6" t="n">
        <v>28.3</v>
      </c>
    </row>
    <row r="7" spans="1:6">
      <c r="A7" s="4" t="s">
        <v>582</v>
      </c>
      <c r="B7" s="7" t="n">
        <v>29.1</v>
      </c>
    </row>
    <row r="8" spans="1:6">
      <c r="A8" s="4" t="s">
        <v>583</v>
      </c>
      <c r="B8" s="7" t="n">
        <v>27.5</v>
      </c>
    </row>
    <row r="9" spans="1:6">
      <c r="A9" s="4" t="s">
        <v>584</v>
      </c>
      <c r="B9" s="7" t="n">
        <v>26.5</v>
      </c>
    </row>
    <row r="10" spans="1:6">
      <c r="A10" s="4" t="s">
        <v>585</v>
      </c>
      <c r="B10" s="7" t="n">
        <v>23.7</v>
      </c>
    </row>
    <row r="11" spans="1:6">
      <c r="A11" s="4" t="s">
        <v>586</v>
      </c>
      <c r="B11" s="6" t="n">
        <v>19.8</v>
      </c>
    </row>
    <row r="12" spans="1:6">
      <c r="A12" s="4" t="s">
        <v>587</v>
      </c>
    </row>
    <row r="13" spans="1:6">
      <c r="A13" s="3" t="s">
        <v>534</v>
      </c>
    </row>
    <row r="14" spans="1:6">
      <c r="A14" s="4" t="s">
        <v>588</v>
      </c>
      <c r="B14" s="4" t="s">
        <v>443</v>
      </c>
    </row>
    <row r="15" spans="1:6">
      <c r="A15" s="4" t="s">
        <v>428</v>
      </c>
    </row>
    <row r="16" spans="1:6">
      <c r="A16" s="3" t="s">
        <v>534</v>
      </c>
    </row>
    <row r="17" spans="1:6">
      <c r="A17" s="4" t="s">
        <v>588</v>
      </c>
      <c r="B17" s="4" t="s">
        <v>589</v>
      </c>
    </row>
    <row r="18" spans="1:6">
      <c r="A18" s="4" t="s">
        <v>540</v>
      </c>
    </row>
    <row r="19" spans="1:6">
      <c r="A19" s="3" t="s">
        <v>534</v>
      </c>
    </row>
    <row r="20" spans="1:6">
      <c r="A20" s="4" t="s">
        <v>580</v>
      </c>
      <c r="F20" s="6" t="n">
        <v>494.3</v>
      </c>
    </row>
    <row r="21" spans="1:6">
      <c r="A21" s="4" t="s">
        <v>590</v>
      </c>
      <c r="B21" s="6" t="n">
        <v>3.9</v>
      </c>
    </row>
    <row r="22" spans="1:6">
      <c r="A22" s="4" t="s">
        <v>546</v>
      </c>
    </row>
    <row r="23" spans="1:6">
      <c r="A23" s="3" t="s">
        <v>534</v>
      </c>
    </row>
    <row r="24" spans="1:6">
      <c r="A24" s="4" t="s">
        <v>580</v>
      </c>
      <c r="E24" s="6" t="n">
        <v>18.6</v>
      </c>
    </row>
    <row r="25" spans="1:6">
      <c r="A25" s="4" t="s">
        <v>590</v>
      </c>
      <c r="B25" s="6" t="n">
        <v>4.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5</v>
      </c>
      <c r="B1" s="2" t="s">
        <v>2</v>
      </c>
      <c r="C1" s="2" t="s">
        <v>37</v>
      </c>
    </row>
    <row r="2" spans="1:3">
      <c r="A2" s="3" t="s">
        <v>106</v>
      </c>
    </row>
    <row r="3" spans="1:3">
      <c r="A3" s="4" t="s">
        <v>107</v>
      </c>
      <c r="B3" s="9" t="n">
        <v>0.01</v>
      </c>
      <c r="C3" s="9" t="n">
        <v>0.01</v>
      </c>
    </row>
    <row r="4" spans="1:3">
      <c r="A4" s="4" t="s">
        <v>108</v>
      </c>
      <c r="B4" s="5" t="n">
        <v>0</v>
      </c>
      <c r="C4" s="5" t="n">
        <v>0</v>
      </c>
    </row>
    <row r="5" spans="1:3">
      <c r="A5" s="4" t="s">
        <v>109</v>
      </c>
      <c r="B5" s="9" t="n">
        <v>0.01</v>
      </c>
      <c r="C5" s="9" t="n">
        <v>0.01</v>
      </c>
    </row>
    <row r="6" spans="1:3">
      <c r="A6" s="4" t="s">
        <v>110</v>
      </c>
      <c r="B6" s="5" t="n">
        <v>125000000</v>
      </c>
      <c r="C6" s="5" t="n">
        <v>125000000</v>
      </c>
    </row>
    <row r="7" spans="1:3">
      <c r="A7" s="4" t="s">
        <v>111</v>
      </c>
      <c r="B7" s="5" t="n">
        <v>37697865</v>
      </c>
      <c r="C7" s="5" t="n">
        <v>37697865</v>
      </c>
    </row>
    <row r="8" spans="1:3">
      <c r="A8" s="4" t="s">
        <v>112</v>
      </c>
      <c r="B8" s="5" t="n">
        <v>36087297</v>
      </c>
      <c r="C8" s="5" t="n">
        <v>35540233</v>
      </c>
    </row>
    <row r="9" spans="1:3">
      <c r="A9" s="4" t="s">
        <v>113</v>
      </c>
      <c r="B9" s="5" t="n">
        <v>1610568</v>
      </c>
      <c r="C9" s="5" t="n">
        <v>215763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91</v>
      </c>
      <c r="B1" s="2" t="s">
        <v>578</v>
      </c>
      <c r="C1" s="2" t="s">
        <v>579</v>
      </c>
      <c r="D1" s="2" t="s">
        <v>37</v>
      </c>
      <c r="E1" s="2" t="s">
        <v>2</v>
      </c>
      <c r="F1" s="2" t="s">
        <v>41</v>
      </c>
    </row>
    <row r="2" spans="1:6">
      <c r="A2" s="3" t="s">
        <v>534</v>
      </c>
    </row>
    <row r="3" spans="1:6">
      <c r="A3" s="4" t="s">
        <v>580</v>
      </c>
      <c r="D3" s="6" t="n">
        <v>1776.7</v>
      </c>
      <c r="E3" s="6" t="n">
        <v>1735.2</v>
      </c>
      <c r="F3" s="6" t="n">
        <v>1193.5</v>
      </c>
    </row>
    <row r="4" spans="1:6">
      <c r="A4" s="4" t="s">
        <v>540</v>
      </c>
    </row>
    <row r="5" spans="1:6">
      <c r="A5" s="3" t="s">
        <v>534</v>
      </c>
    </row>
    <row r="6" spans="1:6">
      <c r="A6" s="4" t="s">
        <v>592</v>
      </c>
      <c r="C6" s="6" t="n">
        <v>740.6</v>
      </c>
    </row>
    <row r="7" spans="1:6">
      <c r="A7" s="4" t="s">
        <v>580</v>
      </c>
      <c r="C7" s="7" t="n">
        <v>494.3</v>
      </c>
    </row>
    <row r="8" spans="1:6">
      <c r="A8" s="4" t="s">
        <v>270</v>
      </c>
      <c r="C8" s="6" t="n">
        <v>172.3</v>
      </c>
    </row>
    <row r="9" spans="1:6">
      <c r="A9" s="4" t="s">
        <v>546</v>
      </c>
    </row>
    <row r="10" spans="1:6">
      <c r="A10" s="3" t="s">
        <v>534</v>
      </c>
    </row>
    <row r="11" spans="1:6">
      <c r="A11" s="4" t="s">
        <v>592</v>
      </c>
      <c r="B11" s="6" t="n">
        <v>31.3</v>
      </c>
    </row>
    <row r="12" spans="1:6">
      <c r="A12" s="4" t="s">
        <v>580</v>
      </c>
      <c r="B12" s="7" t="n">
        <v>18.6</v>
      </c>
    </row>
    <row r="13" spans="1:6">
      <c r="A13" s="4" t="s">
        <v>270</v>
      </c>
      <c r="B13" s="6" t="n">
        <v>4.8</v>
      </c>
    </row>
    <row r="14" spans="1:6">
      <c r="A14" s="4" t="s">
        <v>593</v>
      </c>
    </row>
    <row r="15" spans="1:6">
      <c r="A15" s="3" t="s">
        <v>534</v>
      </c>
    </row>
    <row r="16" spans="1:6">
      <c r="A16" s="4" t="s">
        <v>592</v>
      </c>
      <c r="D16" s="7" t="n">
        <v>2.2</v>
      </c>
    </row>
    <row r="17" spans="1:6">
      <c r="A17" s="4" t="s">
        <v>580</v>
      </c>
      <c r="D17" s="7" t="n">
        <v>0.6</v>
      </c>
    </row>
    <row r="18" spans="1:6">
      <c r="A18" s="4" t="s">
        <v>270</v>
      </c>
      <c r="D18" s="7" t="n">
        <v>0.4</v>
      </c>
    </row>
    <row r="19" spans="1:6">
      <c r="A19" s="4" t="s">
        <v>537</v>
      </c>
    </row>
    <row r="20" spans="1:6">
      <c r="A20" s="3" t="s">
        <v>534</v>
      </c>
    </row>
    <row r="21" spans="1:6">
      <c r="A21" s="4" t="s">
        <v>592</v>
      </c>
      <c r="D21" s="7" t="n">
        <v>774.1</v>
      </c>
    </row>
    <row r="22" spans="1:6">
      <c r="A22" s="4" t="s">
        <v>580</v>
      </c>
      <c r="D22" s="7" t="n">
        <v>513.5</v>
      </c>
    </row>
    <row r="23" spans="1:6">
      <c r="A23" s="4" t="s">
        <v>270</v>
      </c>
      <c r="D23" s="6" t="n">
        <v>177.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4</v>
      </c>
      <c r="B1" s="2" t="s">
        <v>2</v>
      </c>
      <c r="C1" s="2" t="s">
        <v>37</v>
      </c>
      <c r="D1" s="2" t="s">
        <v>41</v>
      </c>
    </row>
    <row r="2" spans="1:4">
      <c r="A2" s="3" t="s">
        <v>534</v>
      </c>
    </row>
    <row r="3" spans="1:4">
      <c r="A3" s="4" t="s">
        <v>580</v>
      </c>
      <c r="B3" s="6" t="n">
        <v>1735.2</v>
      </c>
      <c r="C3" s="6" t="n">
        <v>1776.7</v>
      </c>
      <c r="D3" s="6" t="n">
        <v>1193.5</v>
      </c>
    </row>
    <row r="4" spans="1:4">
      <c r="A4" s="4" t="s">
        <v>535</v>
      </c>
    </row>
    <row r="5" spans="1:4">
      <c r="A5" s="3" t="s">
        <v>534</v>
      </c>
    </row>
    <row r="6" spans="1:4">
      <c r="A6" s="4" t="s">
        <v>580</v>
      </c>
      <c r="C6" s="7" t="n">
        <v>513.5</v>
      </c>
    </row>
    <row r="7" spans="1:4">
      <c r="A7" s="4" t="s">
        <v>595</v>
      </c>
      <c r="B7" s="6" t="n">
        <v>3.1</v>
      </c>
    </row>
    <row r="8" spans="1:4">
      <c r="A8" s="4" t="s">
        <v>537</v>
      </c>
    </row>
    <row r="9" spans="1:4">
      <c r="A9" s="3" t="s">
        <v>534</v>
      </c>
    </row>
    <row r="10" spans="1:4">
      <c r="A10" s="4" t="s">
        <v>596</v>
      </c>
      <c r="C10" s="7" t="n">
        <v>149.6</v>
      </c>
    </row>
    <row r="11" spans="1:4">
      <c r="A11" s="4" t="s">
        <v>597</v>
      </c>
      <c r="C11" s="7" t="n">
        <v>94.5</v>
      </c>
    </row>
    <row r="12" spans="1:4">
      <c r="A12" s="4" t="s">
        <v>580</v>
      </c>
      <c r="C12" s="7" t="n">
        <v>513.5</v>
      </c>
    </row>
    <row r="13" spans="1:4">
      <c r="A13" s="4" t="s">
        <v>598</v>
      </c>
      <c r="C13" s="7" t="n">
        <v>177.5</v>
      </c>
    </row>
    <row r="14" spans="1:4">
      <c r="A14" s="4" t="s">
        <v>599</v>
      </c>
      <c r="C14" s="7" t="n">
        <v>9.800000000000001</v>
      </c>
    </row>
    <row r="15" spans="1:4">
      <c r="A15" s="4" t="s">
        <v>600</v>
      </c>
      <c r="C15" s="7" t="n">
        <v>944.9</v>
      </c>
    </row>
    <row r="16" spans="1:4">
      <c r="A16" s="4" t="s">
        <v>601</v>
      </c>
      <c r="C16" s="7" t="n">
        <v>-82.59999999999999</v>
      </c>
    </row>
    <row r="17" spans="1:4">
      <c r="A17" s="4" t="s">
        <v>602</v>
      </c>
      <c r="C17" s="7" t="n">
        <v>-88.2</v>
      </c>
    </row>
    <row r="18" spans="1:4">
      <c r="A18" s="4" t="s">
        <v>603</v>
      </c>
      <c r="C18" s="7" t="n">
        <v>-170.8</v>
      </c>
    </row>
    <row r="19" spans="1:4">
      <c r="A19" s="4" t="s">
        <v>595</v>
      </c>
      <c r="C19" s="6" t="n">
        <v>774.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25"/>
    <col customWidth="1" max="3" min="3" width="27"/>
    <col customWidth="1" max="4" min="4" width="14"/>
  </cols>
  <sheetData>
    <row r="1" spans="1:4">
      <c r="A1" s="1" t="s">
        <v>604</v>
      </c>
      <c r="B1" s="2" t="s">
        <v>1</v>
      </c>
    </row>
    <row r="2" spans="1:4">
      <c r="B2" s="2" t="s">
        <v>2</v>
      </c>
      <c r="C2" s="2" t="s">
        <v>37</v>
      </c>
      <c r="D2" s="2" t="s">
        <v>41</v>
      </c>
    </row>
    <row r="3" spans="1:4">
      <c r="A3" s="3" t="s">
        <v>605</v>
      </c>
    </row>
    <row r="4" spans="1:4">
      <c r="A4" s="4" t="s">
        <v>606</v>
      </c>
      <c r="B4" s="4" t="s">
        <v>607</v>
      </c>
    </row>
    <row r="5" spans="1:4">
      <c r="A5" s="4" t="s">
        <v>580</v>
      </c>
      <c r="B5" s="6" t="n">
        <v>1735.2</v>
      </c>
      <c r="C5" s="6" t="n">
        <v>1776.7</v>
      </c>
      <c r="D5" s="6" t="n">
        <v>1193.5</v>
      </c>
    </row>
    <row r="6" spans="1:4">
      <c r="A6" s="4" t="s">
        <v>608</v>
      </c>
    </row>
    <row r="7" spans="1:4">
      <c r="A7" s="3" t="s">
        <v>605</v>
      </c>
    </row>
    <row r="8" spans="1:4">
      <c r="A8" s="4" t="s">
        <v>609</v>
      </c>
      <c r="B8" s="6" t="n">
        <v>151.5</v>
      </c>
      <c r="C8" s="7" t="n">
        <v>156.5</v>
      </c>
    </row>
    <row r="9" spans="1:4">
      <c r="A9" s="4" t="s">
        <v>610</v>
      </c>
    </row>
    <row r="10" spans="1:4">
      <c r="A10" s="3" t="s">
        <v>605</v>
      </c>
    </row>
    <row r="11" spans="1:4">
      <c r="A11" s="4" t="s">
        <v>606</v>
      </c>
      <c r="B11" s="4" t="s">
        <v>607</v>
      </c>
    </row>
    <row r="12" spans="1:4">
      <c r="A12" s="4" t="s">
        <v>611</v>
      </c>
    </row>
    <row r="13" spans="1:4">
      <c r="A13" s="3" t="s">
        <v>605</v>
      </c>
    </row>
    <row r="14" spans="1:4">
      <c r="A14" s="4" t="s">
        <v>606</v>
      </c>
      <c r="B14" s="4" t="s">
        <v>612</v>
      </c>
    </row>
    <row r="15" spans="1:4">
      <c r="A15" s="4" t="s">
        <v>608</v>
      </c>
    </row>
    <row r="16" spans="1:4">
      <c r="A16" s="3" t="s">
        <v>605</v>
      </c>
    </row>
    <row r="17" spans="1:4">
      <c r="A17" s="4" t="s">
        <v>606</v>
      </c>
      <c r="B17" s="4" t="s">
        <v>613</v>
      </c>
    </row>
    <row r="18" spans="1:4">
      <c r="A18" s="4" t="s">
        <v>535</v>
      </c>
    </row>
    <row r="19" spans="1:4">
      <c r="A19" s="3" t="s">
        <v>605</v>
      </c>
    </row>
    <row r="20" spans="1:4">
      <c r="A20" s="4" t="s">
        <v>614</v>
      </c>
      <c r="C20" s="6" t="n">
        <v>130.7</v>
      </c>
    </row>
    <row r="21" spans="1:4">
      <c r="A21" s="4" t="s">
        <v>606</v>
      </c>
      <c r="C21" s="4" t="s">
        <v>615</v>
      </c>
    </row>
    <row r="22" spans="1:4">
      <c r="A22" s="4" t="s">
        <v>616</v>
      </c>
      <c r="C22" s="6" t="n">
        <v>177.5</v>
      </c>
    </row>
    <row r="23" spans="1:4">
      <c r="A23" s="4" t="s">
        <v>580</v>
      </c>
      <c r="C23" s="7" t="n">
        <v>513.5</v>
      </c>
    </row>
    <row r="24" spans="1:4">
      <c r="A24" s="4" t="s">
        <v>617</v>
      </c>
    </row>
    <row r="25" spans="1:4">
      <c r="A25" s="3" t="s">
        <v>605</v>
      </c>
    </row>
    <row r="26" spans="1:4">
      <c r="A26" s="4" t="s">
        <v>609</v>
      </c>
      <c r="C26" s="7" t="n">
        <v>46.8</v>
      </c>
    </row>
    <row r="27" spans="1:4">
      <c r="A27" s="4" t="s">
        <v>618</v>
      </c>
    </row>
    <row r="28" spans="1:4">
      <c r="A28" s="3" t="s">
        <v>605</v>
      </c>
    </row>
    <row r="29" spans="1:4">
      <c r="A29" s="4" t="s">
        <v>614</v>
      </c>
      <c r="C29" s="6" t="n">
        <v>102.5</v>
      </c>
    </row>
    <row r="30" spans="1:4">
      <c r="A30" s="4" t="s">
        <v>606</v>
      </c>
      <c r="C30" s="4" t="s">
        <v>619</v>
      </c>
    </row>
    <row r="31" spans="1:4">
      <c r="A31" s="4" t="s">
        <v>620</v>
      </c>
    </row>
    <row r="32" spans="1:4">
      <c r="A32" s="3" t="s">
        <v>605</v>
      </c>
    </row>
    <row r="33" spans="1:4">
      <c r="A33" s="4" t="s">
        <v>614</v>
      </c>
      <c r="C33" s="6" t="n">
        <v>25.2</v>
      </c>
    </row>
    <row r="34" spans="1:4">
      <c r="A34" s="4" t="s">
        <v>606</v>
      </c>
      <c r="C34" s="4" t="s">
        <v>621</v>
      </c>
    </row>
    <row r="35" spans="1:4">
      <c r="A35" s="4" t="s">
        <v>622</v>
      </c>
    </row>
    <row r="36" spans="1:4">
      <c r="A36" s="3" t="s">
        <v>605</v>
      </c>
    </row>
    <row r="37" spans="1:4">
      <c r="A37" s="4" t="s">
        <v>614</v>
      </c>
      <c r="C37" s="8" t="n">
        <v>3</v>
      </c>
    </row>
    <row r="38" spans="1:4">
      <c r="A38" s="4" t="s">
        <v>606</v>
      </c>
      <c r="C38" s="4" t="s">
        <v>623</v>
      </c>
    </row>
    <row r="39" spans="1:4">
      <c r="A39" s="4" t="s">
        <v>617</v>
      </c>
    </row>
    <row r="40" spans="1:4">
      <c r="A40" s="3" t="s">
        <v>605</v>
      </c>
    </row>
    <row r="41" spans="1:4">
      <c r="A41" s="4" t="s">
        <v>614</v>
      </c>
      <c r="C41" s="8" t="n">
        <v>0</v>
      </c>
    </row>
    <row r="42" spans="1:4">
      <c r="A42" s="4" t="s">
        <v>537</v>
      </c>
    </row>
    <row r="43" spans="1:4">
      <c r="A43" s="3" t="s">
        <v>605</v>
      </c>
    </row>
    <row r="44" spans="1:4">
      <c r="A44" s="4" t="s">
        <v>580</v>
      </c>
      <c r="C44" s="6" t="n">
        <v>513.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4</v>
      </c>
      <c r="B1" s="2" t="s">
        <v>1</v>
      </c>
    </row>
    <row r="2" spans="1:3">
      <c r="B2" s="2" t="s">
        <v>2</v>
      </c>
      <c r="C2" s="2" t="s">
        <v>37</v>
      </c>
    </row>
    <row r="3" spans="1:3">
      <c r="A3" s="3" t="s">
        <v>625</v>
      </c>
    </row>
    <row r="4" spans="1:3">
      <c r="A4" s="4" t="s">
        <v>626</v>
      </c>
      <c r="B4" s="6" t="n">
        <v>1776.7</v>
      </c>
      <c r="C4" s="6" t="n">
        <v>1193.5</v>
      </c>
    </row>
    <row r="5" spans="1:3">
      <c r="A5" s="4" t="s">
        <v>627</v>
      </c>
      <c r="B5" s="7" t="n">
        <v>1.8</v>
      </c>
      <c r="C5" s="7" t="n">
        <v>504.8</v>
      </c>
    </row>
    <row r="6" spans="1:3">
      <c r="A6" s="4" t="s">
        <v>628</v>
      </c>
      <c r="C6" s="7" t="n">
        <v>78.40000000000001</v>
      </c>
    </row>
    <row r="7" spans="1:3">
      <c r="A7" s="4" t="s">
        <v>629</v>
      </c>
      <c r="B7" s="7" t="n">
        <v>-43.3</v>
      </c>
    </row>
    <row r="8" spans="1:3">
      <c r="A8" s="4" t="s">
        <v>630</v>
      </c>
      <c r="B8" s="7" t="n">
        <v>1735.2</v>
      </c>
      <c r="C8" s="7" t="n">
        <v>1776.7</v>
      </c>
    </row>
    <row r="9" spans="1:3">
      <c r="A9" s="4" t="s">
        <v>631</v>
      </c>
    </row>
    <row r="10" spans="1:3">
      <c r="A10" s="3" t="s">
        <v>625</v>
      </c>
    </row>
    <row r="11" spans="1:3">
      <c r="A11" s="4" t="s">
        <v>626</v>
      </c>
      <c r="B11" s="7" t="n">
        <v>756.4</v>
      </c>
      <c r="C11" s="7" t="n">
        <v>713.3</v>
      </c>
    </row>
    <row r="12" spans="1:3">
      <c r="A12" s="4" t="s">
        <v>627</v>
      </c>
      <c r="B12" s="7" t="n">
        <v>1.8</v>
      </c>
      <c r="C12" s="7" t="n">
        <v>25.8</v>
      </c>
    </row>
    <row r="13" spans="1:3">
      <c r="A13" s="4" t="s">
        <v>628</v>
      </c>
      <c r="C13" s="7" t="n">
        <v>17.3</v>
      </c>
    </row>
    <row r="14" spans="1:3">
      <c r="A14" s="4" t="s">
        <v>629</v>
      </c>
      <c r="B14" s="7" t="n">
        <v>-3.5</v>
      </c>
    </row>
    <row r="15" spans="1:3">
      <c r="A15" s="4" t="s">
        <v>630</v>
      </c>
      <c r="B15" s="7" t="n">
        <v>754.7</v>
      </c>
      <c r="C15" s="7" t="n">
        <v>756.4</v>
      </c>
    </row>
    <row r="16" spans="1:3">
      <c r="A16" s="4" t="s">
        <v>632</v>
      </c>
    </row>
    <row r="17" spans="1:3">
      <c r="A17" s="3" t="s">
        <v>625</v>
      </c>
    </row>
    <row r="18" spans="1:3">
      <c r="A18" s="4" t="s">
        <v>626</v>
      </c>
      <c r="B18" s="7" t="n">
        <v>815.6</v>
      </c>
      <c r="C18" s="7" t="n">
        <v>317.4</v>
      </c>
    </row>
    <row r="19" spans="1:3">
      <c r="A19" s="4" t="s">
        <v>627</v>
      </c>
      <c r="B19" s="5" t="n">
        <v>0</v>
      </c>
      <c r="C19" s="7" t="n">
        <v>441.3</v>
      </c>
    </row>
    <row r="20" spans="1:3">
      <c r="A20" s="4" t="s">
        <v>628</v>
      </c>
      <c r="C20" s="7" t="n">
        <v>56.9</v>
      </c>
    </row>
    <row r="21" spans="1:3">
      <c r="A21" s="4" t="s">
        <v>629</v>
      </c>
      <c r="B21" s="7" t="n">
        <v>-5.9</v>
      </c>
    </row>
    <row r="22" spans="1:3">
      <c r="A22" s="4" t="s">
        <v>630</v>
      </c>
      <c r="B22" s="7" t="n">
        <v>809.7</v>
      </c>
      <c r="C22" s="7" t="n">
        <v>815.6</v>
      </c>
    </row>
    <row r="23" spans="1:3">
      <c r="A23" s="4" t="s">
        <v>633</v>
      </c>
    </row>
    <row r="24" spans="1:3">
      <c r="A24" s="3" t="s">
        <v>625</v>
      </c>
    </row>
    <row r="25" spans="1:3">
      <c r="A25" s="4" t="s">
        <v>626</v>
      </c>
      <c r="B25" s="5" t="n">
        <v>182</v>
      </c>
      <c r="C25" s="7" t="n">
        <v>139.4</v>
      </c>
    </row>
    <row r="26" spans="1:3">
      <c r="A26" s="4" t="s">
        <v>627</v>
      </c>
      <c r="B26" s="5" t="n">
        <v>0</v>
      </c>
      <c r="C26" s="7" t="n">
        <v>37.7</v>
      </c>
    </row>
    <row r="27" spans="1:3">
      <c r="A27" s="4" t="s">
        <v>628</v>
      </c>
      <c r="C27" s="7" t="n">
        <v>4.9</v>
      </c>
    </row>
    <row r="28" spans="1:3">
      <c r="A28" s="4" t="s">
        <v>629</v>
      </c>
      <c r="B28" s="7" t="n">
        <v>-33.5</v>
      </c>
    </row>
    <row r="29" spans="1:3">
      <c r="A29" s="4" t="s">
        <v>630</v>
      </c>
      <c r="B29" s="7" t="n">
        <v>148.5</v>
      </c>
      <c r="C29" s="5" t="n">
        <v>182</v>
      </c>
    </row>
    <row r="30" spans="1:3">
      <c r="A30" s="4" t="s">
        <v>634</v>
      </c>
    </row>
    <row r="31" spans="1:3">
      <c r="A31" s="3" t="s">
        <v>625</v>
      </c>
    </row>
    <row r="32" spans="1:3">
      <c r="A32" s="4" t="s">
        <v>626</v>
      </c>
      <c r="B32" s="7" t="n">
        <v>22.7</v>
      </c>
      <c r="C32" s="7" t="n">
        <v>23.4</v>
      </c>
    </row>
    <row r="33" spans="1:3">
      <c r="A33" s="4" t="s">
        <v>627</v>
      </c>
      <c r="B33" s="5" t="n">
        <v>0</v>
      </c>
      <c r="C33" s="5" t="n">
        <v>0</v>
      </c>
    </row>
    <row r="34" spans="1:3">
      <c r="A34" s="4" t="s">
        <v>628</v>
      </c>
      <c r="C34" s="7" t="n">
        <v>-0.7</v>
      </c>
    </row>
    <row r="35" spans="1:3">
      <c r="A35" s="4" t="s">
        <v>629</v>
      </c>
      <c r="B35" s="7" t="n">
        <v>-0.4</v>
      </c>
    </row>
    <row r="36" spans="1:3">
      <c r="A36" s="4" t="s">
        <v>630</v>
      </c>
      <c r="B36" s="6" t="n">
        <v>22.3</v>
      </c>
      <c r="C36" s="6" t="n">
        <v>22.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5</v>
      </c>
      <c r="B1" s="2" t="s">
        <v>1</v>
      </c>
    </row>
    <row r="2" spans="1:3">
      <c r="B2" s="2" t="s">
        <v>2</v>
      </c>
      <c r="C2" s="2" t="s">
        <v>37</v>
      </c>
    </row>
    <row r="3" spans="1:3">
      <c r="A3" s="3" t="s">
        <v>636</v>
      </c>
    </row>
    <row r="4" spans="1:3">
      <c r="A4" s="4" t="s">
        <v>637</v>
      </c>
      <c r="B4" s="6" t="n">
        <v>483.6</v>
      </c>
      <c r="C4" s="6" t="n">
        <v>504.6</v>
      </c>
    </row>
    <row r="5" spans="1:3">
      <c r="A5" s="4" t="s">
        <v>638</v>
      </c>
      <c r="B5" s="7" t="n">
        <v>290.8</v>
      </c>
      <c r="C5" s="7" t="n">
        <v>262.2</v>
      </c>
    </row>
    <row r="6" spans="1:3">
      <c r="A6" s="4" t="s">
        <v>639</v>
      </c>
      <c r="B6" s="7" t="n">
        <v>192.8</v>
      </c>
      <c r="C6" s="7" t="n">
        <v>242.4</v>
      </c>
    </row>
    <row r="7" spans="1:3">
      <c r="A7" s="4" t="s">
        <v>640</v>
      </c>
      <c r="B7" s="7" t="n">
        <v>635.1</v>
      </c>
      <c r="C7" s="7" t="n">
        <v>661.1</v>
      </c>
    </row>
    <row r="8" spans="1:3">
      <c r="A8" s="4" t="s">
        <v>641</v>
      </c>
      <c r="B8" s="7" t="n">
        <v>344.3</v>
      </c>
      <c r="C8" s="7" t="n">
        <v>398.9</v>
      </c>
    </row>
    <row r="9" spans="1:3">
      <c r="A9" s="4" t="s">
        <v>610</v>
      </c>
    </row>
    <row r="10" spans="1:3">
      <c r="A10" s="3" t="s">
        <v>636</v>
      </c>
    </row>
    <row r="11" spans="1:3">
      <c r="A11" s="4" t="s">
        <v>637</v>
      </c>
      <c r="B11" s="7" t="n">
        <v>313.7</v>
      </c>
      <c r="C11" s="7" t="n">
        <v>329.6</v>
      </c>
    </row>
    <row r="12" spans="1:3">
      <c r="A12" s="4" t="s">
        <v>638</v>
      </c>
      <c r="B12" s="7" t="n">
        <v>179.8</v>
      </c>
      <c r="C12" s="7" t="n">
        <v>159.4</v>
      </c>
    </row>
    <row r="13" spans="1:3">
      <c r="A13" s="4" t="s">
        <v>639</v>
      </c>
      <c r="B13" s="7" t="n">
        <v>133.9</v>
      </c>
      <c r="C13" s="7" t="n">
        <v>170.2</v>
      </c>
    </row>
    <row r="14" spans="1:3">
      <c r="A14" s="4" t="s">
        <v>611</v>
      </c>
    </row>
    <row r="15" spans="1:3">
      <c r="A15" s="3" t="s">
        <v>636</v>
      </c>
    </row>
    <row r="16" spans="1:3">
      <c r="A16" s="4" t="s">
        <v>637</v>
      </c>
      <c r="B16" s="7" t="n">
        <v>148.8</v>
      </c>
      <c r="C16" s="7" t="n">
        <v>153.2</v>
      </c>
    </row>
    <row r="17" spans="1:3">
      <c r="A17" s="4" t="s">
        <v>638</v>
      </c>
      <c r="B17" s="7" t="n">
        <v>90.90000000000001</v>
      </c>
      <c r="C17" s="7" t="n">
        <v>82.7</v>
      </c>
    </row>
    <row r="18" spans="1:3">
      <c r="A18" s="4" t="s">
        <v>639</v>
      </c>
      <c r="B18" s="7" t="n">
        <v>57.9</v>
      </c>
      <c r="C18" s="7" t="n">
        <v>70.5</v>
      </c>
    </row>
    <row r="19" spans="1:3">
      <c r="A19" s="4" t="s">
        <v>642</v>
      </c>
    </row>
    <row r="20" spans="1:3">
      <c r="A20" s="3" t="s">
        <v>636</v>
      </c>
    </row>
    <row r="21" spans="1:3">
      <c r="A21" s="4" t="s">
        <v>637</v>
      </c>
      <c r="B21" s="7" t="n">
        <v>0.7</v>
      </c>
      <c r="C21" s="7" t="n">
        <v>0.7</v>
      </c>
    </row>
    <row r="22" spans="1:3">
      <c r="A22" s="4" t="s">
        <v>638</v>
      </c>
      <c r="B22" s="7" t="n">
        <v>0.6</v>
      </c>
      <c r="C22" s="7" t="n">
        <v>0.6</v>
      </c>
    </row>
    <row r="23" spans="1:3">
      <c r="A23" s="4" t="s">
        <v>639</v>
      </c>
      <c r="B23" s="7" t="n">
        <v>0.1</v>
      </c>
      <c r="C23" s="7" t="n">
        <v>0.1</v>
      </c>
    </row>
    <row r="24" spans="1:3">
      <c r="A24" s="4" t="s">
        <v>643</v>
      </c>
    </row>
    <row r="25" spans="1:3">
      <c r="A25" s="3" t="s">
        <v>636</v>
      </c>
    </row>
    <row r="26" spans="1:3">
      <c r="A26" s="4" t="s">
        <v>637</v>
      </c>
      <c r="B26" s="7" t="n">
        <v>0.9</v>
      </c>
      <c r="C26" s="7" t="n">
        <v>0.9</v>
      </c>
    </row>
    <row r="27" spans="1:3">
      <c r="A27" s="4" t="s">
        <v>638</v>
      </c>
      <c r="B27" s="7" t="n">
        <v>0.9</v>
      </c>
      <c r="C27" s="7" t="n">
        <v>0.9</v>
      </c>
    </row>
    <row r="28" spans="1:3">
      <c r="A28" s="4" t="s">
        <v>639</v>
      </c>
      <c r="B28" s="5" t="n">
        <v>0</v>
      </c>
      <c r="C28" s="5" t="n">
        <v>0</v>
      </c>
    </row>
    <row r="29" spans="1:3">
      <c r="A29" s="4" t="s">
        <v>608</v>
      </c>
    </row>
    <row r="30" spans="1:3">
      <c r="A30" s="3" t="s">
        <v>636</v>
      </c>
    </row>
    <row r="31" spans="1:3">
      <c r="A31" s="4" t="s">
        <v>637</v>
      </c>
      <c r="B31" s="7" t="n">
        <v>3.9</v>
      </c>
      <c r="C31" s="7" t="n">
        <v>3.9</v>
      </c>
    </row>
    <row r="32" spans="1:3">
      <c r="A32" s="4" t="s">
        <v>638</v>
      </c>
      <c r="B32" s="5" t="n">
        <v>3</v>
      </c>
      <c r="C32" s="7" t="n">
        <v>2.7</v>
      </c>
    </row>
    <row r="33" spans="1:3">
      <c r="A33" s="4" t="s">
        <v>639</v>
      </c>
      <c r="B33" s="7" t="n">
        <v>0.9</v>
      </c>
      <c r="C33" s="7" t="n">
        <v>1.2</v>
      </c>
    </row>
    <row r="34" spans="1:3">
      <c r="A34" s="4" t="s">
        <v>644</v>
      </c>
    </row>
    <row r="35" spans="1:3">
      <c r="A35" s="3" t="s">
        <v>636</v>
      </c>
    </row>
    <row r="36" spans="1:3">
      <c r="A36" s="4" t="s">
        <v>637</v>
      </c>
      <c r="B36" s="7" t="n">
        <v>15.6</v>
      </c>
      <c r="C36" s="7" t="n">
        <v>16.3</v>
      </c>
    </row>
    <row r="37" spans="1:3">
      <c r="A37" s="4" t="s">
        <v>638</v>
      </c>
      <c r="B37" s="7" t="n">
        <v>15.6</v>
      </c>
      <c r="C37" s="7" t="n">
        <v>15.9</v>
      </c>
    </row>
    <row r="38" spans="1:3">
      <c r="A38" s="4" t="s">
        <v>639</v>
      </c>
      <c r="B38" s="5" t="n">
        <v>0</v>
      </c>
      <c r="C38" s="7" t="n">
        <v>0.4</v>
      </c>
    </row>
    <row r="39" spans="1:3">
      <c r="A39" s="4" t="s">
        <v>608</v>
      </c>
    </row>
    <row r="40" spans="1:3">
      <c r="A40" s="3" t="s">
        <v>636</v>
      </c>
    </row>
    <row r="41" spans="1:3">
      <c r="A41" s="4" t="s">
        <v>645</v>
      </c>
      <c r="B41" s="6" t="n">
        <v>151.5</v>
      </c>
      <c r="C41" s="6" t="n">
        <v>156.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5"/>
  </cols>
  <sheetData>
    <row r="1" spans="1:2">
      <c r="A1" s="1" t="s">
        <v>646</v>
      </c>
      <c r="B1" s="2" t="s">
        <v>1</v>
      </c>
    </row>
    <row r="2" spans="1:2">
      <c r="B2" s="2" t="s">
        <v>2</v>
      </c>
    </row>
    <row r="3" spans="1:2">
      <c r="A3" s="3" t="s">
        <v>647</v>
      </c>
    </row>
    <row r="4" spans="1:2">
      <c r="A4" s="4" t="s">
        <v>648</v>
      </c>
      <c r="B4" s="4" t="s">
        <v>607</v>
      </c>
    </row>
    <row r="5" spans="1:2">
      <c r="A5" s="4" t="s">
        <v>610</v>
      </c>
    </row>
    <row r="6" spans="1:2">
      <c r="A6" s="3" t="s">
        <v>647</v>
      </c>
    </row>
    <row r="7" spans="1:2">
      <c r="A7" s="4" t="s">
        <v>648</v>
      </c>
      <c r="B7" s="4" t="s">
        <v>607</v>
      </c>
    </row>
    <row r="8" spans="1:2">
      <c r="A8" s="4" t="s">
        <v>611</v>
      </c>
    </row>
    <row r="9" spans="1:2">
      <c r="A9" s="3" t="s">
        <v>647</v>
      </c>
    </row>
    <row r="10" spans="1:2">
      <c r="A10" s="4" t="s">
        <v>648</v>
      </c>
      <c r="B10" s="4" t="s">
        <v>612</v>
      </c>
    </row>
    <row r="11" spans="1:2">
      <c r="A11" s="4" t="s">
        <v>642</v>
      </c>
    </row>
    <row r="12" spans="1:2">
      <c r="A12" s="3" t="s">
        <v>647</v>
      </c>
    </row>
    <row r="13" spans="1:2">
      <c r="A13" s="4" t="s">
        <v>648</v>
      </c>
      <c r="B13" s="4" t="s">
        <v>649</v>
      </c>
    </row>
    <row r="14" spans="1:2">
      <c r="A14" s="4" t="s">
        <v>608</v>
      </c>
    </row>
    <row r="15" spans="1:2">
      <c r="A15" s="3" t="s">
        <v>647</v>
      </c>
    </row>
    <row r="16" spans="1:2">
      <c r="A16" s="4" t="s">
        <v>648</v>
      </c>
      <c r="B16" s="4" t="s">
        <v>61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650</v>
      </c>
      <c r="B1" s="2" t="s">
        <v>2</v>
      </c>
      <c r="C1" s="2" t="s">
        <v>37</v>
      </c>
    </row>
    <row r="2" spans="1:3">
      <c r="A2" s="3" t="s">
        <v>175</v>
      </c>
    </row>
    <row r="3" spans="1:3">
      <c r="A3" s="4" t="s">
        <v>651</v>
      </c>
      <c r="B3" s="8" t="n">
        <v>0</v>
      </c>
      <c r="C3" s="8"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652</v>
      </c>
      <c r="B1" s="2" t="s">
        <v>2</v>
      </c>
      <c r="C1" s="2" t="s">
        <v>518</v>
      </c>
      <c r="D1" s="2" t="s">
        <v>37</v>
      </c>
    </row>
    <row r="2" spans="1:4">
      <c r="A2" s="3" t="s">
        <v>653</v>
      </c>
    </row>
    <row r="3" spans="1:4">
      <c r="A3" s="4" t="s">
        <v>520</v>
      </c>
      <c r="B3" s="6" t="n">
        <v>145.3</v>
      </c>
      <c r="C3" s="6" t="n">
        <v>118.8</v>
      </c>
    </row>
    <row r="4" spans="1:4">
      <c r="A4" s="4" t="s">
        <v>654</v>
      </c>
      <c r="B4" s="7" t="n">
        <v>568.5</v>
      </c>
      <c r="D4" s="6" t="n">
        <v>488.4</v>
      </c>
    </row>
    <row r="5" spans="1:4">
      <c r="A5" s="4" t="s">
        <v>655</v>
      </c>
      <c r="B5" s="7" t="n">
        <v>-6.7</v>
      </c>
      <c r="D5" s="7" t="n">
        <v>-10.3</v>
      </c>
    </row>
    <row r="6" spans="1:4">
      <c r="A6" s="4" t="s">
        <v>656</v>
      </c>
      <c r="B6" s="7" t="n">
        <v>561.8</v>
      </c>
      <c r="D6" s="7" t="n">
        <v>478.1</v>
      </c>
    </row>
    <row r="7" spans="1:4">
      <c r="A7" s="4" t="s">
        <v>657</v>
      </c>
    </row>
    <row r="8" spans="1:4">
      <c r="A8" s="3" t="s">
        <v>653</v>
      </c>
    </row>
    <row r="9" spans="1:4">
      <c r="A9" s="4" t="s">
        <v>658</v>
      </c>
      <c r="B9" s="7" t="n">
        <v>381.9</v>
      </c>
      <c r="D9" s="7" t="n">
        <v>372.4</v>
      </c>
    </row>
    <row r="10" spans="1:4">
      <c r="A10" s="4" t="s">
        <v>520</v>
      </c>
      <c r="B10" s="7" t="n">
        <v>96.40000000000001</v>
      </c>
      <c r="D10" s="7" t="n">
        <v>47.4</v>
      </c>
    </row>
    <row r="11" spans="1:4">
      <c r="A11" s="4" t="s">
        <v>659</v>
      </c>
    </row>
    <row r="12" spans="1:4">
      <c r="A12" s="3" t="s">
        <v>653</v>
      </c>
    </row>
    <row r="13" spans="1:4">
      <c r="A13" s="4" t="s">
        <v>658</v>
      </c>
      <c r="B13" s="7" t="n">
        <v>41.3</v>
      </c>
      <c r="D13" s="7" t="n">
        <v>26.2</v>
      </c>
    </row>
    <row r="14" spans="1:4">
      <c r="A14" s="4" t="s">
        <v>520</v>
      </c>
      <c r="B14" s="6" t="n">
        <v>48.9</v>
      </c>
      <c r="D14" s="6" t="n">
        <v>42.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660</v>
      </c>
      <c r="B1" s="2" t="s">
        <v>2</v>
      </c>
      <c r="C1" s="2" t="s">
        <v>518</v>
      </c>
      <c r="D1" s="2" t="s">
        <v>37</v>
      </c>
    </row>
    <row r="2" spans="1:4">
      <c r="A2" s="3" t="s">
        <v>137</v>
      </c>
    </row>
    <row r="3" spans="1:4">
      <c r="A3" s="4" t="s">
        <v>661</v>
      </c>
      <c r="B3" s="6" t="n">
        <v>205.6</v>
      </c>
      <c r="D3" s="6" t="n">
        <v>200.2</v>
      </c>
    </row>
    <row r="4" spans="1:4">
      <c r="A4" s="4" t="s">
        <v>662</v>
      </c>
      <c r="B4" s="7" t="n">
        <v>117.5</v>
      </c>
      <c r="D4" s="7" t="n">
        <v>157.9</v>
      </c>
    </row>
    <row r="5" spans="1:4">
      <c r="A5" s="4" t="s">
        <v>663</v>
      </c>
      <c r="B5" s="7" t="n">
        <v>50.5</v>
      </c>
      <c r="D5" s="7" t="n">
        <v>54.1</v>
      </c>
    </row>
    <row r="6" spans="1:4">
      <c r="A6" s="4" t="s">
        <v>664</v>
      </c>
      <c r="B6" s="7" t="n">
        <v>373.6</v>
      </c>
      <c r="D6" s="7" t="n">
        <v>412.2</v>
      </c>
    </row>
    <row r="7" spans="1:4">
      <c r="A7" s="4" t="s">
        <v>665</v>
      </c>
      <c r="B7" s="5" t="n">
        <v>0</v>
      </c>
      <c r="D7" s="7" t="n">
        <v>-1.4</v>
      </c>
    </row>
    <row r="8" spans="1:4">
      <c r="A8" s="4" t="s">
        <v>666</v>
      </c>
      <c r="B8" s="7" t="n">
        <v>-9.300000000000001</v>
      </c>
      <c r="D8" s="7" t="n">
        <v>-10.6</v>
      </c>
    </row>
    <row r="9" spans="1:4">
      <c r="A9" s="4" t="s">
        <v>667</v>
      </c>
      <c r="B9" s="6" t="n">
        <v>364.3</v>
      </c>
      <c r="C9" s="6" t="n">
        <v>375.4</v>
      </c>
      <c r="D9" s="6" t="n">
        <v>400.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668</v>
      </c>
      <c r="B1" s="2" t="s">
        <v>1</v>
      </c>
    </row>
    <row r="2" spans="1:4">
      <c r="B2" s="2" t="s">
        <v>2</v>
      </c>
      <c r="C2" s="2" t="s">
        <v>37</v>
      </c>
      <c r="D2" s="2" t="s">
        <v>41</v>
      </c>
    </row>
    <row r="3" spans="1:4">
      <c r="A3" s="3" t="s">
        <v>669</v>
      </c>
    </row>
    <row r="4" spans="1:4">
      <c r="A4" s="4" t="s">
        <v>670</v>
      </c>
      <c r="B4" s="6" t="n">
        <v>42.3</v>
      </c>
      <c r="C4" s="6" t="n">
        <v>63.6</v>
      </c>
    </row>
    <row r="5" spans="1:4">
      <c r="A5" s="4" t="s">
        <v>671</v>
      </c>
      <c r="B5" s="7" t="n">
        <v>331.3</v>
      </c>
      <c r="C5" s="7" t="n">
        <v>348.6</v>
      </c>
    </row>
    <row r="6" spans="1:4">
      <c r="A6" s="4" t="s">
        <v>672</v>
      </c>
      <c r="B6" s="6" t="n">
        <v>0.1</v>
      </c>
      <c r="C6" s="6" t="n">
        <v>2.9</v>
      </c>
      <c r="D6" s="6" t="n">
        <v>0.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72"/>
    <col customWidth="1" max="2" min="2" width="80"/>
    <col customWidth="1" max="3" min="3" width="4"/>
    <col customWidth="1" max="4" min="4" width="13"/>
    <col customWidth="1" max="5" min="5" width="27"/>
    <col customWidth="1" max="6" min="6" width="15"/>
    <col customWidth="1" max="7" min="7" width="18"/>
    <col customWidth="1" max="8" min="8" width="46"/>
  </cols>
  <sheetData>
    <row r="1" spans="1:8">
      <c r="A1" s="1" t="s">
        <v>114</v>
      </c>
      <c r="B1" s="2" t="s">
        <v>115</v>
      </c>
      <c r="D1" s="2" t="s">
        <v>116</v>
      </c>
      <c r="E1" s="2" t="s">
        <v>117</v>
      </c>
      <c r="F1" s="2" t="s">
        <v>118</v>
      </c>
      <c r="G1" s="2" t="s">
        <v>119</v>
      </c>
      <c r="H1" s="2" t="s">
        <v>120</v>
      </c>
    </row>
    <row r="2" spans="1:8">
      <c r="A2" s="4" t="s">
        <v>121</v>
      </c>
      <c r="B2" s="6" t="n">
        <v>1344.1</v>
      </c>
      <c r="D2" s="6" t="n">
        <v>0.4</v>
      </c>
      <c r="E2" s="6" t="n">
        <v>345.3</v>
      </c>
      <c r="F2" s="6" t="n">
        <v>-309.9</v>
      </c>
      <c r="G2" s="6" t="n">
        <v>1721.5</v>
      </c>
      <c r="H2" s="6" t="n">
        <v>-413.2</v>
      </c>
    </row>
    <row r="3" spans="1:8">
      <c r="A3" s="3" t="s">
        <v>122</v>
      </c>
    </row>
    <row r="4" spans="1:8">
      <c r="A4" s="4" t="s">
        <v>54</v>
      </c>
      <c r="B4" s="7" t="n">
        <v>190.9</v>
      </c>
      <c r="G4" s="7" t="n">
        <v>190.9</v>
      </c>
    </row>
    <row r="5" spans="1:8">
      <c r="A5" s="4" t="s">
        <v>67</v>
      </c>
      <c r="B5" s="5" t="n">
        <v>-38</v>
      </c>
      <c r="C5" s="4" t="s">
        <v>68</v>
      </c>
      <c r="H5" s="5" t="n">
        <v>-38</v>
      </c>
    </row>
    <row r="6" spans="1:8">
      <c r="A6" s="4" t="s">
        <v>123</v>
      </c>
      <c r="B6" s="5" t="n">
        <v>0</v>
      </c>
      <c r="E6" s="5" t="n">
        <v>-67</v>
      </c>
      <c r="F6" s="5" t="n">
        <v>67</v>
      </c>
    </row>
    <row r="7" spans="1:8">
      <c r="A7" s="4" t="s">
        <v>124</v>
      </c>
      <c r="B7" s="7" t="n">
        <v>21.3</v>
      </c>
      <c r="E7" s="7" t="n">
        <v>21.3</v>
      </c>
    </row>
    <row r="8" spans="1:8">
      <c r="A8" s="4" t="s">
        <v>125</v>
      </c>
      <c r="B8" s="7" t="n">
        <v>36.1</v>
      </c>
      <c r="E8" s="7" t="n">
        <v>36.1</v>
      </c>
    </row>
    <row r="9" spans="1:8">
      <c r="A9" s="4" t="s">
        <v>126</v>
      </c>
      <c r="B9" s="7" t="n">
        <v>1554.4</v>
      </c>
      <c r="D9" s="7" t="n">
        <v>0.4</v>
      </c>
      <c r="E9" s="7" t="n">
        <v>335.7</v>
      </c>
      <c r="F9" s="7" t="n">
        <v>-242.9</v>
      </c>
      <c r="G9" s="7" t="n">
        <v>1912.4</v>
      </c>
      <c r="H9" s="7" t="n">
        <v>-451.2</v>
      </c>
    </row>
    <row r="10" spans="1:8">
      <c r="A10" s="3" t="s">
        <v>122</v>
      </c>
    </row>
    <row r="11" spans="1:8">
      <c r="A11" s="4" t="s">
        <v>54</v>
      </c>
      <c r="B11" s="7" t="n">
        <v>227.2</v>
      </c>
      <c r="G11" s="7" t="n">
        <v>227.2</v>
      </c>
    </row>
    <row r="12" spans="1:8">
      <c r="A12" s="4" t="s">
        <v>67</v>
      </c>
      <c r="B12" s="7" t="n">
        <v>121.9</v>
      </c>
      <c r="C12" s="4" t="s">
        <v>68</v>
      </c>
      <c r="H12" s="7" t="n">
        <v>121.9</v>
      </c>
    </row>
    <row r="13" spans="1:8">
      <c r="A13" s="4" t="s">
        <v>123</v>
      </c>
      <c r="B13" s="5" t="n">
        <v>0</v>
      </c>
      <c r="E13" s="7" t="n">
        <v>-42.2</v>
      </c>
      <c r="F13" s="7" t="n">
        <v>42.2</v>
      </c>
    </row>
    <row r="14" spans="1:8">
      <c r="A14" s="4" t="s">
        <v>124</v>
      </c>
      <c r="B14" s="7" t="n">
        <v>24.9</v>
      </c>
      <c r="E14" s="7" t="n">
        <v>24.9</v>
      </c>
    </row>
    <row r="15" spans="1:8">
      <c r="A15" s="4" t="s">
        <v>125</v>
      </c>
      <c r="B15" s="7" t="n">
        <v>18.9</v>
      </c>
      <c r="E15" s="7" t="n">
        <v>18.9</v>
      </c>
    </row>
    <row r="16" spans="1:8">
      <c r="A16" s="4" t="s">
        <v>127</v>
      </c>
      <c r="B16" s="7" t="n">
        <v>1947.3</v>
      </c>
      <c r="D16" s="7" t="n">
        <v>0.4</v>
      </c>
      <c r="E16" s="7" t="n">
        <v>337.3</v>
      </c>
      <c r="F16" s="7" t="n">
        <v>-200.7</v>
      </c>
      <c r="G16" s="7" t="n">
        <v>2139.6</v>
      </c>
      <c r="H16" s="7" t="n">
        <v>-329.3</v>
      </c>
    </row>
    <row r="17" spans="1:8">
      <c r="A17" s="3" t="s">
        <v>122</v>
      </c>
    </row>
    <row r="18" spans="1:8">
      <c r="A18" s="4" t="s">
        <v>54</v>
      </c>
      <c r="B18" s="7" t="n">
        <v>333.8</v>
      </c>
      <c r="G18" s="7" t="n">
        <v>333.8</v>
      </c>
    </row>
    <row r="19" spans="1:8">
      <c r="A19" s="4" t="s">
        <v>67</v>
      </c>
      <c r="B19" s="7" t="n">
        <v>-116.3</v>
      </c>
      <c r="C19" s="4" t="s">
        <v>68</v>
      </c>
      <c r="H19" s="7" t="n">
        <v>-116.3</v>
      </c>
    </row>
    <row r="20" spans="1:8">
      <c r="A20" s="4" t="s">
        <v>123</v>
      </c>
      <c r="B20" s="5" t="n">
        <v>0</v>
      </c>
      <c r="E20" s="7" t="n">
        <v>-55.8</v>
      </c>
      <c r="F20" s="7" t="n">
        <v>55.8</v>
      </c>
    </row>
    <row r="21" spans="1:8">
      <c r="A21" s="4" t="s">
        <v>124</v>
      </c>
      <c r="B21" s="7" t="n">
        <v>37.2</v>
      </c>
      <c r="E21" s="7" t="n">
        <v>37.2</v>
      </c>
    </row>
    <row r="22" spans="1:8">
      <c r="A22" s="4" t="s">
        <v>125</v>
      </c>
      <c r="B22" s="7" t="n">
        <v>24.4</v>
      </c>
      <c r="E22" s="5" t="n">
        <v>25</v>
      </c>
      <c r="G22" s="7" t="n">
        <v>-0.6</v>
      </c>
    </row>
    <row r="23" spans="1:8">
      <c r="A23" s="4" t="s">
        <v>128</v>
      </c>
      <c r="B23" s="6" t="n">
        <v>2229.7</v>
      </c>
      <c r="D23" s="6" t="n">
        <v>0.4</v>
      </c>
      <c r="E23" s="6" t="n">
        <v>343.7</v>
      </c>
      <c r="F23" s="6" t="n">
        <v>-144.9</v>
      </c>
      <c r="G23" s="6" t="n">
        <v>2523.7</v>
      </c>
      <c r="H23" s="6" t="n">
        <v>-493.2</v>
      </c>
    </row>
    <row r="24" spans="1:8"/>
    <row r="25" spans="1:8">
      <c r="A25" s="4" t="s">
        <v>68</v>
      </c>
      <c r="B25" s="4" t="s">
        <v>71</v>
      </c>
    </row>
  </sheetData>
  <mergeCells count="3">
    <mergeCell ref="B1:C1"/>
    <mergeCell ref="A24:H24"/>
    <mergeCell ref="B25:H2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3</v>
      </c>
      <c r="B1" s="2" t="s">
        <v>2</v>
      </c>
      <c r="C1" s="2" t="s">
        <v>37</v>
      </c>
    </row>
    <row r="2" spans="1:3">
      <c r="A2" s="3" t="s">
        <v>457</v>
      </c>
    </row>
    <row r="3" spans="1:3">
      <c r="A3" s="4" t="s">
        <v>674</v>
      </c>
      <c r="B3" s="6" t="n">
        <v>1008.6</v>
      </c>
      <c r="C3" s="6" t="n">
        <v>974.4</v>
      </c>
    </row>
    <row r="4" spans="1:3">
      <c r="A4" s="4" t="s">
        <v>675</v>
      </c>
      <c r="B4" s="5" t="n">
        <v>-566</v>
      </c>
      <c r="C4" s="7" t="n">
        <v>-531.6</v>
      </c>
    </row>
    <row r="5" spans="1:3">
      <c r="A5" s="4" t="s">
        <v>676</v>
      </c>
      <c r="B5" s="7" t="n">
        <v>442.6</v>
      </c>
      <c r="C5" s="7" t="n">
        <v>442.8</v>
      </c>
    </row>
    <row r="6" spans="1:3">
      <c r="A6" s="4" t="s">
        <v>677</v>
      </c>
    </row>
    <row r="7" spans="1:3">
      <c r="A7" s="3" t="s">
        <v>457</v>
      </c>
    </row>
    <row r="8" spans="1:3">
      <c r="A8" s="4" t="s">
        <v>674</v>
      </c>
      <c r="B8" s="7" t="n">
        <v>59.6</v>
      </c>
      <c r="C8" s="7" t="n">
        <v>61.4</v>
      </c>
    </row>
    <row r="9" spans="1:3">
      <c r="A9" s="4" t="s">
        <v>678</v>
      </c>
    </row>
    <row r="10" spans="1:3">
      <c r="A10" s="3" t="s">
        <v>457</v>
      </c>
    </row>
    <row r="11" spans="1:3">
      <c r="A11" s="4" t="s">
        <v>674</v>
      </c>
      <c r="B11" s="7" t="n">
        <v>254.7</v>
      </c>
      <c r="C11" s="7" t="n">
        <v>256.6</v>
      </c>
    </row>
    <row r="12" spans="1:3">
      <c r="A12" s="4" t="s">
        <v>679</v>
      </c>
    </row>
    <row r="13" spans="1:3">
      <c r="A13" s="3" t="s">
        <v>457</v>
      </c>
    </row>
    <row r="14" spans="1:3">
      <c r="A14" s="4" t="s">
        <v>674</v>
      </c>
      <c r="B14" s="6" t="n">
        <v>694.3</v>
      </c>
      <c r="C14" s="6" t="n">
        <v>656.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0</v>
      </c>
      <c r="B1" s="2" t="s">
        <v>2</v>
      </c>
      <c r="C1" s="2" t="s">
        <v>518</v>
      </c>
      <c r="D1" s="2" t="s">
        <v>37</v>
      </c>
    </row>
    <row r="2" spans="1:4">
      <c r="A2" s="3" t="s">
        <v>284</v>
      </c>
    </row>
    <row r="3" spans="1:4">
      <c r="A3" s="4" t="s">
        <v>681</v>
      </c>
      <c r="B3" s="6" t="n">
        <v>111.5</v>
      </c>
      <c r="C3" s="6" t="n">
        <v>110.3</v>
      </c>
    </row>
    <row r="4" spans="1:4">
      <c r="A4" s="4" t="s">
        <v>88</v>
      </c>
    </row>
    <row r="5" spans="1:4">
      <c r="A5" s="3" t="s">
        <v>284</v>
      </c>
    </row>
    <row r="6" spans="1:4">
      <c r="A6" s="4" t="s">
        <v>682</v>
      </c>
      <c r="B6" s="7" t="n">
        <v>116.5</v>
      </c>
      <c r="D6" s="6" t="n">
        <v>121.6</v>
      </c>
    </row>
    <row r="7" spans="1:4">
      <c r="A7" s="4" t="s">
        <v>681</v>
      </c>
      <c r="B7" s="7" t="n">
        <v>111.6</v>
      </c>
      <c r="D7" s="7" t="n">
        <v>109.6</v>
      </c>
    </row>
    <row r="8" spans="1:4">
      <c r="A8" s="4" t="s">
        <v>92</v>
      </c>
    </row>
    <row r="9" spans="1:4">
      <c r="A9" s="3" t="s">
        <v>284</v>
      </c>
    </row>
    <row r="10" spans="1:4">
      <c r="A10" s="4" t="s">
        <v>683</v>
      </c>
      <c r="B10" s="6" t="n">
        <v>51.2</v>
      </c>
      <c r="D10" s="6" t="n">
        <v>61.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 customWidth="1" max="5" min="5" width="14"/>
  </cols>
  <sheetData>
    <row r="1" spans="1:5">
      <c r="A1" s="1" t="s">
        <v>684</v>
      </c>
      <c r="B1" s="2" t="s">
        <v>1</v>
      </c>
    </row>
    <row r="2" spans="1:5">
      <c r="B2" s="2" t="s">
        <v>2</v>
      </c>
      <c r="C2" s="2" t="s">
        <v>37</v>
      </c>
      <c r="D2" s="2" t="s">
        <v>41</v>
      </c>
      <c r="E2" s="2" t="s">
        <v>685</v>
      </c>
    </row>
    <row r="3" spans="1:5">
      <c r="A3" s="3" t="s">
        <v>122</v>
      </c>
    </row>
    <row r="4" spans="1:5">
      <c r="A4" s="4" t="s">
        <v>686</v>
      </c>
      <c r="B4" s="5" t="n">
        <v>37697865</v>
      </c>
      <c r="C4" s="5" t="n">
        <v>37697865</v>
      </c>
      <c r="D4" s="5" t="n">
        <v>37697865</v>
      </c>
    </row>
    <row r="5" spans="1:5">
      <c r="A5" s="4" t="s">
        <v>687</v>
      </c>
      <c r="B5" s="5" t="n">
        <v>2157632</v>
      </c>
      <c r="C5" s="5" t="n">
        <v>2587103</v>
      </c>
      <c r="D5" s="5" t="n">
        <v>3183266</v>
      </c>
    </row>
    <row r="6" spans="1:5">
      <c r="A6" s="4" t="s">
        <v>688</v>
      </c>
      <c r="D6" s="5" t="n">
        <v>138831</v>
      </c>
      <c r="E6" s="5" t="n">
        <v>2561815</v>
      </c>
    </row>
    <row r="7" spans="1:5">
      <c r="A7" s="4" t="s">
        <v>689</v>
      </c>
      <c r="B7" s="5" t="n">
        <v>-547064</v>
      </c>
      <c r="C7" s="5" t="n">
        <v>-429471</v>
      </c>
      <c r="D7" s="5" t="n">
        <v>-734994</v>
      </c>
    </row>
    <row r="8" spans="1:5">
      <c r="A8" s="4" t="s">
        <v>690</v>
      </c>
      <c r="B8" s="5" t="n">
        <v>37697865</v>
      </c>
      <c r="C8" s="5" t="n">
        <v>37697865</v>
      </c>
      <c r="D8" s="5" t="n">
        <v>37697865</v>
      </c>
      <c r="E8" s="5" t="n">
        <v>37697865</v>
      </c>
    </row>
    <row r="9" spans="1:5">
      <c r="A9" s="4" t="s">
        <v>691</v>
      </c>
      <c r="B9" s="5" t="n">
        <v>1610568</v>
      </c>
      <c r="C9" s="5" t="n">
        <v>2157632</v>
      </c>
      <c r="D9" s="5" t="n">
        <v>2587103</v>
      </c>
      <c r="E9" s="5" t="n">
        <v>3183266</v>
      </c>
    </row>
  </sheetData>
  <mergeCells count="2">
    <mergeCell ref="A1:A2"/>
    <mergeCell ref="B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84"/>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27"/>
    <col customWidth="1" max="5" min="5" width="20"/>
    <col customWidth="1" max="6" min="6" width="48"/>
    <col customWidth="1" max="7" min="7" width="37"/>
    <col customWidth="1" max="8" min="8" width="37"/>
    <col customWidth="1" max="9" min="9" width="27"/>
    <col customWidth="1" max="10" min="10" width="20"/>
    <col customWidth="1" max="11" min="11" width="31"/>
    <col customWidth="1" max="12" min="12" width="20"/>
  </cols>
  <sheetData>
    <row r="1" spans="1:12">
      <c r="A1" s="1" t="s">
        <v>692</v>
      </c>
      <c r="B1" s="2" t="s">
        <v>693</v>
      </c>
      <c r="C1" s="2" t="s">
        <v>694</v>
      </c>
      <c r="D1" s="2" t="s">
        <v>695</v>
      </c>
      <c r="E1" s="2" t="s">
        <v>696</v>
      </c>
      <c r="F1" s="2" t="s">
        <v>697</v>
      </c>
      <c r="G1" s="2" t="s">
        <v>698</v>
      </c>
      <c r="H1" s="2" t="s">
        <v>699</v>
      </c>
      <c r="I1" s="2" t="s">
        <v>700</v>
      </c>
      <c r="J1" s="2" t="s">
        <v>701</v>
      </c>
      <c r="K1" s="2" t="s">
        <v>702</v>
      </c>
      <c r="L1" s="2" t="s">
        <v>703</v>
      </c>
    </row>
    <row r="2" spans="1:12">
      <c r="A2" s="3" t="s">
        <v>118</v>
      </c>
    </row>
    <row r="3" spans="1:12">
      <c r="A3" s="4" t="s">
        <v>688</v>
      </c>
      <c r="H3" s="5" t="n">
        <v>138831</v>
      </c>
      <c r="I3" s="5" t="n">
        <v>2561815</v>
      </c>
    </row>
    <row r="4" spans="1:12">
      <c r="A4" s="4" t="s">
        <v>704</v>
      </c>
      <c r="I4" s="8" t="n">
        <v>243800</v>
      </c>
    </row>
    <row r="5" spans="1:12">
      <c r="A5" s="4" t="s">
        <v>705</v>
      </c>
      <c r="C5" s="5" t="n">
        <v>2157632</v>
      </c>
      <c r="F5" s="5" t="n">
        <v>1610568</v>
      </c>
      <c r="G5" s="5" t="n">
        <v>2157632</v>
      </c>
      <c r="H5" s="5" t="n">
        <v>2587103</v>
      </c>
      <c r="I5" s="5" t="n">
        <v>3183266</v>
      </c>
    </row>
    <row r="6" spans="1:12">
      <c r="A6" s="3" t="s">
        <v>706</v>
      </c>
    </row>
    <row r="7" spans="1:12">
      <c r="A7" s="4" t="s">
        <v>707</v>
      </c>
      <c r="C7" s="5" t="n">
        <v>0</v>
      </c>
      <c r="F7" s="5" t="n">
        <v>0</v>
      </c>
      <c r="G7" s="5" t="n">
        <v>0</v>
      </c>
      <c r="H7" s="5" t="n">
        <v>0</v>
      </c>
    </row>
    <row r="8" spans="1:12">
      <c r="A8" s="4" t="s">
        <v>108</v>
      </c>
      <c r="C8" s="5" t="n">
        <v>0</v>
      </c>
      <c r="F8" s="5" t="n">
        <v>0</v>
      </c>
      <c r="G8" s="5" t="n">
        <v>0</v>
      </c>
      <c r="H8" s="5" t="n">
        <v>0</v>
      </c>
    </row>
    <row r="9" spans="1:12">
      <c r="A9" s="3" t="s">
        <v>708</v>
      </c>
    </row>
    <row r="10" spans="1:12">
      <c r="A10" s="4" t="s">
        <v>709</v>
      </c>
      <c r="F10" s="8" t="n">
        <v>69600</v>
      </c>
      <c r="G10" s="8" t="n">
        <v>33100</v>
      </c>
    </row>
    <row r="11" spans="1:12">
      <c r="A11" s="4" t="s">
        <v>710</v>
      </c>
      <c r="F11" s="5" t="n">
        <v>202600</v>
      </c>
    </row>
    <row r="12" spans="1:12">
      <c r="A12" s="4" t="s">
        <v>711</v>
      </c>
      <c r="F12" s="5" t="n">
        <v>156600</v>
      </c>
    </row>
    <row r="13" spans="1:12">
      <c r="A13" s="4" t="s">
        <v>712</v>
      </c>
      <c r="F13" s="8" t="n">
        <v>37200</v>
      </c>
      <c r="G13" s="8" t="n">
        <v>24900</v>
      </c>
      <c r="H13" s="8" t="n">
        <v>36100</v>
      </c>
    </row>
    <row r="14" spans="1:12">
      <c r="A14" s="4" t="s">
        <v>713</v>
      </c>
      <c r="F14" s="4" t="s">
        <v>714</v>
      </c>
    </row>
    <row r="15" spans="1:12">
      <c r="A15" s="4" t="s">
        <v>715</v>
      </c>
      <c r="F15" s="9" t="n">
        <v>71.89</v>
      </c>
      <c r="G15" s="9" t="n">
        <v>48.45</v>
      </c>
      <c r="H15" s="9" t="n">
        <v>29.95</v>
      </c>
    </row>
    <row r="16" spans="1:12">
      <c r="A16" s="4" t="s">
        <v>716</v>
      </c>
    </row>
    <row r="17" spans="1:12">
      <c r="A17" s="3" t="s">
        <v>708</v>
      </c>
    </row>
    <row r="18" spans="1:12">
      <c r="A18" s="4" t="s">
        <v>717</v>
      </c>
      <c r="F18" s="4" t="s">
        <v>718</v>
      </c>
    </row>
    <row r="19" spans="1:12">
      <c r="A19" s="4" t="s">
        <v>719</v>
      </c>
      <c r="B19" s="5" t="n">
        <v>388507</v>
      </c>
    </row>
    <row r="20" spans="1:12">
      <c r="A20" s="4" t="s">
        <v>720</v>
      </c>
      <c r="B20" s="9" t="n">
        <v>217.39</v>
      </c>
    </row>
    <row r="21" spans="1:12">
      <c r="A21" s="4" t="s">
        <v>413</v>
      </c>
    </row>
    <row r="22" spans="1:12">
      <c r="A22" s="3" t="s">
        <v>708</v>
      </c>
    </row>
    <row r="23" spans="1:12">
      <c r="A23" s="4" t="s">
        <v>721</v>
      </c>
      <c r="F23" s="4" t="s">
        <v>388</v>
      </c>
    </row>
    <row r="24" spans="1:12">
      <c r="A24" s="4" t="s">
        <v>722</v>
      </c>
      <c r="F24" s="8" t="n">
        <v>26000</v>
      </c>
    </row>
    <row r="25" spans="1:12">
      <c r="A25" s="4" t="s">
        <v>723</v>
      </c>
      <c r="F25" s="4" t="s">
        <v>724</v>
      </c>
    </row>
    <row r="26" spans="1:12">
      <c r="A26" s="3" t="s">
        <v>725</v>
      </c>
    </row>
    <row r="27" spans="1:12">
      <c r="A27" s="4" t="s">
        <v>726</v>
      </c>
      <c r="F27" s="8" t="n">
        <v>19800</v>
      </c>
      <c r="G27" s="8" t="n">
        <v>14200</v>
      </c>
      <c r="H27" s="8" t="n">
        <v>11600</v>
      </c>
    </row>
    <row r="28" spans="1:12">
      <c r="A28" s="4" t="s">
        <v>727</v>
      </c>
    </row>
    <row r="29" spans="1:12">
      <c r="A29" s="3" t="s">
        <v>725</v>
      </c>
    </row>
    <row r="30" spans="1:12">
      <c r="A30" s="4" t="s">
        <v>728</v>
      </c>
      <c r="F30" s="4" t="s">
        <v>388</v>
      </c>
    </row>
    <row r="31" spans="1:12">
      <c r="A31" s="4" t="s">
        <v>729</v>
      </c>
      <c r="F31" s="5" t="n">
        <v>3</v>
      </c>
      <c r="K31" s="5" t="n">
        <v>3</v>
      </c>
    </row>
    <row r="32" spans="1:12">
      <c r="A32" s="4" t="s">
        <v>730</v>
      </c>
      <c r="F32" s="5" t="n">
        <v>6481</v>
      </c>
    </row>
    <row r="33" spans="1:12">
      <c r="A33" s="4" t="s">
        <v>731</v>
      </c>
      <c r="K33" s="5" t="n">
        <v>51123</v>
      </c>
    </row>
    <row r="34" spans="1:12">
      <c r="A34" s="4" t="s">
        <v>726</v>
      </c>
      <c r="F34" s="8" t="n">
        <v>5100</v>
      </c>
      <c r="G34" s="5" t="n">
        <v>4600</v>
      </c>
      <c r="H34" s="5" t="n">
        <v>2100</v>
      </c>
    </row>
    <row r="35" spans="1:12">
      <c r="A35" s="4" t="s">
        <v>732</v>
      </c>
    </row>
    <row r="36" spans="1:12">
      <c r="A36" s="3" t="s">
        <v>708</v>
      </c>
    </row>
    <row r="37" spans="1:12">
      <c r="A37" s="4" t="s">
        <v>722</v>
      </c>
      <c r="F37" s="8" t="n">
        <v>2700</v>
      </c>
    </row>
    <row r="38" spans="1:12">
      <c r="A38" s="4" t="s">
        <v>723</v>
      </c>
      <c r="F38" s="4" t="s">
        <v>733</v>
      </c>
    </row>
    <row r="39" spans="1:12">
      <c r="A39" s="3" t="s">
        <v>725</v>
      </c>
    </row>
    <row r="40" spans="1:12">
      <c r="A40" s="4" t="s">
        <v>726</v>
      </c>
      <c r="F40" s="8" t="n">
        <v>4400</v>
      </c>
      <c r="G40" s="8" t="n">
        <v>2700</v>
      </c>
      <c r="H40" s="8" t="n">
        <v>2700</v>
      </c>
    </row>
    <row r="41" spans="1:12">
      <c r="A41" s="3" t="s">
        <v>734</v>
      </c>
    </row>
    <row r="42" spans="1:12">
      <c r="A42" s="4" t="s">
        <v>735</v>
      </c>
      <c r="F42" s="5" t="n">
        <v>16733</v>
      </c>
      <c r="G42" s="5" t="n">
        <v>24232</v>
      </c>
      <c r="H42" s="5" t="n">
        <v>37104</v>
      </c>
    </row>
    <row r="43" spans="1:12">
      <c r="A43" s="4" t="s">
        <v>736</v>
      </c>
      <c r="F43" s="5" t="n">
        <v>-28855</v>
      </c>
      <c r="G43" s="5" t="n">
        <v>-30704</v>
      </c>
      <c r="H43" s="5" t="n">
        <v>-39357</v>
      </c>
    </row>
    <row r="44" spans="1:12">
      <c r="A44" s="4" t="s">
        <v>737</v>
      </c>
    </row>
    <row r="45" spans="1:12">
      <c r="A45" s="3" t="s">
        <v>118</v>
      </c>
    </row>
    <row r="46" spans="1:12">
      <c r="A46" s="4" t="s">
        <v>738</v>
      </c>
      <c r="L46" s="5" t="n">
        <v>2500000</v>
      </c>
    </row>
    <row r="47" spans="1:12">
      <c r="A47" s="4" t="s">
        <v>739</v>
      </c>
    </row>
    <row r="48" spans="1:12">
      <c r="A48" s="3" t="s">
        <v>118</v>
      </c>
    </row>
    <row r="49" spans="1:12">
      <c r="A49" s="4" t="s">
        <v>738</v>
      </c>
      <c r="J49" s="5" t="n">
        <v>3000000</v>
      </c>
    </row>
    <row r="50" spans="1:12">
      <c r="A50" s="4" t="s">
        <v>688</v>
      </c>
      <c r="F50" s="5" t="n">
        <v>0</v>
      </c>
    </row>
    <row r="51" spans="1:12">
      <c r="A51" s="4" t="s">
        <v>740</v>
      </c>
    </row>
    <row r="52" spans="1:12">
      <c r="A52" s="3" t="s">
        <v>708</v>
      </c>
    </row>
    <row r="53" spans="1:12">
      <c r="A53" s="4" t="s">
        <v>715</v>
      </c>
      <c r="F53" s="9" t="n">
        <v>193.39</v>
      </c>
      <c r="G53" s="9" t="n">
        <v>134.26</v>
      </c>
      <c r="H53" s="8" t="n">
        <v>96</v>
      </c>
    </row>
    <row r="54" spans="1:12">
      <c r="A54" s="3" t="s">
        <v>725</v>
      </c>
    </row>
    <row r="55" spans="1:12">
      <c r="A55" s="4" t="s">
        <v>726</v>
      </c>
      <c r="F55" s="8" t="n">
        <v>1000</v>
      </c>
      <c r="G55" s="8" t="n">
        <v>1000</v>
      </c>
      <c r="H55" s="8" t="n">
        <v>1000</v>
      </c>
    </row>
    <row r="56" spans="1:12">
      <c r="A56" s="3" t="s">
        <v>734</v>
      </c>
    </row>
    <row r="57" spans="1:12">
      <c r="A57" s="4" t="s">
        <v>736</v>
      </c>
      <c r="F57" s="5" t="n">
        <v>-5733</v>
      </c>
      <c r="G57" s="5" t="n">
        <v>-10305</v>
      </c>
      <c r="H57" s="5" t="n">
        <v>-8532</v>
      </c>
    </row>
    <row r="58" spans="1:12">
      <c r="A58" s="4" t="s">
        <v>741</v>
      </c>
    </row>
    <row r="59" spans="1:12">
      <c r="A59" s="3" t="s">
        <v>734</v>
      </c>
    </row>
    <row r="60" spans="1:12">
      <c r="A60" s="4" t="s">
        <v>742</v>
      </c>
      <c r="H60" s="8" t="n">
        <v>110</v>
      </c>
    </row>
    <row r="61" spans="1:12">
      <c r="A61" s="4" t="s">
        <v>743</v>
      </c>
    </row>
    <row r="62" spans="1:12">
      <c r="A62" s="3" t="s">
        <v>708</v>
      </c>
    </row>
    <row r="63" spans="1:12">
      <c r="A63" s="4" t="s">
        <v>721</v>
      </c>
      <c r="F63" s="4" t="s">
        <v>443</v>
      </c>
    </row>
    <row r="64" spans="1:12">
      <c r="A64" s="3" t="s">
        <v>734</v>
      </c>
    </row>
    <row r="65" spans="1:12">
      <c r="A65" s="4" t="s">
        <v>742</v>
      </c>
      <c r="H65" s="5" t="n">
        <v>55</v>
      </c>
    </row>
    <row r="66" spans="1:12">
      <c r="A66" s="4" t="s">
        <v>744</v>
      </c>
    </row>
    <row r="67" spans="1:12">
      <c r="A67" s="3" t="s">
        <v>708</v>
      </c>
    </row>
    <row r="68" spans="1:12">
      <c r="A68" s="4" t="s">
        <v>721</v>
      </c>
      <c r="G68" s="4" t="s">
        <v>388</v>
      </c>
    </row>
    <row r="69" spans="1:12">
      <c r="A69" s="3" t="s">
        <v>725</v>
      </c>
    </row>
    <row r="70" spans="1:12">
      <c r="A70" s="4" t="s">
        <v>726</v>
      </c>
      <c r="F70" s="8" t="n">
        <v>700</v>
      </c>
      <c r="G70" s="8" t="n">
        <v>700</v>
      </c>
    </row>
    <row r="71" spans="1:12">
      <c r="A71" s="3" t="s">
        <v>734</v>
      </c>
    </row>
    <row r="72" spans="1:12">
      <c r="A72" s="4" t="s">
        <v>742</v>
      </c>
      <c r="D72" s="8" t="n">
        <v>2000</v>
      </c>
    </row>
    <row r="73" spans="1:12">
      <c r="A73" s="4" t="s">
        <v>735</v>
      </c>
      <c r="D73" s="5" t="n">
        <v>16045</v>
      </c>
    </row>
    <row r="74" spans="1:12">
      <c r="A74" s="4" t="s">
        <v>736</v>
      </c>
      <c r="C74" s="5" t="n">
        <v>-2389</v>
      </c>
      <c r="F74" s="5" t="n">
        <v>-2697</v>
      </c>
    </row>
    <row r="75" spans="1:12">
      <c r="A75" s="4" t="s">
        <v>745</v>
      </c>
      <c r="C75" s="5" t="n">
        <v>2960</v>
      </c>
      <c r="F75" s="5" t="n">
        <v>2651</v>
      </c>
    </row>
    <row r="76" spans="1:12">
      <c r="A76" s="4" t="s">
        <v>428</v>
      </c>
    </row>
    <row r="77" spans="1:12">
      <c r="A77" s="3" t="s">
        <v>118</v>
      </c>
    </row>
    <row r="78" spans="1:12">
      <c r="A78" s="4" t="s">
        <v>738</v>
      </c>
      <c r="F78" s="5" t="n">
        <v>3000000</v>
      </c>
    </row>
    <row r="79" spans="1:12">
      <c r="A79" s="4" t="s">
        <v>746</v>
      </c>
    </row>
    <row r="80" spans="1:12">
      <c r="A80" s="3" t="s">
        <v>725</v>
      </c>
    </row>
    <row r="81" spans="1:12">
      <c r="A81" s="4" t="s">
        <v>726</v>
      </c>
      <c r="H81" s="8" t="n">
        <v>100</v>
      </c>
    </row>
    <row r="82" spans="1:12">
      <c r="A82" s="4" t="s">
        <v>747</v>
      </c>
    </row>
    <row r="83" spans="1:12">
      <c r="A83" s="3" t="s">
        <v>725</v>
      </c>
    </row>
    <row r="84" spans="1:12">
      <c r="A84" s="4" t="s">
        <v>730</v>
      </c>
      <c r="E84" s="5" t="n">
        <v>858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748</v>
      </c>
      <c r="B1" s="2" t="s">
        <v>1</v>
      </c>
    </row>
    <row r="2" spans="1:4">
      <c r="B2" s="2" t="s">
        <v>2</v>
      </c>
      <c r="C2" s="2" t="s">
        <v>37</v>
      </c>
      <c r="D2" s="2" t="s">
        <v>41</v>
      </c>
    </row>
    <row r="3" spans="1:4">
      <c r="A3" s="3" t="s">
        <v>749</v>
      </c>
    </row>
    <row r="4" spans="1:4">
      <c r="A4" s="4" t="s">
        <v>750</v>
      </c>
      <c r="B4" s="4" t="s">
        <v>373</v>
      </c>
      <c r="D4" s="4" t="s">
        <v>373</v>
      </c>
    </row>
    <row r="5" spans="1:4">
      <c r="A5" s="4" t="s">
        <v>751</v>
      </c>
      <c r="B5" s="4" t="s">
        <v>752</v>
      </c>
      <c r="C5" s="4" t="s">
        <v>753</v>
      </c>
      <c r="D5" s="4" t="s">
        <v>754</v>
      </c>
    </row>
    <row r="6" spans="1:4">
      <c r="A6" s="4" t="s">
        <v>755</v>
      </c>
      <c r="D6" s="4" t="s">
        <v>756</v>
      </c>
    </row>
    <row r="7" spans="1:4">
      <c r="A7" s="4" t="s">
        <v>757</v>
      </c>
      <c r="B7" s="4" t="s">
        <v>758</v>
      </c>
      <c r="C7" s="4" t="s">
        <v>759</v>
      </c>
      <c r="D7" s="4" t="s">
        <v>759</v>
      </c>
    </row>
    <row r="8" spans="1:4">
      <c r="A8" s="4" t="s">
        <v>587</v>
      </c>
    </row>
    <row r="9" spans="1:4">
      <c r="A9" s="3" t="s">
        <v>749</v>
      </c>
    </row>
    <row r="10" spans="1:4">
      <c r="A10" s="4" t="s">
        <v>755</v>
      </c>
      <c r="B10" s="4" t="s">
        <v>760</v>
      </c>
      <c r="C10" s="4" t="s">
        <v>761</v>
      </c>
    </row>
    <row r="11" spans="1:4">
      <c r="A11" s="4" t="s">
        <v>428</v>
      </c>
    </row>
    <row r="12" spans="1:4">
      <c r="A12" s="3" t="s">
        <v>749</v>
      </c>
    </row>
    <row r="13" spans="1:4">
      <c r="A13" s="4" t="s">
        <v>755</v>
      </c>
      <c r="B13" s="4" t="s">
        <v>762</v>
      </c>
      <c r="C13" s="4" t="s">
        <v>76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64</v>
      </c>
      <c r="B1" s="2" t="s">
        <v>1</v>
      </c>
    </row>
    <row r="2" spans="1:4">
      <c r="B2" s="2" t="s">
        <v>2</v>
      </c>
      <c r="C2" s="2" t="s">
        <v>37</v>
      </c>
      <c r="D2" s="2" t="s">
        <v>41</v>
      </c>
    </row>
    <row r="3" spans="1:4">
      <c r="A3" s="3" t="s">
        <v>765</v>
      </c>
    </row>
    <row r="4" spans="1:4">
      <c r="A4" s="4" t="s">
        <v>766</v>
      </c>
      <c r="B4" s="5" t="n">
        <v>2285703</v>
      </c>
      <c r="C4" s="5" t="n">
        <v>2175442</v>
      </c>
      <c r="D4" s="5" t="n">
        <v>2383870</v>
      </c>
    </row>
    <row r="5" spans="1:4">
      <c r="A5" s="4" t="s">
        <v>735</v>
      </c>
      <c r="B5" s="5" t="n">
        <v>376065</v>
      </c>
      <c r="C5" s="5" t="n">
        <v>543880</v>
      </c>
      <c r="D5" s="5" t="n">
        <v>520310</v>
      </c>
    </row>
    <row r="6" spans="1:4">
      <c r="A6" s="4" t="s">
        <v>767</v>
      </c>
      <c r="B6" s="5" t="n">
        <v>-516927</v>
      </c>
      <c r="C6" s="5" t="n">
        <v>-390835</v>
      </c>
      <c r="D6" s="5" t="n">
        <v>-687018</v>
      </c>
    </row>
    <row r="7" spans="1:4">
      <c r="A7" s="4" t="s">
        <v>768</v>
      </c>
      <c r="B7" s="5" t="n">
        <v>-80101</v>
      </c>
      <c r="C7" s="5" t="n">
        <v>-42784</v>
      </c>
      <c r="D7" s="5" t="n">
        <v>-41720</v>
      </c>
    </row>
    <row r="8" spans="1:4">
      <c r="A8" s="4" t="s">
        <v>769</v>
      </c>
      <c r="B8" s="5" t="n">
        <v>2064740</v>
      </c>
      <c r="C8" s="5" t="n">
        <v>2285703</v>
      </c>
      <c r="D8" s="5" t="n">
        <v>2175442</v>
      </c>
    </row>
    <row r="9" spans="1:4">
      <c r="A9" s="4" t="s">
        <v>770</v>
      </c>
      <c r="B9" s="5" t="n">
        <v>1257766</v>
      </c>
      <c r="C9" s="5" t="n">
        <v>1443241</v>
      </c>
      <c r="D9" s="5" t="n">
        <v>1530847</v>
      </c>
    </row>
    <row r="10" spans="1:4">
      <c r="A10" s="3" t="s">
        <v>771</v>
      </c>
    </row>
    <row r="11" spans="1:4">
      <c r="A11" s="4" t="s">
        <v>772</v>
      </c>
      <c r="B11" s="9" t="n">
        <v>83.73</v>
      </c>
      <c r="C11" s="9" t="n">
        <v>70.44</v>
      </c>
      <c r="D11" s="9" t="n">
        <v>63.74</v>
      </c>
    </row>
    <row r="12" spans="1:4">
      <c r="A12" s="4" t="s">
        <v>773</v>
      </c>
      <c r="B12" s="15" t="n">
        <v>192.28</v>
      </c>
      <c r="C12" s="15" t="n">
        <v>123.4</v>
      </c>
      <c r="D12" s="15" t="n">
        <v>78.45999999999999</v>
      </c>
    </row>
    <row r="13" spans="1:4">
      <c r="A13" s="4" t="s">
        <v>774</v>
      </c>
      <c r="B13" s="15" t="n">
        <v>71.95</v>
      </c>
      <c r="C13" s="15" t="n">
        <v>63.96</v>
      </c>
      <c r="D13" s="15" t="n">
        <v>52.54</v>
      </c>
    </row>
    <row r="14" spans="1:4">
      <c r="A14" s="4" t="s">
        <v>775</v>
      </c>
      <c r="B14" s="15" t="n">
        <v>129.85</v>
      </c>
      <c r="C14" s="15" t="n">
        <v>92.79000000000001</v>
      </c>
      <c r="D14" s="15" t="n">
        <v>82.48999999999999</v>
      </c>
    </row>
    <row r="15" spans="1:4">
      <c r="A15" s="4" t="s">
        <v>776</v>
      </c>
      <c r="B15" s="15" t="n">
        <v>104.66</v>
      </c>
      <c r="C15" s="15" t="n">
        <v>83.73</v>
      </c>
      <c r="D15" s="15" t="n">
        <v>70.44</v>
      </c>
    </row>
    <row r="16" spans="1:4">
      <c r="A16" s="4" t="s">
        <v>777</v>
      </c>
      <c r="B16" s="9" t="n">
        <v>78.26000000000001</v>
      </c>
      <c r="C16" s="9" t="n">
        <v>70.34999999999999</v>
      </c>
      <c r="D16" s="9" t="n">
        <v>65.5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80"/>
    <col customWidth="1" max="2" min="2" width="30"/>
  </cols>
  <sheetData>
    <row r="1" spans="1:2">
      <c r="A1" s="1" t="s">
        <v>778</v>
      </c>
      <c r="B1" s="2" t="s">
        <v>1</v>
      </c>
    </row>
    <row r="2" spans="1:2">
      <c r="B2" s="2" t="s">
        <v>779</v>
      </c>
    </row>
    <row r="3" spans="1:2">
      <c r="A3" s="3" t="s">
        <v>780</v>
      </c>
    </row>
    <row r="4" spans="1:2">
      <c r="A4" s="4" t="s">
        <v>781</v>
      </c>
      <c r="B4" s="5" t="n">
        <v>2064740</v>
      </c>
    </row>
    <row r="5" spans="1:2">
      <c r="A5" s="4" t="s">
        <v>782</v>
      </c>
      <c r="B5" s="9" t="n">
        <v>104.66</v>
      </c>
    </row>
    <row r="6" spans="1:2">
      <c r="A6" s="4" t="s">
        <v>783</v>
      </c>
      <c r="B6" s="4" t="s">
        <v>784</v>
      </c>
    </row>
    <row r="7" spans="1:2">
      <c r="A7" s="4" t="s">
        <v>785</v>
      </c>
      <c r="B7" s="5" t="n">
        <v>1257766</v>
      </c>
    </row>
    <row r="8" spans="1:2">
      <c r="A8" s="4" t="s">
        <v>786</v>
      </c>
      <c r="B8" s="9" t="n">
        <v>78.26000000000001</v>
      </c>
    </row>
    <row r="9" spans="1:2">
      <c r="A9" s="4" t="s">
        <v>787</v>
      </c>
    </row>
    <row r="10" spans="1:2">
      <c r="A10" s="3" t="s">
        <v>780</v>
      </c>
    </row>
    <row r="11" spans="1:2">
      <c r="A11" s="4" t="s">
        <v>788</v>
      </c>
      <c r="B11" s="15" t="n">
        <v>20.7</v>
      </c>
    </row>
    <row r="12" spans="1:2">
      <c r="A12" s="4" t="s">
        <v>789</v>
      </c>
      <c r="B12" s="9" t="n">
        <v>49.99</v>
      </c>
    </row>
    <row r="13" spans="1:2">
      <c r="A13" s="4" t="s">
        <v>781</v>
      </c>
      <c r="B13" s="5" t="n">
        <v>230366</v>
      </c>
    </row>
    <row r="14" spans="1:2">
      <c r="A14" s="4" t="s">
        <v>782</v>
      </c>
      <c r="B14" s="9" t="n">
        <v>43.29</v>
      </c>
    </row>
    <row r="15" spans="1:2">
      <c r="A15" s="4" t="s">
        <v>783</v>
      </c>
      <c r="B15" s="4" t="s">
        <v>790</v>
      </c>
    </row>
    <row r="16" spans="1:2">
      <c r="A16" s="4" t="s">
        <v>785</v>
      </c>
      <c r="B16" s="5" t="n">
        <v>230366</v>
      </c>
    </row>
    <row r="17" spans="1:2">
      <c r="A17" s="4" t="s">
        <v>786</v>
      </c>
      <c r="B17" s="9" t="n">
        <v>43.29</v>
      </c>
    </row>
    <row r="18" spans="1:2">
      <c r="A18" s="4" t="s">
        <v>791</v>
      </c>
    </row>
    <row r="19" spans="1:2">
      <c r="A19" s="3" t="s">
        <v>780</v>
      </c>
    </row>
    <row r="20" spans="1:2">
      <c r="A20" s="4" t="s">
        <v>788</v>
      </c>
      <c r="B20" s="5" t="n">
        <v>50</v>
      </c>
    </row>
    <row r="21" spans="1:2">
      <c r="A21" s="4" t="s">
        <v>789</v>
      </c>
      <c r="B21" s="9" t="n">
        <v>99.98999999999999</v>
      </c>
    </row>
    <row r="22" spans="1:2">
      <c r="A22" s="4" t="s">
        <v>781</v>
      </c>
      <c r="B22" s="5" t="n">
        <v>1032206</v>
      </c>
    </row>
    <row r="23" spans="1:2">
      <c r="A23" s="4" t="s">
        <v>782</v>
      </c>
      <c r="B23" s="9" t="n">
        <v>80.13</v>
      </c>
    </row>
    <row r="24" spans="1:2">
      <c r="A24" s="4" t="s">
        <v>783</v>
      </c>
      <c r="B24" s="4" t="s">
        <v>613</v>
      </c>
    </row>
    <row r="25" spans="1:2">
      <c r="A25" s="4" t="s">
        <v>785</v>
      </c>
      <c r="B25" s="5" t="n">
        <v>892430</v>
      </c>
    </row>
    <row r="26" spans="1:2">
      <c r="A26" s="4" t="s">
        <v>786</v>
      </c>
      <c r="B26" s="9" t="n">
        <v>80.40000000000001</v>
      </c>
    </row>
    <row r="27" spans="1:2">
      <c r="A27" s="4" t="s">
        <v>792</v>
      </c>
    </row>
    <row r="28" spans="1:2">
      <c r="A28" s="3" t="s">
        <v>780</v>
      </c>
    </row>
    <row r="29" spans="1:2">
      <c r="A29" s="4" t="s">
        <v>788</v>
      </c>
      <c r="B29" s="5" t="n">
        <v>100</v>
      </c>
    </row>
    <row r="30" spans="1:2">
      <c r="A30" s="4" t="s">
        <v>789</v>
      </c>
      <c r="B30" s="9" t="n">
        <v>149.99</v>
      </c>
    </row>
    <row r="31" spans="1:2">
      <c r="A31" s="4" t="s">
        <v>781</v>
      </c>
      <c r="B31" s="5" t="n">
        <v>447694</v>
      </c>
    </row>
    <row r="32" spans="1:2">
      <c r="A32" s="4" t="s">
        <v>782</v>
      </c>
      <c r="B32" s="9" t="n">
        <v>123.4</v>
      </c>
    </row>
    <row r="33" spans="1:2">
      <c r="A33" s="4" t="s">
        <v>783</v>
      </c>
      <c r="B33" s="4" t="s">
        <v>793</v>
      </c>
    </row>
    <row r="34" spans="1:2">
      <c r="A34" s="4" t="s">
        <v>785</v>
      </c>
      <c r="B34" s="5" t="n">
        <v>134248</v>
      </c>
    </row>
    <row r="35" spans="1:2">
      <c r="A35" s="4" t="s">
        <v>786</v>
      </c>
      <c r="B35" s="9" t="n">
        <v>123.39</v>
      </c>
    </row>
    <row r="36" spans="1:2">
      <c r="A36" s="4" t="s">
        <v>794</v>
      </c>
    </row>
    <row r="37" spans="1:2">
      <c r="A37" s="3" t="s">
        <v>780</v>
      </c>
    </row>
    <row r="38" spans="1:2">
      <c r="A38" s="4" t="s">
        <v>788</v>
      </c>
      <c r="B38" s="5" t="n">
        <v>150</v>
      </c>
    </row>
    <row r="39" spans="1:2">
      <c r="A39" s="4" t="s">
        <v>789</v>
      </c>
      <c r="B39" s="9" t="n">
        <v>199.99</v>
      </c>
    </row>
    <row r="40" spans="1:2">
      <c r="A40" s="4" t="s">
        <v>781</v>
      </c>
      <c r="B40" s="5" t="n">
        <v>351894</v>
      </c>
    </row>
    <row r="41" spans="1:2">
      <c r="A41" s="4" t="s">
        <v>782</v>
      </c>
      <c r="B41" s="9" t="n">
        <v>192.01</v>
      </c>
    </row>
    <row r="42" spans="1:2">
      <c r="A42" s="4" t="s">
        <v>783</v>
      </c>
      <c r="B42" s="4" t="s">
        <v>795</v>
      </c>
    </row>
    <row r="43" spans="1:2">
      <c r="A43" s="4" t="s">
        <v>785</v>
      </c>
      <c r="B43" s="5" t="n">
        <v>722</v>
      </c>
    </row>
    <row r="44" spans="1:2">
      <c r="A44" s="4" t="s">
        <v>786</v>
      </c>
      <c r="B44" s="8" t="n">
        <v>192</v>
      </c>
    </row>
    <row r="45" spans="1:2">
      <c r="A45" s="16" t="s">
        <v>796</v>
      </c>
    </row>
    <row r="46" spans="1:2">
      <c r="A46" s="3" t="s">
        <v>780</v>
      </c>
    </row>
    <row r="47" spans="1:2">
      <c r="A47" s="4" t="s">
        <v>788</v>
      </c>
      <c r="B47" s="8" t="n">
        <v>200</v>
      </c>
    </row>
    <row r="48" spans="1:2">
      <c r="A48" s="4" t="s">
        <v>781</v>
      </c>
      <c r="B48" s="5" t="n">
        <v>2580</v>
      </c>
    </row>
    <row r="49" spans="1:2">
      <c r="A49" s="4" t="s">
        <v>782</v>
      </c>
      <c r="B49" s="9" t="n">
        <v>231.98</v>
      </c>
    </row>
    <row r="50" spans="1:2">
      <c r="A50" s="4" t="s">
        <v>783</v>
      </c>
      <c r="B50" s="4" t="s">
        <v>797</v>
      </c>
    </row>
    <row r="51" spans="1:2">
      <c r="A51" s="4" t="s">
        <v>785</v>
      </c>
      <c r="B51" s="5" t="n">
        <v>0</v>
      </c>
    </row>
    <row r="52" spans="1:2">
      <c r="A52" s="4" t="s">
        <v>786</v>
      </c>
      <c r="B52" s="8" t="n">
        <v>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8</v>
      </c>
      <c r="B1" s="2" t="s">
        <v>1</v>
      </c>
    </row>
    <row r="2" spans="1:4">
      <c r="B2" s="2" t="s">
        <v>2</v>
      </c>
      <c r="C2" s="2" t="s">
        <v>37</v>
      </c>
      <c r="D2" s="2" t="s">
        <v>41</v>
      </c>
    </row>
    <row r="3" spans="1:4">
      <c r="A3" s="3" t="s">
        <v>765</v>
      </c>
    </row>
    <row r="4" spans="1:4">
      <c r="A4" s="4" t="s">
        <v>766</v>
      </c>
      <c r="B4" s="5" t="n">
        <v>88436</v>
      </c>
      <c r="C4" s="5" t="n">
        <v>97044</v>
      </c>
      <c r="D4" s="5" t="n">
        <v>99636</v>
      </c>
    </row>
    <row r="5" spans="1:4">
      <c r="A5" s="4" t="s">
        <v>735</v>
      </c>
      <c r="B5" s="5" t="n">
        <v>16733</v>
      </c>
      <c r="C5" s="5" t="n">
        <v>24232</v>
      </c>
      <c r="D5" s="5" t="n">
        <v>37104</v>
      </c>
    </row>
    <row r="6" spans="1:4">
      <c r="A6" s="4" t="s">
        <v>736</v>
      </c>
      <c r="B6" s="5" t="n">
        <v>-28855</v>
      </c>
      <c r="C6" s="5" t="n">
        <v>-30704</v>
      </c>
      <c r="D6" s="5" t="n">
        <v>-39357</v>
      </c>
    </row>
    <row r="7" spans="1:4">
      <c r="A7" s="4" t="s">
        <v>799</v>
      </c>
      <c r="B7" s="5" t="n">
        <v>-2094</v>
      </c>
      <c r="C7" s="5" t="n">
        <v>-2136</v>
      </c>
      <c r="D7" s="5" t="n">
        <v>-339</v>
      </c>
    </row>
    <row r="8" spans="1:4">
      <c r="A8" s="4" t="s">
        <v>769</v>
      </c>
      <c r="B8" s="5" t="n">
        <v>74220</v>
      </c>
      <c r="C8" s="5" t="n">
        <v>88436</v>
      </c>
      <c r="D8" s="5" t="n">
        <v>97044</v>
      </c>
    </row>
    <row r="9" spans="1:4">
      <c r="A9" s="3" t="s">
        <v>800</v>
      </c>
    </row>
    <row r="10" spans="1:4">
      <c r="A10" s="4" t="s">
        <v>801</v>
      </c>
      <c r="B10" s="9" t="n">
        <v>90.63</v>
      </c>
      <c r="C10" s="9" t="n">
        <v>83.68000000000001</v>
      </c>
      <c r="D10" s="9" t="n">
        <v>81.15000000000001</v>
      </c>
    </row>
    <row r="11" spans="1:4">
      <c r="A11" s="4" t="s">
        <v>802</v>
      </c>
      <c r="B11" s="15" t="n">
        <v>171.8</v>
      </c>
      <c r="C11" s="15" t="n">
        <v>114.42</v>
      </c>
      <c r="D11" s="15" t="n">
        <v>72.91</v>
      </c>
    </row>
    <row r="12" spans="1:4">
      <c r="A12" s="4" t="s">
        <v>803</v>
      </c>
      <c r="B12" s="15" t="n">
        <v>92.73999999999999</v>
      </c>
      <c r="C12" s="15" t="n">
        <v>87.98</v>
      </c>
      <c r="D12" s="15" t="n">
        <v>67.15000000000001</v>
      </c>
    </row>
    <row r="13" spans="1:4">
      <c r="A13" s="4" t="s">
        <v>804</v>
      </c>
      <c r="B13" s="15" t="n">
        <v>133.2</v>
      </c>
      <c r="C13" s="15" t="n">
        <v>82.53</v>
      </c>
      <c r="D13" s="15" t="n">
        <v>79.93000000000001</v>
      </c>
    </row>
    <row r="14" spans="1:4">
      <c r="A14" s="4" t="s">
        <v>805</v>
      </c>
      <c r="B14" s="9" t="n">
        <v>106.92</v>
      </c>
      <c r="C14" s="9" t="n">
        <v>90.63</v>
      </c>
      <c r="D14" s="9" t="n">
        <v>83.6800000000000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6</v>
      </c>
      <c r="B1" s="2" t="s">
        <v>1</v>
      </c>
    </row>
    <row r="2" spans="1:4">
      <c r="B2" s="2" t="s">
        <v>2</v>
      </c>
      <c r="C2" s="2" t="s">
        <v>37</v>
      </c>
      <c r="D2" s="2" t="s">
        <v>41</v>
      </c>
    </row>
    <row r="3" spans="1:4">
      <c r="A3" s="3" t="s">
        <v>800</v>
      </c>
    </row>
    <row r="4" spans="1:4">
      <c r="A4" s="4" t="s">
        <v>807</v>
      </c>
      <c r="B4" s="9" t="n">
        <v>71.89</v>
      </c>
      <c r="C4" s="9" t="n">
        <v>48.45</v>
      </c>
      <c r="D4" s="9" t="n">
        <v>29.95</v>
      </c>
    </row>
    <row r="5" spans="1:4">
      <c r="A5" s="4" t="s">
        <v>732</v>
      </c>
    </row>
    <row r="6" spans="1:4">
      <c r="A6" s="3" t="s">
        <v>765</v>
      </c>
    </row>
    <row r="7" spans="1:4">
      <c r="A7" s="4" t="s">
        <v>736</v>
      </c>
      <c r="B7" s="5" t="n">
        <v>-28855</v>
      </c>
      <c r="C7" s="5" t="n">
        <v>-30704</v>
      </c>
      <c r="D7" s="5" t="n">
        <v>-39357</v>
      </c>
    </row>
    <row r="8" spans="1:4">
      <c r="A8" s="3" t="s">
        <v>800</v>
      </c>
    </row>
    <row r="9" spans="1:4">
      <c r="A9" s="4" t="s">
        <v>801</v>
      </c>
      <c r="B9" s="9" t="n">
        <v>90.63</v>
      </c>
      <c r="C9" s="9" t="n">
        <v>83.68000000000001</v>
      </c>
      <c r="D9" s="9" t="n">
        <v>81.15000000000001</v>
      </c>
    </row>
    <row r="10" spans="1:4">
      <c r="A10" s="4" t="s">
        <v>803</v>
      </c>
      <c r="B10" s="15" t="n">
        <v>92.73999999999999</v>
      </c>
      <c r="C10" s="15" t="n">
        <v>87.98</v>
      </c>
      <c r="D10" s="15" t="n">
        <v>67.15000000000001</v>
      </c>
    </row>
    <row r="11" spans="1:4">
      <c r="A11" s="4" t="s">
        <v>805</v>
      </c>
      <c r="B11" s="9" t="n">
        <v>106.92</v>
      </c>
      <c r="C11" s="9" t="n">
        <v>90.63</v>
      </c>
      <c r="D11" s="9" t="n">
        <v>83.68000000000001</v>
      </c>
    </row>
    <row r="12" spans="1:4">
      <c r="A12" s="4" t="s">
        <v>740</v>
      </c>
    </row>
    <row r="13" spans="1:4">
      <c r="A13" s="3" t="s">
        <v>765</v>
      </c>
    </row>
    <row r="14" spans="1:4">
      <c r="A14" s="4" t="s">
        <v>766</v>
      </c>
      <c r="B14" s="5" t="n">
        <v>8373</v>
      </c>
      <c r="C14" s="5" t="n">
        <v>11307</v>
      </c>
      <c r="D14" s="5" t="n">
        <v>9534</v>
      </c>
    </row>
    <row r="15" spans="1:4">
      <c r="A15" s="4" t="s">
        <v>808</v>
      </c>
      <c r="B15" s="5" t="n">
        <v>5112</v>
      </c>
      <c r="C15" s="5" t="n">
        <v>7371</v>
      </c>
      <c r="D15" s="5" t="n">
        <v>10305</v>
      </c>
    </row>
    <row r="16" spans="1:4">
      <c r="A16" s="4" t="s">
        <v>736</v>
      </c>
      <c r="B16" s="5" t="n">
        <v>-5733</v>
      </c>
      <c r="C16" s="5" t="n">
        <v>-10305</v>
      </c>
      <c r="D16" s="5" t="n">
        <v>-8532</v>
      </c>
    </row>
    <row r="17" spans="1:4">
      <c r="A17" s="4" t="s">
        <v>769</v>
      </c>
      <c r="B17" s="5" t="n">
        <v>7752</v>
      </c>
      <c r="C17" s="5" t="n">
        <v>8373</v>
      </c>
      <c r="D17" s="5" t="n">
        <v>11307</v>
      </c>
    </row>
    <row r="18" spans="1:4">
      <c r="A18" s="3" t="s">
        <v>800</v>
      </c>
    </row>
    <row r="19" spans="1:4">
      <c r="A19" s="4" t="s">
        <v>801</v>
      </c>
      <c r="B19" s="9" t="n">
        <v>131.25</v>
      </c>
      <c r="C19" s="9" t="n">
        <v>97.16</v>
      </c>
      <c r="D19" s="9" t="n">
        <v>108.95</v>
      </c>
    </row>
    <row r="20" spans="1:4">
      <c r="A20" s="4" t="s">
        <v>807</v>
      </c>
      <c r="B20" s="15" t="n">
        <v>193.39</v>
      </c>
      <c r="C20" s="15" t="n">
        <v>134.26</v>
      </c>
      <c r="D20" s="5" t="n">
        <v>96</v>
      </c>
    </row>
    <row r="21" spans="1:4">
      <c r="A21" s="4" t="s">
        <v>803</v>
      </c>
      <c r="B21" s="15" t="n">
        <v>134.26</v>
      </c>
      <c r="C21" s="5" t="n">
        <v>96</v>
      </c>
      <c r="D21" s="15" t="n">
        <v>108.93</v>
      </c>
    </row>
    <row r="22" spans="1:4">
      <c r="A22" s="4" t="s">
        <v>805</v>
      </c>
      <c r="B22" s="8" t="n">
        <v>170</v>
      </c>
      <c r="C22" s="9" t="n">
        <v>131.25</v>
      </c>
      <c r="D22" s="9" t="n">
        <v>97.1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809</v>
      </c>
      <c r="B1" s="2" t="s">
        <v>368</v>
      </c>
      <c r="C1" s="2" t="s">
        <v>369</v>
      </c>
      <c r="D1" s="2" t="s">
        <v>470</v>
      </c>
      <c r="E1" s="2" t="s">
        <v>810</v>
      </c>
      <c r="F1" s="2" t="s">
        <v>526</v>
      </c>
    </row>
    <row r="2" spans="1:6">
      <c r="A2" s="3" t="s">
        <v>811</v>
      </c>
    </row>
    <row r="3" spans="1:6">
      <c r="A3" s="4" t="s">
        <v>812</v>
      </c>
      <c r="C3" s="8" t="n">
        <v>748800000</v>
      </c>
      <c r="D3" s="8" t="n">
        <v>1068200000</v>
      </c>
    </row>
    <row r="4" spans="1:6">
      <c r="A4" s="4" t="s">
        <v>813</v>
      </c>
      <c r="C4" s="5" t="n">
        <v>-138700000</v>
      </c>
      <c r="D4" s="5" t="n">
        <v>-4300000</v>
      </c>
    </row>
    <row r="5" spans="1:6">
      <c r="A5" s="4" t="s">
        <v>814</v>
      </c>
      <c r="C5" s="5" t="n">
        <v>610100000</v>
      </c>
      <c r="D5" s="5" t="n">
        <v>1063900000</v>
      </c>
    </row>
    <row r="6" spans="1:6">
      <c r="A6" s="4" t="s">
        <v>815</v>
      </c>
    </row>
    <row r="7" spans="1:6">
      <c r="A7" s="3" t="s">
        <v>811</v>
      </c>
    </row>
    <row r="8" spans="1:6">
      <c r="A8" s="4" t="s">
        <v>816</v>
      </c>
      <c r="E8" s="10" t="n">
        <v>250000000</v>
      </c>
    </row>
    <row r="9" spans="1:6">
      <c r="A9" s="4" t="s">
        <v>817</v>
      </c>
    </row>
    <row r="10" spans="1:6">
      <c r="A10" s="3" t="s">
        <v>811</v>
      </c>
    </row>
    <row r="11" spans="1:6">
      <c r="A11" s="4" t="s">
        <v>812</v>
      </c>
      <c r="C11" s="5" t="n">
        <v>8800000</v>
      </c>
      <c r="D11" s="8" t="n">
        <v>2700000</v>
      </c>
    </row>
    <row r="12" spans="1:6">
      <c r="A12" s="4" t="s">
        <v>818</v>
      </c>
    </row>
    <row r="13" spans="1:6">
      <c r="A13" s="3" t="s">
        <v>811</v>
      </c>
    </row>
    <row r="14" spans="1:6">
      <c r="A14" s="4" t="s">
        <v>819</v>
      </c>
      <c r="D14" s="4" t="s">
        <v>820</v>
      </c>
    </row>
    <row r="15" spans="1:6">
      <c r="A15" s="4" t="s">
        <v>812</v>
      </c>
      <c r="C15" s="8" t="n">
        <v>0</v>
      </c>
      <c r="D15" s="8" t="n">
        <v>175500000</v>
      </c>
    </row>
    <row r="16" spans="1:6">
      <c r="A16" s="4" t="s">
        <v>821</v>
      </c>
    </row>
    <row r="17" spans="1:6">
      <c r="A17" s="3" t="s">
        <v>811</v>
      </c>
    </row>
    <row r="18" spans="1:6">
      <c r="A18" s="4" t="s">
        <v>822</v>
      </c>
      <c r="B18" s="4" t="s">
        <v>823</v>
      </c>
      <c r="C18" s="4" t="s">
        <v>823</v>
      </c>
    </row>
    <row r="19" spans="1:6">
      <c r="A19" s="4" t="s">
        <v>824</v>
      </c>
      <c r="B19" s="4" t="s">
        <v>825</v>
      </c>
      <c r="C19" s="4" t="s">
        <v>825</v>
      </c>
      <c r="D19" s="4" t="s">
        <v>826</v>
      </c>
    </row>
    <row r="20" spans="1:6">
      <c r="A20" s="4" t="s">
        <v>556</v>
      </c>
      <c r="F20" s="8" t="n">
        <v>100000000</v>
      </c>
    </row>
    <row r="21" spans="1:6">
      <c r="A21" s="4" t="s">
        <v>812</v>
      </c>
      <c r="C21" s="8" t="n">
        <v>100000000</v>
      </c>
      <c r="D21" s="8" t="n">
        <v>100000000</v>
      </c>
    </row>
    <row r="22" spans="1:6">
      <c r="A22" s="4" t="s">
        <v>827</v>
      </c>
    </row>
    <row r="23" spans="1:6">
      <c r="A23" s="3" t="s">
        <v>811</v>
      </c>
    </row>
    <row r="24" spans="1:6">
      <c r="A24" s="4" t="s">
        <v>822</v>
      </c>
      <c r="B24" s="4" t="s">
        <v>828</v>
      </c>
      <c r="C24" s="4" t="s">
        <v>828</v>
      </c>
    </row>
    <row r="25" spans="1:6">
      <c r="A25" s="4" t="s">
        <v>812</v>
      </c>
      <c r="C25" s="8" t="n">
        <v>30000000</v>
      </c>
      <c r="D25" s="5" t="n">
        <v>30000000</v>
      </c>
    </row>
    <row r="26" spans="1:6">
      <c r="A26" s="4" t="s">
        <v>829</v>
      </c>
    </row>
    <row r="27" spans="1:6">
      <c r="A27" s="3" t="s">
        <v>811</v>
      </c>
    </row>
    <row r="28" spans="1:6">
      <c r="A28" s="4" t="s">
        <v>822</v>
      </c>
      <c r="B28" s="4" t="s">
        <v>830</v>
      </c>
      <c r="C28" s="4" t="s">
        <v>830</v>
      </c>
    </row>
    <row r="29" spans="1:6">
      <c r="A29" s="4" t="s">
        <v>812</v>
      </c>
      <c r="C29" s="8" t="n">
        <v>75000000</v>
      </c>
      <c r="D29" s="5" t="n">
        <v>75000000</v>
      </c>
    </row>
    <row r="30" spans="1:6">
      <c r="A30" s="4" t="s">
        <v>831</v>
      </c>
    </row>
    <row r="31" spans="1:6">
      <c r="A31" s="3" t="s">
        <v>811</v>
      </c>
    </row>
    <row r="32" spans="1:6">
      <c r="A32" s="4" t="s">
        <v>822</v>
      </c>
      <c r="B32" s="4" t="s">
        <v>832</v>
      </c>
      <c r="C32" s="4" t="s">
        <v>832</v>
      </c>
    </row>
    <row r="33" spans="1:6">
      <c r="A33" s="4" t="s">
        <v>812</v>
      </c>
      <c r="C33" s="8" t="n">
        <v>25000000</v>
      </c>
      <c r="D33" s="5" t="n">
        <v>25000000</v>
      </c>
    </row>
    <row r="34" spans="1:6">
      <c r="A34" s="4" t="s">
        <v>833</v>
      </c>
    </row>
    <row r="35" spans="1:6">
      <c r="A35" s="3" t="s">
        <v>811</v>
      </c>
    </row>
    <row r="36" spans="1:6">
      <c r="A36" s="4" t="s">
        <v>822</v>
      </c>
      <c r="B36" s="4" t="s">
        <v>834</v>
      </c>
      <c r="C36" s="4" t="s">
        <v>834</v>
      </c>
    </row>
    <row r="37" spans="1:6">
      <c r="A37" s="4" t="s">
        <v>812</v>
      </c>
      <c r="C37" s="8" t="n">
        <v>95000000</v>
      </c>
      <c r="D37" s="5" t="n">
        <v>95000000</v>
      </c>
    </row>
    <row r="38" spans="1:6">
      <c r="A38" s="4" t="s">
        <v>835</v>
      </c>
    </row>
    <row r="39" spans="1:6">
      <c r="A39" s="3" t="s">
        <v>811</v>
      </c>
    </row>
    <row r="40" spans="1:6">
      <c r="A40" s="4" t="s">
        <v>822</v>
      </c>
      <c r="B40" s="4" t="s">
        <v>836</v>
      </c>
      <c r="C40" s="4" t="s">
        <v>836</v>
      </c>
    </row>
    <row r="41" spans="1:6">
      <c r="A41" s="4" t="s">
        <v>812</v>
      </c>
      <c r="C41" s="8" t="n">
        <v>100000000</v>
      </c>
      <c r="D41" s="5" t="n">
        <v>100000000</v>
      </c>
    </row>
    <row r="42" spans="1:6">
      <c r="A42" s="4" t="s">
        <v>837</v>
      </c>
    </row>
    <row r="43" spans="1:6">
      <c r="A43" s="3" t="s">
        <v>811</v>
      </c>
    </row>
    <row r="44" spans="1:6">
      <c r="A44" s="4" t="s">
        <v>822</v>
      </c>
      <c r="B44" s="4" t="s">
        <v>838</v>
      </c>
      <c r="C44" s="4" t="s">
        <v>838</v>
      </c>
    </row>
    <row r="45" spans="1:6">
      <c r="A45" s="4" t="s">
        <v>816</v>
      </c>
      <c r="B45" s="10" t="n">
        <v>50000000</v>
      </c>
    </row>
    <row r="46" spans="1:6">
      <c r="A46" s="4" t="s">
        <v>812</v>
      </c>
      <c r="C46" s="8" t="n">
        <v>57200000</v>
      </c>
      <c r="D46" s="5" t="n">
        <v>60000000</v>
      </c>
    </row>
    <row r="47" spans="1:6">
      <c r="A47" s="4" t="s">
        <v>839</v>
      </c>
    </row>
    <row r="48" spans="1:6">
      <c r="A48" s="3" t="s">
        <v>811</v>
      </c>
    </row>
    <row r="49" spans="1:6">
      <c r="A49" s="4" t="s">
        <v>822</v>
      </c>
      <c r="B49" s="4" t="s">
        <v>840</v>
      </c>
      <c r="C49" s="4" t="s">
        <v>840</v>
      </c>
    </row>
    <row r="50" spans="1:6">
      <c r="A50" s="4" t="s">
        <v>816</v>
      </c>
      <c r="B50" s="10" t="n">
        <v>100000000</v>
      </c>
    </row>
    <row r="51" spans="1:6">
      <c r="A51" s="4" t="s">
        <v>812</v>
      </c>
      <c r="C51" s="8" t="n">
        <v>114400000</v>
      </c>
      <c r="D51" s="5" t="n">
        <v>120000000</v>
      </c>
    </row>
    <row r="52" spans="1:6">
      <c r="A52" s="4" t="s">
        <v>841</v>
      </c>
    </row>
    <row r="53" spans="1:6">
      <c r="A53" s="3" t="s">
        <v>811</v>
      </c>
    </row>
    <row r="54" spans="1:6">
      <c r="A54" s="4" t="s">
        <v>822</v>
      </c>
      <c r="B54" s="4" t="s">
        <v>842</v>
      </c>
      <c r="C54" s="4" t="s">
        <v>842</v>
      </c>
    </row>
    <row r="55" spans="1:6">
      <c r="A55" s="4" t="s">
        <v>816</v>
      </c>
      <c r="B55" s="10" t="n">
        <v>100000000</v>
      </c>
    </row>
    <row r="56" spans="1:6">
      <c r="A56" s="4" t="s">
        <v>812</v>
      </c>
      <c r="C56" s="8" t="n">
        <v>114400000</v>
      </c>
      <c r="D56" s="8" t="n">
        <v>120000000</v>
      </c>
    </row>
    <row r="57" spans="1:6">
      <c r="A57" s="4" t="s">
        <v>843</v>
      </c>
    </row>
    <row r="58" spans="1:6">
      <c r="A58" s="3" t="s">
        <v>811</v>
      </c>
    </row>
    <row r="59" spans="1:6">
      <c r="A59" s="4" t="s">
        <v>844</v>
      </c>
      <c r="C59" s="8" t="n">
        <v>750000000</v>
      </c>
    </row>
    <row r="60" spans="1:6">
      <c r="A60" s="4" t="s">
        <v>845</v>
      </c>
    </row>
    <row r="61" spans="1:6">
      <c r="A61" s="3" t="s">
        <v>811</v>
      </c>
    </row>
    <row r="62" spans="1:6">
      <c r="A62" s="4" t="s">
        <v>819</v>
      </c>
      <c r="B62" s="4" t="s">
        <v>846</v>
      </c>
      <c r="C62" s="4" t="s">
        <v>846</v>
      </c>
      <c r="D62" s="4" t="s">
        <v>847</v>
      </c>
    </row>
    <row r="63" spans="1:6">
      <c r="A63" s="4" t="s">
        <v>844</v>
      </c>
      <c r="C63" s="8" t="n">
        <v>750000000</v>
      </c>
    </row>
    <row r="64" spans="1:6">
      <c r="A64" s="4" t="s">
        <v>812</v>
      </c>
      <c r="C64" s="8" t="n">
        <v>29000000</v>
      </c>
      <c r="D64" s="8" t="n">
        <v>165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37</v>
      </c>
      <c r="D2" s="2" t="s">
        <v>41</v>
      </c>
    </row>
    <row r="3" spans="1:4">
      <c r="A3" s="3" t="s">
        <v>130</v>
      </c>
    </row>
    <row r="4" spans="1:4">
      <c r="A4" s="4" t="s">
        <v>54</v>
      </c>
      <c r="B4" s="6" t="n">
        <v>333.8</v>
      </c>
      <c r="C4" s="6" t="n">
        <v>227.2</v>
      </c>
      <c r="D4" s="6" t="n">
        <v>190.9</v>
      </c>
    </row>
    <row r="5" spans="1:4">
      <c r="A5" s="3" t="s">
        <v>131</v>
      </c>
    </row>
    <row r="6" spans="1:4">
      <c r="A6" s="4" t="s">
        <v>132</v>
      </c>
      <c r="B6" s="5" t="n">
        <v>113</v>
      </c>
      <c r="C6" s="5" t="n">
        <v>113</v>
      </c>
      <c r="D6" s="7" t="n">
        <v>87.3</v>
      </c>
    </row>
    <row r="7" spans="1:4">
      <c r="A7" s="4" t="s">
        <v>124</v>
      </c>
      <c r="B7" s="7" t="n">
        <v>25.1</v>
      </c>
      <c r="C7" s="7" t="n">
        <v>18.8</v>
      </c>
      <c r="D7" s="7" t="n">
        <v>16.2</v>
      </c>
    </row>
    <row r="8" spans="1:4">
      <c r="A8" s="4" t="s">
        <v>133</v>
      </c>
      <c r="B8" s="5" t="n">
        <v>0</v>
      </c>
      <c r="C8" s="5" t="n">
        <v>6</v>
      </c>
      <c r="D8" s="7" t="n">
        <v>5.5</v>
      </c>
    </row>
    <row r="9" spans="1:4">
      <c r="A9" s="4" t="s">
        <v>134</v>
      </c>
      <c r="D9" s="7" t="n">
        <v>-17.9</v>
      </c>
    </row>
    <row r="10" spans="1:4">
      <c r="A10" s="3" t="s">
        <v>135</v>
      </c>
    </row>
    <row r="11" spans="1:4">
      <c r="A11" s="4" t="s">
        <v>136</v>
      </c>
      <c r="B11" s="7" t="n">
        <v>-66.7</v>
      </c>
      <c r="C11" s="7" t="n">
        <v>-19.6</v>
      </c>
      <c r="D11" s="7" t="n">
        <v>-11.4</v>
      </c>
    </row>
    <row r="12" spans="1:4">
      <c r="A12" s="4" t="s">
        <v>137</v>
      </c>
      <c r="B12" s="7" t="n">
        <v>-1.7</v>
      </c>
      <c r="C12" s="7" t="n">
        <v>-7.4</v>
      </c>
      <c r="D12" s="7" t="n">
        <v>-9.1</v>
      </c>
    </row>
    <row r="13" spans="1:4">
      <c r="A13" s="4" t="s">
        <v>138</v>
      </c>
      <c r="B13" s="7" t="n">
        <v>7.6</v>
      </c>
      <c r="C13" s="7" t="n">
        <v>-3.6</v>
      </c>
      <c r="D13" s="7" t="n">
        <v>-1.7</v>
      </c>
    </row>
    <row r="14" spans="1:4">
      <c r="A14" s="4" t="s">
        <v>87</v>
      </c>
      <c r="B14" s="7" t="n">
        <v>39.9</v>
      </c>
      <c r="C14" s="7" t="n">
        <v>12.4</v>
      </c>
      <c r="D14" s="7" t="n">
        <v>2.1</v>
      </c>
    </row>
    <row r="15" spans="1:4">
      <c r="A15" s="4" t="s">
        <v>88</v>
      </c>
      <c r="B15" s="7" t="n">
        <v>17.8</v>
      </c>
      <c r="C15" s="7" t="n">
        <v>16.2</v>
      </c>
      <c r="D15" s="7" t="n">
        <v>26.8</v>
      </c>
    </row>
    <row r="16" spans="1:4">
      <c r="A16" s="4" t="s">
        <v>139</v>
      </c>
      <c r="B16" s="7" t="n">
        <v>-26.4</v>
      </c>
      <c r="C16" s="7" t="n">
        <v>28.1</v>
      </c>
      <c r="D16" s="7" t="n">
        <v>15.9</v>
      </c>
    </row>
    <row r="17" spans="1:4">
      <c r="A17" s="4" t="s">
        <v>140</v>
      </c>
      <c r="B17" s="7" t="n">
        <v>4.9</v>
      </c>
      <c r="C17" s="7" t="n">
        <v>-13.8</v>
      </c>
      <c r="D17" s="5" t="n">
        <v>1</v>
      </c>
    </row>
    <row r="18" spans="1:4">
      <c r="A18" s="4" t="s">
        <v>92</v>
      </c>
      <c r="B18" s="7" t="n">
        <v>-14.3</v>
      </c>
      <c r="C18" s="7" t="n">
        <v>18.3</v>
      </c>
      <c r="D18" s="7" t="n">
        <v>11.4</v>
      </c>
    </row>
    <row r="19" spans="1:4">
      <c r="A19" s="4" t="s">
        <v>141</v>
      </c>
      <c r="B19" s="7" t="n">
        <v>1.2</v>
      </c>
      <c r="C19" s="7" t="n">
        <v>-19.7</v>
      </c>
      <c r="D19" s="5" t="n">
        <v>4</v>
      </c>
    </row>
    <row r="20" spans="1:4">
      <c r="A20" s="4" t="s">
        <v>142</v>
      </c>
      <c r="B20" s="7" t="n">
        <v>-0.6</v>
      </c>
      <c r="C20" s="7" t="n">
        <v>-0.8</v>
      </c>
      <c r="D20" s="7" t="n">
        <v>-0.9</v>
      </c>
    </row>
    <row r="21" spans="1:4">
      <c r="A21" s="4" t="s">
        <v>143</v>
      </c>
      <c r="B21" s="7" t="n">
        <v>13.3</v>
      </c>
      <c r="C21" s="7" t="n">
        <v>-0.4</v>
      </c>
      <c r="D21" s="7" t="n">
        <v>-3.1</v>
      </c>
    </row>
    <row r="22" spans="1:4">
      <c r="A22" s="4" t="s">
        <v>144</v>
      </c>
      <c r="B22" s="7" t="n">
        <v>446.9</v>
      </c>
      <c r="C22" s="7" t="n">
        <v>374.7</v>
      </c>
      <c r="D22" s="5" t="n">
        <v>317</v>
      </c>
    </row>
    <row r="23" spans="1:4">
      <c r="A23" s="3" t="s">
        <v>145</v>
      </c>
    </row>
    <row r="24" spans="1:4">
      <c r="A24" s="4" t="s">
        <v>146</v>
      </c>
      <c r="B24" s="7" t="n">
        <v>-86.8</v>
      </c>
      <c r="C24" s="7" t="n">
        <v>-58.5</v>
      </c>
      <c r="D24" s="7" t="n">
        <v>-87.59999999999999</v>
      </c>
    </row>
    <row r="25" spans="1:4">
      <c r="A25" s="4" t="s">
        <v>147</v>
      </c>
      <c r="B25" s="7" t="n">
        <v>-3.1</v>
      </c>
      <c r="C25" s="7" t="n">
        <v>-774.1</v>
      </c>
      <c r="D25" s="7" t="n">
        <v>-93.40000000000001</v>
      </c>
    </row>
    <row r="26" spans="1:4">
      <c r="A26" s="4" t="s">
        <v>148</v>
      </c>
      <c r="B26" s="7" t="n">
        <v>1.3</v>
      </c>
      <c r="C26" s="7" t="n">
        <v>1.4</v>
      </c>
      <c r="D26" s="5" t="n">
        <v>30</v>
      </c>
    </row>
    <row r="27" spans="1:4">
      <c r="A27" s="4" t="s">
        <v>149</v>
      </c>
      <c r="B27" s="5" t="n">
        <v>0</v>
      </c>
      <c r="C27" s="5" t="n">
        <v>0</v>
      </c>
      <c r="D27" s="7" t="n">
        <v>-19.5</v>
      </c>
    </row>
    <row r="28" spans="1:4">
      <c r="A28" s="4" t="s">
        <v>150</v>
      </c>
      <c r="B28" s="5" t="n">
        <v>0</v>
      </c>
      <c r="C28" s="5" t="n">
        <v>0</v>
      </c>
      <c r="D28" s="7" t="n">
        <v>19.5</v>
      </c>
    </row>
    <row r="29" spans="1:4">
      <c r="A29" s="4" t="s">
        <v>151</v>
      </c>
      <c r="B29" s="7" t="n">
        <v>-88.59999999999999</v>
      </c>
      <c r="C29" s="7" t="n">
        <v>-831.2</v>
      </c>
      <c r="D29" s="5" t="n">
        <v>-151</v>
      </c>
    </row>
    <row r="30" spans="1:4">
      <c r="A30" s="3" t="s">
        <v>152</v>
      </c>
    </row>
    <row r="31" spans="1:4">
      <c r="A31" s="4" t="s">
        <v>153</v>
      </c>
      <c r="C31" s="5" t="n">
        <v>165</v>
      </c>
    </row>
    <row r="32" spans="1:4">
      <c r="A32" s="4" t="s">
        <v>153</v>
      </c>
      <c r="B32" s="5" t="n">
        <v>-136</v>
      </c>
      <c r="D32" s="5" t="n">
        <v>-147</v>
      </c>
    </row>
    <row r="33" spans="1:4">
      <c r="A33" s="4" t="s">
        <v>154</v>
      </c>
      <c r="B33" s="7" t="n">
        <v>11.5</v>
      </c>
      <c r="C33" s="5" t="n">
        <v>100</v>
      </c>
      <c r="D33" s="7" t="n">
        <v>6.1</v>
      </c>
    </row>
    <row r="34" spans="1:4">
      <c r="A34" s="4" t="s">
        <v>155</v>
      </c>
      <c r="B34" s="5" t="n">
        <v>-182</v>
      </c>
      <c r="C34" s="7" t="n">
        <v>-139.3</v>
      </c>
      <c r="D34" s="7" t="n">
        <v>-22.2</v>
      </c>
    </row>
    <row r="35" spans="1:4">
      <c r="A35" s="4" t="s">
        <v>156</v>
      </c>
      <c r="B35" s="5" t="n">
        <v>0</v>
      </c>
      <c r="C35" s="5" t="n">
        <v>268</v>
      </c>
      <c r="D35" s="5" t="n">
        <v>0</v>
      </c>
    </row>
    <row r="36" spans="1:4">
      <c r="A36" s="4" t="s">
        <v>157</v>
      </c>
      <c r="B36" s="7" t="n">
        <v>37.2</v>
      </c>
      <c r="C36" s="7" t="n">
        <v>24.9</v>
      </c>
      <c r="D36" s="7" t="n">
        <v>36.1</v>
      </c>
    </row>
    <row r="37" spans="1:4">
      <c r="A37" s="4" t="s">
        <v>158</v>
      </c>
      <c r="B37" s="5" t="n">
        <v>0</v>
      </c>
      <c r="C37" s="5" t="n">
        <v>0</v>
      </c>
      <c r="D37" s="7" t="n">
        <v>-11.6</v>
      </c>
    </row>
    <row r="38" spans="1:4">
      <c r="A38" s="4" t="s">
        <v>159</v>
      </c>
      <c r="B38" s="5" t="n">
        <v>-2</v>
      </c>
      <c r="C38" s="7" t="n">
        <v>-4.5</v>
      </c>
      <c r="D38" s="7" t="n">
        <v>-6.4</v>
      </c>
    </row>
    <row r="39" spans="1:4">
      <c r="A39" s="4" t="s">
        <v>160</v>
      </c>
      <c r="B39" s="7" t="n">
        <v>-271.3</v>
      </c>
      <c r="C39" s="7" t="n">
        <v>414.1</v>
      </c>
      <c r="D39" s="5" t="n">
        <v>-145</v>
      </c>
    </row>
    <row r="40" spans="1:4">
      <c r="A40" s="4" t="s">
        <v>161</v>
      </c>
      <c r="B40" s="7" t="n">
        <v>-15.4</v>
      </c>
      <c r="C40" s="7" t="n">
        <v>14.7</v>
      </c>
      <c r="D40" s="7" t="n">
        <v>-7.5</v>
      </c>
    </row>
    <row r="41" spans="1:4">
      <c r="A41" s="4" t="s">
        <v>162</v>
      </c>
      <c r="B41" s="7" t="n">
        <v>71.59999999999999</v>
      </c>
      <c r="C41" s="7" t="n">
        <v>-27.7</v>
      </c>
      <c r="D41" s="7" t="n">
        <v>13.5</v>
      </c>
    </row>
    <row r="42" spans="1:4">
      <c r="A42" s="4" t="s">
        <v>163</v>
      </c>
      <c r="B42" s="7" t="n">
        <v>70.90000000000001</v>
      </c>
      <c r="C42" s="7" t="n">
        <v>98.59999999999999</v>
      </c>
      <c r="D42" s="7" t="n">
        <v>85.09999999999999</v>
      </c>
    </row>
    <row r="43" spans="1:4">
      <c r="A43" s="4" t="s">
        <v>164</v>
      </c>
      <c r="B43" s="6" t="n">
        <v>142.5</v>
      </c>
      <c r="C43" s="6" t="n">
        <v>70.90000000000001</v>
      </c>
      <c r="D43" s="6" t="n">
        <v>98.5999999999999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848</v>
      </c>
      <c r="B1" s="2" t="s">
        <v>1</v>
      </c>
    </row>
    <row r="2" spans="1:7">
      <c r="B2" s="2" t="s">
        <v>369</v>
      </c>
      <c r="C2" s="2" t="s">
        <v>470</v>
      </c>
      <c r="D2" s="2" t="s">
        <v>532</v>
      </c>
      <c r="E2" s="2" t="s">
        <v>810</v>
      </c>
      <c r="F2" s="2" t="s">
        <v>849</v>
      </c>
      <c r="G2" s="2" t="s">
        <v>850</v>
      </c>
    </row>
    <row r="3" spans="1:7">
      <c r="A3" s="3" t="s">
        <v>851</v>
      </c>
    </row>
    <row r="4" spans="1:7">
      <c r="A4" s="4" t="s">
        <v>814</v>
      </c>
      <c r="B4" s="8" t="n">
        <v>610100000</v>
      </c>
      <c r="C4" s="8" t="n">
        <v>1063900000</v>
      </c>
    </row>
    <row r="5" spans="1:7">
      <c r="A5" s="4" t="s">
        <v>852</v>
      </c>
      <c r="B5" s="5" t="n">
        <v>900000</v>
      </c>
    </row>
    <row r="6" spans="1:7">
      <c r="A6" s="4" t="s">
        <v>853</v>
      </c>
      <c r="B6" s="5" t="n">
        <v>29200000</v>
      </c>
      <c r="C6" s="8" t="n">
        <v>35500000</v>
      </c>
      <c r="D6" s="8" t="n">
        <v>23600000</v>
      </c>
    </row>
    <row r="7" spans="1:7">
      <c r="A7" s="4" t="s">
        <v>854</v>
      </c>
      <c r="B7" s="5" t="n">
        <v>137400000</v>
      </c>
    </row>
    <row r="8" spans="1:7">
      <c r="A8" s="4" t="s">
        <v>855</v>
      </c>
      <c r="B8" s="5" t="n">
        <v>129500000</v>
      </c>
    </row>
    <row r="9" spans="1:7">
      <c r="A9" s="4" t="s">
        <v>856</v>
      </c>
      <c r="B9" s="5" t="n">
        <v>95000000</v>
      </c>
    </row>
    <row r="10" spans="1:7">
      <c r="A10" s="4" t="s">
        <v>857</v>
      </c>
      <c r="B10" s="5" t="n">
        <v>157100000</v>
      </c>
    </row>
    <row r="11" spans="1:7">
      <c r="A11" s="4" t="s">
        <v>858</v>
      </c>
      <c r="B11" s="5" t="n">
        <v>114300000</v>
      </c>
    </row>
    <row r="12" spans="1:7">
      <c r="A12" s="4" t="s">
        <v>859</v>
      </c>
      <c r="B12" s="5" t="n">
        <v>115500000</v>
      </c>
    </row>
    <row r="13" spans="1:7">
      <c r="A13" s="4" t="s">
        <v>843</v>
      </c>
    </row>
    <row r="14" spans="1:7">
      <c r="A14" s="3" t="s">
        <v>851</v>
      </c>
    </row>
    <row r="15" spans="1:7">
      <c r="A15" s="4" t="s">
        <v>844</v>
      </c>
      <c r="B15" s="8" t="n">
        <v>750000000</v>
      </c>
    </row>
    <row r="16" spans="1:7">
      <c r="A16" s="4" t="s">
        <v>860</v>
      </c>
      <c r="B16" s="4" t="s">
        <v>861</v>
      </c>
    </row>
    <row r="17" spans="1:7">
      <c r="A17" s="4" t="s">
        <v>862</v>
      </c>
      <c r="B17" s="4" t="s">
        <v>863</v>
      </c>
    </row>
    <row r="18" spans="1:7">
      <c r="A18" s="4" t="s">
        <v>864</v>
      </c>
    </row>
    <row r="19" spans="1:7">
      <c r="A19" s="3" t="s">
        <v>851</v>
      </c>
    </row>
    <row r="20" spans="1:7">
      <c r="A20" s="4" t="s">
        <v>865</v>
      </c>
      <c r="B20" s="8" t="n">
        <v>41300000</v>
      </c>
    </row>
    <row r="21" spans="1:7">
      <c r="A21" s="4" t="s">
        <v>866</v>
      </c>
    </row>
    <row r="22" spans="1:7">
      <c r="A22" s="3" t="s">
        <v>851</v>
      </c>
    </row>
    <row r="23" spans="1:7">
      <c r="A23" s="4" t="s">
        <v>556</v>
      </c>
      <c r="F23" s="10" t="n">
        <v>93000000</v>
      </c>
      <c r="G23" s="8" t="n">
        <v>100000000</v>
      </c>
    </row>
    <row r="24" spans="1:7">
      <c r="A24" s="4" t="s">
        <v>815</v>
      </c>
    </row>
    <row r="25" spans="1:7">
      <c r="A25" s="3" t="s">
        <v>851</v>
      </c>
    </row>
    <row r="26" spans="1:7">
      <c r="A26" s="4" t="s">
        <v>816</v>
      </c>
      <c r="E26" s="10" t="n">
        <v>250000000</v>
      </c>
    </row>
    <row r="27" spans="1:7">
      <c r="A27" s="4" t="s">
        <v>867</v>
      </c>
    </row>
    <row r="28" spans="1:7">
      <c r="A28" s="3" t="s">
        <v>851</v>
      </c>
    </row>
    <row r="29" spans="1:7">
      <c r="A29" s="4" t="s">
        <v>822</v>
      </c>
      <c r="B29" s="4" t="s">
        <v>832</v>
      </c>
    </row>
    <row r="30" spans="1:7">
      <c r="A30" s="4" t="s">
        <v>868</v>
      </c>
    </row>
    <row r="31" spans="1:7">
      <c r="A31" s="3" t="s">
        <v>851</v>
      </c>
    </row>
    <row r="32" spans="1:7">
      <c r="A32" s="4" t="s">
        <v>822</v>
      </c>
      <c r="B32" s="4" t="s">
        <v>836</v>
      </c>
    </row>
    <row r="33" spans="1:7">
      <c r="A33" s="4" t="s">
        <v>869</v>
      </c>
    </row>
    <row r="34" spans="1:7">
      <c r="A34" s="3" t="s">
        <v>851</v>
      </c>
    </row>
    <row r="35" spans="1:7">
      <c r="A35" s="4" t="s">
        <v>844</v>
      </c>
      <c r="B35" s="8" t="n">
        <v>750000000</v>
      </c>
    </row>
    <row r="36" spans="1:7">
      <c r="A36" s="4" t="s">
        <v>870</v>
      </c>
      <c r="B36" s="8" t="n">
        <v>686300000</v>
      </c>
    </row>
    <row r="37" spans="1:7">
      <c r="A37" s="4" t="s">
        <v>871</v>
      </c>
    </row>
    <row r="38" spans="1:7">
      <c r="A38" s="3" t="s">
        <v>851</v>
      </c>
    </row>
    <row r="39" spans="1:7">
      <c r="A39" s="4" t="s">
        <v>872</v>
      </c>
      <c r="F39" s="4" t="s">
        <v>823</v>
      </c>
      <c r="G39" s="4" t="s">
        <v>823</v>
      </c>
    </row>
  </sheetData>
  <mergeCells count="3">
    <mergeCell ref="A1:A2"/>
    <mergeCell ref="B1:D1"/>
    <mergeCell ref="F1:G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4"/>
  </cols>
  <sheetData>
    <row r="1" spans="1:7">
      <c r="A1" s="1" t="s">
        <v>873</v>
      </c>
      <c r="B1" s="2" t="s">
        <v>874</v>
      </c>
      <c r="C1" s="2" t="s">
        <v>33</v>
      </c>
      <c r="E1" s="2" t="s">
        <v>1</v>
      </c>
    </row>
    <row r="2" spans="1:7">
      <c r="B2" s="2" t="s">
        <v>875</v>
      </c>
      <c r="C2" s="2" t="s">
        <v>2</v>
      </c>
      <c r="D2" s="2" t="s">
        <v>37</v>
      </c>
      <c r="E2" s="2" t="s">
        <v>2</v>
      </c>
      <c r="F2" s="2" t="s">
        <v>37</v>
      </c>
      <c r="G2" s="2" t="s">
        <v>41</v>
      </c>
    </row>
    <row r="3" spans="1:7">
      <c r="A3" s="3" t="s">
        <v>876</v>
      </c>
    </row>
    <row r="4" spans="1:7">
      <c r="A4" s="4" t="s">
        <v>877</v>
      </c>
      <c r="D4" s="6" t="n">
        <v>26.2</v>
      </c>
    </row>
    <row r="5" spans="1:7">
      <c r="A5" s="4" t="s">
        <v>878</v>
      </c>
      <c r="D5" s="7" t="n">
        <v>21.5</v>
      </c>
    </row>
    <row r="6" spans="1:7">
      <c r="A6" s="4" t="s">
        <v>879</v>
      </c>
      <c r="D6" s="7" t="n">
        <v>4.7</v>
      </c>
    </row>
    <row r="7" spans="1:7">
      <c r="A7" s="4" t="s">
        <v>880</v>
      </c>
      <c r="C7" s="6" t="n">
        <v>0.8</v>
      </c>
    </row>
    <row r="8" spans="1:7">
      <c r="A8" s="4" t="s">
        <v>881</v>
      </c>
      <c r="C8" s="5" t="n">
        <v>12</v>
      </c>
      <c r="E8" s="8" t="n">
        <v>12</v>
      </c>
    </row>
    <row r="9" spans="1:7">
      <c r="A9" s="4" t="s">
        <v>882</v>
      </c>
      <c r="E9" s="7" t="n">
        <v>243.7</v>
      </c>
      <c r="F9" s="6" t="n">
        <v>187.2</v>
      </c>
      <c r="G9" s="6" t="n">
        <v>195.2</v>
      </c>
    </row>
    <row r="10" spans="1:7">
      <c r="A10" s="4" t="s">
        <v>883</v>
      </c>
      <c r="E10" s="7" t="n">
        <v>150.2</v>
      </c>
      <c r="F10" s="7" t="n">
        <v>99.8</v>
      </c>
      <c r="G10" s="7" t="n">
        <v>46.1</v>
      </c>
    </row>
    <row r="11" spans="1:7">
      <c r="A11" s="4" t="s">
        <v>884</v>
      </c>
      <c r="C11" s="7" t="n">
        <v>381.1</v>
      </c>
      <c r="E11" s="7" t="n">
        <v>381.1</v>
      </c>
    </row>
    <row r="12" spans="1:7">
      <c r="A12" s="4" t="s">
        <v>885</v>
      </c>
      <c r="C12" s="7" t="n">
        <v>2.1</v>
      </c>
      <c r="E12" s="7" t="n">
        <v>2.1</v>
      </c>
    </row>
    <row r="13" spans="1:7">
      <c r="A13" s="4" t="s">
        <v>886</v>
      </c>
      <c r="E13" s="7" t="n">
        <v>3.4</v>
      </c>
    </row>
    <row r="14" spans="1:7">
      <c r="A14" s="4" t="s">
        <v>887</v>
      </c>
      <c r="C14" s="7" t="n">
        <v>4.4</v>
      </c>
      <c r="E14" s="7" t="n">
        <v>4.4</v>
      </c>
    </row>
    <row r="15" spans="1:7">
      <c r="A15" s="4" t="s">
        <v>888</v>
      </c>
      <c r="E15" s="7" t="n">
        <v>-0.3</v>
      </c>
      <c r="F15" s="7" t="n">
        <v>0.5</v>
      </c>
      <c r="G15" s="7" t="n">
        <v>-0.2</v>
      </c>
    </row>
    <row r="16" spans="1:7">
      <c r="A16" s="4" t="s">
        <v>889</v>
      </c>
      <c r="C16" s="7" t="n">
        <v>1.7</v>
      </c>
      <c r="D16" s="6" t="n">
        <v>1.4</v>
      </c>
      <c r="E16" s="7" t="n">
        <v>1.7</v>
      </c>
      <c r="F16" s="6" t="n">
        <v>1.4</v>
      </c>
      <c r="G16" s="6" t="n">
        <v>1.9</v>
      </c>
    </row>
    <row r="17" spans="1:7">
      <c r="A17" s="4" t="s">
        <v>890</v>
      </c>
    </row>
    <row r="18" spans="1:7">
      <c r="A18" s="3" t="s">
        <v>876</v>
      </c>
    </row>
    <row r="19" spans="1:7">
      <c r="A19" s="4" t="s">
        <v>891</v>
      </c>
      <c r="C19" s="7" t="n">
        <v>50.1</v>
      </c>
      <c r="E19" s="7" t="n">
        <v>50.1</v>
      </c>
    </row>
    <row r="20" spans="1:7">
      <c r="A20" s="4" t="s">
        <v>892</v>
      </c>
    </row>
    <row r="21" spans="1:7">
      <c r="A21" s="3" t="s">
        <v>876</v>
      </c>
    </row>
    <row r="22" spans="1:7">
      <c r="A22" s="4" t="s">
        <v>893</v>
      </c>
      <c r="C22" s="5" t="n">
        <v>2</v>
      </c>
      <c r="E22" s="5" t="n">
        <v>2</v>
      </c>
    </row>
    <row r="23" spans="1:7">
      <c r="A23" s="4" t="s">
        <v>894</v>
      </c>
    </row>
    <row r="24" spans="1:7">
      <c r="A24" s="3" t="s">
        <v>876</v>
      </c>
    </row>
    <row r="25" spans="1:7">
      <c r="A25" s="4" t="s">
        <v>895</v>
      </c>
      <c r="C25" s="7" t="n">
        <v>11.9</v>
      </c>
      <c r="E25" s="7" t="n">
        <v>11.9</v>
      </c>
    </row>
    <row r="26" spans="1:7">
      <c r="A26" s="4" t="s">
        <v>896</v>
      </c>
    </row>
    <row r="27" spans="1:7">
      <c r="A27" s="3" t="s">
        <v>876</v>
      </c>
    </row>
    <row r="28" spans="1:7">
      <c r="A28" s="4" t="s">
        <v>897</v>
      </c>
      <c r="C28" s="7" t="n">
        <v>3.5</v>
      </c>
      <c r="E28" s="7" t="n">
        <v>3.5</v>
      </c>
    </row>
    <row r="29" spans="1:7">
      <c r="A29" s="4" t="s">
        <v>898</v>
      </c>
    </row>
    <row r="30" spans="1:7">
      <c r="A30" s="3" t="s">
        <v>876</v>
      </c>
    </row>
    <row r="31" spans="1:7">
      <c r="A31" s="4" t="s">
        <v>895</v>
      </c>
      <c r="C31" s="7" t="n">
        <v>1.5</v>
      </c>
      <c r="E31" s="7" t="n">
        <v>1.5</v>
      </c>
    </row>
    <row r="32" spans="1:7">
      <c r="A32" s="4" t="s">
        <v>897</v>
      </c>
      <c r="C32" s="7" t="n">
        <v>122.8</v>
      </c>
      <c r="E32" s="7" t="n">
        <v>122.8</v>
      </c>
    </row>
    <row r="33" spans="1:7">
      <c r="A33" s="4" t="s">
        <v>899</v>
      </c>
      <c r="C33" s="7" t="n">
        <v>10.3</v>
      </c>
      <c r="E33" s="7" t="n">
        <v>10.3</v>
      </c>
    </row>
    <row r="34" spans="1:7">
      <c r="A34" s="4" t="s">
        <v>900</v>
      </c>
    </row>
    <row r="35" spans="1:7">
      <c r="A35" s="3" t="s">
        <v>876</v>
      </c>
    </row>
    <row r="36" spans="1:7">
      <c r="A36" s="4" t="s">
        <v>893</v>
      </c>
      <c r="C36" s="7" t="n">
        <v>11.8</v>
      </c>
      <c r="E36" s="7" t="n">
        <v>11.8</v>
      </c>
    </row>
    <row r="37" spans="1:7">
      <c r="A37" s="4" t="s">
        <v>901</v>
      </c>
    </row>
    <row r="38" spans="1:7">
      <c r="A38" s="3" t="s">
        <v>876</v>
      </c>
    </row>
    <row r="39" spans="1:7">
      <c r="A39" s="4" t="s">
        <v>893</v>
      </c>
      <c r="C39" s="7" t="n">
        <v>1.3</v>
      </c>
      <c r="E39" s="7" t="n">
        <v>1.3</v>
      </c>
    </row>
    <row r="40" spans="1:7">
      <c r="A40" s="4" t="s">
        <v>902</v>
      </c>
    </row>
    <row r="41" spans="1:7">
      <c r="A41" s="3" t="s">
        <v>876</v>
      </c>
    </row>
    <row r="42" spans="1:7">
      <c r="A42" s="4" t="s">
        <v>893</v>
      </c>
      <c r="C42" s="6" t="n">
        <v>1.2</v>
      </c>
      <c r="E42" s="6" t="n">
        <v>1.2</v>
      </c>
    </row>
    <row r="43" spans="1:7">
      <c r="A43" s="4" t="s">
        <v>204</v>
      </c>
    </row>
    <row r="44" spans="1:7">
      <c r="A44" s="3" t="s">
        <v>876</v>
      </c>
    </row>
    <row r="45" spans="1:7">
      <c r="A45" s="4" t="s">
        <v>903</v>
      </c>
      <c r="B45" s="8" t="n">
        <v>12</v>
      </c>
    </row>
  </sheetData>
  <mergeCells count="3">
    <mergeCell ref="A1:A2"/>
    <mergeCell ref="C1:D1"/>
    <mergeCell ref="E1:G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4</v>
      </c>
      <c r="B1" s="2" t="s">
        <v>33</v>
      </c>
      <c r="J1" s="2" t="s">
        <v>1</v>
      </c>
    </row>
    <row r="2" spans="1:12">
      <c r="B2" s="2" t="s">
        <v>2</v>
      </c>
      <c r="C2" s="2" t="s">
        <v>34</v>
      </c>
      <c r="D2" s="2" t="s">
        <v>35</v>
      </c>
      <c r="E2" s="2" t="s">
        <v>36</v>
      </c>
      <c r="F2" s="2" t="s">
        <v>37</v>
      </c>
      <c r="G2" s="2" t="s">
        <v>38</v>
      </c>
      <c r="H2" s="2" t="s">
        <v>39</v>
      </c>
      <c r="I2" s="2" t="s">
        <v>40</v>
      </c>
      <c r="J2" s="2" t="s">
        <v>2</v>
      </c>
      <c r="K2" s="2" t="s">
        <v>37</v>
      </c>
      <c r="L2" s="2" t="s">
        <v>41</v>
      </c>
    </row>
    <row r="3" spans="1:12">
      <c r="A3" s="3" t="s">
        <v>905</v>
      </c>
    </row>
    <row r="4" spans="1:12">
      <c r="A4" s="4" t="s">
        <v>906</v>
      </c>
      <c r="J4" s="6" t="n">
        <v>22.9</v>
      </c>
      <c r="K4" s="8" t="n">
        <v>54</v>
      </c>
      <c r="L4" s="8" t="n">
        <v>43</v>
      </c>
    </row>
    <row r="5" spans="1:12">
      <c r="A5" s="4" t="s">
        <v>907</v>
      </c>
      <c r="J5" s="7" t="n">
        <v>8.1</v>
      </c>
      <c r="K5" s="7" t="n">
        <v>6.4</v>
      </c>
      <c r="L5" s="7" t="n">
        <v>3.9</v>
      </c>
    </row>
    <row r="6" spans="1:12">
      <c r="A6" s="4" t="s">
        <v>908</v>
      </c>
      <c r="J6" s="7" t="n">
        <v>31.8</v>
      </c>
      <c r="K6" s="7" t="n">
        <v>22.8</v>
      </c>
      <c r="L6" s="7" t="n">
        <v>3.4</v>
      </c>
    </row>
    <row r="7" spans="1:12">
      <c r="A7" s="4" t="s">
        <v>909</v>
      </c>
      <c r="J7" s="7" t="n">
        <v>62.8</v>
      </c>
      <c r="K7" s="7" t="n">
        <v>83.2</v>
      </c>
      <c r="L7" s="7" t="n">
        <v>50.3</v>
      </c>
    </row>
    <row r="8" spans="1:12">
      <c r="A8" s="3" t="s">
        <v>910</v>
      </c>
    </row>
    <row r="9" spans="1:12">
      <c r="A9" s="4" t="s">
        <v>906</v>
      </c>
      <c r="J9" s="7" t="n">
        <v>2.3</v>
      </c>
      <c r="K9" s="7" t="n">
        <v>-10.7</v>
      </c>
      <c r="L9" s="7" t="n">
        <v>4.3</v>
      </c>
    </row>
    <row r="10" spans="1:12">
      <c r="A10" s="4" t="s">
        <v>907</v>
      </c>
      <c r="J10" s="7" t="n">
        <v>0.6</v>
      </c>
      <c r="K10" s="7" t="n">
        <v>-3.6</v>
      </c>
      <c r="L10" s="7" t="n">
        <v>-4.8</v>
      </c>
    </row>
    <row r="11" spans="1:12">
      <c r="A11" s="4" t="s">
        <v>908</v>
      </c>
      <c r="J11" s="7" t="n">
        <v>-5.6</v>
      </c>
      <c r="K11" s="7" t="n">
        <v>-9.1</v>
      </c>
      <c r="L11" s="7" t="n">
        <v>0.6</v>
      </c>
    </row>
    <row r="12" spans="1:12">
      <c r="A12" s="4" t="s">
        <v>911</v>
      </c>
      <c r="J12" s="7" t="n">
        <v>-2.7</v>
      </c>
      <c r="K12" s="7" t="n">
        <v>-23.4</v>
      </c>
      <c r="L12" s="7" t="n">
        <v>0.1</v>
      </c>
    </row>
    <row r="13" spans="1:12">
      <c r="A13" s="4" t="s">
        <v>53</v>
      </c>
      <c r="B13" s="8" t="n">
        <v>16</v>
      </c>
      <c r="C13" s="6" t="n">
        <v>9.9</v>
      </c>
      <c r="D13" s="6" t="n">
        <v>18.5</v>
      </c>
      <c r="E13" s="6" t="n">
        <v>15.7</v>
      </c>
      <c r="F13" s="6" t="n">
        <v>20.7</v>
      </c>
      <c r="G13" s="6" t="n">
        <v>12.7</v>
      </c>
      <c r="H13" s="6" t="n">
        <v>16.3</v>
      </c>
      <c r="I13" s="6" t="n">
        <v>10.1</v>
      </c>
      <c r="J13" s="6" t="n">
        <v>60.1</v>
      </c>
      <c r="K13" s="6" t="n">
        <v>59.8</v>
      </c>
      <c r="L13" s="6" t="n">
        <v>50.4</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912</v>
      </c>
      <c r="B1" s="2" t="s">
        <v>1</v>
      </c>
    </row>
    <row r="2" spans="1:4">
      <c r="B2" s="2" t="s">
        <v>2</v>
      </c>
      <c r="C2" s="2" t="s">
        <v>37</v>
      </c>
      <c r="D2" s="2" t="s">
        <v>41</v>
      </c>
    </row>
    <row r="3" spans="1:4">
      <c r="A3" s="3" t="s">
        <v>191</v>
      </c>
    </row>
    <row r="4" spans="1:4">
      <c r="A4" s="4" t="s">
        <v>913</v>
      </c>
      <c r="B4" s="4" t="s">
        <v>914</v>
      </c>
      <c r="C4" s="4" t="s">
        <v>915</v>
      </c>
      <c r="D4" s="4" t="s">
        <v>915</v>
      </c>
    </row>
    <row r="5" spans="1:4">
      <c r="A5" s="4" t="s">
        <v>916</v>
      </c>
      <c r="B5" s="4" t="s">
        <v>917</v>
      </c>
      <c r="C5" s="4" t="s">
        <v>918</v>
      </c>
      <c r="D5" s="4" t="s">
        <v>919</v>
      </c>
    </row>
    <row r="6" spans="1:4">
      <c r="A6" s="4" t="s">
        <v>920</v>
      </c>
      <c r="B6" s="4" t="s">
        <v>921</v>
      </c>
      <c r="C6" s="4" t="s">
        <v>922</v>
      </c>
      <c r="D6" s="4" t="s">
        <v>923</v>
      </c>
    </row>
    <row r="7" spans="1:4">
      <c r="A7" s="4" t="s">
        <v>924</v>
      </c>
      <c r="B7" s="4" t="s">
        <v>925</v>
      </c>
      <c r="C7" s="4" t="s">
        <v>926</v>
      </c>
      <c r="D7" s="4" t="s">
        <v>927</v>
      </c>
    </row>
    <row r="8" spans="1:4">
      <c r="A8" s="4" t="s">
        <v>928</v>
      </c>
      <c r="B8" s="4" t="s">
        <v>929</v>
      </c>
      <c r="C8" s="4" t="s">
        <v>930</v>
      </c>
      <c r="D8" s="4" t="s">
        <v>931</v>
      </c>
    </row>
    <row r="9" spans="1:4">
      <c r="A9" s="4" t="s">
        <v>932</v>
      </c>
      <c r="B9" s="4" t="s">
        <v>933</v>
      </c>
      <c r="C9" s="4" t="s">
        <v>934</v>
      </c>
      <c r="D9" s="4" t="s">
        <v>935</v>
      </c>
    </row>
    <row r="10" spans="1:4">
      <c r="A10" s="4" t="s">
        <v>936</v>
      </c>
      <c r="B10" s="4" t="s">
        <v>937</v>
      </c>
      <c r="C10" s="4" t="s">
        <v>938</v>
      </c>
      <c r="D10" s="4" t="s">
        <v>926</v>
      </c>
    </row>
    <row r="11" spans="1:4">
      <c r="A11" s="4" t="s">
        <v>939</v>
      </c>
      <c r="B11" s="4" t="s">
        <v>940</v>
      </c>
      <c r="C11" s="4" t="s">
        <v>941</v>
      </c>
      <c r="D11" s="4" t="s">
        <v>942</v>
      </c>
    </row>
    <row r="12" spans="1:4">
      <c r="A12" s="4" t="s">
        <v>943</v>
      </c>
      <c r="B12" s="4" t="s">
        <v>944</v>
      </c>
      <c r="C12" s="4" t="s">
        <v>919</v>
      </c>
      <c r="D12" s="4" t="s">
        <v>373</v>
      </c>
    </row>
    <row r="13" spans="1:4">
      <c r="A13" s="4" t="s">
        <v>945</v>
      </c>
      <c r="B13" s="4" t="s">
        <v>946</v>
      </c>
      <c r="C13" s="4" t="s">
        <v>942</v>
      </c>
      <c r="D13" s="4" t="s">
        <v>947</v>
      </c>
    </row>
    <row r="14" spans="1:4">
      <c r="A14" s="4" t="s">
        <v>948</v>
      </c>
      <c r="B14" s="4" t="s">
        <v>949</v>
      </c>
      <c r="C14" s="4" t="s">
        <v>950</v>
      </c>
      <c r="D14" s="4" t="s">
        <v>95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52</v>
      </c>
      <c r="B1" s="2" t="s">
        <v>2</v>
      </c>
      <c r="C1" s="2" t="s">
        <v>37</v>
      </c>
    </row>
    <row r="2" spans="1:3">
      <c r="A2" s="3" t="s">
        <v>953</v>
      </c>
    </row>
    <row r="3" spans="1:3">
      <c r="A3" s="4" t="s">
        <v>88</v>
      </c>
      <c r="B3" s="6" t="n">
        <v>20.3</v>
      </c>
      <c r="C3" s="6" t="n">
        <v>16.9</v>
      </c>
    </row>
    <row r="4" spans="1:3">
      <c r="A4" s="4" t="s">
        <v>954</v>
      </c>
      <c r="B4" s="7" t="n">
        <v>11.9</v>
      </c>
      <c r="C4" s="7" t="n">
        <v>14.3</v>
      </c>
    </row>
    <row r="5" spans="1:3">
      <c r="A5" s="4" t="s">
        <v>955</v>
      </c>
      <c r="B5" s="7" t="n">
        <v>7.8</v>
      </c>
      <c r="C5" s="7" t="n">
        <v>7.6</v>
      </c>
    </row>
    <row r="6" spans="1:3">
      <c r="A6" s="4" t="s">
        <v>956</v>
      </c>
      <c r="B6" s="5" t="n">
        <v>20</v>
      </c>
      <c r="C6" s="7" t="n">
        <v>11.6</v>
      </c>
    </row>
    <row r="7" spans="1:3">
      <c r="A7" s="4" t="s">
        <v>957</v>
      </c>
      <c r="B7" s="7" t="n">
        <v>2.5</v>
      </c>
      <c r="C7" s="5" t="n">
        <v>3</v>
      </c>
    </row>
    <row r="8" spans="1:3">
      <c r="A8" s="4" t="s">
        <v>958</v>
      </c>
      <c r="B8" s="7" t="n">
        <v>43.8</v>
      </c>
      <c r="C8" s="7" t="n">
        <v>49.8</v>
      </c>
    </row>
    <row r="9" spans="1:3">
      <c r="A9" s="4" t="s">
        <v>959</v>
      </c>
      <c r="B9" s="7" t="n">
        <v>-5.4</v>
      </c>
      <c r="C9" s="7" t="n">
        <v>-8.800000000000001</v>
      </c>
    </row>
    <row r="10" spans="1:3">
      <c r="A10" s="4" t="s">
        <v>960</v>
      </c>
      <c r="B10" s="7" t="n">
        <v>100.9</v>
      </c>
      <c r="C10" s="7" t="n">
        <v>94.40000000000001</v>
      </c>
    </row>
    <row r="11" spans="1:3">
      <c r="A11" s="3" t="s">
        <v>953</v>
      </c>
    </row>
    <row r="12" spans="1:3">
      <c r="A12" s="4" t="s">
        <v>961</v>
      </c>
      <c r="B12" s="7" t="n">
        <v>20.5</v>
      </c>
      <c r="C12" s="7" t="n">
        <v>28.6</v>
      </c>
    </row>
    <row r="13" spans="1:3">
      <c r="A13" s="4" t="s">
        <v>962</v>
      </c>
      <c r="B13" s="5" t="n">
        <v>112</v>
      </c>
      <c r="C13" s="7" t="n">
        <v>113.4</v>
      </c>
    </row>
    <row r="14" spans="1:3">
      <c r="A14" s="4" t="s">
        <v>945</v>
      </c>
      <c r="B14" s="7" t="n">
        <v>7.1</v>
      </c>
      <c r="C14" s="7" t="n">
        <v>3.4</v>
      </c>
    </row>
    <row r="15" spans="1:3">
      <c r="A15" s="4" t="s">
        <v>963</v>
      </c>
      <c r="B15" s="7" t="n">
        <v>139.6</v>
      </c>
      <c r="C15" s="7" t="n">
        <v>145.4</v>
      </c>
    </row>
    <row r="16" spans="1:3">
      <c r="A16" s="4" t="s">
        <v>964</v>
      </c>
      <c r="B16" s="6" t="n">
        <v>38.7</v>
      </c>
      <c r="C16" s="8" t="n">
        <v>5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5</v>
      </c>
      <c r="B1" s="2" t="s">
        <v>1</v>
      </c>
    </row>
    <row r="2" spans="1:4">
      <c r="B2" s="2" t="s">
        <v>2</v>
      </c>
      <c r="C2" s="2" t="s">
        <v>37</v>
      </c>
      <c r="D2" s="2" t="s">
        <v>41</v>
      </c>
    </row>
    <row r="3" spans="1:4">
      <c r="A3" s="3" t="s">
        <v>966</v>
      </c>
    </row>
    <row r="4" spans="1:4">
      <c r="A4" s="4" t="s">
        <v>967</v>
      </c>
      <c r="B4" s="8" t="n">
        <v>26</v>
      </c>
      <c r="C4" s="6" t="n">
        <v>24.5</v>
      </c>
      <c r="D4" s="6" t="n">
        <v>28.8</v>
      </c>
    </row>
    <row r="5" spans="1:4">
      <c r="A5" s="4" t="s">
        <v>968</v>
      </c>
      <c r="B5" s="7" t="n">
        <v>2.3</v>
      </c>
      <c r="C5" s="7" t="n">
        <v>0.5</v>
      </c>
      <c r="D5" s="7" t="n">
        <v>1.6</v>
      </c>
    </row>
    <row r="6" spans="1:4">
      <c r="A6" s="4" t="s">
        <v>969</v>
      </c>
      <c r="B6" s="7" t="n">
        <v>2.1</v>
      </c>
      <c r="C6" s="7" t="n">
        <v>9.800000000000001</v>
      </c>
      <c r="D6" s="7" t="n">
        <v>1.6</v>
      </c>
    </row>
    <row r="7" spans="1:4">
      <c r="A7" s="4" t="s">
        <v>970</v>
      </c>
      <c r="B7" s="7" t="n">
        <v>-0.1</v>
      </c>
      <c r="C7" s="5" t="n">
        <v>0</v>
      </c>
      <c r="D7" s="5" t="n">
        <v>0</v>
      </c>
    </row>
    <row r="8" spans="1:4">
      <c r="A8" s="4" t="s">
        <v>971</v>
      </c>
      <c r="B8" s="7" t="n">
        <v>-5.2</v>
      </c>
      <c r="C8" s="7" t="n">
        <v>-8.800000000000001</v>
      </c>
      <c r="D8" s="7" t="n">
        <v>-7.5</v>
      </c>
    </row>
    <row r="9" spans="1:4">
      <c r="A9" s="4" t="s">
        <v>972</v>
      </c>
      <c r="B9" s="7" t="n">
        <v>-0.1</v>
      </c>
      <c r="C9" s="5" t="n">
        <v>0</v>
      </c>
      <c r="D9" s="5" t="n">
        <v>0</v>
      </c>
    </row>
    <row r="10" spans="1:4">
      <c r="A10" s="4" t="s">
        <v>973</v>
      </c>
      <c r="B10" s="8" t="n">
        <v>25</v>
      </c>
      <c r="C10" s="8" t="n">
        <v>26</v>
      </c>
      <c r="D10" s="6" t="n">
        <v>24.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32"/>
    <col customWidth="1" max="3" min="3" width="16"/>
    <col customWidth="1" max="4" min="4" width="32"/>
    <col customWidth="1" max="5" min="5" width="32"/>
    <col customWidth="1" max="6" min="6" width="21"/>
  </cols>
  <sheetData>
    <row r="1" spans="1:6">
      <c r="A1" s="1" t="s">
        <v>974</v>
      </c>
      <c r="B1" s="2" t="s">
        <v>874</v>
      </c>
      <c r="C1" s="2" t="s">
        <v>1</v>
      </c>
    </row>
    <row r="2" spans="1:6">
      <c r="B2" s="2" t="s">
        <v>975</v>
      </c>
      <c r="C2" s="2" t="s">
        <v>976</v>
      </c>
      <c r="D2" s="2" t="s">
        <v>977</v>
      </c>
      <c r="E2" s="2" t="s">
        <v>975</v>
      </c>
      <c r="F2" s="2" t="s">
        <v>532</v>
      </c>
    </row>
    <row r="3" spans="1:6">
      <c r="A3" s="3" t="s">
        <v>978</v>
      </c>
    </row>
    <row r="4" spans="1:6">
      <c r="A4" s="4" t="s">
        <v>979</v>
      </c>
      <c r="D4" s="6" t="n">
        <v>11.9</v>
      </c>
      <c r="E4" s="6" t="n">
        <v>9.800000000000001</v>
      </c>
      <c r="F4" s="6" t="n">
        <v>9.300000000000001</v>
      </c>
    </row>
    <row r="5" spans="1:6">
      <c r="A5" s="4" t="s">
        <v>980</v>
      </c>
      <c r="B5" s="6" t="n">
        <v>227.8</v>
      </c>
      <c r="D5" s="7" t="n">
        <v>306.8</v>
      </c>
      <c r="E5" s="7" t="n">
        <v>227.8</v>
      </c>
    </row>
    <row r="6" spans="1:6">
      <c r="A6" s="4" t="s">
        <v>981</v>
      </c>
      <c r="D6" s="6" t="n">
        <v>96.90000000000001</v>
      </c>
      <c r="E6" s="6" t="n">
        <v>135.8</v>
      </c>
    </row>
    <row r="7" spans="1:6">
      <c r="A7" s="4" t="s">
        <v>982</v>
      </c>
      <c r="D7" s="4" t="s">
        <v>983</v>
      </c>
    </row>
    <row r="8" spans="1:6">
      <c r="A8" s="4" t="s">
        <v>984</v>
      </c>
      <c r="D8" s="4" t="s">
        <v>985</v>
      </c>
    </row>
    <row r="9" spans="1:6">
      <c r="A9" s="4" t="s">
        <v>986</v>
      </c>
      <c r="D9" s="6" t="n">
        <v>0.1</v>
      </c>
    </row>
    <row r="10" spans="1:6">
      <c r="A10" s="4" t="s">
        <v>987</v>
      </c>
      <c r="D10" s="7" t="n">
        <v>0.2</v>
      </c>
    </row>
    <row r="11" spans="1:6">
      <c r="A11" s="4" t="s">
        <v>988</v>
      </c>
      <c r="D11" s="7" t="n">
        <v>0.1</v>
      </c>
    </row>
    <row r="12" spans="1:6">
      <c r="A12" s="4" t="s">
        <v>989</v>
      </c>
      <c r="D12" s="7" t="n">
        <v>0.2</v>
      </c>
    </row>
    <row r="13" spans="1:6">
      <c r="A13" s="4" t="s">
        <v>990</v>
      </c>
    </row>
    <row r="14" spans="1:6">
      <c r="A14" s="3" t="s">
        <v>978</v>
      </c>
    </row>
    <row r="15" spans="1:6">
      <c r="A15" s="4" t="s">
        <v>991</v>
      </c>
      <c r="B15" s="8" t="n">
        <v>19</v>
      </c>
      <c r="D15" s="6" t="n">
        <v>17.8</v>
      </c>
    </row>
    <row r="16" spans="1:6">
      <c r="A16" s="4" t="s">
        <v>992</v>
      </c>
      <c r="B16" s="5" t="n">
        <v>412</v>
      </c>
      <c r="D16" s="5" t="n">
        <v>321</v>
      </c>
      <c r="E16" s="5" t="n">
        <v>412</v>
      </c>
    </row>
    <row r="17" spans="1:6">
      <c r="A17" s="4" t="s">
        <v>993</v>
      </c>
      <c r="D17" s="8" t="n">
        <v>31</v>
      </c>
    </row>
    <row r="18" spans="1:6">
      <c r="A18" s="4" t="s">
        <v>994</v>
      </c>
      <c r="D18" s="5" t="n">
        <v>6</v>
      </c>
    </row>
    <row r="19" spans="1:6">
      <c r="A19" s="4" t="s">
        <v>995</v>
      </c>
    </row>
    <row r="20" spans="1:6">
      <c r="A20" s="3" t="s">
        <v>978</v>
      </c>
    </row>
    <row r="21" spans="1:6">
      <c r="A21" s="4" t="s">
        <v>996</v>
      </c>
      <c r="D21" s="5" t="n">
        <v>0</v>
      </c>
      <c r="E21" s="8" t="n">
        <v>0</v>
      </c>
      <c r="F21" s="7" t="n">
        <v>0.1</v>
      </c>
    </row>
    <row r="22" spans="1:6">
      <c r="A22" s="4" t="s">
        <v>993</v>
      </c>
      <c r="D22" s="7" t="n">
        <v>0.2</v>
      </c>
    </row>
    <row r="23" spans="1:6">
      <c r="A23" s="4" t="s">
        <v>997</v>
      </c>
      <c r="B23" s="6" t="n">
        <v>2.7</v>
      </c>
      <c r="D23" s="6" t="n">
        <v>2.5</v>
      </c>
      <c r="E23" s="7" t="n">
        <v>2.7</v>
      </c>
    </row>
    <row r="24" spans="1:6">
      <c r="A24" s="4" t="s">
        <v>998</v>
      </c>
    </row>
    <row r="25" spans="1:6">
      <c r="A25" s="3" t="s">
        <v>978</v>
      </c>
    </row>
    <row r="26" spans="1:6">
      <c r="A26" s="4" t="s">
        <v>999</v>
      </c>
      <c r="E26" s="7" t="n">
        <v>13.8</v>
      </c>
      <c r="F26" s="7" t="n">
        <v>13.8</v>
      </c>
    </row>
    <row r="27" spans="1:6">
      <c r="A27" s="4" t="s">
        <v>1000</v>
      </c>
    </row>
    <row r="28" spans="1:6">
      <c r="A28" s="3" t="s">
        <v>978</v>
      </c>
    </row>
    <row r="29" spans="1:6">
      <c r="A29" s="4" t="s">
        <v>1001</v>
      </c>
      <c r="D29" s="4" t="s">
        <v>1002</v>
      </c>
    </row>
    <row r="30" spans="1:6">
      <c r="A30" s="4" t="s">
        <v>996</v>
      </c>
      <c r="D30" s="6" t="n">
        <v>9.800000000000001</v>
      </c>
      <c r="E30" s="7" t="n">
        <v>10.2</v>
      </c>
      <c r="F30" s="7" t="n">
        <v>10.4</v>
      </c>
    </row>
    <row r="31" spans="1:6">
      <c r="A31" s="4" t="s">
        <v>1003</v>
      </c>
      <c r="D31" s="6" t="n">
        <v>18.6</v>
      </c>
      <c r="E31" s="6" t="n">
        <v>21.7</v>
      </c>
      <c r="F31" s="6" t="n">
        <v>14.6</v>
      </c>
    </row>
    <row r="32" spans="1:6">
      <c r="A32" s="4" t="s">
        <v>1004</v>
      </c>
      <c r="D32" s="4" t="s">
        <v>1005</v>
      </c>
      <c r="E32" s="4" t="s">
        <v>1005</v>
      </c>
      <c r="F32" s="4" t="s">
        <v>1005</v>
      </c>
    </row>
    <row r="33" spans="1:6">
      <c r="A33" s="4" t="s">
        <v>997</v>
      </c>
      <c r="B33" s="5" t="n">
        <v>-383</v>
      </c>
      <c r="D33" s="6" t="n">
        <v>-417.6</v>
      </c>
      <c r="E33" s="8" t="n">
        <v>-383</v>
      </c>
    </row>
    <row r="34" spans="1:6">
      <c r="A34" s="4" t="s">
        <v>1006</v>
      </c>
      <c r="B34" s="7" t="n">
        <v>-24.7</v>
      </c>
      <c r="D34" s="6" t="n">
        <v>-18.6</v>
      </c>
      <c r="E34" s="7" t="n">
        <v>-24.7</v>
      </c>
    </row>
    <row r="35" spans="1:6">
      <c r="A35" s="4" t="s">
        <v>1007</v>
      </c>
    </row>
    <row r="36" spans="1:6">
      <c r="A36" s="3" t="s">
        <v>978</v>
      </c>
    </row>
    <row r="37" spans="1:6">
      <c r="A37" s="4" t="s">
        <v>1008</v>
      </c>
      <c r="D37" s="4" t="s">
        <v>1009</v>
      </c>
    </row>
    <row r="38" spans="1:6">
      <c r="A38" s="4" t="s">
        <v>1010</v>
      </c>
    </row>
    <row r="39" spans="1:6">
      <c r="A39" s="3" t="s">
        <v>978</v>
      </c>
    </row>
    <row r="40" spans="1:6">
      <c r="A40" s="4" t="s">
        <v>1008</v>
      </c>
      <c r="D40" s="4" t="s">
        <v>1011</v>
      </c>
    </row>
    <row r="41" spans="1:6">
      <c r="A41" s="4" t="s">
        <v>1012</v>
      </c>
    </row>
    <row r="42" spans="1:6">
      <c r="A42" s="3" t="s">
        <v>978</v>
      </c>
    </row>
    <row r="43" spans="1:6">
      <c r="A43" s="4" t="s">
        <v>1004</v>
      </c>
      <c r="C43" s="4" t="s">
        <v>1013</v>
      </c>
    </row>
    <row r="44" spans="1:6">
      <c r="A44" s="4" t="s">
        <v>1014</v>
      </c>
    </row>
    <row r="45" spans="1:6">
      <c r="A45" s="3" t="s">
        <v>978</v>
      </c>
    </row>
    <row r="46" spans="1:6">
      <c r="A46" s="4" t="s">
        <v>996</v>
      </c>
      <c r="D46" s="6" t="n">
        <v>0.9</v>
      </c>
      <c r="E46" s="5" t="n">
        <v>1</v>
      </c>
      <c r="F46" s="6" t="n">
        <v>0.8</v>
      </c>
    </row>
    <row r="47" spans="1:6">
      <c r="A47" s="4" t="s">
        <v>997</v>
      </c>
      <c r="B47" s="7" t="n">
        <v>-8.199999999999999</v>
      </c>
      <c r="D47" s="7" t="n">
        <v>-6.4</v>
      </c>
      <c r="E47" s="7" t="n">
        <v>-8.199999999999999</v>
      </c>
    </row>
    <row r="48" spans="1:6">
      <c r="A48" s="4" t="s">
        <v>1006</v>
      </c>
      <c r="B48" s="6" t="n">
        <v>-0.2</v>
      </c>
      <c r="D48" s="6" t="n">
        <v>0.8</v>
      </c>
      <c r="E48" s="6" t="n">
        <v>-0.2</v>
      </c>
    </row>
    <row r="49" spans="1:6">
      <c r="A49" s="4" t="s">
        <v>1015</v>
      </c>
    </row>
    <row r="50" spans="1:6">
      <c r="A50" s="3" t="s">
        <v>978</v>
      </c>
    </row>
    <row r="51" spans="1:6">
      <c r="A51" s="4" t="s">
        <v>1004</v>
      </c>
      <c r="D51" s="4" t="s">
        <v>761</v>
      </c>
      <c r="E51" s="4" t="s">
        <v>761</v>
      </c>
      <c r="F51" s="4" t="s">
        <v>1016</v>
      </c>
    </row>
    <row r="52" spans="1:6">
      <c r="A52" s="4" t="s">
        <v>1017</v>
      </c>
    </row>
    <row r="53" spans="1:6">
      <c r="A53" s="3" t="s">
        <v>978</v>
      </c>
    </row>
    <row r="54" spans="1:6">
      <c r="A54" s="4" t="s">
        <v>1004</v>
      </c>
      <c r="C54" s="4" t="s">
        <v>761</v>
      </c>
    </row>
    <row r="55" spans="1:6">
      <c r="A55" s="4" t="s">
        <v>1018</v>
      </c>
    </row>
    <row r="56" spans="1:6">
      <c r="A56" s="3" t="s">
        <v>978</v>
      </c>
    </row>
    <row r="57" spans="1:6">
      <c r="A57" s="4" t="s">
        <v>1004</v>
      </c>
      <c r="D57" s="4" t="s">
        <v>1019</v>
      </c>
      <c r="E57" s="4" t="s">
        <v>1020</v>
      </c>
      <c r="F57" s="4" t="s">
        <v>1021</v>
      </c>
    </row>
    <row r="58" spans="1:6">
      <c r="A58" s="4" t="s">
        <v>1022</v>
      </c>
    </row>
    <row r="59" spans="1:6">
      <c r="A59" s="3" t="s">
        <v>978</v>
      </c>
    </row>
    <row r="60" spans="1:6">
      <c r="A60" s="4" t="s">
        <v>1004</v>
      </c>
      <c r="C60" s="4" t="s">
        <v>1023</v>
      </c>
    </row>
  </sheetData>
  <mergeCells count="2">
    <mergeCell ref="A1:A2"/>
    <mergeCell ref="C1:F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4</v>
      </c>
      <c r="B1" s="2" t="s">
        <v>1</v>
      </c>
    </row>
    <row r="2" spans="1:4">
      <c r="B2" s="2" t="s">
        <v>2</v>
      </c>
      <c r="C2" s="2" t="s">
        <v>37</v>
      </c>
      <c r="D2" s="2" t="s">
        <v>41</v>
      </c>
    </row>
    <row r="3" spans="1:4">
      <c r="A3" s="4" t="s">
        <v>1025</v>
      </c>
    </row>
    <row r="4" spans="1:4">
      <c r="A4" s="3" t="s">
        <v>1026</v>
      </c>
    </row>
    <row r="5" spans="1:4">
      <c r="A5" s="4" t="s">
        <v>996</v>
      </c>
      <c r="B5" s="6" t="n">
        <v>-9.800000000000001</v>
      </c>
      <c r="C5" s="6" t="n">
        <v>-10.2</v>
      </c>
      <c r="D5" s="6" t="n">
        <v>-10.4</v>
      </c>
    </row>
    <row r="6" spans="1:4">
      <c r="A6" s="3" t="s">
        <v>1027</v>
      </c>
    </row>
    <row r="7" spans="1:4">
      <c r="A7" s="4" t="s">
        <v>1028</v>
      </c>
      <c r="B7" s="7" t="n">
        <v>-31.5</v>
      </c>
      <c r="C7" s="7" t="n">
        <v>-35.6</v>
      </c>
      <c r="D7" s="7" t="n">
        <v>-38.9</v>
      </c>
    </row>
    <row r="8" spans="1:4">
      <c r="A8" s="4" t="s">
        <v>1029</v>
      </c>
      <c r="B8" s="5" t="n">
        <v>-70</v>
      </c>
      <c r="C8" s="7" t="n">
        <v>-71.3</v>
      </c>
      <c r="D8" s="7" t="n">
        <v>-72.90000000000001</v>
      </c>
    </row>
    <row r="9" spans="1:4">
      <c r="A9" s="4" t="s">
        <v>1030</v>
      </c>
      <c r="B9" s="5" t="n">
        <v>-6</v>
      </c>
      <c r="C9" s="5" t="n">
        <v>-6</v>
      </c>
      <c r="D9" s="5" t="n">
        <v>-6</v>
      </c>
    </row>
    <row r="10" spans="1:4">
      <c r="A10" s="4" t="s">
        <v>1031</v>
      </c>
      <c r="B10" s="7" t="n">
        <v>31.1</v>
      </c>
      <c r="C10" s="7" t="n">
        <v>28.6</v>
      </c>
      <c r="D10" s="7" t="n">
        <v>26.6</v>
      </c>
    </row>
    <row r="11" spans="1:4">
      <c r="A11" s="4" t="s">
        <v>1032</v>
      </c>
      <c r="B11" s="5" t="n">
        <v>0</v>
      </c>
      <c r="C11" s="5" t="n">
        <v>0</v>
      </c>
      <c r="D11" s="5" t="n">
        <v>0</v>
      </c>
    </row>
    <row r="12" spans="1:4">
      <c r="A12" s="4" t="s">
        <v>1033</v>
      </c>
      <c r="B12" s="7" t="n">
        <v>-13.4</v>
      </c>
      <c r="C12" s="7" t="n">
        <v>-13.1</v>
      </c>
      <c r="D12" s="7" t="n">
        <v>-13.4</v>
      </c>
    </row>
    <row r="13" spans="1:4">
      <c r="A13" s="4" t="s">
        <v>1034</v>
      </c>
    </row>
    <row r="14" spans="1:4">
      <c r="A14" s="3" t="s">
        <v>1026</v>
      </c>
    </row>
    <row r="15" spans="1:4">
      <c r="A15" s="4" t="s">
        <v>996</v>
      </c>
      <c r="B15" s="7" t="n">
        <v>-0.9</v>
      </c>
      <c r="C15" s="5" t="n">
        <v>-1</v>
      </c>
      <c r="D15" s="7" t="n">
        <v>-0.8</v>
      </c>
    </row>
    <row r="16" spans="1:4">
      <c r="A16" s="3" t="s">
        <v>1027</v>
      </c>
    </row>
    <row r="17" spans="1:4">
      <c r="A17" s="4" t="s">
        <v>1028</v>
      </c>
      <c r="B17" s="7" t="n">
        <v>-1.3</v>
      </c>
      <c r="C17" s="7" t="n">
        <v>-1.2</v>
      </c>
      <c r="D17" s="7" t="n">
        <v>-1.6</v>
      </c>
    </row>
    <row r="18" spans="1:4">
      <c r="A18" s="4" t="s">
        <v>1029</v>
      </c>
      <c r="B18" s="7" t="n">
        <v>-1.7</v>
      </c>
      <c r="C18" s="7" t="n">
        <v>-2.1</v>
      </c>
      <c r="D18" s="7" t="n">
        <v>-2.2</v>
      </c>
    </row>
    <row r="19" spans="1:4">
      <c r="A19" s="4" t="s">
        <v>1030</v>
      </c>
      <c r="B19" s="7" t="n">
        <v>-0.1</v>
      </c>
      <c r="C19" s="7" t="n">
        <v>-0.1</v>
      </c>
      <c r="D19" s="5" t="n">
        <v>0</v>
      </c>
    </row>
    <row r="20" spans="1:4">
      <c r="A20" s="4" t="s">
        <v>1031</v>
      </c>
      <c r="B20" s="7" t="n">
        <v>0.4</v>
      </c>
      <c r="C20" s="7" t="n">
        <v>0.6</v>
      </c>
      <c r="D20" s="7" t="n">
        <v>0.6</v>
      </c>
    </row>
    <row r="21" spans="1:4">
      <c r="A21" s="4" t="s">
        <v>1032</v>
      </c>
      <c r="B21" s="7" t="n">
        <v>-0.1</v>
      </c>
      <c r="C21" s="7" t="n">
        <v>-0.4</v>
      </c>
      <c r="D21" s="5" t="n">
        <v>0</v>
      </c>
    </row>
    <row r="22" spans="1:4">
      <c r="A22" s="4" t="s">
        <v>1033</v>
      </c>
      <c r="B22" s="6" t="n">
        <v>-0.2</v>
      </c>
      <c r="C22" s="6" t="n">
        <v>-0.8</v>
      </c>
      <c r="D22" s="8"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5</v>
      </c>
      <c r="B1" s="2" t="s">
        <v>1</v>
      </c>
    </row>
    <row r="2" spans="1:4">
      <c r="B2" s="2" t="s">
        <v>2</v>
      </c>
      <c r="C2" s="2" t="s">
        <v>37</v>
      </c>
      <c r="D2" s="2" t="s">
        <v>41</v>
      </c>
    </row>
    <row r="3" spans="1:4">
      <c r="A3" s="4" t="s">
        <v>1036</v>
      </c>
    </row>
    <row r="4" spans="1:4">
      <c r="A4" s="3" t="s">
        <v>978</v>
      </c>
    </row>
    <row r="5" spans="1:4">
      <c r="A5" s="4" t="s">
        <v>1037</v>
      </c>
      <c r="B5" s="4" t="s">
        <v>838</v>
      </c>
      <c r="C5" s="4" t="s">
        <v>1038</v>
      </c>
      <c r="D5" s="4" t="s">
        <v>1039</v>
      </c>
    </row>
    <row r="6" spans="1:4">
      <c r="A6" s="4" t="s">
        <v>1040</v>
      </c>
      <c r="B6" s="4" t="s">
        <v>761</v>
      </c>
      <c r="C6" s="4" t="s">
        <v>761</v>
      </c>
      <c r="D6" s="4" t="s">
        <v>761</v>
      </c>
    </row>
    <row r="7" spans="1:4">
      <c r="A7" s="4" t="s">
        <v>1041</v>
      </c>
      <c r="B7" s="4" t="s">
        <v>761</v>
      </c>
      <c r="C7" s="4" t="s">
        <v>761</v>
      </c>
      <c r="D7" s="4" t="s">
        <v>1016</v>
      </c>
    </row>
    <row r="8" spans="1:4">
      <c r="A8" s="4" t="s">
        <v>1042</v>
      </c>
      <c r="B8" s="4" t="s">
        <v>1039</v>
      </c>
      <c r="C8" s="4" t="s">
        <v>838</v>
      </c>
      <c r="D8" s="4" t="s">
        <v>1038</v>
      </c>
    </row>
    <row r="9" spans="1:4">
      <c r="A9" s="4" t="s">
        <v>1043</v>
      </c>
      <c r="B9" s="4" t="s">
        <v>761</v>
      </c>
      <c r="C9" s="4" t="s">
        <v>761</v>
      </c>
      <c r="D9" s="4" t="s">
        <v>761</v>
      </c>
    </row>
    <row r="10" spans="1:4">
      <c r="A10" s="4" t="s">
        <v>1044</v>
      </c>
    </row>
    <row r="11" spans="1:4">
      <c r="A11" s="3" t="s">
        <v>978</v>
      </c>
    </row>
    <row r="12" spans="1:4">
      <c r="A12" s="4" t="s">
        <v>1037</v>
      </c>
      <c r="B12" s="4" t="s">
        <v>1045</v>
      </c>
      <c r="C12" s="4" t="s">
        <v>763</v>
      </c>
      <c r="D12" s="4" t="s">
        <v>1046</v>
      </c>
    </row>
    <row r="13" spans="1:4">
      <c r="A13" s="4" t="s">
        <v>1040</v>
      </c>
      <c r="B13" s="4" t="s">
        <v>763</v>
      </c>
      <c r="C13" s="4" t="s">
        <v>763</v>
      </c>
      <c r="D13" s="4" t="s">
        <v>1047</v>
      </c>
    </row>
    <row r="14" spans="1:4">
      <c r="A14" s="4" t="s">
        <v>1041</v>
      </c>
      <c r="B14" s="4" t="s">
        <v>1019</v>
      </c>
      <c r="C14" s="4" t="s">
        <v>1020</v>
      </c>
      <c r="D14" s="4" t="s">
        <v>1021</v>
      </c>
    </row>
    <row r="15" spans="1:4">
      <c r="A15" s="4" t="s">
        <v>1042</v>
      </c>
      <c r="B15" s="4" t="s">
        <v>1048</v>
      </c>
      <c r="C15" s="4" t="s">
        <v>1045</v>
      </c>
      <c r="D15" s="4" t="s">
        <v>763</v>
      </c>
    </row>
    <row r="16" spans="1:4">
      <c r="A16" s="4" t="s">
        <v>1043</v>
      </c>
      <c r="B16" s="4" t="s">
        <v>763</v>
      </c>
      <c r="C16" s="4" t="s">
        <v>763</v>
      </c>
      <c r="D16" s="4" t="s">
        <v>1049</v>
      </c>
    </row>
    <row r="17" spans="1:4">
      <c r="A17" s="4" t="s">
        <v>1025</v>
      </c>
    </row>
    <row r="18" spans="1:4">
      <c r="A18" s="3" t="s">
        <v>978</v>
      </c>
    </row>
    <row r="19" spans="1:4">
      <c r="A19" s="4" t="s">
        <v>1037</v>
      </c>
      <c r="B19" s="4" t="s">
        <v>1050</v>
      </c>
      <c r="C19" s="4" t="s">
        <v>1051</v>
      </c>
      <c r="D19" s="4" t="s">
        <v>1052</v>
      </c>
    </row>
    <row r="20" spans="1:4">
      <c r="A20" s="4" t="s">
        <v>1040</v>
      </c>
      <c r="B20" s="4" t="s">
        <v>1053</v>
      </c>
      <c r="C20" s="4" t="s">
        <v>1053</v>
      </c>
      <c r="D20" s="4" t="s">
        <v>1053</v>
      </c>
    </row>
    <row r="21" spans="1:4">
      <c r="A21" s="4" t="s">
        <v>1041</v>
      </c>
      <c r="B21" s="4" t="s">
        <v>1005</v>
      </c>
      <c r="C21" s="4" t="s">
        <v>1005</v>
      </c>
      <c r="D21" s="4" t="s">
        <v>1005</v>
      </c>
    </row>
    <row r="22" spans="1:4">
      <c r="A22" s="4" t="s">
        <v>1042</v>
      </c>
      <c r="B22" s="4" t="s">
        <v>1054</v>
      </c>
      <c r="C22" s="4" t="s">
        <v>1050</v>
      </c>
      <c r="D22" s="4" t="s">
        <v>1051</v>
      </c>
    </row>
    <row r="23" spans="1:4">
      <c r="A23" s="4" t="s">
        <v>1043</v>
      </c>
      <c r="B23" s="4" t="s">
        <v>1053</v>
      </c>
      <c r="C23" s="4" t="s">
        <v>1053</v>
      </c>
      <c r="D23" s="4" t="s">
        <v>105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55</v>
      </c>
      <c r="B1" s="2" t="s">
        <v>874</v>
      </c>
      <c r="C1" s="2" t="s">
        <v>1</v>
      </c>
    </row>
    <row r="2" spans="1:5">
      <c r="B2" s="2" t="s">
        <v>37</v>
      </c>
      <c r="C2" s="2" t="s">
        <v>2</v>
      </c>
      <c r="D2" s="2" t="s">
        <v>37</v>
      </c>
      <c r="E2" s="2" t="s">
        <v>41</v>
      </c>
    </row>
    <row r="3" spans="1:5">
      <c r="A3" s="3" t="s">
        <v>1056</v>
      </c>
    </row>
    <row r="4" spans="1:5">
      <c r="A4" s="4" t="s">
        <v>1057</v>
      </c>
      <c r="C4" s="6" t="n">
        <v>18.6</v>
      </c>
      <c r="D4" s="6" t="n">
        <v>21.7</v>
      </c>
      <c r="E4" s="6" t="n">
        <v>14.6</v>
      </c>
    </row>
    <row r="5" spans="1:5">
      <c r="A5" s="4" t="s">
        <v>1058</v>
      </c>
    </row>
    <row r="6" spans="1:5">
      <c r="A6" s="3" t="s">
        <v>1056</v>
      </c>
    </row>
    <row r="7" spans="1:5">
      <c r="A7" s="4" t="s">
        <v>1059</v>
      </c>
      <c r="C7" s="5" t="n">
        <v>0</v>
      </c>
      <c r="D7" s="5" t="n">
        <v>0</v>
      </c>
    </row>
    <row r="8" spans="1:5">
      <c r="A8" s="4" t="s">
        <v>1034</v>
      </c>
    </row>
    <row r="9" spans="1:5">
      <c r="A9" s="3" t="s">
        <v>1056</v>
      </c>
    </row>
    <row r="10" spans="1:5">
      <c r="A10" s="4" t="s">
        <v>1059</v>
      </c>
      <c r="C10" s="5" t="n">
        <v>0</v>
      </c>
      <c r="D10" s="7" t="n">
        <v>5.5</v>
      </c>
    </row>
    <row r="11" spans="1:5">
      <c r="A11" s="4" t="s">
        <v>990</v>
      </c>
    </row>
    <row r="12" spans="1:5">
      <c r="A12" s="3" t="s">
        <v>1056</v>
      </c>
    </row>
    <row r="13" spans="1:5">
      <c r="A13" s="4" t="s">
        <v>991</v>
      </c>
      <c r="B13" s="8" t="n">
        <v>19</v>
      </c>
      <c r="C13" s="7" t="n">
        <v>17.8</v>
      </c>
    </row>
    <row r="14" spans="1:5">
      <c r="A14" s="4" t="s">
        <v>1060</v>
      </c>
    </row>
    <row r="15" spans="1:5">
      <c r="A15" s="3" t="s">
        <v>1056</v>
      </c>
    </row>
    <row r="16" spans="1:5">
      <c r="A16" s="4" t="s">
        <v>1061</v>
      </c>
      <c r="C16" s="7" t="n">
        <v>812.3</v>
      </c>
      <c r="D16" s="7" t="n">
        <v>810.9</v>
      </c>
    </row>
    <row r="17" spans="1:5">
      <c r="A17" s="4" t="s">
        <v>1062</v>
      </c>
      <c r="C17" s="7" t="n">
        <v>9.800000000000001</v>
      </c>
      <c r="D17" s="7" t="n">
        <v>10.2</v>
      </c>
      <c r="E17" s="7" t="n">
        <v>10.4</v>
      </c>
    </row>
    <row r="18" spans="1:5">
      <c r="A18" s="4" t="s">
        <v>1063</v>
      </c>
      <c r="C18" s="7" t="n">
        <v>31.5</v>
      </c>
      <c r="D18" s="7" t="n">
        <v>35.6</v>
      </c>
      <c r="E18" s="7" t="n">
        <v>38.9</v>
      </c>
    </row>
    <row r="19" spans="1:5">
      <c r="A19" s="4" t="s">
        <v>1064</v>
      </c>
      <c r="C19" s="7" t="n">
        <v>-41.2</v>
      </c>
      <c r="D19" s="7" t="n">
        <v>41.9</v>
      </c>
    </row>
    <row r="20" spans="1:5">
      <c r="A20" s="4" t="s">
        <v>1065</v>
      </c>
      <c r="C20" s="7" t="n">
        <v>-80.7</v>
      </c>
      <c r="D20" s="7" t="n">
        <v>-86.3</v>
      </c>
    </row>
    <row r="21" spans="1:5">
      <c r="A21" s="4" t="s">
        <v>1066</v>
      </c>
      <c r="C21" s="5" t="n">
        <v>0</v>
      </c>
      <c r="D21" s="5" t="n">
        <v>0</v>
      </c>
    </row>
    <row r="22" spans="1:5">
      <c r="A22" s="4" t="s">
        <v>1067</v>
      </c>
      <c r="C22" s="5" t="n">
        <v>0</v>
      </c>
      <c r="D22" s="5" t="n">
        <v>0</v>
      </c>
    </row>
    <row r="23" spans="1:5">
      <c r="A23" s="4" t="s">
        <v>1068</v>
      </c>
      <c r="C23" s="5" t="n">
        <v>0</v>
      </c>
      <c r="D23" s="5" t="n">
        <v>0</v>
      </c>
    </row>
    <row r="24" spans="1:5">
      <c r="A24" s="4" t="s">
        <v>1069</v>
      </c>
      <c r="B24" s="7" t="n">
        <v>812.3</v>
      </c>
      <c r="C24" s="7" t="n">
        <v>731.7</v>
      </c>
      <c r="D24" s="7" t="n">
        <v>812.3</v>
      </c>
      <c r="E24" s="7" t="n">
        <v>810.9</v>
      </c>
    </row>
    <row r="25" spans="1:5">
      <c r="A25" s="4" t="s">
        <v>1070</v>
      </c>
      <c r="B25" s="7" t="n">
        <v>809.4</v>
      </c>
      <c r="C25" s="7" t="n">
        <v>728.5</v>
      </c>
      <c r="D25" s="7" t="n">
        <v>809.4</v>
      </c>
    </row>
    <row r="26" spans="1:5">
      <c r="A26" s="4" t="s">
        <v>1071</v>
      </c>
    </row>
    <row r="27" spans="1:5">
      <c r="A27" s="3" t="s">
        <v>1056</v>
      </c>
    </row>
    <row r="28" spans="1:5">
      <c r="A28" s="4" t="s">
        <v>1061</v>
      </c>
      <c r="C28" s="7" t="n">
        <v>57.8</v>
      </c>
      <c r="D28" s="7" t="n">
        <v>51.4</v>
      </c>
    </row>
    <row r="29" spans="1:5">
      <c r="A29" s="4" t="s">
        <v>1062</v>
      </c>
      <c r="C29" s="7" t="n">
        <v>0.9</v>
      </c>
      <c r="D29" s="5" t="n">
        <v>1</v>
      </c>
      <c r="E29" s="7" t="n">
        <v>0.8</v>
      </c>
    </row>
    <row r="30" spans="1:5">
      <c r="A30" s="4" t="s">
        <v>1063</v>
      </c>
      <c r="C30" s="7" t="n">
        <v>1.3</v>
      </c>
      <c r="D30" s="7" t="n">
        <v>1.2</v>
      </c>
      <c r="E30" s="7" t="n">
        <v>1.6</v>
      </c>
    </row>
    <row r="31" spans="1:5">
      <c r="A31" s="4" t="s">
        <v>1064</v>
      </c>
      <c r="C31" s="7" t="n">
        <v>-1.7</v>
      </c>
      <c r="D31" s="7" t="n">
        <v>-1.6</v>
      </c>
    </row>
    <row r="32" spans="1:5">
      <c r="A32" s="4" t="s">
        <v>1065</v>
      </c>
      <c r="C32" s="7" t="n">
        <v>-1.9</v>
      </c>
      <c r="D32" s="7" t="n">
        <v>-2.4</v>
      </c>
    </row>
    <row r="33" spans="1:5">
      <c r="A33" s="4" t="s">
        <v>1066</v>
      </c>
      <c r="C33" s="7" t="n">
        <v>1.1</v>
      </c>
      <c r="D33" s="5" t="n">
        <v>0</v>
      </c>
    </row>
    <row r="34" spans="1:5">
      <c r="A34" s="4" t="s">
        <v>1067</v>
      </c>
      <c r="C34" s="7" t="n">
        <v>-2.4</v>
      </c>
      <c r="D34" s="5" t="n">
        <v>-3</v>
      </c>
    </row>
    <row r="35" spans="1:5">
      <c r="A35" s="4" t="s">
        <v>1068</v>
      </c>
      <c r="C35" s="7" t="n">
        <v>-2.8</v>
      </c>
      <c r="D35" s="7" t="n">
        <v>5.7</v>
      </c>
    </row>
    <row r="36" spans="1:5">
      <c r="A36" s="4" t="s">
        <v>1069</v>
      </c>
      <c r="B36" s="7" t="n">
        <v>57.8</v>
      </c>
      <c r="C36" s="7" t="n">
        <v>52.3</v>
      </c>
      <c r="D36" s="7" t="n">
        <v>57.8</v>
      </c>
      <c r="E36" s="6" t="n">
        <v>51.4</v>
      </c>
    </row>
    <row r="37" spans="1:5">
      <c r="A37" s="4" t="s">
        <v>1070</v>
      </c>
      <c r="B37" s="6" t="n">
        <v>53.7</v>
      </c>
      <c r="C37" s="6" t="n">
        <v>49.1</v>
      </c>
      <c r="D37" s="6" t="n">
        <v>53.7</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2</v>
      </c>
      <c r="B1" s="2" t="s">
        <v>1</v>
      </c>
    </row>
    <row r="2" spans="1:3">
      <c r="B2" s="2" t="s">
        <v>2</v>
      </c>
      <c r="C2" s="2" t="s">
        <v>37</v>
      </c>
    </row>
    <row r="3" spans="1:3">
      <c r="A3" s="4" t="s">
        <v>1025</v>
      </c>
    </row>
    <row r="4" spans="1:3">
      <c r="A4" s="3" t="s">
        <v>1073</v>
      </c>
    </row>
    <row r="5" spans="1:3">
      <c r="A5" s="4" t="s">
        <v>1074</v>
      </c>
      <c r="B5" s="8" t="n">
        <v>896</v>
      </c>
      <c r="C5" s="6" t="n">
        <v>857.1</v>
      </c>
    </row>
    <row r="6" spans="1:3">
      <c r="A6" s="4" t="s">
        <v>1075</v>
      </c>
      <c r="B6" s="5" t="n">
        <v>-37</v>
      </c>
      <c r="C6" s="7" t="n">
        <v>123.1</v>
      </c>
    </row>
    <row r="7" spans="1:3">
      <c r="A7" s="4" t="s">
        <v>1076</v>
      </c>
      <c r="B7" s="5" t="n">
        <v>2</v>
      </c>
      <c r="C7" s="7" t="n">
        <v>2.1</v>
      </c>
    </row>
    <row r="8" spans="1:3">
      <c r="A8" s="4" t="s">
        <v>628</v>
      </c>
      <c r="B8" s="5" t="n">
        <v>0</v>
      </c>
      <c r="C8" s="5" t="n">
        <v>0</v>
      </c>
    </row>
    <row r="9" spans="1:3">
      <c r="A9" s="4" t="s">
        <v>1065</v>
      </c>
      <c r="B9" s="7" t="n">
        <v>-80.7</v>
      </c>
      <c r="C9" s="7" t="n">
        <v>-86.3</v>
      </c>
    </row>
    <row r="10" spans="1:3">
      <c r="A10" s="4" t="s">
        <v>945</v>
      </c>
      <c r="B10" s="5" t="n">
        <v>0</v>
      </c>
      <c r="C10" s="5" t="n">
        <v>0</v>
      </c>
    </row>
    <row r="11" spans="1:3">
      <c r="A11" s="4" t="s">
        <v>1077</v>
      </c>
      <c r="B11" s="7" t="n">
        <v>780.3</v>
      </c>
      <c r="C11" s="5" t="n">
        <v>896</v>
      </c>
    </row>
    <row r="12" spans="1:3">
      <c r="A12" s="4" t="s">
        <v>1034</v>
      </c>
    </row>
    <row r="13" spans="1:3">
      <c r="A13" s="3" t="s">
        <v>1073</v>
      </c>
    </row>
    <row r="14" spans="1:3">
      <c r="A14" s="4" t="s">
        <v>1074</v>
      </c>
      <c r="B14" s="7" t="n">
        <v>46.7</v>
      </c>
      <c r="C14" s="7" t="n">
        <v>42.1</v>
      </c>
    </row>
    <row r="15" spans="1:3">
      <c r="A15" s="4" t="s">
        <v>1075</v>
      </c>
      <c r="B15" s="7" t="n">
        <v>0.8</v>
      </c>
      <c r="C15" s="7" t="n">
        <v>2.5</v>
      </c>
    </row>
    <row r="16" spans="1:3">
      <c r="A16" s="4" t="s">
        <v>1076</v>
      </c>
      <c r="B16" s="7" t="n">
        <v>2.2</v>
      </c>
      <c r="C16" s="7" t="n">
        <v>2.6</v>
      </c>
    </row>
    <row r="17" spans="1:3">
      <c r="A17" s="4" t="s">
        <v>628</v>
      </c>
      <c r="B17" s="7" t="n">
        <v>-2.5</v>
      </c>
      <c r="C17" s="7" t="n">
        <v>4.3</v>
      </c>
    </row>
    <row r="18" spans="1:3">
      <c r="A18" s="4" t="s">
        <v>1065</v>
      </c>
      <c r="B18" s="7" t="n">
        <v>-1.9</v>
      </c>
      <c r="C18" s="7" t="n">
        <v>-2.4</v>
      </c>
    </row>
    <row r="19" spans="1:3">
      <c r="A19" s="4" t="s">
        <v>945</v>
      </c>
      <c r="B19" s="7" t="n">
        <v>-1.9</v>
      </c>
      <c r="C19" s="7" t="n">
        <v>-2.4</v>
      </c>
    </row>
    <row r="20" spans="1:3">
      <c r="A20" s="4" t="s">
        <v>1077</v>
      </c>
      <c r="B20" s="6" t="n">
        <v>43.4</v>
      </c>
      <c r="C20" s="6" t="n">
        <v>46.7</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8</v>
      </c>
      <c r="B1" s="2" t="s">
        <v>2</v>
      </c>
      <c r="C1" s="2" t="s">
        <v>37</v>
      </c>
    </row>
    <row r="2" spans="1:3">
      <c r="A2" s="3" t="s">
        <v>1079</v>
      </c>
    </row>
    <row r="3" spans="1:3">
      <c r="A3" s="4" t="s">
        <v>1080</v>
      </c>
      <c r="B3" s="6" t="n">
        <v>88.2</v>
      </c>
      <c r="C3" s="6" t="n">
        <v>127.2</v>
      </c>
    </row>
    <row r="4" spans="1:3">
      <c r="A4" s="4" t="s">
        <v>1081</v>
      </c>
    </row>
    <row r="5" spans="1:3">
      <c r="A5" s="3" t="s">
        <v>1082</v>
      </c>
    </row>
    <row r="6" spans="1:3">
      <c r="A6" s="4" t="s">
        <v>1083</v>
      </c>
      <c r="B6" s="7" t="n">
        <v>48.6</v>
      </c>
      <c r="C6" s="7" t="n">
        <v>83.7</v>
      </c>
    </row>
    <row r="7" spans="1:3">
      <c r="A7" s="3" t="s">
        <v>1079</v>
      </c>
    </row>
    <row r="8" spans="1:3">
      <c r="A8" s="4" t="s">
        <v>1080</v>
      </c>
      <c r="B8" s="7" t="n">
        <v>88.2</v>
      </c>
      <c r="C8" s="7" t="n">
        <v>127.2</v>
      </c>
    </row>
    <row r="9" spans="1:3">
      <c r="A9" s="4" t="s">
        <v>1084</v>
      </c>
      <c r="B9" s="7" t="n">
        <v>-31.8</v>
      </c>
      <c r="C9" s="7" t="n">
        <v>-35.4</v>
      </c>
    </row>
    <row r="10" spans="1:3">
      <c r="A10" s="4" t="s">
        <v>1085</v>
      </c>
      <c r="B10" s="7" t="n">
        <v>-2.6</v>
      </c>
      <c r="C10" s="7" t="n">
        <v>-2.6</v>
      </c>
    </row>
    <row r="11" spans="1:3">
      <c r="A11" s="4" t="s">
        <v>92</v>
      </c>
      <c r="B11" s="7" t="n">
        <v>-5.2</v>
      </c>
      <c r="C11" s="7" t="n">
        <v>-5.5</v>
      </c>
    </row>
    <row r="12" spans="1:3">
      <c r="A12" s="4" t="s">
        <v>1086</v>
      </c>
      <c r="B12" s="7" t="n">
        <v>48.6</v>
      </c>
      <c r="C12" s="7" t="n">
        <v>83.7</v>
      </c>
    </row>
    <row r="13" spans="1:3">
      <c r="A13" s="3" t="s">
        <v>1087</v>
      </c>
    </row>
    <row r="14" spans="1:3">
      <c r="A14" s="4" t="s">
        <v>1006</v>
      </c>
      <c r="B14" s="7" t="n">
        <v>-18.6</v>
      </c>
      <c r="C14" s="7" t="n">
        <v>-24.7</v>
      </c>
    </row>
    <row r="15" spans="1:3">
      <c r="A15" s="4" t="s">
        <v>1088</v>
      </c>
      <c r="B15" s="7" t="n">
        <v>417.6</v>
      </c>
      <c r="C15" s="5" t="n">
        <v>383</v>
      </c>
    </row>
    <row r="16" spans="1:3">
      <c r="A16" s="4" t="s">
        <v>1088</v>
      </c>
      <c r="B16" s="5" t="n">
        <v>399</v>
      </c>
      <c r="C16" s="7" t="n">
        <v>358.3</v>
      </c>
    </row>
    <row r="17" spans="1:3">
      <c r="A17" s="4" t="s">
        <v>1071</v>
      </c>
    </row>
    <row r="18" spans="1:3">
      <c r="A18" s="3" t="s">
        <v>1082</v>
      </c>
    </row>
    <row r="19" spans="1:3">
      <c r="A19" s="4" t="s">
        <v>1083</v>
      </c>
      <c r="B19" s="7" t="n">
        <v>-8.9</v>
      </c>
      <c r="C19" s="7" t="n">
        <v>-11.1</v>
      </c>
    </row>
    <row r="20" spans="1:3">
      <c r="A20" s="3" t="s">
        <v>1079</v>
      </c>
    </row>
    <row r="21" spans="1:3">
      <c r="A21" s="4" t="s">
        <v>1080</v>
      </c>
      <c r="B21" s="5" t="n">
        <v>0</v>
      </c>
      <c r="C21" s="5" t="n">
        <v>0</v>
      </c>
    </row>
    <row r="22" spans="1:3">
      <c r="A22" s="4" t="s">
        <v>1084</v>
      </c>
      <c r="B22" s="7" t="n">
        <v>-8.6</v>
      </c>
      <c r="C22" s="7" t="n">
        <v>-11.1</v>
      </c>
    </row>
    <row r="23" spans="1:3">
      <c r="A23" s="4" t="s">
        <v>1085</v>
      </c>
      <c r="B23" s="7" t="n">
        <v>-0.3</v>
      </c>
      <c r="C23" s="5" t="n">
        <v>0</v>
      </c>
    </row>
    <row r="24" spans="1:3">
      <c r="A24" s="4" t="s">
        <v>92</v>
      </c>
      <c r="B24" s="5" t="n">
        <v>0</v>
      </c>
      <c r="C24" s="5" t="n">
        <v>0</v>
      </c>
    </row>
    <row r="25" spans="1:3">
      <c r="A25" s="4" t="s">
        <v>1086</v>
      </c>
      <c r="B25" s="7" t="n">
        <v>-8.9</v>
      </c>
      <c r="C25" s="7" t="n">
        <v>-11.1</v>
      </c>
    </row>
    <row r="26" spans="1:3">
      <c r="A26" s="3" t="s">
        <v>1087</v>
      </c>
    </row>
    <row r="27" spans="1:3">
      <c r="A27" s="4" t="s">
        <v>1006</v>
      </c>
      <c r="B27" s="7" t="n">
        <v>0.8</v>
      </c>
      <c r="C27" s="7" t="n">
        <v>-0.2</v>
      </c>
    </row>
    <row r="28" spans="1:3">
      <c r="A28" s="4" t="s">
        <v>1088</v>
      </c>
      <c r="B28" s="7" t="n">
        <v>6.4</v>
      </c>
      <c r="C28" s="7" t="n">
        <v>8.199999999999999</v>
      </c>
    </row>
    <row r="29" spans="1:3">
      <c r="A29" s="4" t="s">
        <v>1088</v>
      </c>
      <c r="B29" s="6" t="n">
        <v>7.2</v>
      </c>
      <c r="C29" s="8" t="n">
        <v>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9</v>
      </c>
      <c r="B1" s="2" t="s">
        <v>2</v>
      </c>
      <c r="C1" s="2" t="s">
        <v>37</v>
      </c>
    </row>
    <row r="2" spans="1:3">
      <c r="A2" s="3" t="s">
        <v>978</v>
      </c>
    </row>
    <row r="3" spans="1:3">
      <c r="A3" s="4" t="s">
        <v>1090</v>
      </c>
      <c r="B3" s="6" t="n">
        <v>91.90000000000001</v>
      </c>
      <c r="C3" s="6" t="n">
        <v>101.3</v>
      </c>
    </row>
    <row r="4" spans="1:3">
      <c r="A4" s="4" t="s">
        <v>1091</v>
      </c>
      <c r="B4" s="7" t="n">
        <v>88.8</v>
      </c>
      <c r="C4" s="7" t="n">
        <v>97.3</v>
      </c>
    </row>
    <row r="5" spans="1:3">
      <c r="A5" s="4" t="s">
        <v>1092</v>
      </c>
      <c r="B5" s="6" t="n">
        <v>43.4</v>
      </c>
      <c r="C5" s="6" t="n">
        <v>46.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1093</v>
      </c>
      <c r="B1" s="2" t="s">
        <v>369</v>
      </c>
    </row>
    <row r="2" spans="1:2">
      <c r="A2" s="4" t="s">
        <v>995</v>
      </c>
    </row>
    <row r="3" spans="1:2">
      <c r="A3" s="3" t="s">
        <v>978</v>
      </c>
    </row>
    <row r="4" spans="1:2">
      <c r="A4" s="5" t="n">
        <v>2019</v>
      </c>
      <c r="B4" s="8" t="n">
        <v>1</v>
      </c>
    </row>
    <row r="5" spans="1:2">
      <c r="A5" s="5" t="n">
        <v>2020</v>
      </c>
      <c r="B5" s="7" t="n">
        <v>0.9</v>
      </c>
    </row>
    <row r="6" spans="1:2">
      <c r="A6" s="5" t="n">
        <v>2021</v>
      </c>
      <c r="B6" s="7" t="n">
        <v>0.9</v>
      </c>
    </row>
    <row r="7" spans="1:2">
      <c r="A7" s="5" t="n">
        <v>2022</v>
      </c>
      <c r="B7" s="7" t="n">
        <v>0.8</v>
      </c>
    </row>
    <row r="8" spans="1:2">
      <c r="A8" s="5" t="n">
        <v>2023</v>
      </c>
      <c r="B8" s="7" t="n">
        <v>0.8</v>
      </c>
    </row>
    <row r="9" spans="1:2">
      <c r="A9" s="4" t="s">
        <v>1094</v>
      </c>
      <c r="B9" s="7" t="n">
        <v>3.3</v>
      </c>
    </row>
    <row r="10" spans="1:2">
      <c r="A10" s="4" t="s">
        <v>115</v>
      </c>
      <c r="B10" s="7" t="n">
        <v>7.7</v>
      </c>
    </row>
    <row r="11" spans="1:2">
      <c r="A11" s="4" t="s">
        <v>1000</v>
      </c>
    </row>
    <row r="12" spans="1:2">
      <c r="A12" s="3" t="s">
        <v>978</v>
      </c>
    </row>
    <row r="13" spans="1:2">
      <c r="A13" s="5" t="n">
        <v>2019</v>
      </c>
      <c r="B13" s="7" t="n">
        <v>53.4</v>
      </c>
    </row>
    <row r="14" spans="1:2">
      <c r="A14" s="5" t="n">
        <v>2020</v>
      </c>
      <c r="B14" s="7" t="n">
        <v>54.9</v>
      </c>
    </row>
    <row r="15" spans="1:2">
      <c r="A15" s="5" t="n">
        <v>2021</v>
      </c>
      <c r="B15" s="7" t="n">
        <v>54.8</v>
      </c>
    </row>
    <row r="16" spans="1:2">
      <c r="A16" s="5" t="n">
        <v>2022</v>
      </c>
      <c r="B16" s="7" t="n">
        <v>55.9</v>
      </c>
    </row>
    <row r="17" spans="1:2">
      <c r="A17" s="5" t="n">
        <v>2023</v>
      </c>
      <c r="B17" s="7" t="n">
        <v>55.7</v>
      </c>
    </row>
    <row r="18" spans="1:2">
      <c r="A18" s="4" t="s">
        <v>1094</v>
      </c>
      <c r="B18" s="7" t="n">
        <v>271.8</v>
      </c>
    </row>
    <row r="19" spans="1:2">
      <c r="A19" s="4" t="s">
        <v>115</v>
      </c>
      <c r="B19" s="7" t="n">
        <v>546.5</v>
      </c>
    </row>
    <row r="20" spans="1:2">
      <c r="A20" s="4" t="s">
        <v>1014</v>
      </c>
    </row>
    <row r="21" spans="1:2">
      <c r="A21" s="3" t="s">
        <v>978</v>
      </c>
    </row>
    <row r="22" spans="1:2">
      <c r="A22" s="5" t="n">
        <v>2019</v>
      </c>
      <c r="B22" s="7" t="n">
        <v>2.8</v>
      </c>
    </row>
    <row r="23" spans="1:2">
      <c r="A23" s="5" t="n">
        <v>2020</v>
      </c>
      <c r="B23" s="7" t="n">
        <v>1.9</v>
      </c>
    </row>
    <row r="24" spans="1:2">
      <c r="A24" s="5" t="n">
        <v>2021</v>
      </c>
      <c r="B24" s="5" t="n">
        <v>2</v>
      </c>
    </row>
    <row r="25" spans="1:2">
      <c r="A25" s="5" t="n">
        <v>2022</v>
      </c>
      <c r="B25" s="7" t="n">
        <v>2.1</v>
      </c>
    </row>
    <row r="26" spans="1:2">
      <c r="A26" s="5" t="n">
        <v>2023</v>
      </c>
      <c r="B26" s="7" t="n">
        <v>2.4</v>
      </c>
    </row>
    <row r="27" spans="1:2">
      <c r="A27" s="4" t="s">
        <v>1094</v>
      </c>
      <c r="B27" s="7" t="n">
        <v>11.8</v>
      </c>
    </row>
    <row r="28" spans="1:2">
      <c r="A28" s="4" t="s">
        <v>115</v>
      </c>
      <c r="B28" s="8" t="n">
        <v>2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5</v>
      </c>
      <c r="B1" s="2" t="s">
        <v>2</v>
      </c>
      <c r="C1" s="2" t="s">
        <v>37</v>
      </c>
    </row>
    <row r="2" spans="1:3">
      <c r="A2" s="4" t="s">
        <v>1096</v>
      </c>
    </row>
    <row r="3" spans="1:3">
      <c r="A3" s="3" t="s">
        <v>978</v>
      </c>
    </row>
    <row r="4" spans="1:3">
      <c r="A4" s="4" t="s">
        <v>1097</v>
      </c>
      <c r="B4" s="4" t="s">
        <v>1098</v>
      </c>
      <c r="C4" s="4" t="s">
        <v>1099</v>
      </c>
    </row>
    <row r="5" spans="1:3">
      <c r="A5" s="4" t="s">
        <v>1025</v>
      </c>
    </row>
    <row r="6" spans="1:3">
      <c r="A6" s="3" t="s">
        <v>978</v>
      </c>
    </row>
    <row r="7" spans="1:3">
      <c r="A7" s="4" t="s">
        <v>1097</v>
      </c>
      <c r="B7" s="4" t="s">
        <v>1100</v>
      </c>
      <c r="C7" s="4" t="s">
        <v>1100</v>
      </c>
    </row>
    <row r="8" spans="1:3">
      <c r="A8" s="4" t="s">
        <v>1101</v>
      </c>
    </row>
    <row r="9" spans="1:3">
      <c r="A9" s="3" t="s">
        <v>978</v>
      </c>
    </row>
    <row r="10" spans="1:3">
      <c r="A10" s="4" t="s">
        <v>1097</v>
      </c>
      <c r="B10" s="4" t="s">
        <v>1102</v>
      </c>
      <c r="C10" s="4" t="s">
        <v>1103</v>
      </c>
    </row>
    <row r="11" spans="1:3">
      <c r="A11" s="4" t="s">
        <v>1104</v>
      </c>
    </row>
    <row r="12" spans="1:3">
      <c r="A12" s="3" t="s">
        <v>978</v>
      </c>
    </row>
    <row r="13" spans="1:3">
      <c r="A13" s="4" t="s">
        <v>1097</v>
      </c>
      <c r="B13" s="4" t="s">
        <v>1011</v>
      </c>
      <c r="C13" s="4" t="s">
        <v>1105</v>
      </c>
    </row>
    <row r="14" spans="1:3">
      <c r="A14" s="4" t="s">
        <v>1106</v>
      </c>
    </row>
    <row r="15" spans="1:3">
      <c r="A15" s="3" t="s">
        <v>978</v>
      </c>
    </row>
    <row r="16" spans="1:3">
      <c r="A16" s="4" t="s">
        <v>1097</v>
      </c>
      <c r="B16" s="4" t="s">
        <v>1107</v>
      </c>
      <c r="C16" s="4" t="s">
        <v>1108</v>
      </c>
    </row>
    <row r="17" spans="1:3">
      <c r="A17" s="4" t="s">
        <v>1034</v>
      </c>
    </row>
    <row r="18" spans="1:3">
      <c r="A18" s="3" t="s">
        <v>978</v>
      </c>
    </row>
    <row r="19" spans="1:3">
      <c r="A19" s="4" t="s">
        <v>1097</v>
      </c>
      <c r="B19" s="4" t="s">
        <v>1100</v>
      </c>
      <c r="C19" s="4" t="s">
        <v>1100</v>
      </c>
    </row>
    <row r="20" spans="1:3">
      <c r="A20" s="4" t="s">
        <v>1109</v>
      </c>
    </row>
    <row r="21" spans="1:3">
      <c r="A21" s="3" t="s">
        <v>978</v>
      </c>
    </row>
    <row r="22" spans="1:3">
      <c r="A22" s="4" t="s">
        <v>1097</v>
      </c>
      <c r="B22" s="4" t="s">
        <v>1110</v>
      </c>
      <c r="C22" s="4" t="s">
        <v>1111</v>
      </c>
    </row>
    <row r="23" spans="1:3">
      <c r="A23" s="4" t="s">
        <v>1112</v>
      </c>
    </row>
    <row r="24" spans="1:3">
      <c r="A24" s="3" t="s">
        <v>978</v>
      </c>
    </row>
    <row r="25" spans="1:3">
      <c r="A25" s="4" t="s">
        <v>1097</v>
      </c>
      <c r="B25" s="4" t="s">
        <v>1113</v>
      </c>
      <c r="C25" s="4" t="s">
        <v>1114</v>
      </c>
    </row>
    <row r="26" spans="1:3">
      <c r="A26" s="4" t="s">
        <v>1115</v>
      </c>
    </row>
    <row r="27" spans="1:3">
      <c r="A27" s="3" t="s">
        <v>978</v>
      </c>
    </row>
    <row r="28" spans="1:3">
      <c r="A28" s="4" t="s">
        <v>1097</v>
      </c>
      <c r="B28" s="4" t="s">
        <v>1116</v>
      </c>
      <c r="C28" s="4" t="s">
        <v>111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8</v>
      </c>
      <c r="B1" s="2" t="s">
        <v>1</v>
      </c>
    </row>
    <row r="2" spans="1:3">
      <c r="B2" s="2" t="s">
        <v>2</v>
      </c>
      <c r="C2" s="2" t="s">
        <v>37</v>
      </c>
    </row>
    <row r="3" spans="1:3">
      <c r="A3" s="3" t="s">
        <v>978</v>
      </c>
    </row>
    <row r="4" spans="1:3">
      <c r="A4" s="4" t="s">
        <v>1119</v>
      </c>
      <c r="B4" s="8" t="n">
        <v>0</v>
      </c>
      <c r="C4" s="8" t="n">
        <v>0</v>
      </c>
    </row>
    <row r="5" spans="1:3">
      <c r="A5" s="4" t="s">
        <v>1120</v>
      </c>
    </row>
    <row r="6" spans="1:3">
      <c r="A6" s="3" t="s">
        <v>978</v>
      </c>
    </row>
    <row r="7" spans="1:3">
      <c r="A7" s="4" t="s">
        <v>1097</v>
      </c>
      <c r="B7" s="4" t="s">
        <v>1098</v>
      </c>
      <c r="C7" s="4" t="s">
        <v>1099</v>
      </c>
    </row>
    <row r="8" spans="1:3">
      <c r="A8" s="4" t="s">
        <v>1121</v>
      </c>
    </row>
    <row r="9" spans="1:3">
      <c r="A9" s="3" t="s">
        <v>978</v>
      </c>
    </row>
    <row r="10" spans="1:3">
      <c r="A10" s="4" t="s">
        <v>1097</v>
      </c>
      <c r="B10" s="4" t="s">
        <v>1110</v>
      </c>
      <c r="C10" s="4" t="s">
        <v>1105</v>
      </c>
    </row>
    <row r="11" spans="1:3">
      <c r="A11" s="4" t="s">
        <v>1122</v>
      </c>
    </row>
    <row r="12" spans="1:3">
      <c r="A12" s="3" t="s">
        <v>978</v>
      </c>
    </row>
    <row r="13" spans="1:3">
      <c r="A13" s="4" t="s">
        <v>1092</v>
      </c>
      <c r="B13" s="8" t="n">
        <v>335300000</v>
      </c>
      <c r="C13" s="8" t="n">
        <v>348000000</v>
      </c>
    </row>
    <row r="14" spans="1:3">
      <c r="A14" s="4" t="s">
        <v>1123</v>
      </c>
    </row>
    <row r="15" spans="1:3">
      <c r="A15" s="3" t="s">
        <v>978</v>
      </c>
    </row>
    <row r="16" spans="1:3">
      <c r="A16" s="4" t="s">
        <v>1092</v>
      </c>
      <c r="B16" s="5" t="n">
        <v>155600000</v>
      </c>
      <c r="C16" s="5" t="n">
        <v>201300000</v>
      </c>
    </row>
    <row r="17" spans="1:3">
      <c r="A17" s="4" t="s">
        <v>1124</v>
      </c>
    </row>
    <row r="18" spans="1:3">
      <c r="A18" s="3" t="s">
        <v>978</v>
      </c>
    </row>
    <row r="19" spans="1:3">
      <c r="A19" s="4" t="s">
        <v>1092</v>
      </c>
      <c r="B19" s="5" t="n">
        <v>332900000</v>
      </c>
      <c r="C19" s="5" t="n">
        <v>393400000</v>
      </c>
    </row>
    <row r="20" spans="1:3">
      <c r="A20" s="4" t="s">
        <v>1125</v>
      </c>
    </row>
    <row r="21" spans="1:3">
      <c r="A21" s="3" t="s">
        <v>978</v>
      </c>
    </row>
    <row r="22" spans="1:3">
      <c r="A22" s="4" t="s">
        <v>1092</v>
      </c>
      <c r="B22" s="5" t="n">
        <v>0</v>
      </c>
      <c r="C22" s="5" t="n">
        <v>0</v>
      </c>
    </row>
    <row r="23" spans="1:3">
      <c r="A23" s="4" t="s">
        <v>1126</v>
      </c>
    </row>
    <row r="24" spans="1:3">
      <c r="A24" s="3" t="s">
        <v>978</v>
      </c>
    </row>
    <row r="25" spans="1:3">
      <c r="A25" s="4" t="s">
        <v>1092</v>
      </c>
      <c r="B25" s="5" t="n">
        <v>488500000</v>
      </c>
      <c r="C25" s="5" t="n">
        <v>594700000</v>
      </c>
    </row>
    <row r="26" spans="1:3">
      <c r="A26" s="4" t="s">
        <v>1127</v>
      </c>
    </row>
    <row r="27" spans="1:3">
      <c r="A27" s="3" t="s">
        <v>978</v>
      </c>
    </row>
    <row r="28" spans="1:3">
      <c r="A28" s="4" t="s">
        <v>1092</v>
      </c>
      <c r="B28" s="5" t="n">
        <v>53000000</v>
      </c>
      <c r="C28" s="5" t="n">
        <v>40900000</v>
      </c>
    </row>
    <row r="29" spans="1:3">
      <c r="A29" s="4" t="s">
        <v>1128</v>
      </c>
    </row>
    <row r="30" spans="1:3">
      <c r="A30" s="3" t="s">
        <v>978</v>
      </c>
    </row>
    <row r="31" spans="1:3">
      <c r="A31" s="4" t="s">
        <v>1092</v>
      </c>
      <c r="B31" s="5" t="n">
        <v>0</v>
      </c>
      <c r="C31" s="5" t="n">
        <v>0</v>
      </c>
    </row>
    <row r="32" spans="1:3">
      <c r="A32" s="4" t="s">
        <v>1129</v>
      </c>
    </row>
    <row r="33" spans="1:3">
      <c r="A33" s="3" t="s">
        <v>978</v>
      </c>
    </row>
    <row r="34" spans="1:3">
      <c r="A34" s="4" t="s">
        <v>1092</v>
      </c>
      <c r="B34" s="5" t="n">
        <v>53000000</v>
      </c>
      <c r="C34" s="5" t="n">
        <v>40900000</v>
      </c>
    </row>
    <row r="35" spans="1:3">
      <c r="A35" s="4" t="s">
        <v>1130</v>
      </c>
    </row>
    <row r="36" spans="1:3">
      <c r="A36" s="3" t="s">
        <v>978</v>
      </c>
    </row>
    <row r="37" spans="1:3">
      <c r="A37" s="4" t="s">
        <v>1092</v>
      </c>
      <c r="B37" s="5" t="n">
        <v>0</v>
      </c>
      <c r="C37" s="5" t="n">
        <v>0</v>
      </c>
    </row>
    <row r="38" spans="1:3">
      <c r="A38" s="4" t="s">
        <v>1131</v>
      </c>
    </row>
    <row r="39" spans="1:3">
      <c r="A39" s="3" t="s">
        <v>978</v>
      </c>
    </row>
    <row r="40" spans="1:3">
      <c r="A40" s="4" t="s">
        <v>1092</v>
      </c>
      <c r="B40" s="5" t="n">
        <v>289900000</v>
      </c>
      <c r="C40" s="5" t="n">
        <v>385300000</v>
      </c>
    </row>
    <row r="41" spans="1:3">
      <c r="A41" s="4" t="s">
        <v>1132</v>
      </c>
    </row>
    <row r="42" spans="1:3">
      <c r="A42" s="3" t="s">
        <v>978</v>
      </c>
    </row>
    <row r="43" spans="1:3">
      <c r="A43" s="4" t="s">
        <v>1092</v>
      </c>
      <c r="B43" s="5" t="n">
        <v>56300000</v>
      </c>
      <c r="C43" s="5" t="n">
        <v>131800000</v>
      </c>
    </row>
    <row r="44" spans="1:3">
      <c r="A44" s="4" t="s">
        <v>1133</v>
      </c>
    </row>
    <row r="45" spans="1:3">
      <c r="A45" s="3" t="s">
        <v>978</v>
      </c>
    </row>
    <row r="46" spans="1:3">
      <c r="A46" s="4" t="s">
        <v>1092</v>
      </c>
      <c r="B46" s="5" t="n">
        <v>233600000</v>
      </c>
      <c r="C46" s="5" t="n">
        <v>253500000</v>
      </c>
    </row>
    <row r="47" spans="1:3">
      <c r="A47" s="4" t="s">
        <v>1134</v>
      </c>
    </row>
    <row r="48" spans="1:3">
      <c r="A48" s="3" t="s">
        <v>978</v>
      </c>
    </row>
    <row r="49" spans="1:3">
      <c r="A49" s="4" t="s">
        <v>1092</v>
      </c>
      <c r="B49" s="5" t="n">
        <v>0</v>
      </c>
      <c r="C49" s="5" t="n">
        <v>0</v>
      </c>
    </row>
    <row r="50" spans="1:3">
      <c r="A50" s="4" t="s">
        <v>1135</v>
      </c>
    </row>
    <row r="51" spans="1:3">
      <c r="A51" s="3" t="s">
        <v>978</v>
      </c>
    </row>
    <row r="52" spans="1:3">
      <c r="A52" s="4" t="s">
        <v>1092</v>
      </c>
      <c r="B52" s="5" t="n">
        <v>204100000</v>
      </c>
      <c r="C52" s="5" t="n">
        <v>159500000</v>
      </c>
    </row>
    <row r="53" spans="1:3">
      <c r="A53" s="4" t="s">
        <v>1136</v>
      </c>
    </row>
    <row r="54" spans="1:3">
      <c r="A54" s="3" t="s">
        <v>978</v>
      </c>
    </row>
    <row r="55" spans="1:3">
      <c r="A55" s="4" t="s">
        <v>1092</v>
      </c>
      <c r="B55" s="5" t="n">
        <v>63000000</v>
      </c>
      <c r="C55" s="5" t="n">
        <v>157000000</v>
      </c>
    </row>
    <row r="56" spans="1:3">
      <c r="A56" s="4" t="s">
        <v>1137</v>
      </c>
    </row>
    <row r="57" spans="1:3">
      <c r="A57" s="3" t="s">
        <v>978</v>
      </c>
    </row>
    <row r="58" spans="1:3">
      <c r="A58" s="4" t="s">
        <v>1092</v>
      </c>
      <c r="B58" s="5" t="n">
        <v>99300000</v>
      </c>
      <c r="C58" s="5" t="n">
        <v>69500000</v>
      </c>
    </row>
    <row r="59" spans="1:3">
      <c r="A59" s="4" t="s">
        <v>1138</v>
      </c>
    </row>
    <row r="60" spans="1:3">
      <c r="A60" s="3" t="s">
        <v>978</v>
      </c>
    </row>
    <row r="61" spans="1:3">
      <c r="A61" s="4" t="s">
        <v>1092</v>
      </c>
      <c r="B61" s="5" t="n">
        <v>99300000</v>
      </c>
      <c r="C61" s="5" t="n">
        <v>69500000</v>
      </c>
    </row>
    <row r="62" spans="1:3">
      <c r="A62" s="4" t="s">
        <v>1139</v>
      </c>
    </row>
    <row r="63" spans="1:3">
      <c r="A63" s="3" t="s">
        <v>978</v>
      </c>
    </row>
    <row r="64" spans="1:3">
      <c r="A64" s="4" t="s">
        <v>1092</v>
      </c>
      <c r="B64" s="5" t="n">
        <v>0</v>
      </c>
      <c r="C64" s="5" t="n">
        <v>0</v>
      </c>
    </row>
    <row r="65" spans="1:3">
      <c r="A65" s="4" t="s">
        <v>1140</v>
      </c>
    </row>
    <row r="66" spans="1:3">
      <c r="A66" s="3" t="s">
        <v>978</v>
      </c>
    </row>
    <row r="67" spans="1:3">
      <c r="A67" s="4" t="s">
        <v>1092</v>
      </c>
      <c r="B67" s="5" t="n">
        <v>0</v>
      </c>
      <c r="C67" s="5" t="n">
        <v>0</v>
      </c>
    </row>
    <row r="68" spans="1:3">
      <c r="A68" s="4" t="s">
        <v>1141</v>
      </c>
    </row>
    <row r="69" spans="1:3">
      <c r="A69" s="3" t="s">
        <v>978</v>
      </c>
    </row>
    <row r="70" spans="1:3">
      <c r="A70" s="4" t="s">
        <v>1092</v>
      </c>
      <c r="B70" s="5" t="n">
        <v>34300000</v>
      </c>
      <c r="C70" s="5" t="n">
        <v>86700000</v>
      </c>
    </row>
    <row r="71" spans="1:3">
      <c r="A71" s="4" t="s">
        <v>1142</v>
      </c>
    </row>
    <row r="72" spans="1:3">
      <c r="A72" s="3" t="s">
        <v>978</v>
      </c>
    </row>
    <row r="73" spans="1:3">
      <c r="A73" s="4" t="s">
        <v>1092</v>
      </c>
      <c r="B73" s="5" t="n">
        <v>0</v>
      </c>
      <c r="C73" s="5" t="n">
        <v>0</v>
      </c>
    </row>
    <row r="74" spans="1:3">
      <c r="A74" s="4" t="s">
        <v>1143</v>
      </c>
    </row>
    <row r="75" spans="1:3">
      <c r="A75" s="3" t="s">
        <v>978</v>
      </c>
    </row>
    <row r="76" spans="1:3">
      <c r="A76" s="4" t="s">
        <v>1092</v>
      </c>
      <c r="B76" s="5" t="n">
        <v>34300000</v>
      </c>
      <c r="C76" s="5" t="n">
        <v>86700000</v>
      </c>
    </row>
    <row r="77" spans="1:3">
      <c r="A77" s="4" t="s">
        <v>1144</v>
      </c>
    </row>
    <row r="78" spans="1:3">
      <c r="A78" s="3" t="s">
        <v>978</v>
      </c>
    </row>
    <row r="79" spans="1:3">
      <c r="A79" s="4" t="s">
        <v>1092</v>
      </c>
      <c r="B79" s="5" t="n">
        <v>0</v>
      </c>
      <c r="C79" s="5" t="n">
        <v>0</v>
      </c>
    </row>
    <row r="80" spans="1:3">
      <c r="A80" s="4" t="s">
        <v>1145</v>
      </c>
    </row>
    <row r="81" spans="1:3">
      <c r="A81" s="3" t="s">
        <v>978</v>
      </c>
    </row>
    <row r="82" spans="1:3">
      <c r="A82" s="4" t="s">
        <v>1092</v>
      </c>
      <c r="B82" s="5" t="n">
        <v>200000</v>
      </c>
      <c r="C82" s="5" t="n">
        <v>200000</v>
      </c>
    </row>
    <row r="83" spans="1:3">
      <c r="A83" s="4" t="s">
        <v>1146</v>
      </c>
    </row>
    <row r="84" spans="1:3">
      <c r="A84" s="3" t="s">
        <v>978</v>
      </c>
    </row>
    <row r="85" spans="1:3">
      <c r="A85" s="4" t="s">
        <v>1092</v>
      </c>
      <c r="B85" s="5" t="n">
        <v>42800000</v>
      </c>
      <c r="C85" s="5" t="n">
        <v>17300000</v>
      </c>
    </row>
    <row r="86" spans="1:3">
      <c r="A86" s="4" t="s">
        <v>1147</v>
      </c>
    </row>
    <row r="87" spans="1:3">
      <c r="A87" s="3" t="s">
        <v>978</v>
      </c>
    </row>
    <row r="88" spans="1:3">
      <c r="A88" s="4" t="s">
        <v>1092</v>
      </c>
      <c r="B88" s="5" t="n">
        <v>25200000</v>
      </c>
      <c r="C88" s="5" t="n">
        <v>14000000</v>
      </c>
    </row>
    <row r="89" spans="1:3">
      <c r="A89" s="4" t="s">
        <v>1148</v>
      </c>
    </row>
    <row r="90" spans="1:3">
      <c r="A90" s="3" t="s">
        <v>978</v>
      </c>
    </row>
    <row r="91" spans="1:3">
      <c r="A91" s="4" t="s">
        <v>1092</v>
      </c>
      <c r="B91" s="5" t="n">
        <v>12000000</v>
      </c>
      <c r="C91" s="5" t="n">
        <v>12300000</v>
      </c>
    </row>
    <row r="92" spans="1:3">
      <c r="A92" s="4" t="s">
        <v>1149</v>
      </c>
    </row>
    <row r="93" spans="1:3">
      <c r="A93" s="3" t="s">
        <v>978</v>
      </c>
    </row>
    <row r="94" spans="1:3">
      <c r="A94" s="4" t="s">
        <v>1092</v>
      </c>
      <c r="B94" s="5" t="n">
        <v>0</v>
      </c>
      <c r="C94" s="5" t="n">
        <v>0</v>
      </c>
    </row>
    <row r="95" spans="1:3">
      <c r="A95" s="4" t="s">
        <v>1150</v>
      </c>
    </row>
    <row r="96" spans="1:3">
      <c r="A96" s="3" t="s">
        <v>978</v>
      </c>
    </row>
    <row r="97" spans="1:3">
      <c r="A97" s="4" t="s">
        <v>1092</v>
      </c>
      <c r="B97" s="5" t="n">
        <v>12000000</v>
      </c>
      <c r="C97" s="5" t="n">
        <v>12300000</v>
      </c>
    </row>
    <row r="98" spans="1:3">
      <c r="A98" s="4" t="s">
        <v>1151</v>
      </c>
    </row>
    <row r="99" spans="1:3">
      <c r="A99" s="3" t="s">
        <v>978</v>
      </c>
    </row>
    <row r="100" spans="1:3">
      <c r="A100" s="4" t="s">
        <v>1092</v>
      </c>
      <c r="B100" s="8" t="n">
        <v>0</v>
      </c>
      <c r="C100" s="8" t="n">
        <v>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2</v>
      </c>
      <c r="B1" s="2" t="s">
        <v>1</v>
      </c>
    </row>
    <row r="2" spans="1:4">
      <c r="B2" s="2" t="s">
        <v>2</v>
      </c>
      <c r="C2" s="2" t="s">
        <v>37</v>
      </c>
      <c r="D2" s="2" t="s">
        <v>41</v>
      </c>
    </row>
    <row r="3" spans="1:4">
      <c r="A3" s="3" t="s">
        <v>978</v>
      </c>
    </row>
    <row r="4" spans="1:4">
      <c r="A4" s="4" t="s">
        <v>996</v>
      </c>
      <c r="B4" s="8" t="n">
        <v>0</v>
      </c>
      <c r="C4" s="8" t="n">
        <v>0</v>
      </c>
      <c r="D4" s="6" t="n">
        <v>0.1</v>
      </c>
    </row>
    <row r="5" spans="1:4">
      <c r="A5" s="4" t="s">
        <v>1063</v>
      </c>
      <c r="B5" s="7" t="n">
        <v>0.4</v>
      </c>
      <c r="C5" s="7" t="n">
        <v>0.4</v>
      </c>
      <c r="D5" s="7" t="n">
        <v>0.5</v>
      </c>
    </row>
    <row r="6" spans="1:4">
      <c r="A6" s="4" t="s">
        <v>1031</v>
      </c>
      <c r="B6" s="7" t="n">
        <v>-0.3</v>
      </c>
      <c r="C6" s="7" t="n">
        <v>-0.4</v>
      </c>
      <c r="D6" s="7" t="n">
        <v>-0.4</v>
      </c>
    </row>
    <row r="7" spans="1:4">
      <c r="A7" s="4" t="s">
        <v>1033</v>
      </c>
      <c r="B7" s="6" t="n">
        <v>0.1</v>
      </c>
      <c r="C7" s="8" t="n">
        <v>0</v>
      </c>
      <c r="D7" s="6" t="n">
        <v>0.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3</v>
      </c>
      <c r="B1" s="2" t="s">
        <v>1</v>
      </c>
    </row>
    <row r="2" spans="1:4">
      <c r="B2" s="2" t="s">
        <v>2</v>
      </c>
      <c r="C2" s="2" t="s">
        <v>37</v>
      </c>
      <c r="D2" s="2" t="s">
        <v>41</v>
      </c>
    </row>
    <row r="3" spans="1:4">
      <c r="A3" s="3" t="s">
        <v>1056</v>
      </c>
    </row>
    <row r="4" spans="1:4">
      <c r="A4" s="4" t="s">
        <v>1061</v>
      </c>
      <c r="B4" s="6" t="n">
        <v>9.699999999999999</v>
      </c>
      <c r="C4" s="6" t="n">
        <v>9.800000000000001</v>
      </c>
    </row>
    <row r="5" spans="1:4">
      <c r="A5" s="4" t="s">
        <v>1063</v>
      </c>
      <c r="B5" s="7" t="n">
        <v>0.4</v>
      </c>
      <c r="C5" s="7" t="n">
        <v>0.4</v>
      </c>
      <c r="D5" s="6" t="n">
        <v>0.5</v>
      </c>
    </row>
    <row r="6" spans="1:4">
      <c r="A6" s="4" t="s">
        <v>1154</v>
      </c>
      <c r="B6" s="7" t="n">
        <v>-0.1</v>
      </c>
      <c r="C6" s="7" t="n">
        <v>0.8</v>
      </c>
    </row>
    <row r="7" spans="1:4">
      <c r="A7" s="4" t="s">
        <v>1065</v>
      </c>
      <c r="B7" s="7" t="n">
        <v>-1.3</v>
      </c>
      <c r="C7" s="7" t="n">
        <v>-1.3</v>
      </c>
    </row>
    <row r="8" spans="1:4">
      <c r="A8" s="4" t="s">
        <v>1069</v>
      </c>
      <c r="B8" s="6" t="n">
        <v>8.699999999999999</v>
      </c>
      <c r="C8" s="6" t="n">
        <v>9.699999999999999</v>
      </c>
      <c r="D8" s="6" t="n">
        <v>9.80000000000000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5</v>
      </c>
      <c r="B1" s="2" t="s">
        <v>2</v>
      </c>
      <c r="C1" s="2" t="s">
        <v>37</v>
      </c>
    </row>
    <row r="2" spans="1:3">
      <c r="A2" s="3" t="s">
        <v>978</v>
      </c>
    </row>
    <row r="3" spans="1:3">
      <c r="A3" s="4" t="s">
        <v>1083</v>
      </c>
      <c r="B3" s="6" t="n">
        <v>-8.699999999999999</v>
      </c>
      <c r="C3" s="6" t="n">
        <v>-9.699999999999999</v>
      </c>
    </row>
    <row r="4" spans="1:3">
      <c r="A4" s="4" t="s">
        <v>997</v>
      </c>
      <c r="B4" s="7" t="n">
        <v>-2.5</v>
      </c>
      <c r="C4" s="7" t="n">
        <v>-2.7</v>
      </c>
    </row>
    <row r="5" spans="1:3">
      <c r="A5" s="4" t="s">
        <v>1086</v>
      </c>
      <c r="B5" s="7" t="n">
        <v>-11.2</v>
      </c>
      <c r="C5" s="7" t="n">
        <v>-12.4</v>
      </c>
    </row>
    <row r="6" spans="1:3">
      <c r="A6" s="4" t="s">
        <v>1156</v>
      </c>
      <c r="B6" s="7" t="n">
        <v>-7.7</v>
      </c>
      <c r="C6" s="7" t="n">
        <v>-8.699999999999999</v>
      </c>
    </row>
    <row r="7" spans="1:3">
      <c r="A7" s="4" t="s">
        <v>1157</v>
      </c>
      <c r="B7" s="5" t="n">
        <v>-1</v>
      </c>
      <c r="C7" s="5" t="n">
        <v>-1</v>
      </c>
    </row>
    <row r="8" spans="1:3">
      <c r="A8" s="4" t="s">
        <v>1158</v>
      </c>
      <c r="B8" s="6" t="n">
        <v>-2.5</v>
      </c>
      <c r="C8" s="6" t="n">
        <v>-2.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outlineLevelCol="0"/>
  <cols>
    <col customWidth="1" max="1" min="1" width="71"/>
    <col customWidth="1" max="2" min="2" width="33"/>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40"/>
    <col customWidth="1" max="12" min="12" width="21"/>
    <col customWidth="1" max="13" min="13" width="21"/>
  </cols>
  <sheetData>
    <row r="1" spans="1:13">
      <c r="A1" s="1" t="s">
        <v>1159</v>
      </c>
      <c r="B1" s="2" t="s">
        <v>33</v>
      </c>
      <c r="K1" s="2" t="s">
        <v>1</v>
      </c>
    </row>
    <row r="2" spans="1:13">
      <c r="B2" s="2" t="s">
        <v>1160</v>
      </c>
      <c r="C2" s="2" t="s">
        <v>363</v>
      </c>
      <c r="D2" s="2" t="s">
        <v>527</v>
      </c>
      <c r="E2" s="2" t="s">
        <v>528</v>
      </c>
      <c r="F2" s="2" t="s">
        <v>470</v>
      </c>
      <c r="G2" s="2" t="s">
        <v>529</v>
      </c>
      <c r="H2" s="2" t="s">
        <v>530</v>
      </c>
      <c r="I2" s="2" t="s">
        <v>531</v>
      </c>
      <c r="J2" s="2" t="s">
        <v>1161</v>
      </c>
      <c r="K2" s="2" t="s">
        <v>1162</v>
      </c>
      <c r="L2" s="2" t="s">
        <v>470</v>
      </c>
      <c r="M2" s="2" t="s">
        <v>532</v>
      </c>
    </row>
    <row r="3" spans="1:13">
      <c r="A3" s="3" t="s">
        <v>1163</v>
      </c>
    </row>
    <row r="4" spans="1:13">
      <c r="A4" s="4" t="s">
        <v>1164</v>
      </c>
      <c r="K4" s="5" t="n">
        <v>4</v>
      </c>
    </row>
    <row r="5" spans="1:13">
      <c r="A5" s="4" t="s">
        <v>1165</v>
      </c>
      <c r="B5" s="8" t="n">
        <v>2800000</v>
      </c>
      <c r="K5" s="8" t="n">
        <v>2800000</v>
      </c>
    </row>
    <row r="6" spans="1:13">
      <c r="A6" s="4" t="s">
        <v>43</v>
      </c>
      <c r="B6" s="8" t="n">
        <v>748400000</v>
      </c>
      <c r="C6" s="8" t="n">
        <v>725300000</v>
      </c>
      <c r="D6" s="8" t="n">
        <v>732500000</v>
      </c>
      <c r="E6" s="8" t="n">
        <v>695600000</v>
      </c>
      <c r="F6" s="8" t="n">
        <v>704400000</v>
      </c>
      <c r="G6" s="8" t="n">
        <v>662200000</v>
      </c>
      <c r="H6" s="8" t="n">
        <v>671100000</v>
      </c>
      <c r="I6" s="8" t="n">
        <v>566100000</v>
      </c>
      <c r="K6" s="8" t="n">
        <v>2901800000</v>
      </c>
      <c r="L6" s="8" t="n">
        <v>2603800000</v>
      </c>
      <c r="M6" s="8" t="n">
        <v>2149900000</v>
      </c>
    </row>
    <row r="7" spans="1:13">
      <c r="A7" s="4" t="s">
        <v>1166</v>
      </c>
      <c r="K7" s="4" t="s">
        <v>373</v>
      </c>
    </row>
    <row r="8" spans="1:13">
      <c r="A8" s="4" t="s">
        <v>1167</v>
      </c>
      <c r="K8" s="8" t="n">
        <v>23400000</v>
      </c>
      <c r="L8" s="5" t="n">
        <v>22800000</v>
      </c>
      <c r="M8" s="5" t="n">
        <v>20200000</v>
      </c>
    </row>
    <row r="9" spans="1:13">
      <c r="A9" s="4" t="s">
        <v>1168</v>
      </c>
    </row>
    <row r="10" spans="1:13">
      <c r="A10" s="3" t="s">
        <v>1163</v>
      </c>
    </row>
    <row r="11" spans="1:13">
      <c r="A11" s="4" t="s">
        <v>43</v>
      </c>
      <c r="K11" s="5" t="n">
        <v>494900000</v>
      </c>
      <c r="L11" s="5" t="n">
        <v>479700000</v>
      </c>
      <c r="M11" s="5" t="n">
        <v>449400000</v>
      </c>
    </row>
    <row r="12" spans="1:13">
      <c r="A12" s="4" t="s">
        <v>1169</v>
      </c>
    </row>
    <row r="13" spans="1:13">
      <c r="A13" s="3" t="s">
        <v>1163</v>
      </c>
    </row>
    <row r="14" spans="1:13">
      <c r="A14" s="4" t="s">
        <v>43</v>
      </c>
      <c r="K14" s="5" t="n">
        <v>1353700000</v>
      </c>
      <c r="L14" s="5" t="n">
        <v>1208500000</v>
      </c>
      <c r="M14" s="5" t="n">
        <v>919400000</v>
      </c>
    </row>
    <row r="15" spans="1:13">
      <c r="A15" s="4" t="s">
        <v>1170</v>
      </c>
    </row>
    <row r="16" spans="1:13">
      <c r="A16" s="3" t="s">
        <v>1163</v>
      </c>
    </row>
    <row r="17" spans="1:13">
      <c r="A17" s="4" t="s">
        <v>43</v>
      </c>
      <c r="K17" s="8" t="n">
        <v>600500000</v>
      </c>
      <c r="L17" s="5" t="n">
        <v>555500000</v>
      </c>
      <c r="M17" s="5" t="n">
        <v>539400000</v>
      </c>
    </row>
    <row r="18" spans="1:13">
      <c r="A18" s="4" t="s">
        <v>631</v>
      </c>
    </row>
    <row r="19" spans="1:13">
      <c r="A19" s="3" t="s">
        <v>1163</v>
      </c>
    </row>
    <row r="20" spans="1:13">
      <c r="A20" s="4" t="s">
        <v>1171</v>
      </c>
      <c r="B20" s="5" t="n">
        <v>3</v>
      </c>
      <c r="K20" s="5" t="n">
        <v>3</v>
      </c>
    </row>
    <row r="21" spans="1:13">
      <c r="A21" s="4" t="s">
        <v>43</v>
      </c>
      <c r="K21" s="8" t="n">
        <v>1021200000</v>
      </c>
      <c r="L21" s="5" t="n">
        <v>953900000</v>
      </c>
      <c r="M21" s="5" t="n">
        <v>876700000</v>
      </c>
    </row>
    <row r="22" spans="1:13">
      <c r="A22" s="4" t="s">
        <v>633</v>
      </c>
    </row>
    <row r="23" spans="1:13">
      <c r="A23" s="3" t="s">
        <v>1163</v>
      </c>
    </row>
    <row r="24" spans="1:13">
      <c r="A24" s="4" t="s">
        <v>1171</v>
      </c>
      <c r="B24" s="5" t="n">
        <v>1</v>
      </c>
      <c r="K24" s="5" t="n">
        <v>1</v>
      </c>
    </row>
    <row r="25" spans="1:13">
      <c r="A25" s="4" t="s">
        <v>43</v>
      </c>
      <c r="K25" s="8" t="n">
        <v>696500000</v>
      </c>
    </row>
    <row r="26" spans="1:13">
      <c r="A26" s="4" t="s">
        <v>632</v>
      </c>
    </row>
    <row r="27" spans="1:13">
      <c r="A27" s="3" t="s">
        <v>1163</v>
      </c>
    </row>
    <row r="28" spans="1:13">
      <c r="A28" s="4" t="s">
        <v>1171</v>
      </c>
      <c r="B28" s="5" t="n">
        <v>1</v>
      </c>
      <c r="K28" s="5" t="n">
        <v>1</v>
      </c>
    </row>
    <row r="29" spans="1:13">
      <c r="A29" s="4" t="s">
        <v>43</v>
      </c>
      <c r="K29" s="8" t="n">
        <v>885200000</v>
      </c>
    </row>
    <row r="30" spans="1:13">
      <c r="A30" s="4" t="s">
        <v>634</v>
      </c>
    </row>
    <row r="31" spans="1:13">
      <c r="A31" s="3" t="s">
        <v>1163</v>
      </c>
    </row>
    <row r="32" spans="1:13">
      <c r="A32" s="4" t="s">
        <v>1171</v>
      </c>
      <c r="B32" s="5" t="n">
        <v>1</v>
      </c>
      <c r="K32" s="5" t="n">
        <v>1</v>
      </c>
    </row>
    <row r="33" spans="1:13">
      <c r="A33" s="4" t="s">
        <v>43</v>
      </c>
      <c r="K33" s="8" t="n">
        <v>298900000</v>
      </c>
    </row>
    <row r="34" spans="1:13">
      <c r="A34" s="4" t="s">
        <v>1172</v>
      </c>
    </row>
    <row r="35" spans="1:13">
      <c r="A35" s="3" t="s">
        <v>1163</v>
      </c>
    </row>
    <row r="36" spans="1:13">
      <c r="A36" s="4" t="s">
        <v>1173</v>
      </c>
      <c r="J36" s="8" t="n">
        <v>9300000</v>
      </c>
    </row>
    <row r="37" spans="1:13">
      <c r="A37" s="4" t="s">
        <v>1174</v>
      </c>
      <c r="J37" s="8" t="n">
        <v>0</v>
      </c>
    </row>
    <row r="38" spans="1:13">
      <c r="A38" s="4" t="s">
        <v>1175</v>
      </c>
      <c r="M38" s="5" t="n">
        <v>10100000</v>
      </c>
    </row>
    <row r="39" spans="1:13">
      <c r="A39" s="4" t="s">
        <v>1176</v>
      </c>
      <c r="M39" s="8" t="n">
        <v>3100000</v>
      </c>
    </row>
    <row r="40" spans="1:13">
      <c r="A40" s="4" t="s">
        <v>1177</v>
      </c>
    </row>
    <row r="41" spans="1:13">
      <c r="A41" s="3" t="s">
        <v>1163</v>
      </c>
    </row>
    <row r="42" spans="1:13">
      <c r="A42" s="4" t="s">
        <v>43</v>
      </c>
      <c r="L42" s="8" t="n">
        <v>24200000</v>
      </c>
    </row>
  </sheetData>
  <mergeCells count="3">
    <mergeCell ref="A1:A2"/>
    <mergeCell ref="B1:J1"/>
    <mergeCell ref="K1:M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9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8</v>
      </c>
      <c r="B1" s="2" t="s">
        <v>33</v>
      </c>
      <c r="J1" s="2" t="s">
        <v>1</v>
      </c>
    </row>
    <row r="2" spans="1:12">
      <c r="B2" s="2" t="s">
        <v>2</v>
      </c>
      <c r="C2" s="2" t="s">
        <v>34</v>
      </c>
      <c r="D2" s="2" t="s">
        <v>35</v>
      </c>
      <c r="E2" s="2" t="s">
        <v>36</v>
      </c>
      <c r="F2" s="2" t="s">
        <v>37</v>
      </c>
      <c r="G2" s="2" t="s">
        <v>38</v>
      </c>
      <c r="H2" s="2" t="s">
        <v>39</v>
      </c>
      <c r="I2" s="2" t="s">
        <v>40</v>
      </c>
      <c r="J2" s="2" t="s">
        <v>2</v>
      </c>
      <c r="K2" s="2" t="s">
        <v>37</v>
      </c>
      <c r="L2" s="2" t="s">
        <v>41</v>
      </c>
    </row>
    <row r="3" spans="1:12">
      <c r="A3" s="3" t="s">
        <v>1179</v>
      </c>
    </row>
    <row r="4" spans="1:12">
      <c r="A4" s="4" t="s">
        <v>43</v>
      </c>
      <c r="B4" s="6" t="n">
        <v>748.4</v>
      </c>
      <c r="C4" s="6" t="n">
        <v>725.3</v>
      </c>
      <c r="D4" s="6" t="n">
        <v>732.5</v>
      </c>
      <c r="E4" s="6" t="n">
        <v>695.6</v>
      </c>
      <c r="F4" s="6" t="n">
        <v>704.4</v>
      </c>
      <c r="G4" s="6" t="n">
        <v>662.2</v>
      </c>
      <c r="H4" s="6" t="n">
        <v>671.1</v>
      </c>
      <c r="I4" s="6" t="n">
        <v>566.1</v>
      </c>
      <c r="J4" s="6" t="n">
        <v>2901.8</v>
      </c>
      <c r="K4" s="6" t="n">
        <v>2603.8</v>
      </c>
      <c r="L4" s="6" t="n">
        <v>2149.9</v>
      </c>
    </row>
    <row r="5" spans="1:12">
      <c r="A5" s="3" t="s">
        <v>1180</v>
      </c>
    </row>
    <row r="6" spans="1:12">
      <c r="A6" s="4" t="s">
        <v>1181</v>
      </c>
      <c r="B6" s="7" t="n">
        <v>111.2</v>
      </c>
      <c r="C6" s="7" t="n">
        <v>105.5</v>
      </c>
      <c r="D6" s="7" t="n">
        <v>111.5</v>
      </c>
      <c r="E6" s="7" t="n">
        <v>88.40000000000001</v>
      </c>
      <c r="F6" s="7" t="n">
        <v>94.59999999999999</v>
      </c>
      <c r="G6" s="7" t="n">
        <v>89.5</v>
      </c>
      <c r="H6" s="7" t="n">
        <v>82.8</v>
      </c>
      <c r="I6" s="7" t="n">
        <v>54.8</v>
      </c>
      <c r="J6" s="7" t="n">
        <v>416.6</v>
      </c>
      <c r="K6" s="7" t="n">
        <v>321.7</v>
      </c>
      <c r="L6" s="7" t="n">
        <v>240.5</v>
      </c>
    </row>
    <row r="7" spans="1:12">
      <c r="A7" s="3" t="s">
        <v>1182</v>
      </c>
    </row>
    <row r="8" spans="1:12">
      <c r="A8" s="4" t="s">
        <v>1182</v>
      </c>
      <c r="J8" s="5" t="n">
        <v>113</v>
      </c>
      <c r="K8" s="5" t="n">
        <v>113</v>
      </c>
      <c r="L8" s="7" t="n">
        <v>87.3</v>
      </c>
    </row>
    <row r="9" spans="1:12">
      <c r="A9" s="3" t="s">
        <v>519</v>
      </c>
    </row>
    <row r="10" spans="1:12">
      <c r="A10" s="4" t="s">
        <v>1080</v>
      </c>
      <c r="B10" s="7" t="n">
        <v>88.2</v>
      </c>
      <c r="F10" s="7" t="n">
        <v>127.2</v>
      </c>
      <c r="J10" s="7" t="n">
        <v>88.2</v>
      </c>
      <c r="K10" s="7" t="n">
        <v>127.2</v>
      </c>
    </row>
    <row r="11" spans="1:12">
      <c r="A11" s="4" t="s">
        <v>631</v>
      </c>
    </row>
    <row r="12" spans="1:12">
      <c r="A12" s="3" t="s">
        <v>1179</v>
      </c>
    </row>
    <row r="13" spans="1:12">
      <c r="A13" s="4" t="s">
        <v>43</v>
      </c>
      <c r="J13" s="7" t="n">
        <v>1021.2</v>
      </c>
      <c r="K13" s="7" t="n">
        <v>953.9</v>
      </c>
      <c r="L13" s="7" t="n">
        <v>876.7</v>
      </c>
    </row>
    <row r="14" spans="1:12">
      <c r="A14" s="4" t="s">
        <v>632</v>
      </c>
    </row>
    <row r="15" spans="1:12">
      <c r="A15" s="3" t="s">
        <v>1179</v>
      </c>
    </row>
    <row r="16" spans="1:12">
      <c r="A16" s="4" t="s">
        <v>43</v>
      </c>
      <c r="J16" s="7" t="n">
        <v>885.2</v>
      </c>
    </row>
    <row r="17" spans="1:12">
      <c r="A17" s="4" t="s">
        <v>633</v>
      </c>
    </row>
    <row r="18" spans="1:12">
      <c r="A18" s="3" t="s">
        <v>1179</v>
      </c>
    </row>
    <row r="19" spans="1:12">
      <c r="A19" s="4" t="s">
        <v>43</v>
      </c>
      <c r="J19" s="7" t="n">
        <v>696.5</v>
      </c>
    </row>
    <row r="20" spans="1:12">
      <c r="A20" s="4" t="s">
        <v>634</v>
      </c>
    </row>
    <row r="21" spans="1:12">
      <c r="A21" s="3" t="s">
        <v>1179</v>
      </c>
    </row>
    <row r="22" spans="1:12">
      <c r="A22" s="4" t="s">
        <v>43</v>
      </c>
      <c r="J22" s="7" t="n">
        <v>298.9</v>
      </c>
    </row>
    <row r="23" spans="1:12">
      <c r="A23" s="4" t="s">
        <v>1183</v>
      </c>
    </row>
    <row r="24" spans="1:12">
      <c r="A24" s="3" t="s">
        <v>1184</v>
      </c>
    </row>
    <row r="25" spans="1:12">
      <c r="A25" s="4" t="s">
        <v>1185</v>
      </c>
      <c r="J25" s="7" t="n">
        <v>7.8</v>
      </c>
      <c r="K25" s="7" t="n">
        <v>4.2</v>
      </c>
      <c r="L25" s="7" t="n">
        <v>17.3</v>
      </c>
    </row>
    <row r="26" spans="1:12">
      <c r="A26" s="3" t="s">
        <v>1179</v>
      </c>
    </row>
    <row r="27" spans="1:12">
      <c r="A27" s="4" t="s">
        <v>43</v>
      </c>
      <c r="J27" s="7" t="n">
        <v>2901.8</v>
      </c>
      <c r="K27" s="7" t="n">
        <v>2603.8</v>
      </c>
      <c r="L27" s="7" t="n">
        <v>2149.9</v>
      </c>
    </row>
    <row r="28" spans="1:12">
      <c r="A28" s="3" t="s">
        <v>1180</v>
      </c>
    </row>
    <row r="29" spans="1:12">
      <c r="A29" s="4" t="s">
        <v>1181</v>
      </c>
      <c r="J29" s="7" t="n">
        <v>416.6</v>
      </c>
      <c r="K29" s="7" t="n">
        <v>321.7</v>
      </c>
      <c r="L29" s="7" t="n">
        <v>240.5</v>
      </c>
    </row>
    <row r="30" spans="1:12">
      <c r="A30" s="3" t="s">
        <v>1182</v>
      </c>
    </row>
    <row r="31" spans="1:12">
      <c r="A31" s="4" t="s">
        <v>1182</v>
      </c>
      <c r="J31" s="5" t="n">
        <v>113</v>
      </c>
      <c r="K31" s="5" t="n">
        <v>113</v>
      </c>
      <c r="L31" s="7" t="n">
        <v>87.3</v>
      </c>
    </row>
    <row r="32" spans="1:12">
      <c r="A32" s="3" t="s">
        <v>1186</v>
      </c>
    </row>
    <row r="33" spans="1:12">
      <c r="A33" s="4" t="s">
        <v>1186</v>
      </c>
      <c r="J33" s="7" t="n">
        <v>86.8</v>
      </c>
      <c r="K33" s="7" t="n">
        <v>58.5</v>
      </c>
      <c r="L33" s="7" t="n">
        <v>87.59999999999999</v>
      </c>
    </row>
    <row r="34" spans="1:12">
      <c r="A34" s="3" t="s">
        <v>519</v>
      </c>
    </row>
    <row r="35" spans="1:12">
      <c r="A35" s="4" t="s">
        <v>1187</v>
      </c>
      <c r="B35" s="7" t="n">
        <v>3809.3</v>
      </c>
      <c r="F35" s="7" t="n">
        <v>3846.4</v>
      </c>
      <c r="J35" s="7" t="n">
        <v>3809.3</v>
      </c>
      <c r="K35" s="7" t="n">
        <v>3846.4</v>
      </c>
      <c r="L35" s="7" t="n">
        <v>2774.4</v>
      </c>
    </row>
    <row r="36" spans="1:12">
      <c r="A36" s="4" t="s">
        <v>1188</v>
      </c>
    </row>
    <row r="37" spans="1:12">
      <c r="A37" s="3" t="s">
        <v>1184</v>
      </c>
    </row>
    <row r="38" spans="1:12">
      <c r="A38" s="4" t="s">
        <v>1185</v>
      </c>
      <c r="J38" s="7" t="n">
        <v>5.6</v>
      </c>
      <c r="K38" s="7" t="n">
        <v>2.1</v>
      </c>
      <c r="L38" s="7" t="n">
        <v>10.6</v>
      </c>
    </row>
    <row r="39" spans="1:12">
      <c r="A39" s="3" t="s">
        <v>1179</v>
      </c>
    </row>
    <row r="40" spans="1:12">
      <c r="A40" s="4" t="s">
        <v>43</v>
      </c>
      <c r="B40" s="7" t="n">
        <v>263.4</v>
      </c>
      <c r="C40" s="7" t="n">
        <v>256.2</v>
      </c>
      <c r="D40" s="7" t="n">
        <v>262.6</v>
      </c>
      <c r="E40" s="5" t="n">
        <v>239</v>
      </c>
      <c r="F40" s="7" t="n">
        <v>254.8</v>
      </c>
      <c r="G40" s="7" t="n">
        <v>232.5</v>
      </c>
      <c r="H40" s="7" t="n">
        <v>233.8</v>
      </c>
      <c r="I40" s="7" t="n">
        <v>232.8</v>
      </c>
      <c r="J40" s="7" t="n">
        <v>1021.2</v>
      </c>
      <c r="K40" s="7" t="n">
        <v>953.9</v>
      </c>
      <c r="L40" s="7" t="n">
        <v>876.7</v>
      </c>
    </row>
    <row r="41" spans="1:12">
      <c r="A41" s="3" t="s">
        <v>1180</v>
      </c>
    </row>
    <row r="42" spans="1:12">
      <c r="A42" s="4" t="s">
        <v>1181</v>
      </c>
      <c r="B42" s="5" t="n">
        <v>43</v>
      </c>
      <c r="C42" s="7" t="n">
        <v>35.7</v>
      </c>
      <c r="D42" s="7" t="n">
        <v>40.9</v>
      </c>
      <c r="E42" s="7" t="n">
        <v>27.8</v>
      </c>
      <c r="F42" s="7" t="n">
        <v>30.7</v>
      </c>
      <c r="G42" s="7" t="n">
        <v>34.6</v>
      </c>
      <c r="H42" s="7" t="n">
        <v>30.5</v>
      </c>
      <c r="I42" s="7" t="n">
        <v>30.2</v>
      </c>
      <c r="J42" s="7" t="n">
        <v>147.4</v>
      </c>
      <c r="K42" s="5" t="n">
        <v>126</v>
      </c>
      <c r="L42" s="7" t="n">
        <v>109.4</v>
      </c>
    </row>
    <row r="43" spans="1:12">
      <c r="A43" s="3" t="s">
        <v>1182</v>
      </c>
    </row>
    <row r="44" spans="1:12">
      <c r="A44" s="4" t="s">
        <v>1182</v>
      </c>
      <c r="J44" s="5" t="n">
        <v>37</v>
      </c>
      <c r="K44" s="7" t="n">
        <v>38.2</v>
      </c>
      <c r="L44" s="7" t="n">
        <v>37.3</v>
      </c>
    </row>
    <row r="45" spans="1:12">
      <c r="A45" s="3" t="s">
        <v>1186</v>
      </c>
    </row>
    <row r="46" spans="1:12">
      <c r="A46" s="4" t="s">
        <v>1186</v>
      </c>
      <c r="J46" s="7" t="n">
        <v>14.8</v>
      </c>
      <c r="K46" s="7" t="n">
        <v>13.7</v>
      </c>
      <c r="L46" s="7" t="n">
        <v>50.9</v>
      </c>
    </row>
    <row r="47" spans="1:12">
      <c r="A47" s="3" t="s">
        <v>519</v>
      </c>
    </row>
    <row r="48" spans="1:12">
      <c r="A48" s="4" t="s">
        <v>1187</v>
      </c>
      <c r="B48" s="7" t="n">
        <v>1392.7</v>
      </c>
      <c r="F48" s="7" t="n">
        <v>1413.6</v>
      </c>
      <c r="J48" s="7" t="n">
        <v>1392.7</v>
      </c>
      <c r="K48" s="7" t="n">
        <v>1413.6</v>
      </c>
      <c r="L48" s="5" t="n">
        <v>1361</v>
      </c>
    </row>
    <row r="49" spans="1:12">
      <c r="A49" s="4" t="s">
        <v>1189</v>
      </c>
    </row>
    <row r="50" spans="1:12">
      <c r="A50" s="3" t="s">
        <v>1184</v>
      </c>
    </row>
    <row r="51" spans="1:12">
      <c r="A51" s="4" t="s">
        <v>1185</v>
      </c>
      <c r="J51" s="7" t="n">
        <v>0.7</v>
      </c>
      <c r="K51" s="5" t="n">
        <v>0</v>
      </c>
      <c r="L51" s="5" t="n">
        <v>2</v>
      </c>
    </row>
    <row r="52" spans="1:12">
      <c r="A52" s="3" t="s">
        <v>1179</v>
      </c>
    </row>
    <row r="53" spans="1:12">
      <c r="A53" s="4" t="s">
        <v>43</v>
      </c>
      <c r="B53" s="7" t="n">
        <v>225.9</v>
      </c>
      <c r="C53" s="5" t="n">
        <v>223</v>
      </c>
      <c r="D53" s="7" t="n">
        <v>225.3</v>
      </c>
      <c r="E53" s="5" t="n">
        <v>211</v>
      </c>
      <c r="F53" s="7" t="n">
        <v>206.7</v>
      </c>
      <c r="G53" s="5" t="n">
        <v>197</v>
      </c>
      <c r="H53" s="7" t="n">
        <v>200.2</v>
      </c>
      <c r="I53" s="7" t="n">
        <v>113.8</v>
      </c>
      <c r="J53" s="7" t="n">
        <v>885.2</v>
      </c>
      <c r="K53" s="7" t="n">
        <v>717.7</v>
      </c>
      <c r="L53" s="7" t="n">
        <v>398.7</v>
      </c>
    </row>
    <row r="54" spans="1:12">
      <c r="A54" s="3" t="s">
        <v>1180</v>
      </c>
    </row>
    <row r="55" spans="1:12">
      <c r="A55" s="4" t="s">
        <v>1181</v>
      </c>
      <c r="B55" s="7" t="n">
        <v>37.1</v>
      </c>
      <c r="C55" s="7" t="n">
        <v>42.3</v>
      </c>
      <c r="D55" s="7" t="n">
        <v>43.3</v>
      </c>
      <c r="E55" s="7" t="n">
        <v>34.6</v>
      </c>
      <c r="F55" s="7" t="n">
        <v>35.9</v>
      </c>
      <c r="G55" s="7" t="n">
        <v>31.4</v>
      </c>
      <c r="H55" s="5" t="n">
        <v>28</v>
      </c>
      <c r="I55" s="7" t="n">
        <v>15.1</v>
      </c>
      <c r="J55" s="7" t="n">
        <v>157.3</v>
      </c>
      <c r="K55" s="7" t="n">
        <v>110.4</v>
      </c>
      <c r="L55" s="7" t="n">
        <v>44.1</v>
      </c>
    </row>
    <row r="56" spans="1:12">
      <c r="A56" s="3" t="s">
        <v>1182</v>
      </c>
    </row>
    <row r="57" spans="1:12">
      <c r="A57" s="4" t="s">
        <v>1182</v>
      </c>
      <c r="J57" s="7" t="n">
        <v>51.7</v>
      </c>
      <c r="K57" s="7" t="n">
        <v>50.2</v>
      </c>
      <c r="L57" s="7" t="n">
        <v>26.2</v>
      </c>
    </row>
    <row r="58" spans="1:12">
      <c r="A58" s="3" t="s">
        <v>1186</v>
      </c>
    </row>
    <row r="59" spans="1:12">
      <c r="A59" s="4" t="s">
        <v>1186</v>
      </c>
      <c r="J59" s="7" t="n">
        <v>36.3</v>
      </c>
      <c r="K59" s="7" t="n">
        <v>23.6</v>
      </c>
      <c r="L59" s="7" t="n">
        <v>12.5</v>
      </c>
    </row>
    <row r="60" spans="1:12">
      <c r="A60" s="3" t="s">
        <v>519</v>
      </c>
    </row>
    <row r="61" spans="1:12">
      <c r="A61" s="4" t="s">
        <v>1187</v>
      </c>
      <c r="B61" s="7" t="n">
        <v>1600.9</v>
      </c>
      <c r="F61" s="7" t="n">
        <v>1606.5</v>
      </c>
      <c r="J61" s="7" t="n">
        <v>1600.9</v>
      </c>
      <c r="K61" s="7" t="n">
        <v>1606.5</v>
      </c>
      <c r="L61" s="7" t="n">
        <v>671.1</v>
      </c>
    </row>
    <row r="62" spans="1:12">
      <c r="A62" s="4" t="s">
        <v>1190</v>
      </c>
    </row>
    <row r="63" spans="1:12">
      <c r="A63" s="3" t="s">
        <v>1184</v>
      </c>
    </row>
    <row r="64" spans="1:12">
      <c r="A64" s="4" t="s">
        <v>1185</v>
      </c>
      <c r="J64" s="7" t="n">
        <v>1.3</v>
      </c>
      <c r="K64" s="7" t="n">
        <v>2.1</v>
      </c>
      <c r="L64" s="7" t="n">
        <v>4.6</v>
      </c>
    </row>
    <row r="65" spans="1:12">
      <c r="A65" s="3" t="s">
        <v>1179</v>
      </c>
    </row>
    <row r="66" spans="1:12">
      <c r="A66" s="4" t="s">
        <v>43</v>
      </c>
      <c r="B66" s="7" t="n">
        <v>178.3</v>
      </c>
      <c r="C66" s="7" t="n">
        <v>171.1</v>
      </c>
      <c r="D66" s="7" t="n">
        <v>173.5</v>
      </c>
      <c r="E66" s="7" t="n">
        <v>173.6</v>
      </c>
      <c r="F66" s="7" t="n">
        <v>173.4</v>
      </c>
      <c r="G66" s="7" t="n">
        <v>159.6</v>
      </c>
      <c r="H66" s="7" t="n">
        <v>161.1</v>
      </c>
      <c r="I66" s="7" t="n">
        <v>151.9</v>
      </c>
      <c r="J66" s="7" t="n">
        <v>696.5</v>
      </c>
      <c r="K66" s="5" t="n">
        <v>646</v>
      </c>
      <c r="L66" s="7" t="n">
        <v>615.9</v>
      </c>
    </row>
    <row r="67" spans="1:12">
      <c r="A67" s="3" t="s">
        <v>1180</v>
      </c>
    </row>
    <row r="68" spans="1:12">
      <c r="A68" s="4" t="s">
        <v>1181</v>
      </c>
      <c r="B68" s="7" t="n">
        <v>36.5</v>
      </c>
      <c r="C68" s="7" t="n">
        <v>33.3</v>
      </c>
      <c r="D68" s="7" t="n">
        <v>33.7</v>
      </c>
      <c r="E68" s="7" t="n">
        <v>31.7</v>
      </c>
      <c r="F68" s="7" t="n">
        <v>34.1</v>
      </c>
      <c r="G68" s="7" t="n">
        <v>28.2</v>
      </c>
      <c r="H68" s="7" t="n">
        <v>29.2</v>
      </c>
      <c r="I68" s="7" t="n">
        <v>24.8</v>
      </c>
      <c r="J68" s="7" t="n">
        <v>135.2</v>
      </c>
      <c r="K68" s="7" t="n">
        <v>116.3</v>
      </c>
      <c r="L68" s="7" t="n">
        <v>106.7</v>
      </c>
    </row>
    <row r="69" spans="1:12">
      <c r="A69" s="3" t="s">
        <v>1182</v>
      </c>
    </row>
    <row r="70" spans="1:12">
      <c r="A70" s="4" t="s">
        <v>1182</v>
      </c>
      <c r="J70" s="7" t="n">
        <v>13.5</v>
      </c>
      <c r="K70" s="5" t="n">
        <v>14</v>
      </c>
      <c r="L70" s="7" t="n">
        <v>14.4</v>
      </c>
    </row>
    <row r="71" spans="1:12">
      <c r="A71" s="3" t="s">
        <v>1186</v>
      </c>
    </row>
    <row r="72" spans="1:12">
      <c r="A72" s="4" t="s">
        <v>1186</v>
      </c>
      <c r="J72" s="7" t="n">
        <v>19.6</v>
      </c>
      <c r="K72" s="7" t="n">
        <v>10.7</v>
      </c>
      <c r="L72" s="7" t="n">
        <v>12.6</v>
      </c>
    </row>
    <row r="73" spans="1:12">
      <c r="A73" s="3" t="s">
        <v>519</v>
      </c>
    </row>
    <row r="74" spans="1:12">
      <c r="A74" s="4" t="s">
        <v>1187</v>
      </c>
      <c r="B74" s="7" t="n">
        <v>521.4</v>
      </c>
      <c r="F74" s="7" t="n">
        <v>495.4</v>
      </c>
      <c r="J74" s="7" t="n">
        <v>521.4</v>
      </c>
      <c r="K74" s="7" t="n">
        <v>495.4</v>
      </c>
      <c r="L74" s="7" t="n">
        <v>449.4</v>
      </c>
    </row>
    <row r="75" spans="1:12">
      <c r="A75" s="4" t="s">
        <v>1191</v>
      </c>
    </row>
    <row r="76" spans="1:12">
      <c r="A76" s="3" t="s">
        <v>1184</v>
      </c>
    </row>
    <row r="77" spans="1:12">
      <c r="A77" s="4" t="s">
        <v>1185</v>
      </c>
      <c r="J77" s="7" t="n">
        <v>0.2</v>
      </c>
      <c r="K77" s="5" t="n">
        <v>0</v>
      </c>
      <c r="L77" s="7" t="n">
        <v>0.1</v>
      </c>
    </row>
    <row r="78" spans="1:12">
      <c r="A78" s="3" t="s">
        <v>1179</v>
      </c>
    </row>
    <row r="79" spans="1:12">
      <c r="A79" s="4" t="s">
        <v>43</v>
      </c>
      <c r="B79" s="7" t="n">
        <v>80.8</v>
      </c>
      <c r="C79" s="5" t="n">
        <v>75</v>
      </c>
      <c r="D79" s="7" t="n">
        <v>71.09999999999999</v>
      </c>
      <c r="E79" s="5" t="n">
        <v>72</v>
      </c>
      <c r="F79" s="7" t="n">
        <v>69.5</v>
      </c>
      <c r="G79" s="7" t="n">
        <v>73.09999999999999</v>
      </c>
      <c r="H79" s="5" t="n">
        <v>76</v>
      </c>
      <c r="I79" s="7" t="n">
        <v>67.59999999999999</v>
      </c>
      <c r="J79" s="7" t="n">
        <v>298.9</v>
      </c>
      <c r="K79" s="7" t="n">
        <v>286.2</v>
      </c>
      <c r="L79" s="7" t="n">
        <v>258.6</v>
      </c>
    </row>
    <row r="80" spans="1:12">
      <c r="A80" s="3" t="s">
        <v>1180</v>
      </c>
    </row>
    <row r="81" spans="1:12">
      <c r="A81" s="4" t="s">
        <v>1181</v>
      </c>
      <c r="B81" s="7" t="n">
        <v>8.800000000000001</v>
      </c>
      <c r="C81" s="7" t="n">
        <v>9.300000000000001</v>
      </c>
      <c r="D81" s="7" t="n">
        <v>7.4</v>
      </c>
      <c r="E81" s="7" t="n">
        <v>7.2</v>
      </c>
      <c r="F81" s="7" t="n">
        <v>8.300000000000001</v>
      </c>
      <c r="G81" s="7" t="n">
        <v>8.6</v>
      </c>
      <c r="H81" s="7" t="n">
        <v>7.7</v>
      </c>
      <c r="I81" s="7" t="n">
        <v>7.4</v>
      </c>
      <c r="J81" s="7" t="n">
        <v>32.7</v>
      </c>
      <c r="K81" s="5" t="n">
        <v>32</v>
      </c>
      <c r="L81" s="7" t="n">
        <v>26.5</v>
      </c>
    </row>
    <row r="82" spans="1:12">
      <c r="A82" s="3" t="s">
        <v>1182</v>
      </c>
    </row>
    <row r="83" spans="1:12">
      <c r="A83" s="4" t="s">
        <v>1182</v>
      </c>
      <c r="J83" s="7" t="n">
        <v>3.7</v>
      </c>
      <c r="K83" s="5" t="n">
        <v>4</v>
      </c>
      <c r="L83" s="7" t="n">
        <v>4.1</v>
      </c>
    </row>
    <row r="84" spans="1:12">
      <c r="A84" s="3" t="s">
        <v>1186</v>
      </c>
    </row>
    <row r="85" spans="1:12">
      <c r="A85" s="4" t="s">
        <v>1186</v>
      </c>
      <c r="J85" s="7" t="n">
        <v>12.2</v>
      </c>
      <c r="K85" s="7" t="n">
        <v>5.8</v>
      </c>
      <c r="L85" s="7" t="n">
        <v>5.9</v>
      </c>
    </row>
    <row r="86" spans="1:12">
      <c r="A86" s="3" t="s">
        <v>519</v>
      </c>
    </row>
    <row r="87" spans="1:12">
      <c r="A87" s="4" t="s">
        <v>1187</v>
      </c>
      <c r="B87" s="7" t="n">
        <v>116.6</v>
      </c>
      <c r="F87" s="5" t="n">
        <v>107</v>
      </c>
      <c r="J87" s="7" t="n">
        <v>116.6</v>
      </c>
      <c r="K87" s="5" t="n">
        <v>107</v>
      </c>
      <c r="L87" s="7" t="n">
        <v>93.90000000000001</v>
      </c>
    </row>
    <row r="88" spans="1:12">
      <c r="A88" s="4" t="s">
        <v>1192</v>
      </c>
    </row>
    <row r="89" spans="1:12">
      <c r="A89" s="3" t="s">
        <v>1180</v>
      </c>
    </row>
    <row r="90" spans="1:12">
      <c r="A90" s="4" t="s">
        <v>1181</v>
      </c>
      <c r="B90" s="7" t="n">
        <v>-14.2</v>
      </c>
      <c r="C90" s="6" t="n">
        <v>-15.1</v>
      </c>
      <c r="D90" s="6" t="n">
        <v>-13.8</v>
      </c>
      <c r="E90" s="6" t="n">
        <v>-12.9</v>
      </c>
      <c r="F90" s="7" t="n">
        <v>-14.4</v>
      </c>
      <c r="G90" s="6" t="n">
        <v>-13.3</v>
      </c>
      <c r="H90" s="6" t="n">
        <v>-12.6</v>
      </c>
      <c r="I90" s="6" t="n">
        <v>-22.7</v>
      </c>
      <c r="J90" s="5" t="n">
        <v>-56</v>
      </c>
      <c r="K90" s="5" t="n">
        <v>-63</v>
      </c>
      <c r="L90" s="7" t="n">
        <v>-46.2</v>
      </c>
    </row>
    <row r="91" spans="1:12">
      <c r="A91" s="3" t="s">
        <v>1182</v>
      </c>
    </row>
    <row r="92" spans="1:12">
      <c r="A92" s="4" t="s">
        <v>1182</v>
      </c>
      <c r="J92" s="7" t="n">
        <v>7.1</v>
      </c>
      <c r="K92" s="7" t="n">
        <v>6.6</v>
      </c>
      <c r="L92" s="7" t="n">
        <v>5.3</v>
      </c>
    </row>
    <row r="93" spans="1:12">
      <c r="A93" s="3" t="s">
        <v>1186</v>
      </c>
    </row>
    <row r="94" spans="1:12">
      <c r="A94" s="4" t="s">
        <v>1186</v>
      </c>
      <c r="J94" s="7" t="n">
        <v>3.9</v>
      </c>
      <c r="K94" s="7" t="n">
        <v>4.7</v>
      </c>
      <c r="L94" s="7" t="n">
        <v>5.7</v>
      </c>
    </row>
    <row r="95" spans="1:12">
      <c r="A95" s="3" t="s">
        <v>519</v>
      </c>
    </row>
    <row r="96" spans="1:12">
      <c r="A96" s="4" t="s">
        <v>1187</v>
      </c>
      <c r="B96" s="7" t="n">
        <v>177.7</v>
      </c>
      <c r="F96" s="7" t="n">
        <v>223.9</v>
      </c>
      <c r="J96" s="7" t="n">
        <v>177.7</v>
      </c>
      <c r="K96" s="7" t="n">
        <v>223.9</v>
      </c>
      <c r="L96" s="5" t="n">
        <v>199</v>
      </c>
    </row>
    <row r="97" spans="1:12">
      <c r="A97" s="4" t="s">
        <v>1080</v>
      </c>
      <c r="B97" s="6" t="n">
        <v>88.2</v>
      </c>
      <c r="F97" s="6" t="n">
        <v>127.2</v>
      </c>
      <c r="J97" s="6" t="n">
        <v>88.2</v>
      </c>
      <c r="K97" s="6" t="n">
        <v>127.2</v>
      </c>
      <c r="L97" s="6" t="n">
        <v>88.5</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3</v>
      </c>
      <c r="B1" s="2" t="s">
        <v>33</v>
      </c>
      <c r="J1" s="2" t="s">
        <v>1</v>
      </c>
    </row>
    <row r="2" spans="1:12">
      <c r="B2" s="2" t="s">
        <v>2</v>
      </c>
      <c r="C2" s="2" t="s">
        <v>34</v>
      </c>
      <c r="D2" s="2" t="s">
        <v>35</v>
      </c>
      <c r="E2" s="2" t="s">
        <v>36</v>
      </c>
      <c r="F2" s="2" t="s">
        <v>37</v>
      </c>
      <c r="G2" s="2" t="s">
        <v>38</v>
      </c>
      <c r="H2" s="2" t="s">
        <v>39</v>
      </c>
      <c r="I2" s="2" t="s">
        <v>40</v>
      </c>
      <c r="J2" s="2" t="s">
        <v>2</v>
      </c>
      <c r="K2" s="2" t="s">
        <v>37</v>
      </c>
      <c r="L2" s="2" t="s">
        <v>41</v>
      </c>
    </row>
    <row r="3" spans="1:12">
      <c r="A3" s="3" t="s">
        <v>1179</v>
      </c>
    </row>
    <row r="4" spans="1:12">
      <c r="A4" s="4" t="s">
        <v>43</v>
      </c>
      <c r="B4" s="6" t="n">
        <v>748.4</v>
      </c>
      <c r="C4" s="6" t="n">
        <v>725.3</v>
      </c>
      <c r="D4" s="6" t="n">
        <v>732.5</v>
      </c>
      <c r="E4" s="6" t="n">
        <v>695.6</v>
      </c>
      <c r="F4" s="6" t="n">
        <v>704.4</v>
      </c>
      <c r="G4" s="6" t="n">
        <v>662.2</v>
      </c>
      <c r="H4" s="6" t="n">
        <v>671.1</v>
      </c>
      <c r="I4" s="6" t="n">
        <v>566.1</v>
      </c>
      <c r="J4" s="6" t="n">
        <v>2901.8</v>
      </c>
      <c r="K4" s="6" t="n">
        <v>2603.8</v>
      </c>
      <c r="L4" s="6" t="n">
        <v>2149.9</v>
      </c>
    </row>
    <row r="5" spans="1:12">
      <c r="A5" s="3" t="s">
        <v>1194</v>
      </c>
    </row>
    <row r="6" spans="1:12">
      <c r="A6" s="4" t="s">
        <v>1194</v>
      </c>
      <c r="B6" s="7" t="n">
        <v>2682.3</v>
      </c>
      <c r="F6" s="7" t="n">
        <v>2823.7</v>
      </c>
      <c r="J6" s="7" t="n">
        <v>2682.3</v>
      </c>
      <c r="K6" s="7" t="n">
        <v>2823.7</v>
      </c>
      <c r="L6" s="5" t="n">
        <v>1923</v>
      </c>
    </row>
    <row r="7" spans="1:12">
      <c r="A7" s="4" t="s">
        <v>1058</v>
      </c>
    </row>
    <row r="8" spans="1:12">
      <c r="A8" s="3" t="s">
        <v>1179</v>
      </c>
    </row>
    <row r="9" spans="1:12">
      <c r="A9" s="4" t="s">
        <v>43</v>
      </c>
      <c r="J9" s="7" t="n">
        <v>2044.9</v>
      </c>
      <c r="K9" s="7" t="n">
        <v>1834.6</v>
      </c>
      <c r="L9" s="7" t="n">
        <v>1645.7</v>
      </c>
    </row>
    <row r="10" spans="1:12">
      <c r="A10" s="3" t="s">
        <v>1194</v>
      </c>
    </row>
    <row r="11" spans="1:12">
      <c r="A11" s="4" t="s">
        <v>1194</v>
      </c>
      <c r="B11" s="7" t="n">
        <v>1402.3</v>
      </c>
      <c r="F11" s="7" t="n">
        <v>1495.4</v>
      </c>
      <c r="J11" s="7" t="n">
        <v>1402.3</v>
      </c>
      <c r="K11" s="7" t="n">
        <v>1495.4</v>
      </c>
      <c r="L11" s="7" t="n">
        <v>1404.9</v>
      </c>
    </row>
    <row r="12" spans="1:12">
      <c r="A12" s="4" t="s">
        <v>1195</v>
      </c>
    </row>
    <row r="13" spans="1:12">
      <c r="A13" s="3" t="s">
        <v>1179</v>
      </c>
    </row>
    <row r="14" spans="1:12">
      <c r="A14" s="4" t="s">
        <v>43</v>
      </c>
      <c r="J14" s="7" t="n">
        <v>294.8</v>
      </c>
      <c r="K14" s="7" t="n">
        <v>266.1</v>
      </c>
      <c r="L14" s="7" t="n">
        <v>209.2</v>
      </c>
    </row>
    <row r="15" spans="1:12">
      <c r="A15" s="3" t="s">
        <v>1194</v>
      </c>
    </row>
    <row r="16" spans="1:12">
      <c r="A16" s="4" t="s">
        <v>1194</v>
      </c>
      <c r="B16" s="7" t="n">
        <v>264.6</v>
      </c>
      <c r="F16" s="7" t="n">
        <v>288.2</v>
      </c>
      <c r="J16" s="7" t="n">
        <v>264.6</v>
      </c>
      <c r="K16" s="7" t="n">
        <v>288.2</v>
      </c>
      <c r="L16" s="7" t="n">
        <v>273.5</v>
      </c>
    </row>
    <row r="17" spans="1:12">
      <c r="A17" s="4" t="s">
        <v>1196</v>
      </c>
    </row>
    <row r="18" spans="1:12">
      <c r="A18" s="3" t="s">
        <v>1179</v>
      </c>
    </row>
    <row r="19" spans="1:12">
      <c r="A19" s="4" t="s">
        <v>43</v>
      </c>
      <c r="J19" s="7" t="n">
        <v>178.8</v>
      </c>
      <c r="K19" s="7" t="n">
        <v>197.5</v>
      </c>
      <c r="L19" s="7" t="n">
        <v>109.6</v>
      </c>
    </row>
    <row r="20" spans="1:12">
      <c r="A20" s="3" t="s">
        <v>1194</v>
      </c>
    </row>
    <row r="21" spans="1:12">
      <c r="A21" s="4" t="s">
        <v>1194</v>
      </c>
      <c r="B21" s="7" t="n">
        <v>414.9</v>
      </c>
      <c r="F21" s="7" t="n">
        <v>487.9</v>
      </c>
      <c r="J21" s="7" t="n">
        <v>414.9</v>
      </c>
      <c r="K21" s="7" t="n">
        <v>487.9</v>
      </c>
      <c r="L21" s="7" t="n">
        <v>103.3</v>
      </c>
    </row>
    <row r="22" spans="1:12">
      <c r="A22" s="4" t="s">
        <v>1197</v>
      </c>
    </row>
    <row r="23" spans="1:12">
      <c r="A23" s="3" t="s">
        <v>1179</v>
      </c>
    </row>
    <row r="24" spans="1:12">
      <c r="A24" s="4" t="s">
        <v>43</v>
      </c>
      <c r="J24" s="7" t="n">
        <v>40.1</v>
      </c>
      <c r="K24" s="7" t="n">
        <v>36.1</v>
      </c>
      <c r="L24" s="7" t="n">
        <v>7.9</v>
      </c>
    </row>
    <row r="25" spans="1:12">
      <c r="A25" s="3" t="s">
        <v>1194</v>
      </c>
    </row>
    <row r="26" spans="1:12">
      <c r="A26" s="4" t="s">
        <v>1194</v>
      </c>
      <c r="B26" s="7" t="n">
        <v>353.8</v>
      </c>
      <c r="F26" s="7" t="n">
        <v>370.2</v>
      </c>
      <c r="J26" s="7" t="n">
        <v>353.8</v>
      </c>
      <c r="K26" s="7" t="n">
        <v>370.2</v>
      </c>
      <c r="L26" s="7" t="n">
        <v>3.2</v>
      </c>
    </row>
    <row r="27" spans="1:12">
      <c r="A27" s="4" t="s">
        <v>1198</v>
      </c>
    </row>
    <row r="28" spans="1:12">
      <c r="A28" s="3" t="s">
        <v>1179</v>
      </c>
    </row>
    <row r="29" spans="1:12">
      <c r="A29" s="4" t="s">
        <v>43</v>
      </c>
      <c r="J29" s="7" t="n">
        <v>343.2</v>
      </c>
      <c r="K29" s="7" t="n">
        <v>269.5</v>
      </c>
      <c r="L29" s="7" t="n">
        <v>177.5</v>
      </c>
    </row>
    <row r="30" spans="1:12">
      <c r="A30" s="3" t="s">
        <v>1194</v>
      </c>
    </row>
    <row r="31" spans="1:12">
      <c r="A31" s="4" t="s">
        <v>1194</v>
      </c>
      <c r="B31" s="6" t="n">
        <v>246.7</v>
      </c>
      <c r="F31" s="8" t="n">
        <v>182</v>
      </c>
      <c r="J31" s="6" t="n">
        <v>246.7</v>
      </c>
      <c r="K31" s="8" t="n">
        <v>182</v>
      </c>
      <c r="L31" s="6" t="n">
        <v>138.1</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9</v>
      </c>
      <c r="B1" s="2" t="s">
        <v>33</v>
      </c>
      <c r="J1" s="2" t="s">
        <v>1</v>
      </c>
    </row>
    <row r="2" spans="1:12">
      <c r="B2" s="2" t="s">
        <v>2</v>
      </c>
      <c r="C2" s="2" t="s">
        <v>34</v>
      </c>
      <c r="D2" s="2" t="s">
        <v>35</v>
      </c>
      <c r="E2" s="2" t="s">
        <v>36</v>
      </c>
      <c r="F2" s="2" t="s">
        <v>37</v>
      </c>
      <c r="G2" s="2" t="s">
        <v>38</v>
      </c>
      <c r="H2" s="2" t="s">
        <v>39</v>
      </c>
      <c r="I2" s="2" t="s">
        <v>40</v>
      </c>
      <c r="J2" s="2" t="s">
        <v>2</v>
      </c>
      <c r="K2" s="2" t="s">
        <v>37</v>
      </c>
      <c r="L2" s="2" t="s">
        <v>41</v>
      </c>
    </row>
    <row r="3" spans="1:12">
      <c r="A3" s="3" t="s">
        <v>1200</v>
      </c>
    </row>
    <row r="4" spans="1:12">
      <c r="A4" s="4" t="s">
        <v>43</v>
      </c>
      <c r="B4" s="6" t="n">
        <v>748.4</v>
      </c>
      <c r="C4" s="6" t="n">
        <v>725.3</v>
      </c>
      <c r="D4" s="6" t="n">
        <v>732.5</v>
      </c>
      <c r="E4" s="6" t="n">
        <v>695.6</v>
      </c>
      <c r="F4" s="6" t="n">
        <v>704.4</v>
      </c>
      <c r="G4" s="6" t="n">
        <v>662.2</v>
      </c>
      <c r="H4" s="6" t="n">
        <v>671.1</v>
      </c>
      <c r="I4" s="6" t="n">
        <v>566.1</v>
      </c>
      <c r="J4" s="6" t="n">
        <v>2901.8</v>
      </c>
      <c r="K4" s="6" t="n">
        <v>2603.8</v>
      </c>
      <c r="L4" s="6" t="n">
        <v>2149.9</v>
      </c>
    </row>
    <row r="5" spans="1:12">
      <c r="A5" s="4" t="s">
        <v>631</v>
      </c>
    </row>
    <row r="6" spans="1:12">
      <c r="A6" s="3" t="s">
        <v>1200</v>
      </c>
    </row>
    <row r="7" spans="1:12">
      <c r="A7" s="4" t="s">
        <v>43</v>
      </c>
      <c r="J7" s="7" t="n">
        <v>1021.2</v>
      </c>
      <c r="K7" s="7" t="n">
        <v>953.9</v>
      </c>
      <c r="L7" s="7" t="n">
        <v>876.7</v>
      </c>
    </row>
    <row r="8" spans="1:12">
      <c r="A8" s="4" t="s">
        <v>1201</v>
      </c>
    </row>
    <row r="9" spans="1:12">
      <c r="A9" s="3" t="s">
        <v>1200</v>
      </c>
    </row>
    <row r="10" spans="1:12">
      <c r="A10" s="4" t="s">
        <v>43</v>
      </c>
      <c r="J10" s="7" t="n">
        <v>339.6</v>
      </c>
      <c r="K10" s="7" t="n">
        <v>314.3</v>
      </c>
      <c r="L10" s="7" t="n">
        <v>270.1</v>
      </c>
    </row>
    <row r="11" spans="1:12">
      <c r="A11" s="4" t="s">
        <v>1202</v>
      </c>
    </row>
    <row r="12" spans="1:12">
      <c r="A12" s="3" t="s">
        <v>1200</v>
      </c>
    </row>
    <row r="13" spans="1:12">
      <c r="A13" s="4" t="s">
        <v>43</v>
      </c>
      <c r="J13" s="5" t="n">
        <v>433</v>
      </c>
      <c r="K13" s="7" t="n">
        <v>430.7</v>
      </c>
      <c r="L13" s="7" t="n">
        <v>418.7</v>
      </c>
    </row>
    <row r="14" spans="1:12">
      <c r="A14" s="4" t="s">
        <v>1203</v>
      </c>
    </row>
    <row r="15" spans="1:12">
      <c r="A15" s="3" t="s">
        <v>1200</v>
      </c>
    </row>
    <row r="16" spans="1:12">
      <c r="A16" s="4" t="s">
        <v>43</v>
      </c>
      <c r="J16" s="6" t="n">
        <v>248.6</v>
      </c>
      <c r="K16" s="6" t="n">
        <v>208.9</v>
      </c>
      <c r="L16" s="6" t="n">
        <v>187.9</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1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04</v>
      </c>
      <c r="B1" s="2" t="s">
        <v>33</v>
      </c>
      <c r="J1" s="2" t="s">
        <v>1</v>
      </c>
    </row>
    <row r="2" spans="1:12">
      <c r="B2" s="2" t="s">
        <v>2</v>
      </c>
      <c r="C2" s="2" t="s">
        <v>34</v>
      </c>
      <c r="D2" s="2" t="s">
        <v>35</v>
      </c>
      <c r="E2" s="2" t="s">
        <v>36</v>
      </c>
      <c r="F2" s="2" t="s">
        <v>37</v>
      </c>
      <c r="G2" s="2" t="s">
        <v>38</v>
      </c>
      <c r="H2" s="2" t="s">
        <v>39</v>
      </c>
      <c r="I2" s="2" t="s">
        <v>40</v>
      </c>
      <c r="J2" s="2" t="s">
        <v>2</v>
      </c>
      <c r="K2" s="2" t="s">
        <v>37</v>
      </c>
      <c r="L2" s="2" t="s">
        <v>41</v>
      </c>
    </row>
    <row r="3" spans="1:12">
      <c r="A3" s="3" t="s">
        <v>1205</v>
      </c>
    </row>
    <row r="4" spans="1:12">
      <c r="A4" s="4" t="s">
        <v>43</v>
      </c>
      <c r="B4" s="6" t="n">
        <v>748.4</v>
      </c>
      <c r="C4" s="6" t="n">
        <v>725.3</v>
      </c>
      <c r="D4" s="6" t="n">
        <v>732.5</v>
      </c>
      <c r="E4" s="6" t="n">
        <v>695.6</v>
      </c>
      <c r="F4" s="6" t="n">
        <v>704.4</v>
      </c>
      <c r="G4" s="6" t="n">
        <v>662.2</v>
      </c>
      <c r="H4" s="6" t="n">
        <v>671.1</v>
      </c>
      <c r="I4" s="6" t="n">
        <v>566.1</v>
      </c>
      <c r="J4" s="6" t="n">
        <v>2901.8</v>
      </c>
      <c r="K4" s="6" t="n">
        <v>2603.8</v>
      </c>
      <c r="L4" s="6" t="n">
        <v>2149.9</v>
      </c>
    </row>
    <row r="5" spans="1:12">
      <c r="A5" s="4" t="s">
        <v>631</v>
      </c>
    </row>
    <row r="6" spans="1:12">
      <c r="A6" s="3" t="s">
        <v>1205</v>
      </c>
    </row>
    <row r="7" spans="1:12">
      <c r="A7" s="4" t="s">
        <v>43</v>
      </c>
      <c r="J7" s="7" t="n">
        <v>1021.2</v>
      </c>
      <c r="K7" s="7" t="n">
        <v>953.9</v>
      </c>
      <c r="L7" s="7" t="n">
        <v>876.7</v>
      </c>
    </row>
    <row r="8" spans="1:12">
      <c r="A8" s="4" t="s">
        <v>632</v>
      </c>
    </row>
    <row r="9" spans="1:12">
      <c r="A9" s="3" t="s">
        <v>1205</v>
      </c>
    </row>
    <row r="10" spans="1:12">
      <c r="A10" s="4" t="s">
        <v>43</v>
      </c>
      <c r="J10" s="7" t="n">
        <v>885.2</v>
      </c>
    </row>
    <row r="11" spans="1:12">
      <c r="A11" s="4" t="s">
        <v>633</v>
      </c>
    </row>
    <row r="12" spans="1:12">
      <c r="A12" s="3" t="s">
        <v>1205</v>
      </c>
    </row>
    <row r="13" spans="1:12">
      <c r="A13" s="4" t="s">
        <v>43</v>
      </c>
      <c r="J13" s="7" t="n">
        <v>696.5</v>
      </c>
    </row>
    <row r="14" spans="1:12">
      <c r="A14" s="4" t="s">
        <v>634</v>
      </c>
    </row>
    <row r="15" spans="1:12">
      <c r="A15" s="3" t="s">
        <v>1205</v>
      </c>
    </row>
    <row r="16" spans="1:12">
      <c r="A16" s="4" t="s">
        <v>43</v>
      </c>
      <c r="J16" s="7" t="n">
        <v>298.9</v>
      </c>
    </row>
    <row r="17" spans="1:12">
      <c r="A17" s="4" t="s">
        <v>1206</v>
      </c>
    </row>
    <row r="18" spans="1:12">
      <c r="A18" s="3" t="s">
        <v>1205</v>
      </c>
    </row>
    <row r="19" spans="1:12">
      <c r="A19" s="4" t="s">
        <v>43</v>
      </c>
      <c r="J19" s="7" t="n">
        <v>655.3</v>
      </c>
    </row>
    <row r="20" spans="1:12">
      <c r="A20" s="4" t="s">
        <v>1207</v>
      </c>
    </row>
    <row r="21" spans="1:12">
      <c r="A21" s="3" t="s">
        <v>1205</v>
      </c>
    </row>
    <row r="22" spans="1:12">
      <c r="A22" s="4" t="s">
        <v>43</v>
      </c>
      <c r="J22" s="7" t="n">
        <v>68.3</v>
      </c>
    </row>
    <row r="23" spans="1:12">
      <c r="A23" s="4" t="s">
        <v>1208</v>
      </c>
    </row>
    <row r="24" spans="1:12">
      <c r="A24" s="3" t="s">
        <v>1205</v>
      </c>
    </row>
    <row r="25" spans="1:12">
      <c r="A25" s="4" t="s">
        <v>43</v>
      </c>
      <c r="J25" s="7" t="n">
        <v>90.5</v>
      </c>
    </row>
    <row r="26" spans="1:12">
      <c r="A26" s="4" t="s">
        <v>1209</v>
      </c>
    </row>
    <row r="27" spans="1:12">
      <c r="A27" s="3" t="s">
        <v>1205</v>
      </c>
    </row>
    <row r="28" spans="1:12">
      <c r="A28" s="4" t="s">
        <v>43</v>
      </c>
      <c r="J28" s="7" t="n">
        <v>252.5</v>
      </c>
    </row>
    <row r="29" spans="1:12">
      <c r="A29" s="4" t="s">
        <v>1210</v>
      </c>
    </row>
    <row r="30" spans="1:12">
      <c r="A30" s="3" t="s">
        <v>1205</v>
      </c>
    </row>
    <row r="31" spans="1:12">
      <c r="A31" s="4" t="s">
        <v>43</v>
      </c>
      <c r="J31" s="5" t="n">
        <v>244</v>
      </c>
    </row>
    <row r="32" spans="1:12">
      <c r="A32" s="4" t="s">
        <v>1211</v>
      </c>
    </row>
    <row r="33" spans="1:12">
      <c r="A33" s="3" t="s">
        <v>1205</v>
      </c>
    </row>
    <row r="34" spans="1:12">
      <c r="A34" s="4" t="s">
        <v>43</v>
      </c>
      <c r="J34" s="7" t="n">
        <v>2246.5</v>
      </c>
    </row>
    <row r="35" spans="1:12">
      <c r="A35" s="4" t="s">
        <v>1212</v>
      </c>
    </row>
    <row r="36" spans="1:12">
      <c r="A36" s="3" t="s">
        <v>1205</v>
      </c>
    </row>
    <row r="37" spans="1:12">
      <c r="A37" s="4" t="s">
        <v>43</v>
      </c>
      <c r="J37" s="7" t="n">
        <v>952.9</v>
      </c>
    </row>
    <row r="38" spans="1:12">
      <c r="A38" s="4" t="s">
        <v>1213</v>
      </c>
    </row>
    <row r="39" spans="1:12">
      <c r="A39" s="3" t="s">
        <v>1205</v>
      </c>
    </row>
    <row r="40" spans="1:12">
      <c r="A40" s="4" t="s">
        <v>43</v>
      </c>
      <c r="J40" s="7" t="n">
        <v>794.7</v>
      </c>
    </row>
    <row r="41" spans="1:12">
      <c r="A41" s="4" t="s">
        <v>1214</v>
      </c>
    </row>
    <row r="42" spans="1:12">
      <c r="A42" s="3" t="s">
        <v>1205</v>
      </c>
    </row>
    <row r="43" spans="1:12">
      <c r="A43" s="4" t="s">
        <v>43</v>
      </c>
      <c r="J43" s="5" t="n">
        <v>444</v>
      </c>
    </row>
    <row r="44" spans="1:12">
      <c r="A44" s="4" t="s">
        <v>1215</v>
      </c>
    </row>
    <row r="45" spans="1:12">
      <c r="A45" s="3" t="s">
        <v>1205</v>
      </c>
    </row>
    <row r="46" spans="1:12">
      <c r="A46" s="4" t="s">
        <v>43</v>
      </c>
      <c r="J46" s="7" t="n">
        <v>54.9</v>
      </c>
    </row>
    <row r="47" spans="1:12">
      <c r="A47" s="4" t="s">
        <v>1216</v>
      </c>
    </row>
    <row r="48" spans="1:12">
      <c r="A48" s="3" t="s">
        <v>1205</v>
      </c>
    </row>
    <row r="49" spans="1:12">
      <c r="A49" s="4" t="s">
        <v>43</v>
      </c>
      <c r="J49" s="7" t="n">
        <v>2599.7</v>
      </c>
    </row>
    <row r="50" spans="1:12">
      <c r="A50" s="4" t="s">
        <v>1217</v>
      </c>
    </row>
    <row r="51" spans="1:12">
      <c r="A51" s="3" t="s">
        <v>1205</v>
      </c>
    </row>
    <row r="52" spans="1:12">
      <c r="A52" s="4" t="s">
        <v>43</v>
      </c>
      <c r="J52" s="5" t="n">
        <v>1001</v>
      </c>
    </row>
    <row r="53" spans="1:12">
      <c r="A53" s="4" t="s">
        <v>1218</v>
      </c>
    </row>
    <row r="54" spans="1:12">
      <c r="A54" s="3" t="s">
        <v>1205</v>
      </c>
    </row>
    <row r="55" spans="1:12">
      <c r="A55" s="4" t="s">
        <v>43</v>
      </c>
      <c r="J55" s="7" t="n">
        <v>805.4</v>
      </c>
    </row>
    <row r="56" spans="1:12">
      <c r="A56" s="4" t="s">
        <v>1219</v>
      </c>
    </row>
    <row r="57" spans="1:12">
      <c r="A57" s="3" t="s">
        <v>1205</v>
      </c>
    </row>
    <row r="58" spans="1:12">
      <c r="A58" s="4" t="s">
        <v>43</v>
      </c>
      <c r="J58" s="7" t="n">
        <v>693.7</v>
      </c>
    </row>
    <row r="59" spans="1:12">
      <c r="A59" s="4" t="s">
        <v>1220</v>
      </c>
    </row>
    <row r="60" spans="1:12">
      <c r="A60" s="3" t="s">
        <v>1205</v>
      </c>
    </row>
    <row r="61" spans="1:12">
      <c r="A61" s="4" t="s">
        <v>43</v>
      </c>
      <c r="J61" s="7" t="n">
        <v>99.59999999999999</v>
      </c>
    </row>
    <row r="62" spans="1:12">
      <c r="A62" s="4" t="s">
        <v>1221</v>
      </c>
    </row>
    <row r="63" spans="1:12">
      <c r="A63" s="3" t="s">
        <v>1205</v>
      </c>
    </row>
    <row r="64" spans="1:12">
      <c r="A64" s="4" t="s">
        <v>43</v>
      </c>
      <c r="J64" s="7" t="n">
        <v>302.1</v>
      </c>
    </row>
    <row r="65" spans="1:12">
      <c r="A65" s="4" t="s">
        <v>1222</v>
      </c>
    </row>
    <row r="66" spans="1:12">
      <c r="A66" s="3" t="s">
        <v>1205</v>
      </c>
    </row>
    <row r="67" spans="1:12">
      <c r="A67" s="4" t="s">
        <v>43</v>
      </c>
      <c r="J67" s="7" t="n">
        <v>20.2</v>
      </c>
    </row>
    <row r="68" spans="1:12">
      <c r="A68" s="4" t="s">
        <v>1223</v>
      </c>
    </row>
    <row r="69" spans="1:12">
      <c r="A69" s="3" t="s">
        <v>1205</v>
      </c>
    </row>
    <row r="70" spans="1:12">
      <c r="A70" s="4" t="s">
        <v>43</v>
      </c>
      <c r="J70" s="7" t="n">
        <v>79.8</v>
      </c>
    </row>
    <row r="71" spans="1:12">
      <c r="A71" s="4" t="s">
        <v>1224</v>
      </c>
    </row>
    <row r="72" spans="1:12">
      <c r="A72" s="3" t="s">
        <v>1205</v>
      </c>
    </row>
    <row r="73" spans="1:12">
      <c r="A73" s="4" t="s">
        <v>43</v>
      </c>
      <c r="J73" s="7" t="n">
        <v>2.8</v>
      </c>
    </row>
    <row r="74" spans="1:12">
      <c r="A74" s="4" t="s">
        <v>1225</v>
      </c>
    </row>
    <row r="75" spans="1:12">
      <c r="A75" s="3" t="s">
        <v>1205</v>
      </c>
    </row>
    <row r="76" spans="1:12">
      <c r="A76" s="4" t="s">
        <v>43</v>
      </c>
      <c r="J76" s="7" t="n">
        <v>199.3</v>
      </c>
    </row>
    <row r="77" spans="1:12">
      <c r="A77" s="4" t="s">
        <v>1058</v>
      </c>
    </row>
    <row r="78" spans="1:12">
      <c r="A78" s="3" t="s">
        <v>1205</v>
      </c>
    </row>
    <row r="79" spans="1:12">
      <c r="A79" s="4" t="s">
        <v>43</v>
      </c>
      <c r="J79" s="7" t="n">
        <v>2044.9</v>
      </c>
      <c r="K79" s="6" t="n">
        <v>1834.6</v>
      </c>
      <c r="L79" s="6" t="n">
        <v>1645.7</v>
      </c>
    </row>
    <row r="80" spans="1:12">
      <c r="A80" s="4" t="s">
        <v>1226</v>
      </c>
    </row>
    <row r="81" spans="1:12">
      <c r="A81" s="3" t="s">
        <v>1205</v>
      </c>
    </row>
    <row r="82" spans="1:12">
      <c r="A82" s="4" t="s">
        <v>43</v>
      </c>
      <c r="J82" s="5" t="n">
        <v>835</v>
      </c>
    </row>
    <row r="83" spans="1:12">
      <c r="A83" s="4" t="s">
        <v>1227</v>
      </c>
    </row>
    <row r="84" spans="1:12">
      <c r="A84" s="3" t="s">
        <v>1205</v>
      </c>
    </row>
    <row r="85" spans="1:12">
      <c r="A85" s="4" t="s">
        <v>43</v>
      </c>
      <c r="J85" s="7" t="n">
        <v>239.3</v>
      </c>
    </row>
    <row r="86" spans="1:12">
      <c r="A86" s="4" t="s">
        <v>1228</v>
      </c>
    </row>
    <row r="87" spans="1:12">
      <c r="A87" s="3" t="s">
        <v>1205</v>
      </c>
    </row>
    <row r="88" spans="1:12">
      <c r="A88" s="4" t="s">
        <v>43</v>
      </c>
      <c r="J88" s="7" t="n">
        <v>681.7</v>
      </c>
    </row>
    <row r="89" spans="1:12">
      <c r="A89" s="4" t="s">
        <v>1229</v>
      </c>
    </row>
    <row r="90" spans="1:12">
      <c r="A90" s="3" t="s">
        <v>1205</v>
      </c>
    </row>
    <row r="91" spans="1:12">
      <c r="A91" s="4" t="s">
        <v>43</v>
      </c>
      <c r="J91" s="7" t="n">
        <v>288.9</v>
      </c>
    </row>
    <row r="92" spans="1:12">
      <c r="A92" s="4" t="s">
        <v>1230</v>
      </c>
    </row>
    <row r="93" spans="1:12">
      <c r="A93" s="3" t="s">
        <v>1205</v>
      </c>
    </row>
    <row r="94" spans="1:12">
      <c r="A94" s="4" t="s">
        <v>43</v>
      </c>
      <c r="J94" s="7" t="n">
        <v>437.3</v>
      </c>
    </row>
    <row r="95" spans="1:12">
      <c r="A95" s="4" t="s">
        <v>1231</v>
      </c>
    </row>
    <row r="96" spans="1:12">
      <c r="A96" s="3" t="s">
        <v>1205</v>
      </c>
    </row>
    <row r="97" spans="1:12">
      <c r="A97" s="4" t="s">
        <v>43</v>
      </c>
      <c r="J97" s="7" t="n">
        <v>134.6</v>
      </c>
    </row>
    <row r="98" spans="1:12">
      <c r="A98" s="4" t="s">
        <v>1232</v>
      </c>
    </row>
    <row r="99" spans="1:12">
      <c r="A99" s="3" t="s">
        <v>1205</v>
      </c>
    </row>
    <row r="100" spans="1:12">
      <c r="A100" s="4" t="s">
        <v>43</v>
      </c>
      <c r="J100" s="7" t="n">
        <v>280.1</v>
      </c>
    </row>
    <row r="101" spans="1:12">
      <c r="A101" s="4" t="s">
        <v>1233</v>
      </c>
    </row>
    <row r="102" spans="1:12">
      <c r="A102" s="3" t="s">
        <v>1205</v>
      </c>
    </row>
    <row r="103" spans="1:12">
      <c r="A103" s="4" t="s">
        <v>43</v>
      </c>
      <c r="J103" s="7" t="n">
        <v>12.6</v>
      </c>
    </row>
    <row r="104" spans="1:12">
      <c r="A104" s="4" t="s">
        <v>1234</v>
      </c>
    </row>
    <row r="105" spans="1:12">
      <c r="A105" s="3" t="s">
        <v>1205</v>
      </c>
    </row>
    <row r="106" spans="1:12">
      <c r="A106" s="4" t="s">
        <v>43</v>
      </c>
      <c r="J106" s="5" t="n">
        <v>10</v>
      </c>
    </row>
    <row r="107" spans="1:12">
      <c r="A107" s="4" t="s">
        <v>1235</v>
      </c>
    </row>
    <row r="108" spans="1:12">
      <c r="A108" s="3" t="s">
        <v>1205</v>
      </c>
    </row>
    <row r="109" spans="1:12">
      <c r="A109" s="4" t="s">
        <v>43</v>
      </c>
      <c r="J109" s="7" t="n">
        <v>419.6</v>
      </c>
    </row>
    <row r="110" spans="1:12">
      <c r="A110" s="4" t="s">
        <v>1236</v>
      </c>
    </row>
    <row r="111" spans="1:12">
      <c r="A111" s="3" t="s">
        <v>1205</v>
      </c>
    </row>
    <row r="112" spans="1:12">
      <c r="A112" s="4" t="s">
        <v>43</v>
      </c>
      <c r="J112" s="7" t="n">
        <v>51.6</v>
      </c>
    </row>
    <row r="113" spans="1:12">
      <c r="A113" s="4" t="s">
        <v>1237</v>
      </c>
    </row>
    <row r="114" spans="1:12">
      <c r="A114" s="3" t="s">
        <v>1205</v>
      </c>
    </row>
    <row r="115" spans="1:12">
      <c r="A115" s="4" t="s">
        <v>43</v>
      </c>
      <c r="J115" s="7" t="n">
        <v>365.8</v>
      </c>
    </row>
    <row r="116" spans="1:12">
      <c r="A116" s="4" t="s">
        <v>1238</v>
      </c>
    </row>
    <row r="117" spans="1:12">
      <c r="A117" s="3" t="s">
        <v>1205</v>
      </c>
    </row>
    <row r="118" spans="1:12">
      <c r="A118" s="4" t="s">
        <v>43</v>
      </c>
      <c r="J118" s="7" t="n">
        <v>2.2</v>
      </c>
    </row>
    <row r="119" spans="1:12">
      <c r="A119" s="4" t="s">
        <v>1239</v>
      </c>
    </row>
    <row r="120" spans="1:12">
      <c r="A120" s="3" t="s">
        <v>1205</v>
      </c>
    </row>
    <row r="121" spans="1:12">
      <c r="A121" s="4" t="s">
        <v>43</v>
      </c>
      <c r="J121" s="8" t="n">
        <v>0</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240</v>
      </c>
      <c r="B1" s="2" t="s">
        <v>1</v>
      </c>
    </row>
    <row r="2" spans="1:4">
      <c r="B2" s="2" t="s">
        <v>2</v>
      </c>
      <c r="C2" s="2" t="s">
        <v>37</v>
      </c>
      <c r="D2" s="2" t="s">
        <v>41</v>
      </c>
    </row>
    <row r="3" spans="1:4">
      <c r="A3" s="3" t="s">
        <v>200</v>
      </c>
    </row>
    <row r="4" spans="1:4">
      <c r="A4" s="4" t="s">
        <v>1241</v>
      </c>
      <c r="B4" s="6" t="n">
        <v>4.1</v>
      </c>
      <c r="C4" s="8" t="n">
        <v>11</v>
      </c>
    </row>
    <row r="5" spans="1:4">
      <c r="A5" s="4" t="s">
        <v>1242</v>
      </c>
      <c r="B5" s="7" t="n">
        <v>2.7</v>
      </c>
      <c r="C5" s="7" t="n">
        <v>6.4</v>
      </c>
    </row>
    <row r="6" spans="1:4">
      <c r="A6" s="4" t="s">
        <v>1243</v>
      </c>
      <c r="B6" s="6" t="n">
        <v>30.7</v>
      </c>
      <c r="C6" s="6" t="n">
        <v>26.9</v>
      </c>
      <c r="D6" s="6" t="n">
        <v>28.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2"/>
    <col customWidth="1" max="2" min="2" width="21"/>
  </cols>
  <sheetData>
    <row r="1" spans="1:2">
      <c r="A1" s="1" t="s">
        <v>1244</v>
      </c>
      <c r="B1" s="2" t="s">
        <v>369</v>
      </c>
    </row>
    <row r="2" spans="1:2">
      <c r="A2" s="3" t="s">
        <v>1245</v>
      </c>
    </row>
    <row r="3" spans="1:2">
      <c r="A3" s="5" t="n">
        <v>2019</v>
      </c>
      <c r="B3" s="8" t="n">
        <v>1</v>
      </c>
    </row>
    <row r="4" spans="1:2">
      <c r="A4" s="5" t="n">
        <v>2020</v>
      </c>
      <c r="B4" s="7" t="n">
        <v>0.5</v>
      </c>
    </row>
    <row r="5" spans="1:2">
      <c r="A5" s="5" t="n">
        <v>2021</v>
      </c>
      <c r="B5" s="7" t="n">
        <v>0.6</v>
      </c>
    </row>
    <row r="6" spans="1:2">
      <c r="A6" s="5" t="n">
        <v>2022</v>
      </c>
      <c r="B6" s="7" t="n">
        <v>0.6</v>
      </c>
    </row>
    <row r="7" spans="1:2">
      <c r="A7" s="5" t="n">
        <v>2023</v>
      </c>
      <c r="B7" s="7" t="n">
        <v>0.5</v>
      </c>
    </row>
    <row r="8" spans="1:2">
      <c r="A8" s="4" t="s">
        <v>1246</v>
      </c>
      <c r="B8" s="7" t="n">
        <v>0.3</v>
      </c>
    </row>
    <row r="9" spans="1:2">
      <c r="A9" s="4" t="s">
        <v>1247</v>
      </c>
      <c r="B9" s="7" t="n">
        <v>3.5</v>
      </c>
    </row>
    <row r="10" spans="1:2">
      <c r="A10" s="4" t="s">
        <v>1248</v>
      </c>
      <c r="B10" s="7" t="n">
        <v>-0.4</v>
      </c>
    </row>
    <row r="11" spans="1:2">
      <c r="A11" s="4" t="s">
        <v>1249</v>
      </c>
      <c r="B11" s="7" t="n">
        <v>-0.9</v>
      </c>
    </row>
    <row r="12" spans="1:2">
      <c r="A12" s="4" t="s">
        <v>1250</v>
      </c>
      <c r="B12" s="7" t="n">
        <v>2.2</v>
      </c>
    </row>
    <row r="13" spans="1:2">
      <c r="A13" s="3" t="s">
        <v>1251</v>
      </c>
    </row>
    <row r="14" spans="1:2">
      <c r="A14" s="5" t="n">
        <v>2019</v>
      </c>
      <c r="B14" s="7" t="n">
        <v>23.2</v>
      </c>
    </row>
    <row r="15" spans="1:2">
      <c r="A15" s="5" t="n">
        <v>2020</v>
      </c>
      <c r="B15" s="7" t="n">
        <v>20.6</v>
      </c>
    </row>
    <row r="16" spans="1:2">
      <c r="A16" s="5" t="n">
        <v>2021</v>
      </c>
      <c r="B16" s="7" t="n">
        <v>18.4</v>
      </c>
    </row>
    <row r="17" spans="1:2">
      <c r="A17" s="5" t="n">
        <v>2022</v>
      </c>
      <c r="B17" s="7" t="n">
        <v>18.4</v>
      </c>
    </row>
    <row r="18" spans="1:2">
      <c r="A18" s="5" t="n">
        <v>2023</v>
      </c>
      <c r="B18" s="7" t="n">
        <v>11.8</v>
      </c>
    </row>
    <row r="19" spans="1:2">
      <c r="A19" s="4" t="s">
        <v>1246</v>
      </c>
      <c r="B19" s="7" t="n">
        <v>48.2</v>
      </c>
    </row>
    <row r="20" spans="1:2">
      <c r="A20" s="4" t="s">
        <v>1247</v>
      </c>
      <c r="B20" s="6" t="n">
        <v>140.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252</v>
      </c>
      <c r="B1" s="2" t="s">
        <v>1</v>
      </c>
    </row>
    <row r="2" spans="1:3">
      <c r="B2" s="2" t="s">
        <v>2</v>
      </c>
      <c r="C2" s="2" t="s">
        <v>37</v>
      </c>
    </row>
    <row r="3" spans="1:3">
      <c r="A3" s="3" t="s">
        <v>1253</v>
      </c>
    </row>
    <row r="4" spans="1:3">
      <c r="A4" s="4" t="s">
        <v>1254</v>
      </c>
      <c r="B4" s="8" t="n">
        <v>6</v>
      </c>
      <c r="C4" s="6" t="n">
        <v>5.1</v>
      </c>
    </row>
    <row r="5" spans="1:3">
      <c r="A5" s="4" t="s">
        <v>1255</v>
      </c>
      <c r="B5" s="6" t="n">
        <v>1.4</v>
      </c>
    </row>
    <row r="6" spans="1:3">
      <c r="A6" s="4" t="s">
        <v>428</v>
      </c>
    </row>
    <row r="7" spans="1:3">
      <c r="A7" s="3" t="s">
        <v>1253</v>
      </c>
    </row>
    <row r="8" spans="1:3">
      <c r="A8" s="4" t="s">
        <v>1256</v>
      </c>
      <c r="B8" s="4" t="s">
        <v>1257</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1258</v>
      </c>
      <c r="B1" s="2" t="s">
        <v>1259</v>
      </c>
    </row>
    <row r="2" spans="1:2">
      <c r="A2" s="4" t="s">
        <v>1260</v>
      </c>
    </row>
    <row r="3" spans="1:2">
      <c r="A3" s="3" t="s">
        <v>1261</v>
      </c>
    </row>
    <row r="4" spans="1:2">
      <c r="A4" s="4" t="s">
        <v>548</v>
      </c>
      <c r="B4" s="8" t="n">
        <v>22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62</v>
      </c>
      <c r="B1" s="2" t="s">
        <v>33</v>
      </c>
      <c r="J1" s="2" t="s">
        <v>1</v>
      </c>
    </row>
    <row r="2" spans="1:12">
      <c r="B2" s="2" t="s">
        <v>2</v>
      </c>
      <c r="C2" s="2" t="s">
        <v>34</v>
      </c>
      <c r="D2" s="2" t="s">
        <v>35</v>
      </c>
      <c r="E2" s="2" t="s">
        <v>36</v>
      </c>
      <c r="F2" s="2" t="s">
        <v>37</v>
      </c>
      <c r="G2" s="2" t="s">
        <v>38</v>
      </c>
      <c r="H2" s="2" t="s">
        <v>39</v>
      </c>
      <c r="I2" s="2" t="s">
        <v>40</v>
      </c>
      <c r="J2" s="2" t="s">
        <v>2</v>
      </c>
      <c r="K2" s="2" t="s">
        <v>37</v>
      </c>
      <c r="L2" s="2" t="s">
        <v>41</v>
      </c>
    </row>
    <row r="3" spans="1:12">
      <c r="A3" s="3" t="s">
        <v>1263</v>
      </c>
    </row>
    <row r="4" spans="1:12">
      <c r="A4" s="4" t="s">
        <v>43</v>
      </c>
      <c r="B4" s="6" t="n">
        <v>748.4</v>
      </c>
      <c r="C4" s="6" t="n">
        <v>725.3</v>
      </c>
      <c r="D4" s="6" t="n">
        <v>732.5</v>
      </c>
      <c r="E4" s="6" t="n">
        <v>695.6</v>
      </c>
      <c r="F4" s="6" t="n">
        <v>704.4</v>
      </c>
      <c r="G4" s="6" t="n">
        <v>662.2</v>
      </c>
      <c r="H4" s="6" t="n">
        <v>671.1</v>
      </c>
      <c r="I4" s="6" t="n">
        <v>566.1</v>
      </c>
      <c r="J4" s="6" t="n">
        <v>2901.8</v>
      </c>
      <c r="K4" s="6" t="n">
        <v>2603.8</v>
      </c>
      <c r="L4" s="6" t="n">
        <v>2149.9</v>
      </c>
    </row>
    <row r="5" spans="1:12">
      <c r="A5" s="3" t="s">
        <v>44</v>
      </c>
    </row>
    <row r="6" spans="1:12">
      <c r="A6" s="4" t="s">
        <v>350</v>
      </c>
      <c r="B6" s="7" t="n">
        <v>459.6</v>
      </c>
      <c r="C6" s="7" t="n">
        <v>446.2</v>
      </c>
      <c r="D6" s="5" t="n">
        <v>447</v>
      </c>
      <c r="E6" s="7" t="n">
        <v>438.2</v>
      </c>
      <c r="F6" s="7" t="n">
        <v>437.2</v>
      </c>
      <c r="G6" s="7" t="n">
        <v>408.6</v>
      </c>
      <c r="H6" s="7" t="n">
        <v>421.2</v>
      </c>
      <c r="I6" s="5" t="n">
        <v>357</v>
      </c>
      <c r="J6" s="5" t="n">
        <v>1791</v>
      </c>
      <c r="K6" s="5" t="n">
        <v>1624</v>
      </c>
      <c r="L6" s="7" t="n">
        <v>1329.5</v>
      </c>
    </row>
    <row r="7" spans="1:12">
      <c r="A7" s="4" t="s">
        <v>46</v>
      </c>
      <c r="B7" s="7" t="n">
        <v>177.6</v>
      </c>
      <c r="C7" s="7" t="n">
        <v>173.6</v>
      </c>
      <c r="D7" s="5" t="n">
        <v>174</v>
      </c>
      <c r="E7" s="5" t="n">
        <v>169</v>
      </c>
      <c r="F7" s="7" t="n">
        <v>172.6</v>
      </c>
      <c r="G7" s="7" t="n">
        <v>164.1</v>
      </c>
      <c r="H7" s="7" t="n">
        <v>167.1</v>
      </c>
      <c r="I7" s="7" t="n">
        <v>154.3</v>
      </c>
      <c r="J7" s="7" t="n">
        <v>694.2</v>
      </c>
      <c r="K7" s="7" t="n">
        <v>658.1</v>
      </c>
      <c r="L7" s="7" t="n">
        <v>579.9</v>
      </c>
    </row>
    <row r="8" spans="1:12">
      <c r="A8" s="4" t="s">
        <v>47</v>
      </c>
      <c r="B8" s="7" t="n">
        <v>637.2</v>
      </c>
      <c r="C8" s="7" t="n">
        <v>619.8</v>
      </c>
      <c r="D8" s="5" t="n">
        <v>621</v>
      </c>
      <c r="E8" s="7" t="n">
        <v>607.2</v>
      </c>
      <c r="F8" s="7" t="n">
        <v>609.8</v>
      </c>
      <c r="G8" s="7" t="n">
        <v>572.7</v>
      </c>
      <c r="H8" s="7" t="n">
        <v>588.3</v>
      </c>
      <c r="I8" s="7" t="n">
        <v>511.3</v>
      </c>
      <c r="J8" s="7" t="n">
        <v>2485.2</v>
      </c>
      <c r="K8" s="7" t="n">
        <v>2282.1</v>
      </c>
      <c r="L8" s="7" t="n">
        <v>1909.4</v>
      </c>
    </row>
    <row r="9" spans="1:12">
      <c r="A9" s="4" t="s">
        <v>48</v>
      </c>
      <c r="B9" s="7" t="n">
        <v>111.2</v>
      </c>
      <c r="C9" s="7" t="n">
        <v>105.5</v>
      </c>
      <c r="D9" s="7" t="n">
        <v>111.5</v>
      </c>
      <c r="E9" s="7" t="n">
        <v>88.40000000000001</v>
      </c>
      <c r="F9" s="7" t="n">
        <v>94.59999999999999</v>
      </c>
      <c r="G9" s="7" t="n">
        <v>89.5</v>
      </c>
      <c r="H9" s="7" t="n">
        <v>82.8</v>
      </c>
      <c r="I9" s="7" t="n">
        <v>54.8</v>
      </c>
      <c r="J9" s="7" t="n">
        <v>416.6</v>
      </c>
      <c r="K9" s="7" t="n">
        <v>321.7</v>
      </c>
      <c r="L9" s="7" t="n">
        <v>240.5</v>
      </c>
    </row>
    <row r="10" spans="1:12">
      <c r="A10" s="4" t="s">
        <v>49</v>
      </c>
      <c r="B10" s="7" t="n">
        <v>-5.7</v>
      </c>
      <c r="C10" s="5" t="n">
        <v>-6</v>
      </c>
      <c r="D10" s="7" t="n">
        <v>-6.7</v>
      </c>
      <c r="E10" s="7" t="n">
        <v>-7.1</v>
      </c>
      <c r="F10" s="7" t="n">
        <v>-7.6</v>
      </c>
      <c r="G10" s="7" t="n">
        <v>-8.199999999999999</v>
      </c>
      <c r="H10" s="7" t="n">
        <v>-9.1</v>
      </c>
      <c r="I10" s="7" t="n">
        <v>-8.199999999999999</v>
      </c>
      <c r="J10" s="7" t="n">
        <v>-25.5</v>
      </c>
      <c r="K10" s="7" t="n">
        <v>-33.1</v>
      </c>
      <c r="L10" s="7" t="n">
        <v>-23.2</v>
      </c>
    </row>
    <row r="11" spans="1:12">
      <c r="A11" s="4" t="s">
        <v>50</v>
      </c>
      <c r="B11" s="7" t="n">
        <v>3.4</v>
      </c>
      <c r="C11" s="7" t="n">
        <v>3.4</v>
      </c>
      <c r="D11" s="7" t="n">
        <v>3.3</v>
      </c>
      <c r="E11" s="7" t="n">
        <v>3.4</v>
      </c>
      <c r="F11" s="7" t="n">
        <v>3.8</v>
      </c>
      <c r="G11" s="7" t="n">
        <v>3.4</v>
      </c>
      <c r="H11" s="7" t="n">
        <v>3.4</v>
      </c>
      <c r="I11" s="7" t="n">
        <v>3.3</v>
      </c>
      <c r="J11" s="7" t="n">
        <v>13.5</v>
      </c>
      <c r="K11" s="7" t="n">
        <v>13.9</v>
      </c>
      <c r="L11" s="7" t="n">
        <v>13.3</v>
      </c>
    </row>
    <row r="12" spans="1:12">
      <c r="A12" s="4" t="s">
        <v>51</v>
      </c>
      <c r="B12" s="7" t="n">
        <v>-1.8</v>
      </c>
      <c r="C12" s="7" t="n">
        <v>-2.7</v>
      </c>
      <c r="D12" s="7" t="n">
        <v>-3.7</v>
      </c>
      <c r="E12" s="7" t="n">
        <v>-2.5</v>
      </c>
      <c r="F12" s="7" t="n">
        <v>-2.5</v>
      </c>
      <c r="G12" s="5" t="n">
        <v>-3</v>
      </c>
      <c r="H12" s="7" t="n">
        <v>-0.7</v>
      </c>
      <c r="I12" s="7" t="n">
        <v>-9.300000000000001</v>
      </c>
      <c r="J12" s="7" t="n">
        <v>-10.7</v>
      </c>
      <c r="K12" s="7" t="n">
        <v>-15.5</v>
      </c>
      <c r="L12" s="7" t="n">
        <v>10.7</v>
      </c>
    </row>
    <row r="13" spans="1:12">
      <c r="A13" s="4" t="s">
        <v>52</v>
      </c>
      <c r="B13" s="7" t="n">
        <v>107.1</v>
      </c>
      <c r="C13" s="7" t="n">
        <v>100.2</v>
      </c>
      <c r="D13" s="7" t="n">
        <v>104.4</v>
      </c>
      <c r="E13" s="7" t="n">
        <v>82.2</v>
      </c>
      <c r="F13" s="7" t="n">
        <v>88.3</v>
      </c>
      <c r="G13" s="7" t="n">
        <v>81.7</v>
      </c>
      <c r="H13" s="7" t="n">
        <v>76.40000000000001</v>
      </c>
      <c r="I13" s="7" t="n">
        <v>40.6</v>
      </c>
      <c r="J13" s="7" t="n">
        <v>393.9</v>
      </c>
      <c r="K13" s="5" t="n">
        <v>287</v>
      </c>
      <c r="L13" s="7" t="n">
        <v>241.3</v>
      </c>
    </row>
    <row r="14" spans="1:12">
      <c r="A14" s="4" t="s">
        <v>53</v>
      </c>
      <c r="B14" s="5" t="n">
        <v>16</v>
      </c>
      <c r="C14" s="7" t="n">
        <v>9.9</v>
      </c>
      <c r="D14" s="7" t="n">
        <v>18.5</v>
      </c>
      <c r="E14" s="7" t="n">
        <v>15.7</v>
      </c>
      <c r="F14" s="7" t="n">
        <v>20.7</v>
      </c>
      <c r="G14" s="7" t="n">
        <v>12.7</v>
      </c>
      <c r="H14" s="7" t="n">
        <v>16.3</v>
      </c>
      <c r="I14" s="7" t="n">
        <v>10.1</v>
      </c>
      <c r="J14" s="7" t="n">
        <v>60.1</v>
      </c>
      <c r="K14" s="7" t="n">
        <v>59.8</v>
      </c>
      <c r="L14" s="7" t="n">
        <v>50.4</v>
      </c>
    </row>
    <row r="15" spans="1:12">
      <c r="A15" s="4" t="s">
        <v>54</v>
      </c>
      <c r="B15" s="6" t="n">
        <v>91.09999999999999</v>
      </c>
      <c r="C15" s="6" t="n">
        <v>90.3</v>
      </c>
      <c r="D15" s="6" t="n">
        <v>85.90000000000001</v>
      </c>
      <c r="E15" s="6" t="n">
        <v>66.5</v>
      </c>
      <c r="F15" s="6" t="n">
        <v>67.59999999999999</v>
      </c>
      <c r="G15" s="8" t="n">
        <v>69</v>
      </c>
      <c r="H15" s="6" t="n">
        <v>60.1</v>
      </c>
      <c r="I15" s="6" t="n">
        <v>30.5</v>
      </c>
      <c r="J15" s="6" t="n">
        <v>333.8</v>
      </c>
      <c r="K15" s="6" t="n">
        <v>227.2</v>
      </c>
      <c r="L15" s="6" t="n">
        <v>190.9</v>
      </c>
    </row>
    <row r="16" spans="1:12">
      <c r="A16" s="3" t="s">
        <v>1264</v>
      </c>
    </row>
    <row r="17" spans="1:12">
      <c r="A17" s="4" t="s">
        <v>56</v>
      </c>
      <c r="B17" s="9" t="n">
        <v>2.53</v>
      </c>
      <c r="C17" s="9" t="n">
        <v>2.52</v>
      </c>
      <c r="D17" s="9" t="n">
        <v>2.4</v>
      </c>
      <c r="E17" s="9" t="n">
        <v>1.87</v>
      </c>
      <c r="F17" s="9" t="n">
        <v>1.91</v>
      </c>
      <c r="G17" s="9" t="n">
        <v>1.95</v>
      </c>
      <c r="H17" s="9" t="n">
        <v>1.71</v>
      </c>
      <c r="I17" s="9" t="n">
        <v>0.87</v>
      </c>
      <c r="J17" s="9" t="n">
        <v>9.32</v>
      </c>
      <c r="K17" s="9" t="n">
        <v>6.45</v>
      </c>
      <c r="L17" s="9" t="n">
        <v>5.52</v>
      </c>
    </row>
    <row r="18" spans="1:12">
      <c r="A18" s="3" t="s">
        <v>1265</v>
      </c>
    </row>
    <row r="19" spans="1:12">
      <c r="A19" s="4" t="s">
        <v>59</v>
      </c>
      <c r="B19" s="9" t="n">
        <v>2.45</v>
      </c>
      <c r="C19" s="9" t="n">
        <v>2.43</v>
      </c>
      <c r="D19" s="9" t="n">
        <v>2.32</v>
      </c>
      <c r="E19" s="9" t="n">
        <v>1.81</v>
      </c>
      <c r="F19" s="9" t="n">
        <v>1.84</v>
      </c>
      <c r="G19" s="9" t="n">
        <v>1.9</v>
      </c>
      <c r="H19" s="9" t="n">
        <v>1.66</v>
      </c>
      <c r="I19" s="9" t="n">
        <v>0.84</v>
      </c>
      <c r="J19" s="9" t="n">
        <v>9.01</v>
      </c>
      <c r="K19" s="9" t="n">
        <v>6.26</v>
      </c>
      <c r="L19" s="9" t="n">
        <v>5.37</v>
      </c>
    </row>
    <row r="20" spans="1:12">
      <c r="A20" s="4" t="s">
        <v>1266</v>
      </c>
      <c r="B20" s="6" t="n">
        <v>-6.9</v>
      </c>
      <c r="C20" s="6" t="n">
        <v>-11.4</v>
      </c>
      <c r="D20" s="6" t="n">
        <v>-3.4</v>
      </c>
      <c r="E20" s="6" t="n">
        <v>-2.1</v>
      </c>
      <c r="F20" s="6" t="n">
        <v>1.3</v>
      </c>
      <c r="G20" s="6" t="n">
        <v>9.9</v>
      </c>
      <c r="H20" s="6" t="n">
        <v>-4.6</v>
      </c>
      <c r="I20" s="6" t="n">
        <v>1.4</v>
      </c>
    </row>
    <row r="21" spans="1:12">
      <c r="A21" s="4" t="s">
        <v>879</v>
      </c>
      <c r="F21" s="7" t="n">
        <v>4.7</v>
      </c>
    </row>
    <row r="22" spans="1:12">
      <c r="A22" s="4" t="s">
        <v>540</v>
      </c>
    </row>
    <row r="23" spans="1:12">
      <c r="A23" s="3" t="s">
        <v>44</v>
      </c>
    </row>
    <row r="24" spans="1:12">
      <c r="A24" s="4" t="s">
        <v>541</v>
      </c>
      <c r="G24" s="7" t="n">
        <v>2.9</v>
      </c>
      <c r="H24" s="5" t="n">
        <v>4</v>
      </c>
      <c r="I24" s="7" t="n">
        <v>21.2</v>
      </c>
      <c r="K24" s="8" t="n">
        <v>27</v>
      </c>
      <c r="L24" s="6" t="n">
        <v>7.9</v>
      </c>
    </row>
    <row r="25" spans="1:12">
      <c r="A25" s="4" t="s">
        <v>1267</v>
      </c>
    </row>
    <row r="26" spans="1:12">
      <c r="A26" s="3" t="s">
        <v>44</v>
      </c>
    </row>
    <row r="27" spans="1:12">
      <c r="A27" s="4" t="s">
        <v>541</v>
      </c>
      <c r="F27" s="7" t="n">
        <v>-1.1</v>
      </c>
      <c r="G27" s="7" t="n">
        <v>2.7</v>
      </c>
      <c r="H27" s="7" t="n">
        <v>2.7</v>
      </c>
      <c r="I27" s="7" t="n">
        <v>1.4</v>
      </c>
    </row>
    <row r="28" spans="1:12">
      <c r="A28" s="4" t="s">
        <v>1268</v>
      </c>
    </row>
    <row r="29" spans="1:12">
      <c r="A29" s="3" t="s">
        <v>44</v>
      </c>
    </row>
    <row r="30" spans="1:12">
      <c r="A30" s="4" t="s">
        <v>541</v>
      </c>
      <c r="G30" s="7" t="n">
        <v>0.2</v>
      </c>
      <c r="H30" s="7" t="n">
        <v>1.3</v>
      </c>
      <c r="I30" s="7" t="n">
        <v>11.5</v>
      </c>
      <c r="L30" s="7" t="n">
        <v>1.9</v>
      </c>
    </row>
    <row r="31" spans="1:12">
      <c r="A31" s="4" t="s">
        <v>1269</v>
      </c>
    </row>
    <row r="32" spans="1:12">
      <c r="A32" s="3" t="s">
        <v>44</v>
      </c>
    </row>
    <row r="33" spans="1:12">
      <c r="A33" s="4" t="s">
        <v>541</v>
      </c>
      <c r="I33" s="7" t="n">
        <v>2.3</v>
      </c>
      <c r="L33" s="7" t="n">
        <v>0.5</v>
      </c>
    </row>
    <row r="34" spans="1:12">
      <c r="A34" s="4" t="s">
        <v>1270</v>
      </c>
    </row>
    <row r="35" spans="1:12">
      <c r="A35" s="3" t="s">
        <v>44</v>
      </c>
    </row>
    <row r="36" spans="1:12">
      <c r="A36" s="4" t="s">
        <v>541</v>
      </c>
      <c r="I36" s="5" t="n">
        <v>6</v>
      </c>
      <c r="L36" s="7" t="n">
        <v>5.5</v>
      </c>
    </row>
    <row r="37" spans="1:12">
      <c r="A37" s="4" t="s">
        <v>1192</v>
      </c>
    </row>
    <row r="38" spans="1:12">
      <c r="A38" s="3" t="s">
        <v>44</v>
      </c>
    </row>
    <row r="39" spans="1:12">
      <c r="A39" s="4" t="s">
        <v>48</v>
      </c>
      <c r="B39" s="7" t="n">
        <v>-14.2</v>
      </c>
      <c r="C39" s="7" t="n">
        <v>-15.1</v>
      </c>
      <c r="D39" s="7" t="n">
        <v>-13.8</v>
      </c>
      <c r="E39" s="7" t="n">
        <v>-12.9</v>
      </c>
      <c r="F39" s="7" t="n">
        <v>-14.4</v>
      </c>
      <c r="G39" s="7" t="n">
        <v>-13.3</v>
      </c>
      <c r="H39" s="7" t="n">
        <v>-12.6</v>
      </c>
      <c r="I39" s="7" t="n">
        <v>-22.7</v>
      </c>
      <c r="J39" s="8" t="n">
        <v>-56</v>
      </c>
      <c r="K39" s="5" t="n">
        <v>-63</v>
      </c>
      <c r="L39" s="7" t="n">
        <v>-46.2</v>
      </c>
    </row>
    <row r="40" spans="1:12">
      <c r="A40" s="4" t="s">
        <v>1271</v>
      </c>
    </row>
    <row r="41" spans="1:12">
      <c r="A41" s="3" t="s">
        <v>44</v>
      </c>
    </row>
    <row r="42" spans="1:12">
      <c r="A42" s="4" t="s">
        <v>541</v>
      </c>
      <c r="I42" s="7" t="n">
        <v>10.4</v>
      </c>
    </row>
    <row r="43" spans="1:12">
      <c r="A43" s="4" t="s">
        <v>1183</v>
      </c>
    </row>
    <row r="44" spans="1:12">
      <c r="A44" s="3" t="s">
        <v>1263</v>
      </c>
    </row>
    <row r="45" spans="1:12">
      <c r="A45" s="4" t="s">
        <v>43</v>
      </c>
      <c r="J45" s="7" t="n">
        <v>2901.8</v>
      </c>
      <c r="K45" s="7" t="n">
        <v>2603.8</v>
      </c>
      <c r="L45" s="7" t="n">
        <v>2149.9</v>
      </c>
    </row>
    <row r="46" spans="1:12">
      <c r="A46" s="3" t="s">
        <v>44</v>
      </c>
    </row>
    <row r="47" spans="1:12">
      <c r="A47" s="4" t="s">
        <v>48</v>
      </c>
      <c r="J47" s="7" t="n">
        <v>416.6</v>
      </c>
      <c r="K47" s="7" t="n">
        <v>321.7</v>
      </c>
      <c r="L47" s="7" t="n">
        <v>240.5</v>
      </c>
    </row>
    <row r="48" spans="1:12">
      <c r="A48" s="4" t="s">
        <v>632</v>
      </c>
    </row>
    <row r="49" spans="1:12">
      <c r="A49" s="3" t="s">
        <v>1263</v>
      </c>
    </row>
    <row r="50" spans="1:12">
      <c r="A50" s="4" t="s">
        <v>43</v>
      </c>
      <c r="J50" s="7" t="n">
        <v>885.2</v>
      </c>
    </row>
    <row r="51" spans="1:12">
      <c r="A51" s="4" t="s">
        <v>1272</v>
      </c>
    </row>
    <row r="52" spans="1:12">
      <c r="A52" s="3" t="s">
        <v>1263</v>
      </c>
    </row>
    <row r="53" spans="1:12">
      <c r="A53" s="4" t="s">
        <v>43</v>
      </c>
      <c r="B53" s="7" t="n">
        <v>225.9</v>
      </c>
      <c r="C53" s="5" t="n">
        <v>223</v>
      </c>
      <c r="D53" s="7" t="n">
        <v>225.3</v>
      </c>
      <c r="E53" s="5" t="n">
        <v>211</v>
      </c>
      <c r="F53" s="7" t="n">
        <v>206.7</v>
      </c>
      <c r="G53" s="5" t="n">
        <v>197</v>
      </c>
      <c r="H53" s="7" t="n">
        <v>200.2</v>
      </c>
      <c r="I53" s="7" t="n">
        <v>113.8</v>
      </c>
      <c r="J53" s="7" t="n">
        <v>885.2</v>
      </c>
      <c r="K53" s="7" t="n">
        <v>717.7</v>
      </c>
      <c r="L53" s="7" t="n">
        <v>398.7</v>
      </c>
    </row>
    <row r="54" spans="1:12">
      <c r="A54" s="3" t="s">
        <v>44</v>
      </c>
    </row>
    <row r="55" spans="1:12">
      <c r="A55" s="4" t="s">
        <v>48</v>
      </c>
      <c r="B55" s="7" t="n">
        <v>37.1</v>
      </c>
      <c r="C55" s="7" t="n">
        <v>42.3</v>
      </c>
      <c r="D55" s="7" t="n">
        <v>43.3</v>
      </c>
      <c r="E55" s="7" t="n">
        <v>34.6</v>
      </c>
      <c r="F55" s="7" t="n">
        <v>35.9</v>
      </c>
      <c r="G55" s="7" t="n">
        <v>31.4</v>
      </c>
      <c r="H55" s="5" t="n">
        <v>28</v>
      </c>
      <c r="I55" s="7" t="n">
        <v>15.1</v>
      </c>
      <c r="J55" s="7" t="n">
        <v>157.3</v>
      </c>
      <c r="K55" s="7" t="n">
        <v>110.4</v>
      </c>
      <c r="L55" s="7" t="n">
        <v>44.1</v>
      </c>
    </row>
    <row r="56" spans="1:12">
      <c r="A56" s="4" t="s">
        <v>1273</v>
      </c>
    </row>
    <row r="57" spans="1:12">
      <c r="A57" s="3" t="s">
        <v>44</v>
      </c>
    </row>
    <row r="58" spans="1:12">
      <c r="A58" s="4" t="s">
        <v>541</v>
      </c>
      <c r="F58" s="7" t="n">
        <v>-1.1</v>
      </c>
      <c r="G58" s="7" t="n">
        <v>2.9</v>
      </c>
      <c r="H58" s="7" t="n">
        <v>3.7</v>
      </c>
      <c r="I58" s="7" t="n">
        <v>2.5</v>
      </c>
    </row>
    <row r="59" spans="1:12">
      <c r="A59" s="4" t="s">
        <v>633</v>
      </c>
    </row>
    <row r="60" spans="1:12">
      <c r="A60" s="3" t="s">
        <v>1263</v>
      </c>
    </row>
    <row r="61" spans="1:12">
      <c r="A61" s="4" t="s">
        <v>43</v>
      </c>
      <c r="J61" s="7" t="n">
        <v>696.5</v>
      </c>
    </row>
    <row r="62" spans="1:12">
      <c r="A62" s="4" t="s">
        <v>1274</v>
      </c>
    </row>
    <row r="63" spans="1:12">
      <c r="A63" s="3" t="s">
        <v>1263</v>
      </c>
    </row>
    <row r="64" spans="1:12">
      <c r="A64" s="4" t="s">
        <v>43</v>
      </c>
      <c r="B64" s="7" t="n">
        <v>178.3</v>
      </c>
      <c r="C64" s="7" t="n">
        <v>171.1</v>
      </c>
      <c r="D64" s="7" t="n">
        <v>173.5</v>
      </c>
      <c r="E64" s="7" t="n">
        <v>173.6</v>
      </c>
      <c r="F64" s="7" t="n">
        <v>173.4</v>
      </c>
      <c r="G64" s="7" t="n">
        <v>159.6</v>
      </c>
      <c r="H64" s="7" t="n">
        <v>161.1</v>
      </c>
      <c r="I64" s="7" t="n">
        <v>151.9</v>
      </c>
      <c r="J64" s="7" t="n">
        <v>696.5</v>
      </c>
      <c r="K64" s="5" t="n">
        <v>646</v>
      </c>
      <c r="L64" s="7" t="n">
        <v>615.9</v>
      </c>
    </row>
    <row r="65" spans="1:12">
      <c r="A65" s="3" t="s">
        <v>44</v>
      </c>
    </row>
    <row r="66" spans="1:12">
      <c r="A66" s="4" t="s">
        <v>48</v>
      </c>
      <c r="B66" s="6" t="n">
        <v>36.5</v>
      </c>
      <c r="C66" s="6" t="n">
        <v>33.3</v>
      </c>
      <c r="D66" s="6" t="n">
        <v>33.7</v>
      </c>
      <c r="E66" s="6" t="n">
        <v>31.7</v>
      </c>
      <c r="F66" s="6" t="n">
        <v>34.1</v>
      </c>
      <c r="G66" s="6" t="n">
        <v>28.2</v>
      </c>
      <c r="H66" s="7" t="n">
        <v>29.2</v>
      </c>
      <c r="I66" s="6" t="n">
        <v>24.8</v>
      </c>
      <c r="J66" s="6" t="n">
        <v>135.2</v>
      </c>
      <c r="K66" s="6" t="n">
        <v>116.3</v>
      </c>
      <c r="L66" s="6" t="n">
        <v>106.7</v>
      </c>
    </row>
    <row r="67" spans="1:12">
      <c r="A67" s="4" t="s">
        <v>1275</v>
      </c>
    </row>
    <row r="68" spans="1:12">
      <c r="A68" s="3" t="s">
        <v>44</v>
      </c>
    </row>
    <row r="69" spans="1:12">
      <c r="A69" s="4" t="s">
        <v>541</v>
      </c>
      <c r="H69" s="6" t="n">
        <v>0.3</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76</v>
      </c>
      <c r="B1" s="2" t="s">
        <v>33</v>
      </c>
      <c r="J1" s="2" t="s">
        <v>1</v>
      </c>
    </row>
    <row r="2" spans="1:12">
      <c r="B2" s="2" t="s">
        <v>2</v>
      </c>
      <c r="C2" s="2" t="s">
        <v>34</v>
      </c>
      <c r="D2" s="2" t="s">
        <v>35</v>
      </c>
      <c r="E2" s="2" t="s">
        <v>36</v>
      </c>
      <c r="F2" s="2" t="s">
        <v>37</v>
      </c>
      <c r="G2" s="2" t="s">
        <v>38</v>
      </c>
      <c r="H2" s="2" t="s">
        <v>39</v>
      </c>
      <c r="I2" s="2" t="s">
        <v>40</v>
      </c>
      <c r="J2" s="2" t="s">
        <v>2</v>
      </c>
      <c r="K2" s="2" t="s">
        <v>37</v>
      </c>
      <c r="L2" s="2" t="s">
        <v>41</v>
      </c>
    </row>
    <row r="3" spans="1:12">
      <c r="A3" s="3" t="s">
        <v>1163</v>
      </c>
    </row>
    <row r="4" spans="1:12">
      <c r="A4" s="4" t="s">
        <v>43</v>
      </c>
      <c r="B4" s="6" t="n">
        <v>748.4</v>
      </c>
      <c r="C4" s="6" t="n">
        <v>725.3</v>
      </c>
      <c r="D4" s="6" t="n">
        <v>732.5</v>
      </c>
      <c r="E4" s="6" t="n">
        <v>695.6</v>
      </c>
      <c r="F4" s="6" t="n">
        <v>704.4</v>
      </c>
      <c r="G4" s="6" t="n">
        <v>662.2</v>
      </c>
      <c r="H4" s="6" t="n">
        <v>671.1</v>
      </c>
      <c r="I4" s="6" t="n">
        <v>566.1</v>
      </c>
      <c r="J4" s="6" t="n">
        <v>2901.8</v>
      </c>
      <c r="K4" s="6" t="n">
        <v>2603.8</v>
      </c>
      <c r="L4" s="6" t="n">
        <v>2149.9</v>
      </c>
    </row>
    <row r="5" spans="1:12">
      <c r="A5" s="4" t="s">
        <v>1277</v>
      </c>
      <c r="B5" s="7" t="n">
        <v>111.2</v>
      </c>
      <c r="C5" s="7" t="n">
        <v>105.5</v>
      </c>
      <c r="D5" s="7" t="n">
        <v>111.5</v>
      </c>
      <c r="E5" s="7" t="n">
        <v>88.40000000000001</v>
      </c>
      <c r="F5" s="7" t="n">
        <v>94.59999999999999</v>
      </c>
      <c r="G5" s="7" t="n">
        <v>89.5</v>
      </c>
      <c r="H5" s="7" t="n">
        <v>82.8</v>
      </c>
      <c r="I5" s="7" t="n">
        <v>54.8</v>
      </c>
      <c r="J5" s="7" t="n">
        <v>416.6</v>
      </c>
      <c r="K5" s="7" t="n">
        <v>321.7</v>
      </c>
      <c r="L5" s="7" t="n">
        <v>240.5</v>
      </c>
    </row>
    <row r="6" spans="1:12">
      <c r="A6" s="4" t="s">
        <v>631</v>
      </c>
    </row>
    <row r="7" spans="1:12">
      <c r="A7" s="3" t="s">
        <v>1163</v>
      </c>
    </row>
    <row r="8" spans="1:12">
      <c r="A8" s="4" t="s">
        <v>43</v>
      </c>
      <c r="J8" s="7" t="n">
        <v>1021.2</v>
      </c>
      <c r="K8" s="7" t="n">
        <v>953.9</v>
      </c>
      <c r="L8" s="7" t="n">
        <v>876.7</v>
      </c>
    </row>
    <row r="9" spans="1:12">
      <c r="A9" s="4" t="s">
        <v>632</v>
      </c>
    </row>
    <row r="10" spans="1:12">
      <c r="A10" s="3" t="s">
        <v>1163</v>
      </c>
    </row>
    <row r="11" spans="1:12">
      <c r="A11" s="4" t="s">
        <v>43</v>
      </c>
      <c r="J11" s="7" t="n">
        <v>885.2</v>
      </c>
    </row>
    <row r="12" spans="1:12">
      <c r="A12" s="4" t="s">
        <v>633</v>
      </c>
    </row>
    <row r="13" spans="1:12">
      <c r="A13" s="3" t="s">
        <v>1163</v>
      </c>
    </row>
    <row r="14" spans="1:12">
      <c r="A14" s="4" t="s">
        <v>43</v>
      </c>
      <c r="J14" s="7" t="n">
        <v>696.5</v>
      </c>
    </row>
    <row r="15" spans="1:12">
      <c r="A15" s="4" t="s">
        <v>634</v>
      </c>
    </row>
    <row r="16" spans="1:12">
      <c r="A16" s="3" t="s">
        <v>1163</v>
      </c>
    </row>
    <row r="17" spans="1:12">
      <c r="A17" s="4" t="s">
        <v>43</v>
      </c>
      <c r="J17" s="7" t="n">
        <v>298.9</v>
      </c>
    </row>
    <row r="18" spans="1:12">
      <c r="A18" s="4" t="s">
        <v>1183</v>
      </c>
    </row>
    <row r="19" spans="1:12">
      <c r="A19" s="3" t="s">
        <v>1163</v>
      </c>
    </row>
    <row r="20" spans="1:12">
      <c r="A20" s="4" t="s">
        <v>43</v>
      </c>
      <c r="J20" s="7" t="n">
        <v>2901.8</v>
      </c>
      <c r="K20" s="7" t="n">
        <v>2603.8</v>
      </c>
      <c r="L20" s="7" t="n">
        <v>2149.9</v>
      </c>
    </row>
    <row r="21" spans="1:12">
      <c r="A21" s="4" t="s">
        <v>1277</v>
      </c>
      <c r="J21" s="7" t="n">
        <v>416.6</v>
      </c>
      <c r="K21" s="7" t="n">
        <v>321.7</v>
      </c>
      <c r="L21" s="7" t="n">
        <v>240.5</v>
      </c>
    </row>
    <row r="22" spans="1:12">
      <c r="A22" s="4" t="s">
        <v>1188</v>
      </c>
    </row>
    <row r="23" spans="1:12">
      <c r="A23" s="3" t="s">
        <v>1163</v>
      </c>
    </row>
    <row r="24" spans="1:12">
      <c r="A24" s="4" t="s">
        <v>43</v>
      </c>
      <c r="B24" s="7" t="n">
        <v>263.4</v>
      </c>
      <c r="C24" s="7" t="n">
        <v>256.2</v>
      </c>
      <c r="D24" s="7" t="n">
        <v>262.6</v>
      </c>
      <c r="E24" s="5" t="n">
        <v>239</v>
      </c>
      <c r="F24" s="7" t="n">
        <v>254.8</v>
      </c>
      <c r="G24" s="7" t="n">
        <v>232.5</v>
      </c>
      <c r="H24" s="7" t="n">
        <v>233.8</v>
      </c>
      <c r="I24" s="7" t="n">
        <v>232.8</v>
      </c>
      <c r="J24" s="7" t="n">
        <v>1021.2</v>
      </c>
      <c r="K24" s="7" t="n">
        <v>953.9</v>
      </c>
      <c r="L24" s="7" t="n">
        <v>876.7</v>
      </c>
    </row>
    <row r="25" spans="1:12">
      <c r="A25" s="4" t="s">
        <v>1277</v>
      </c>
      <c r="B25" s="5" t="n">
        <v>43</v>
      </c>
      <c r="C25" s="7" t="n">
        <v>35.7</v>
      </c>
      <c r="D25" s="7" t="n">
        <v>40.9</v>
      </c>
      <c r="E25" s="7" t="n">
        <v>27.8</v>
      </c>
      <c r="F25" s="7" t="n">
        <v>30.7</v>
      </c>
      <c r="G25" s="7" t="n">
        <v>34.6</v>
      </c>
      <c r="H25" s="7" t="n">
        <v>30.5</v>
      </c>
      <c r="I25" s="7" t="n">
        <v>30.2</v>
      </c>
      <c r="J25" s="7" t="n">
        <v>147.4</v>
      </c>
      <c r="K25" s="5" t="n">
        <v>126</v>
      </c>
      <c r="L25" s="7" t="n">
        <v>109.4</v>
      </c>
    </row>
    <row r="26" spans="1:12">
      <c r="A26" s="4" t="s">
        <v>1189</v>
      </c>
    </row>
    <row r="27" spans="1:12">
      <c r="A27" s="3" t="s">
        <v>1163</v>
      </c>
    </row>
    <row r="28" spans="1:12">
      <c r="A28" s="4" t="s">
        <v>43</v>
      </c>
      <c r="B28" s="7" t="n">
        <v>225.9</v>
      </c>
      <c r="C28" s="5" t="n">
        <v>223</v>
      </c>
      <c r="D28" s="7" t="n">
        <v>225.3</v>
      </c>
      <c r="E28" s="5" t="n">
        <v>211</v>
      </c>
      <c r="F28" s="7" t="n">
        <v>206.7</v>
      </c>
      <c r="G28" s="5" t="n">
        <v>197</v>
      </c>
      <c r="H28" s="7" t="n">
        <v>200.2</v>
      </c>
      <c r="I28" s="7" t="n">
        <v>113.8</v>
      </c>
      <c r="J28" s="7" t="n">
        <v>885.2</v>
      </c>
      <c r="K28" s="7" t="n">
        <v>717.7</v>
      </c>
      <c r="L28" s="7" t="n">
        <v>398.7</v>
      </c>
    </row>
    <row r="29" spans="1:12">
      <c r="A29" s="4" t="s">
        <v>1277</v>
      </c>
      <c r="B29" s="7" t="n">
        <v>37.1</v>
      </c>
      <c r="C29" s="7" t="n">
        <v>42.3</v>
      </c>
      <c r="D29" s="7" t="n">
        <v>43.3</v>
      </c>
      <c r="E29" s="7" t="n">
        <v>34.6</v>
      </c>
      <c r="F29" s="7" t="n">
        <v>35.9</v>
      </c>
      <c r="G29" s="7" t="n">
        <v>31.4</v>
      </c>
      <c r="H29" s="5" t="n">
        <v>28</v>
      </c>
      <c r="I29" s="7" t="n">
        <v>15.1</v>
      </c>
      <c r="J29" s="7" t="n">
        <v>157.3</v>
      </c>
      <c r="K29" s="7" t="n">
        <v>110.4</v>
      </c>
      <c r="L29" s="7" t="n">
        <v>44.1</v>
      </c>
    </row>
    <row r="30" spans="1:12">
      <c r="A30" s="4" t="s">
        <v>1190</v>
      </c>
    </row>
    <row r="31" spans="1:12">
      <c r="A31" s="3" t="s">
        <v>1163</v>
      </c>
    </row>
    <row r="32" spans="1:12">
      <c r="A32" s="4" t="s">
        <v>43</v>
      </c>
      <c r="B32" s="7" t="n">
        <v>178.3</v>
      </c>
      <c r="C32" s="7" t="n">
        <v>171.1</v>
      </c>
      <c r="D32" s="7" t="n">
        <v>173.5</v>
      </c>
      <c r="E32" s="7" t="n">
        <v>173.6</v>
      </c>
      <c r="F32" s="7" t="n">
        <v>173.4</v>
      </c>
      <c r="G32" s="7" t="n">
        <v>159.6</v>
      </c>
      <c r="H32" s="7" t="n">
        <v>161.1</v>
      </c>
      <c r="I32" s="7" t="n">
        <v>151.9</v>
      </c>
      <c r="J32" s="7" t="n">
        <v>696.5</v>
      </c>
      <c r="K32" s="5" t="n">
        <v>646</v>
      </c>
      <c r="L32" s="7" t="n">
        <v>615.9</v>
      </c>
    </row>
    <row r="33" spans="1:12">
      <c r="A33" s="4" t="s">
        <v>1277</v>
      </c>
      <c r="B33" s="7" t="n">
        <v>36.5</v>
      </c>
      <c r="C33" s="7" t="n">
        <v>33.3</v>
      </c>
      <c r="D33" s="7" t="n">
        <v>33.7</v>
      </c>
      <c r="E33" s="7" t="n">
        <v>31.7</v>
      </c>
      <c r="F33" s="7" t="n">
        <v>34.1</v>
      </c>
      <c r="G33" s="7" t="n">
        <v>28.2</v>
      </c>
      <c r="H33" s="7" t="n">
        <v>29.2</v>
      </c>
      <c r="I33" s="7" t="n">
        <v>24.8</v>
      </c>
      <c r="J33" s="7" t="n">
        <v>135.2</v>
      </c>
      <c r="K33" s="7" t="n">
        <v>116.3</v>
      </c>
      <c r="L33" s="7" t="n">
        <v>106.7</v>
      </c>
    </row>
    <row r="34" spans="1:12">
      <c r="A34" s="4" t="s">
        <v>1191</v>
      </c>
    </row>
    <row r="35" spans="1:12">
      <c r="A35" s="3" t="s">
        <v>1163</v>
      </c>
    </row>
    <row r="36" spans="1:12">
      <c r="A36" s="4" t="s">
        <v>43</v>
      </c>
      <c r="B36" s="7" t="n">
        <v>80.8</v>
      </c>
      <c r="C36" s="5" t="n">
        <v>75</v>
      </c>
      <c r="D36" s="7" t="n">
        <v>71.09999999999999</v>
      </c>
      <c r="E36" s="5" t="n">
        <v>72</v>
      </c>
      <c r="F36" s="7" t="n">
        <v>69.5</v>
      </c>
      <c r="G36" s="7" t="n">
        <v>73.09999999999999</v>
      </c>
      <c r="H36" s="5" t="n">
        <v>76</v>
      </c>
      <c r="I36" s="7" t="n">
        <v>67.59999999999999</v>
      </c>
      <c r="J36" s="7" t="n">
        <v>298.9</v>
      </c>
      <c r="K36" s="7" t="n">
        <v>286.2</v>
      </c>
      <c r="L36" s="7" t="n">
        <v>258.6</v>
      </c>
    </row>
    <row r="37" spans="1:12">
      <c r="A37" s="4" t="s">
        <v>1277</v>
      </c>
      <c r="B37" s="7" t="n">
        <v>8.800000000000001</v>
      </c>
      <c r="C37" s="7" t="n">
        <v>9.300000000000001</v>
      </c>
      <c r="D37" s="7" t="n">
        <v>7.4</v>
      </c>
      <c r="E37" s="7" t="n">
        <v>7.2</v>
      </c>
      <c r="F37" s="7" t="n">
        <v>8.300000000000001</v>
      </c>
      <c r="G37" s="7" t="n">
        <v>8.6</v>
      </c>
      <c r="H37" s="7" t="n">
        <v>7.7</v>
      </c>
      <c r="I37" s="7" t="n">
        <v>7.4</v>
      </c>
      <c r="J37" s="7" t="n">
        <v>32.7</v>
      </c>
      <c r="K37" s="5" t="n">
        <v>32</v>
      </c>
      <c r="L37" s="7" t="n">
        <v>26.5</v>
      </c>
    </row>
    <row r="38" spans="1:12">
      <c r="A38" s="4" t="s">
        <v>1192</v>
      </c>
    </row>
    <row r="39" spans="1:12">
      <c r="A39" s="3" t="s">
        <v>1163</v>
      </c>
    </row>
    <row r="40" spans="1:12">
      <c r="A40" s="4" t="s">
        <v>1277</v>
      </c>
      <c r="B40" s="6" t="n">
        <v>-14.2</v>
      </c>
      <c r="C40" s="6" t="n">
        <v>-15.1</v>
      </c>
      <c r="D40" s="6" t="n">
        <v>-13.8</v>
      </c>
      <c r="E40" s="6" t="n">
        <v>-12.9</v>
      </c>
      <c r="F40" s="7" t="n">
        <v>-14.4</v>
      </c>
      <c r="G40" s="7" t="n">
        <v>-13.3</v>
      </c>
      <c r="H40" s="7" t="n">
        <v>-12.6</v>
      </c>
      <c r="I40" s="7" t="n">
        <v>-22.7</v>
      </c>
      <c r="J40" s="8" t="n">
        <v>-56</v>
      </c>
      <c r="K40" s="5" t="n">
        <v>-63</v>
      </c>
      <c r="L40" s="7" t="n">
        <v>-46.2</v>
      </c>
    </row>
    <row r="41" spans="1:12">
      <c r="A41" s="4" t="s">
        <v>540</v>
      </c>
    </row>
    <row r="42" spans="1:12">
      <c r="A42" s="3" t="s">
        <v>1163</v>
      </c>
    </row>
    <row r="43" spans="1:12">
      <c r="A43" s="4" t="s">
        <v>541</v>
      </c>
      <c r="G43" s="7" t="n">
        <v>2.9</v>
      </c>
      <c r="H43" s="5" t="n">
        <v>4</v>
      </c>
      <c r="I43" s="7" t="n">
        <v>21.2</v>
      </c>
      <c r="K43" s="5" t="n">
        <v>27</v>
      </c>
      <c r="L43" s="6" t="n">
        <v>7.9</v>
      </c>
    </row>
    <row r="44" spans="1:12">
      <c r="A44" s="4" t="s">
        <v>1278</v>
      </c>
    </row>
    <row r="45" spans="1:12">
      <c r="A45" s="3" t="s">
        <v>1163</v>
      </c>
    </row>
    <row r="46" spans="1:12">
      <c r="A46" s="4" t="s">
        <v>541</v>
      </c>
      <c r="F46" s="6" t="n">
        <v>-1.1</v>
      </c>
      <c r="G46" s="6" t="n">
        <v>2.9</v>
      </c>
      <c r="H46" s="7" t="n">
        <v>3.7</v>
      </c>
      <c r="I46" s="7" t="n">
        <v>2.5</v>
      </c>
    </row>
    <row r="47" spans="1:12">
      <c r="A47" s="4" t="s">
        <v>1279</v>
      </c>
    </row>
    <row r="48" spans="1:12">
      <c r="A48" s="3" t="s">
        <v>1163</v>
      </c>
    </row>
    <row r="49" spans="1:12">
      <c r="A49" s="4" t="s">
        <v>541</v>
      </c>
      <c r="H49" s="6" t="n">
        <v>0.3</v>
      </c>
    </row>
    <row r="50" spans="1:12">
      <c r="A50" s="4" t="s">
        <v>1280</v>
      </c>
    </row>
    <row r="51" spans="1:12">
      <c r="A51" s="3" t="s">
        <v>1163</v>
      </c>
    </row>
    <row r="52" spans="1:12">
      <c r="A52" s="4" t="s">
        <v>541</v>
      </c>
      <c r="I52" s="6" t="n">
        <v>10.4</v>
      </c>
    </row>
    <row r="53" spans="1:12">
      <c r="A53" s="4" t="s">
        <v>1281</v>
      </c>
    </row>
    <row r="54" spans="1:12">
      <c r="A54" s="3" t="s">
        <v>1163</v>
      </c>
    </row>
    <row r="55" spans="1:12">
      <c r="A55" s="4" t="s">
        <v>541</v>
      </c>
      <c r="K55" s="5" t="n">
        <v>8</v>
      </c>
    </row>
    <row r="56" spans="1:12">
      <c r="A56" s="4" t="s">
        <v>1282</v>
      </c>
    </row>
    <row r="57" spans="1:12">
      <c r="A57" s="3" t="s">
        <v>1163</v>
      </c>
    </row>
    <row r="58" spans="1:12">
      <c r="A58" s="4" t="s">
        <v>541</v>
      </c>
      <c r="K58" s="6" t="n">
        <v>0.3</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2T20:43:23Z</dcterms:created>
  <dcterms:modified xmlns:dcterms="http://purl.org/dc/terms/" xmlns:xsi="http://www.w3.org/2001/XMLSchema-instance" xsi:type="dcterms:W3CDTF">2019-02-22T20:43:23Z</dcterms:modified>
</cp:coreProperties>
</file>